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SUMMARY OF SIGNIFICANT ACCOUNTI" sheetId="14" state="visible" r:id="rId14"/>
    <sheet xmlns:r="http://schemas.openxmlformats.org/officeDocument/2006/relationships" name="MARKETABLE SECURITIES" sheetId="15" state="visible" r:id="rId15"/>
    <sheet xmlns:r="http://schemas.openxmlformats.org/officeDocument/2006/relationships" name="LOANS AND ALLOWANCE FOR CREDIT " sheetId="16" state="visible" r:id="rId16"/>
    <sheet xmlns:r="http://schemas.openxmlformats.org/officeDocument/2006/relationships" name="PREMISES AND EQUIPMENT" sheetId="17" state="visible" r:id="rId17"/>
    <sheet xmlns:r="http://schemas.openxmlformats.org/officeDocument/2006/relationships" name="GOODWILL" sheetId="18" state="visible" r:id="rId18"/>
    <sheet xmlns:r="http://schemas.openxmlformats.org/officeDocument/2006/relationships" name="CORE DEPOSIT INTANGIBLES" sheetId="19" state="visible" r:id="rId19"/>
    <sheet xmlns:r="http://schemas.openxmlformats.org/officeDocument/2006/relationships" name="INTEREST-BEARING DEPOSITS" sheetId="20" state="visible" r:id="rId20"/>
    <sheet xmlns:r="http://schemas.openxmlformats.org/officeDocument/2006/relationships" name="BORROWED MONEY" sheetId="21" state="visible" r:id="rId21"/>
    <sheet xmlns:r="http://schemas.openxmlformats.org/officeDocument/2006/relationships" name="SUBORDINATED DEBT" sheetId="22" state="visible" r:id="rId22"/>
    <sheet xmlns:r="http://schemas.openxmlformats.org/officeDocument/2006/relationships" name="EQUITY AWARDS" sheetId="23" state="visible" r:id="rId23"/>
    <sheet xmlns:r="http://schemas.openxmlformats.org/officeDocument/2006/relationships" name="EMPLOYEE BENEFITS"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DERIVATIVE FINANCIAL INSTRUMENT" sheetId="27" state="visible" r:id="rId27"/>
    <sheet xmlns:r="http://schemas.openxmlformats.org/officeDocument/2006/relationships" name="COMMITMENTS AND CONTINGENCIES" sheetId="28" state="visible" r:id="rId28"/>
    <sheet xmlns:r="http://schemas.openxmlformats.org/officeDocument/2006/relationships" name="REGULATORY MATTERS" sheetId="29" state="visible" r:id="rId29"/>
    <sheet xmlns:r="http://schemas.openxmlformats.org/officeDocument/2006/relationships" name="CONCENTRATIONS OF CREDIT RISK" sheetId="30" state="visible" r:id="rId30"/>
    <sheet xmlns:r="http://schemas.openxmlformats.org/officeDocument/2006/relationships" name="SECURITIES SOLD UNDER AGREEMENT" sheetId="31" state="visible" r:id="rId31"/>
    <sheet xmlns:r="http://schemas.openxmlformats.org/officeDocument/2006/relationships" name="RELATED PARTIES" sheetId="32" state="visible" r:id="rId32"/>
    <sheet xmlns:r="http://schemas.openxmlformats.org/officeDocument/2006/relationships" name="FAIR VALUE" sheetId="33" state="visible" r:id="rId33"/>
    <sheet xmlns:r="http://schemas.openxmlformats.org/officeDocument/2006/relationships" name="ACCUMULATED OTHER COMPREHENSIVE" sheetId="34" state="visible" r:id="rId34"/>
    <sheet xmlns:r="http://schemas.openxmlformats.org/officeDocument/2006/relationships" name="EARNINGS PER SHARE" sheetId="35" state="visible" r:id="rId35"/>
    <sheet xmlns:r="http://schemas.openxmlformats.org/officeDocument/2006/relationships" name="PARENT COMPANY ONLY CONDENSED F"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MARKETABLE SECURITIES (Tables)" sheetId="39" state="visible" r:id="rId39"/>
    <sheet xmlns:r="http://schemas.openxmlformats.org/officeDocument/2006/relationships" name="LOANS AND ALLOWANCE FOR CREDI_2" sheetId="40" state="visible" r:id="rId40"/>
    <sheet xmlns:r="http://schemas.openxmlformats.org/officeDocument/2006/relationships" name="PREMISES AND EQUIPMENT (Tables)" sheetId="41" state="visible" r:id="rId41"/>
    <sheet xmlns:r="http://schemas.openxmlformats.org/officeDocument/2006/relationships" name="CORE DEPOSIT INTANGIBLES (Table" sheetId="42" state="visible" r:id="rId42"/>
    <sheet xmlns:r="http://schemas.openxmlformats.org/officeDocument/2006/relationships" name="INTEREST-BEARING DEPOSITS (Tabl" sheetId="43" state="visible" r:id="rId43"/>
    <sheet xmlns:r="http://schemas.openxmlformats.org/officeDocument/2006/relationships" name="SUBORDINATED DEBT (Tables)" sheetId="44" state="visible" r:id="rId44"/>
    <sheet xmlns:r="http://schemas.openxmlformats.org/officeDocument/2006/relationships" name="EQUITY AWARDS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REGULATORY MATTERS (Tables)" sheetId="49" state="visible" r:id="rId49"/>
    <sheet xmlns:r="http://schemas.openxmlformats.org/officeDocument/2006/relationships" name="SECURITIES SOLD UNDER AGREEME_2" sheetId="50" state="visible" r:id="rId50"/>
    <sheet xmlns:r="http://schemas.openxmlformats.org/officeDocument/2006/relationships" name="FAIR VALUE (Tables)" sheetId="51" state="visible" r:id="rId51"/>
    <sheet xmlns:r="http://schemas.openxmlformats.org/officeDocument/2006/relationships" name="ACCUMULATED OTHER COMPREHENSI_2" sheetId="52" state="visible" r:id="rId52"/>
    <sheet xmlns:r="http://schemas.openxmlformats.org/officeDocument/2006/relationships" name="EARNINGS PER SHARE (Tables)" sheetId="53" state="visible" r:id="rId53"/>
    <sheet xmlns:r="http://schemas.openxmlformats.org/officeDocument/2006/relationships" name="PARENT COMPANY ONLY CONDENSED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MARKETABLE SECURITIES - Schedul" sheetId="57" state="visible" r:id="rId57"/>
    <sheet xmlns:r="http://schemas.openxmlformats.org/officeDocument/2006/relationships" name="MARKETABLE SECURITIES - Narrati" sheetId="58" state="visible" r:id="rId58"/>
    <sheet xmlns:r="http://schemas.openxmlformats.org/officeDocument/2006/relationships" name="MARKETABLE SECURITIES - Securit" sheetId="59" state="visible" r:id="rId59"/>
    <sheet xmlns:r="http://schemas.openxmlformats.org/officeDocument/2006/relationships" name="MARKETABLE SECURITIES - Contrac" sheetId="60" state="visible" r:id="rId60"/>
    <sheet xmlns:r="http://schemas.openxmlformats.org/officeDocument/2006/relationships" name="LOANS AND ALLOWANCE FOR CREDI_3" sheetId="61" state="visible" r:id="rId61"/>
    <sheet xmlns:r="http://schemas.openxmlformats.org/officeDocument/2006/relationships" name="LOANS AND ALLOWANCE FOR CREDI_4" sheetId="62" state="visible" r:id="rId62"/>
    <sheet xmlns:r="http://schemas.openxmlformats.org/officeDocument/2006/relationships" name="LOANS AND ALLOWANCE FOR CREDI_5" sheetId="63" state="visible" r:id="rId63"/>
    <sheet xmlns:r="http://schemas.openxmlformats.org/officeDocument/2006/relationships" name="LOANS AND ALLOWANCE FOR CREDI_6" sheetId="64" state="visible" r:id="rId64"/>
    <sheet xmlns:r="http://schemas.openxmlformats.org/officeDocument/2006/relationships" name="LOANS AND ALLOWANCE FOR CREDI_7" sheetId="65" state="visible" r:id="rId65"/>
    <sheet xmlns:r="http://schemas.openxmlformats.org/officeDocument/2006/relationships" name="LOANS AND ALLOWANCE FOR CREDI_8" sheetId="66" state="visible" r:id="rId66"/>
    <sheet xmlns:r="http://schemas.openxmlformats.org/officeDocument/2006/relationships" name="LOANS AND ALLOWANCE FOR CREDI_9" sheetId="67" state="visible" r:id="rId67"/>
    <sheet xmlns:r="http://schemas.openxmlformats.org/officeDocument/2006/relationships" name="LOANS AND ALLOWANCE FOR CRED_10" sheetId="68" state="visible" r:id="rId68"/>
    <sheet xmlns:r="http://schemas.openxmlformats.org/officeDocument/2006/relationships" name="LOANS AND ALLOWANCE FOR CRED_11" sheetId="69" state="visible" r:id="rId69"/>
    <sheet xmlns:r="http://schemas.openxmlformats.org/officeDocument/2006/relationships" name="LOANS AND ALLOWANCE FOR CRED_12" sheetId="70" state="visible" r:id="rId70"/>
    <sheet xmlns:r="http://schemas.openxmlformats.org/officeDocument/2006/relationships" name="LOANS AND ALLOWANCE FOR CRED_13" sheetId="71" state="visible" r:id="rId71"/>
    <sheet xmlns:r="http://schemas.openxmlformats.org/officeDocument/2006/relationships" name="LOANS AND ALLOWANCE FOR CRED_14" sheetId="72" state="visible" r:id="rId72"/>
    <sheet xmlns:r="http://schemas.openxmlformats.org/officeDocument/2006/relationships" name="CORE DEPOSIT INTANGIBLES - Sche" sheetId="73" state="visible" r:id="rId73"/>
    <sheet xmlns:r="http://schemas.openxmlformats.org/officeDocument/2006/relationships" name="CORE DEPOSIT INTANGIBLES - Sc_2" sheetId="74" state="visible" r:id="rId74"/>
    <sheet xmlns:r="http://schemas.openxmlformats.org/officeDocument/2006/relationships" name="CORE DEPOSIT INTANGIBLES (Addit" sheetId="75" state="visible" r:id="rId75"/>
    <sheet xmlns:r="http://schemas.openxmlformats.org/officeDocument/2006/relationships" name="PREMISES AND EQUIPMENT - Schedu" sheetId="76" state="visible" r:id="rId76"/>
    <sheet xmlns:r="http://schemas.openxmlformats.org/officeDocument/2006/relationships" name="GOODWILL - Schedule of Goodwill" sheetId="77" state="visible" r:id="rId77"/>
    <sheet xmlns:r="http://schemas.openxmlformats.org/officeDocument/2006/relationships" name="INTEREST -BEARING DEPOSITS - Sc" sheetId="78" state="visible" r:id="rId78"/>
    <sheet xmlns:r="http://schemas.openxmlformats.org/officeDocument/2006/relationships" name="INTEREST -BEARING DEPOSITS - _2" sheetId="79" state="visible" r:id="rId79"/>
    <sheet xmlns:r="http://schemas.openxmlformats.org/officeDocument/2006/relationships" name="INTEREST -BEARING DEPOSITS - Na" sheetId="80" state="visible" r:id="rId80"/>
    <sheet xmlns:r="http://schemas.openxmlformats.org/officeDocument/2006/relationships" name="BORROWED MONEY - Narrative (Det" sheetId="81" state="visible" r:id="rId81"/>
    <sheet xmlns:r="http://schemas.openxmlformats.org/officeDocument/2006/relationships" name="SUBORDINATED DEBT - Schedule of" sheetId="82" state="visible" r:id="rId82"/>
    <sheet xmlns:r="http://schemas.openxmlformats.org/officeDocument/2006/relationships" name="SUBORDINATED DEBT - Narrative (" sheetId="83" state="visible" r:id="rId83"/>
    <sheet xmlns:r="http://schemas.openxmlformats.org/officeDocument/2006/relationships" name="SUBORDINATED DEBT - Schedule _2" sheetId="84" state="visible" r:id="rId84"/>
    <sheet xmlns:r="http://schemas.openxmlformats.org/officeDocument/2006/relationships" name="SUBORDINATED DEBT - Schedule _3" sheetId="85" state="visible" r:id="rId85"/>
    <sheet xmlns:r="http://schemas.openxmlformats.org/officeDocument/2006/relationships" name="SUBORDINATED DEBT - Schedule _4" sheetId="86" state="visible" r:id="rId86"/>
    <sheet xmlns:r="http://schemas.openxmlformats.org/officeDocument/2006/relationships" name="EQUITY AWARDS - Narrative (Deta" sheetId="87" state="visible" r:id="rId87"/>
    <sheet xmlns:r="http://schemas.openxmlformats.org/officeDocument/2006/relationships" name="EQUITY AWARDS - Schedule of Val" sheetId="88" state="visible" r:id="rId88"/>
    <sheet xmlns:r="http://schemas.openxmlformats.org/officeDocument/2006/relationships" name="EQUITY AWARDS - Schedule of Sto" sheetId="89" state="visible" r:id="rId89"/>
    <sheet xmlns:r="http://schemas.openxmlformats.org/officeDocument/2006/relationships" name="EQUITY AWARDS - Schedule of Non" sheetId="90" state="visible" r:id="rId90"/>
    <sheet xmlns:r="http://schemas.openxmlformats.org/officeDocument/2006/relationships" name="EQUITY AWARDS - Information Rel" sheetId="91" state="visible" r:id="rId91"/>
    <sheet xmlns:r="http://schemas.openxmlformats.org/officeDocument/2006/relationships" name="EQUITY AWARDS - Summary of Rest" sheetId="92" state="visible" r:id="rId92"/>
    <sheet xmlns:r="http://schemas.openxmlformats.org/officeDocument/2006/relationships" name="EMPLOYEE BENEFITS - Narrative (" sheetId="93" state="visible" r:id="rId93"/>
    <sheet xmlns:r="http://schemas.openxmlformats.org/officeDocument/2006/relationships" name="LEASES - Additional Information" sheetId="94" state="visible" r:id="rId94"/>
    <sheet xmlns:r="http://schemas.openxmlformats.org/officeDocument/2006/relationships" name="LEASES - Schedule of Summarizes" sheetId="95" state="visible" r:id="rId95"/>
    <sheet xmlns:r="http://schemas.openxmlformats.org/officeDocument/2006/relationships" name="LEASES - Schedule of Minimum Fu" sheetId="96" state="visible" r:id="rId96"/>
    <sheet xmlns:r="http://schemas.openxmlformats.org/officeDocument/2006/relationships" name="INCOME TAXES - Provision for In" sheetId="97" state="visible" r:id="rId97"/>
    <sheet xmlns:r="http://schemas.openxmlformats.org/officeDocument/2006/relationships" name="INCOME TAXES - Income Tax Rate " sheetId="98" state="visible" r:id="rId98"/>
    <sheet xmlns:r="http://schemas.openxmlformats.org/officeDocument/2006/relationships" name="INCOME TAXES - Income Tax Rat_2" sheetId="99" state="visible" r:id="rId99"/>
    <sheet xmlns:r="http://schemas.openxmlformats.org/officeDocument/2006/relationships" name="INCOME TAXES - Schedule of Defe" sheetId="100" state="visible" r:id="rId100"/>
    <sheet xmlns:r="http://schemas.openxmlformats.org/officeDocument/2006/relationships" name="NONINTEREST INCOME AND NONINTER" sheetId="101" state="visible" r:id="rId101"/>
    <sheet xmlns:r="http://schemas.openxmlformats.org/officeDocument/2006/relationships" name="DERIVATIVE FINANCIAL INSTRUME_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REGULATORY MATTERS - Narrative " sheetId="105" state="visible" r:id="rId105"/>
    <sheet xmlns:r="http://schemas.openxmlformats.org/officeDocument/2006/relationships" name="REGULATORY MATTERS - Comparison" sheetId="106" state="visible" r:id="rId106"/>
    <sheet xmlns:r="http://schemas.openxmlformats.org/officeDocument/2006/relationships" name="SECURITIES SOLD UNDER AGREEME_3" sheetId="107" state="visible" r:id="rId107"/>
    <sheet xmlns:r="http://schemas.openxmlformats.org/officeDocument/2006/relationships" name="SECURITIES SOLD UNDER AGREEME_4" sheetId="108" state="visible" r:id="rId108"/>
    <sheet xmlns:r="http://schemas.openxmlformats.org/officeDocument/2006/relationships" name="FAIR VALUE - Schedule of Financ" sheetId="109" state="visible" r:id="rId109"/>
    <sheet xmlns:r="http://schemas.openxmlformats.org/officeDocument/2006/relationships" name="FAIR VALUE - Additional Informa" sheetId="110" state="visible" r:id="rId110"/>
    <sheet xmlns:r="http://schemas.openxmlformats.org/officeDocument/2006/relationships" name="FAIR VALUE - Schedule of Quanti" sheetId="111" state="visible" r:id="rId111"/>
    <sheet xmlns:r="http://schemas.openxmlformats.org/officeDocument/2006/relationships" name="FAIR VALUE - Schedule of Indivi" sheetId="112" state="visible" r:id="rId112"/>
    <sheet xmlns:r="http://schemas.openxmlformats.org/officeDocument/2006/relationships" name="FAIR VALUE - Schedule of Carryi"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ACCUMULATED OTHER COMPREHENSI_5" sheetId="116" state="visible" r:id="rId116"/>
    <sheet xmlns:r="http://schemas.openxmlformats.org/officeDocument/2006/relationships" name="EARNINGS PER SHARE - Narrative " sheetId="117" state="visible" r:id="rId117"/>
    <sheet xmlns:r="http://schemas.openxmlformats.org/officeDocument/2006/relationships" name="EARNINGS PER SHARE - Schedule o" sheetId="118" state="visible" r:id="rId118"/>
    <sheet xmlns:r="http://schemas.openxmlformats.org/officeDocument/2006/relationships" name="PARENT COMPANY ONLY CONDENSED_3" sheetId="119" state="visible" r:id="rId119"/>
    <sheet xmlns:r="http://schemas.openxmlformats.org/officeDocument/2006/relationships" name="PARENT COMPANY ONLY CONDENSED_4" sheetId="120" state="visible" r:id="rId12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GNTY</t>
        </is>
      </c>
      <c r="C9" s="4" t="inlineStr">
        <is>
          <t xml:space="preserve"> </t>
        </is>
      </c>
      <c r="D9" s="4" t="inlineStr">
        <is>
          <t xml:space="preserve"> </t>
        </is>
      </c>
    </row>
    <row r="10">
      <c r="A10" s="4" t="inlineStr">
        <is>
          <t>Entity Registrant Name</t>
        </is>
      </c>
      <c r="B10" s="4" t="inlineStr">
        <is>
          <t>GUARANTY BANCSHARES, INC.</t>
        </is>
      </c>
      <c r="C10" s="4" t="inlineStr">
        <is>
          <t xml:space="preserve"> </t>
        </is>
      </c>
      <c r="D10" s="4" t="inlineStr">
        <is>
          <t xml:space="preserve"> </t>
        </is>
      </c>
    </row>
    <row r="11">
      <c r="A11" s="4" t="inlineStr">
        <is>
          <t>Entity Central Index Key</t>
        </is>
      </c>
      <c r="B11" s="4" t="inlineStr">
        <is>
          <t>000105886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11398174</v>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File Number</t>
        </is>
      </c>
      <c r="B23" s="4" t="inlineStr">
        <is>
          <t>001-38087</t>
        </is>
      </c>
      <c r="C23" s="4" t="inlineStr">
        <is>
          <t xml:space="preserve"> </t>
        </is>
      </c>
      <c r="D23" s="4" t="inlineStr">
        <is>
          <t xml:space="preserve"> </t>
        </is>
      </c>
    </row>
    <row r="24">
      <c r="A24" s="4" t="inlineStr">
        <is>
          <t>Entity Tax Identification Number</t>
        </is>
      </c>
      <c r="B24" s="4" t="inlineStr">
        <is>
          <t>75-1656431</t>
        </is>
      </c>
      <c r="C24" s="4" t="inlineStr">
        <is>
          <t xml:space="preserve"> </t>
        </is>
      </c>
      <c r="D24" s="4" t="inlineStr">
        <is>
          <t xml:space="preserve"> </t>
        </is>
      </c>
    </row>
    <row r="25">
      <c r="A25" s="4" t="inlineStr">
        <is>
          <t>Entity Address, Address Line One</t>
        </is>
      </c>
      <c r="B25" s="4" t="inlineStr">
        <is>
          <t>16475 Dallas Parkway, Suite 600</t>
        </is>
      </c>
      <c r="C25" s="4" t="inlineStr">
        <is>
          <t xml:space="preserve"> </t>
        </is>
      </c>
      <c r="D25" s="4" t="inlineStr">
        <is>
          <t xml:space="preserve"> </t>
        </is>
      </c>
    </row>
    <row r="26">
      <c r="A26" s="4" t="inlineStr">
        <is>
          <t>Entity Address, City or Town</t>
        </is>
      </c>
      <c r="B26" s="4" t="inlineStr">
        <is>
          <t>Addison</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5001</t>
        </is>
      </c>
      <c r="C28" s="4" t="inlineStr">
        <is>
          <t xml:space="preserve"> </t>
        </is>
      </c>
      <c r="D28" s="4" t="inlineStr">
        <is>
          <t xml:space="preserve"> </t>
        </is>
      </c>
    </row>
    <row r="29">
      <c r="A29" s="4" t="inlineStr">
        <is>
          <t>City Area Code</t>
        </is>
      </c>
      <c r="B29" s="4" t="inlineStr">
        <is>
          <t>888</t>
        </is>
      </c>
      <c r="C29" s="4" t="inlineStr">
        <is>
          <t xml:space="preserve"> </t>
        </is>
      </c>
      <c r="D29" s="4" t="inlineStr">
        <is>
          <t xml:space="preserve"> </t>
        </is>
      </c>
    </row>
    <row r="30">
      <c r="A30" s="4" t="inlineStr">
        <is>
          <t>Local Phone Number</t>
        </is>
      </c>
      <c r="B30" s="4" t="inlineStr">
        <is>
          <t>572 - 9881</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Title of 12(b) Security</t>
        </is>
      </c>
      <c r="B32" s="4" t="inlineStr">
        <is>
          <t>Common Stock, par value $1.00 per share</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Entity Incorporation, State or Country Code</t>
        </is>
      </c>
      <c r="B34" s="4" t="inlineStr">
        <is>
          <t>TX</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76.5</v>
      </c>
    </row>
    <row r="38">
      <c r="A38" s="4" t="inlineStr">
        <is>
          <t>Documents Incorporated by Reference</t>
        </is>
      </c>
      <c r="B38" s="4" t="inlineStr">
        <is>
          <t>Portions of the registrant’s Definitive Proxy Statement relating to the 2025 Annual Meeting of Shareholders are incorporated by reference into Part III of this Annual Report on Form 10-K to the extent stated herein. Such Definitive Proxy Statement will be filed with the Securities and Exchange Commission within 120 days after the end of the registrant’s fiscal year ended December 31, 2024 .</t>
        </is>
      </c>
      <c r="C38" s="4" t="inlineStr">
        <is>
          <t xml:space="preserve"> </t>
        </is>
      </c>
      <c r="D38" s="4" t="inlineStr">
        <is>
          <t xml:space="preserve"> </t>
        </is>
      </c>
    </row>
    <row r="39">
      <c r="A39" s="4" t="inlineStr">
        <is>
          <t>Auditor Name</t>
        </is>
      </c>
      <c r="B39" s="4" t="inlineStr">
        <is>
          <t>Whitley Penn LLP</t>
        </is>
      </c>
      <c r="C39" s="4" t="inlineStr">
        <is>
          <t xml:space="preserve"> </t>
        </is>
      </c>
      <c r="D39" s="4" t="inlineStr">
        <is>
          <t xml:space="preserve"> </t>
        </is>
      </c>
    </row>
    <row r="40">
      <c r="A40" s="4" t="inlineStr">
        <is>
          <t>Auditor Location</t>
        </is>
      </c>
      <c r="B40" s="4" t="inlineStr">
        <is>
          <t>Plano, Texas</t>
        </is>
      </c>
      <c r="C40" s="4" t="inlineStr">
        <is>
          <t xml:space="preserve"> </t>
        </is>
      </c>
      <c r="D40" s="4" t="inlineStr">
        <is>
          <t xml:space="preserve"> </t>
        </is>
      </c>
    </row>
    <row r="41">
      <c r="A41" s="4" t="inlineStr">
        <is>
          <t>Auditor Firm ID</t>
        </is>
      </c>
      <c r="B41" s="4" t="inlineStr">
        <is>
          <t>726</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Guaranty Bancshares, Inc. (the “Company”) as of December 31, 2024 and 2023, and the related consolidated statements of earnings, comprehensive income, changes in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their operations and their cash flows for each of the three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2013 Internal Control—Integrated Framework issued by the Committee of Sponsoring Organizations of the Treadway Commission (COSO), and our report dated March 14, 2025 expressed an unqualified opini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 TEM 1C. CYBERSECURITY . Cybersecurity Risk Management and Strategy Our enterprise risk management program is designed to identify, assess, and mitigate risks across various aspects of the Company, including financial, operational, regulatory, reputational, and legal. Given the increasing reliance on technology and potential cyber threats, information security (and by entailment cybersecurity) is a critical component of this program. Our Chief Information Security Officer (“CISO”) is primarily responsible for this cybersecurity component and is a key member of the enterprise risk management organization, which is overseen by our Chief Risk Officer. As discussed below, our CISO reports periodically throughout the year on cybersecurity related risks, threats, and our responses, to the Technology Committee and our board of directors. Cybersecurity risks are constantly evolving and becoming increasingly pervasive across all industries. To mitigate these risks and protect sensitive customer data, financial transactions, and our information systems, Guaranty has implemented comprehensive cybersecurity practices. Key components of the cybersecurity program include the following: • A dedicated cybersecurity team working closely with our Information Technology team to cover all critical cyber defense functions such as engineering, data protection, vulnerability management, identity and access management, insider risk management, security operations, threat emulation and threat intelligence. • A risk assessment process that identifies and prioritizes material cybersecurity risks, identifies and evaluates the effectiveness of controls to mitigate the risks, and reports results to executive management and the Board of Directors. • A Managed Detection and Response (“MDR”) service, which provides an additional layer of around-the-clock security monitoring (including intrusion detection and alerting) for information systems. • A training program that educates employees about cybersecurity risks, how to protect themselves from cyberattacks, and encourages general awareness about cybersecurity threats and how to stay safe online. • An incident response plan, which is tested periodically and outlines the steps that will be taken to respond to a cybersecurity incident. The Bank engages reputable third-parties to conduct various independent assessments on a regular basis, including but not limited to security audits, vulnerability assessments, and various other testing. The Bank leverages in-house resources and third-party service providers to implement and maintain processes and controls to manage identified risks. Our Vendor Management program is designed to ensure that our vendors meet our cybersecurity requirements. This includes conducting periodic risk assessments of vendors, requiring vendors to maintain appropriate cybersecurity controls and monitoring vendor compliance with our cybersecurity requirements. The Bank’s risk management program and strategy are designed to ensure confidential information and information systems are appropriately protected from a variety of threats, both natural and man-made. Periodic risk assessments are performed to validate control requirements and ensure that the Bank’s information is protected at a level commensurate with its sensitivity, value, and criticality. Preventative and detective security controls are employed on all media where information is stored, the systems that process it, and infrastructure components that facilitate its transmission to ensure the confidentiality, integrity, and availability of Bank and customer information. Minimally, these controls include identity and access management, data encryption, data loss prevention, incident response, security monitoring and alerting, third party risk management, and vulnerability management. The Bank’s risk management program and strategy are regularly reviewed and updated to ensure that they are aligned with the Bank's business objectives. Risks from Cyber Threats Like many businesses, the Bank faces numerous cybersecurity risks in connection with providing services to our customers. Guaranty does not currently believe that any current or previous risks from cybersecurity threats have materially affected, or are reasonably likely to materially affect the Bank, including its business strategy, results of operations, or financial condition. Unfortunately, the sophistication of cyber threats continues to increase, and the Bank’s cybersecurity risk management and strategy may be insufficient or may not be successful in protecting against all cyber incidents. No cybersecurity program will be able to anticipate all cyber threats and breach attempts, and there may exist limitations to the ability to effectively implement preventive measures against such breaches in a timely manner. For more information on how cybersecurity risk may materially affect the Bank’s business strategy, results of operations or financial condition, please refer to " Item 1A. Risk Factors. " Governance Board of Directors Oversight The Board of Directors is charged with overseeing the establishment and execution of the Bank’s risk management framework and monitoring adherence to related policies required by applicable regulations and statutes. Consistent with this responsibility, the Board may delegate some responsibilities to the Audit Committee. The CISO holds the primary day-to-day responsibility for the strategic, operational, and risk management components of cybersecurity. The Audit Committee, and the board through summary reports, receives updates on cybersecurity risks and incidents and the cybersecurity program through direct communication with the CISO. Additionally, awareness and training on cybersecurity topics is provided to the Board at least annually. Management's Role The Information Security department is responsible for implementing and maintaining the Banks’s Information Security program, which addresses cybersecurity risk management and cyber threats. The Information Security department consists of cybersecurity and information risk professionals who assess, identify, and manage cybersecurity risks. Information Security is led by the CISO, who reports directly to the Chief Financial Officer and with dotted-line reporting to the Audit Committee. Additionally, the CISO is a key member of the Technology Committee, which is charged with Bank’s managerial oversight and steering organization for all information technology areas (including cybersecurity). The Bank’s CISO has over 20 years of experience in cybersecurity across various verticals. Our CISO brings a wealth of expertise to his role. His background includes extensive experience and certifications in all facets of information technology and information security. His in-depth knowledge and experience are instrumental in developing and executing our cybersecurity strategies. The Bank’s CISO remains informed about the latest developments in cybersecurity, including potential threats and innovative risk management techniques. This ongoing knowledge acquisition is crucial for the effective prevention, detection, mitigation, and remediation of cybersecurity incidents. To assist the Information Security team in such knowledge acquisition, we subscribe to services that provide Bank personnel with alerts on security incidents and threats. Our CISO oversees the implementation and processes for regular monitoring of our information systems. This includes the deployment of advanced security measures and regular internal/external assessments to identify potential vulnerabilities. In a cybersecurity incident, the information security incident response plan is enacted. This plan includes immediate actions to mitigate the impact of and remediate the incident.</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Board of Directors Oversight The Board of Directors is charged with overseeing the establishment and execution of the Bank’s risk management framework and monitoring adherence to related policies required by applicable regulations and statutes. Consistent with this responsibility, the Board may delegate some responsibilities to the Audit Committee. The CISO holds the primary day-to-day responsibility for the strategic, operational, and risk management components of cybersecurity. The Audit Committee, and the board through summary reports, receives updates on cybersecurity risks and incidents and the cybersecurity program through direct communication with the CISO. Additionally, awareness and training on cybersecurity topics is provided to the Board at least annually. Management's Role The Information Security department is responsible for implementing and maintaining the Banks’s Information Security program, which addresses cybersecurity risk management and cyber threats. The Information Security department consists of cybersecurity and information risk professionals who assess, identify, and manage cybersecurity risks. Information Security is led by the CISO, who reports directly to the Chief Financial Officer and with dotted-line reporting to the Audit Committee. Additionally, the CISO is a key member of the Technology Committee, which is charged with Bank’s managerial oversight and steering organization for all information technology areas (including cybersecurity). The Bank’s CISO has over 20 years of experience in cybersecurity across various verticals. Our CISO brings a wealth of expertise to his role. His background includes extensive experience and certifications in all facets of information technology and information security. His in-depth knowledge and experience are instrumental in developing and executing our cybersecurity strategies. The Bank’s CISO remains informed about the latest developments in cybersecurity, including potential threats and innovative risk management techniques. This ongoing knowledge acquisition is crucial for the effective prevention, detection, mitigation, and remediation of cybersecurity incidents. To assist the Information Security team in such knowledge acquisition, we subscribe to services that provide Bank personnel with alerts on security incidents and threats. Our CISO oversees the implementation and processes for regular monitoring of our information systems. This includes the deployment of advanced security measures and regular internal/external assessments to identify potential vulnerabilities. In a cybersecurity incident, the information security incident response plan is enacted. This plan includes immediate actions to mitigate the impact of and remediate the incident.</t>
        </is>
      </c>
    </row>
    <row r="9">
      <c r="A9" s="4" t="inlineStr">
        <is>
          <t>Cybersecurity Risk Board Committee or Subcommittee Responsible for Oversight [Text Block]</t>
        </is>
      </c>
      <c r="B9" s="4" t="inlineStr">
        <is>
          <t>The Board of Directors is charged with overseeing the establishment and execution of the Bank’s risk management framework and monitoring adherence to related policies required by applicable regulations and statutes. Consistent with this responsibility, the Board may delegate some responsibilities to the Audit Committee. The CISO holds the primary day-to-day responsibility for the strategic, operational, and risk management components of cybersecurity.</t>
        </is>
      </c>
    </row>
    <row r="10">
      <c r="A10" s="4" t="inlineStr">
        <is>
          <t>Cybersecurity Risk Process for Informing Board Committee or Subcommittee Responsible for Oversight [Text Block]</t>
        </is>
      </c>
      <c r="B10" s="4" t="inlineStr">
        <is>
          <t>The Audit Committee, and the board through summary reports, receives updates on cybersecurity risks and incidents and the cybersecurity program through direct communication with the CISO. Additionally, awareness and training on cybersecurity topics is provided to the Board at least annually.</t>
        </is>
      </c>
    </row>
    <row r="11">
      <c r="A11" s="4" t="inlineStr">
        <is>
          <t>Cybersecurity Risk Role of Management [Text Block]</t>
        </is>
      </c>
      <c r="B11" s="4" t="inlineStr">
        <is>
          <t>Management's Role The Information Security department is responsible for implementing and maintaining the Banks’s Information Security program, which addresses cybersecurity risk management and cyber threats. The Information Security department consists of cybersecurity and information risk professionals who assess, identify, and manage cybersecurity risks. Information Security is led by the CISO, who reports directly to the Chief Financial Officer and with dotted-line reporting to the Audit Committee. Additionally, the CISO is a key member of the Technology Committee, which is charged with Bank’s managerial oversight and steering organization for all information technology areas (including cybersecurity). The Bank’s CISO has over 20 years of experience in cybersecurity across various verticals. Our CISO brings a wealth of expertise to his role. His background includes extensive experience and certifications in all facets of information technology and information security. His in-depth knowledge and experience are instrumental in developing and executing our cybersecurity strategies. The Bank’s CISO remains informed about the latest developments in cybersecurity, including potential threats and innovative risk management techniques. This ongoing knowledge acquisition is crucial for the effective prevention, detection, mitigation, and remediation of cybersecurity incidents. To assist the Information Security team in such knowledge acquisition, we subscribe to services that provide Bank personnel with alerts on security incidents and threats. Our CISO oversees the implementation and processes for regular monitoring of our information systems. This includes the deployment of advanced security measures and regular internal/external assessments to identify potential vulnerabilities. In a cybersecurity incident, the information security incident response plan is enacted. This plan includes immediate actions to mitigate the impact of and remediate the incident.</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Information Security is led by the CISO, who reports directly to the Chief Financial Officer and with dotted-line reporting to the Audit Committee. Additionally, the CISO is a key member of the Technology Committee, which is charged with Bank’s managerial oversight and steering organization for all information technology areas (including cybersecurity).</t>
        </is>
      </c>
    </row>
    <row r="14">
      <c r="A14" s="4" t="inlineStr">
        <is>
          <t>Cybersecurity Risk Management Expertise of Management Responsible [Text Block]</t>
        </is>
      </c>
      <c r="B14" s="4" t="inlineStr">
        <is>
          <t>The Bank’s CISO has over 20 years of experience in cybersecurity across various verticals. Our CISO brings a wealth of expertise to his role. His background includes extensive experience and certifications in all facets of information technology and information security. His in-depth knowledge and experience are instrumental in developing and executing our cybersecurity strategies.</t>
        </is>
      </c>
    </row>
    <row r="15">
      <c r="A15" s="4" t="inlineStr">
        <is>
          <t>Cybersecurity Risk Process for Informing Management or Committees Responsible [Text Block]</t>
        </is>
      </c>
      <c r="B15" s="4" t="inlineStr">
        <is>
          <t>This ongoing knowledge acquisition is crucial for the effective prevention, detection, mitigation, and remediation of cybersecurity incidents. To assist the Information Security team in such knowledge acquisition, we subscribe to services that provide Bank personnel with alerts on security incidents and threats. Our CISO oversees the implementation and processes for regular monitoring of our information system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5941</v>
      </c>
      <c r="C3" s="7" t="n">
        <v>6493</v>
      </c>
    </row>
    <row r="4">
      <c r="A4" s="4" t="inlineStr">
        <is>
          <t>Deferred compensation</t>
        </is>
      </c>
      <c r="B4" s="5" t="n">
        <v>1399</v>
      </c>
      <c r="C4" s="5" t="n">
        <v>1271</v>
      </c>
    </row>
    <row r="5">
      <c r="A5" s="4" t="inlineStr">
        <is>
          <t>Net unrealized loss on available for sale securities</t>
        </is>
      </c>
      <c r="B5" s="5" t="n">
        <v>3993</v>
      </c>
      <c r="C5" s="5" t="n">
        <v>4029</v>
      </c>
    </row>
    <row r="6">
      <c r="A6" s="4" t="inlineStr">
        <is>
          <t>Bonus accrual</t>
        </is>
      </c>
      <c r="B6" s="5" t="n">
        <v>416</v>
      </c>
      <c r="C6" s="5" t="n">
        <v>385</v>
      </c>
    </row>
    <row r="7">
      <c r="A7" s="4" t="inlineStr">
        <is>
          <t>Deferred loan fees, net</t>
        </is>
      </c>
      <c r="B7" s="5" t="n">
        <v>59</v>
      </c>
      <c r="C7" s="5" t="n">
        <v>163</v>
      </c>
    </row>
    <row r="8">
      <c r="A8" s="4" t="inlineStr">
        <is>
          <t>Accretion of acquisition allowance</t>
        </is>
      </c>
      <c r="B8" s="5" t="n">
        <v>23</v>
      </c>
      <c r="C8" s="5" t="n">
        <v>37</v>
      </c>
    </row>
    <row r="9">
      <c r="A9" s="4" t="inlineStr">
        <is>
          <t>Other real estate owned</t>
        </is>
      </c>
      <c r="B9" s="5" t="n">
        <v>0</v>
      </c>
      <c r="C9" s="5" t="n">
        <v>0</v>
      </c>
    </row>
    <row r="10">
      <c r="A10" s="4" t="inlineStr">
        <is>
          <t>Other</t>
        </is>
      </c>
      <c r="B10" s="5" t="n">
        <v>177</v>
      </c>
      <c r="C10" s="5" t="n">
        <v>297</v>
      </c>
    </row>
    <row r="11">
      <c r="A11" s="4" t="inlineStr">
        <is>
          <t>Total deferred tax assets</t>
        </is>
      </c>
      <c r="B11" s="5" t="n">
        <v>12008</v>
      </c>
      <c r="C11" s="5" t="n">
        <v>12675</v>
      </c>
    </row>
    <row r="12">
      <c r="A12" s="3" t="inlineStr">
        <is>
          <t>Deferred tax liabilities:</t>
        </is>
      </c>
      <c r="B12" s="4" t="inlineStr">
        <is>
          <t xml:space="preserve"> </t>
        </is>
      </c>
      <c r="C12" s="4" t="inlineStr">
        <is>
          <t xml:space="preserve"> </t>
        </is>
      </c>
    </row>
    <row r="13">
      <c r="A13" s="4" t="inlineStr">
        <is>
          <t>Premises and equipment</t>
        </is>
      </c>
      <c r="B13" s="5" t="n">
        <v>-892</v>
      </c>
      <c r="C13" s="5" t="n">
        <v>-1187</v>
      </c>
    </row>
    <row r="14">
      <c r="A14" s="4" t="inlineStr">
        <is>
          <t>Prepaid expenses</t>
        </is>
      </c>
      <c r="B14" s="5" t="n">
        <v>-396</v>
      </c>
      <c r="C14" s="5" t="n">
        <v>-375</v>
      </c>
    </row>
    <row r="15">
      <c r="A15" s="4" t="inlineStr">
        <is>
          <t>Intangibles</t>
        </is>
      </c>
      <c r="B15" s="5" t="n">
        <v>-166</v>
      </c>
      <c r="C15" s="5" t="n">
        <v>-196</v>
      </c>
    </row>
    <row r="16">
      <c r="A16" s="4" t="inlineStr">
        <is>
          <t>Other</t>
        </is>
      </c>
      <c r="B16" s="5" t="n">
        <v>-15</v>
      </c>
      <c r="C16" s="5" t="n">
        <v>-178</v>
      </c>
    </row>
    <row r="17">
      <c r="A17" s="4" t="inlineStr">
        <is>
          <t>Total deferred tax liabilities</t>
        </is>
      </c>
      <c r="B17" s="5" t="n">
        <v>-1469</v>
      </c>
      <c r="C17" s="5" t="n">
        <v>-1936</v>
      </c>
    </row>
    <row r="18">
      <c r="A18" s="4" t="inlineStr">
        <is>
          <t>Net deferred tax asset</t>
        </is>
      </c>
      <c r="B18" s="7" t="n">
        <v>10539</v>
      </c>
      <c r="C18" s="7" t="n">
        <v>107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INTEREST INCOME AND NONINTEREST EXPENSE - Schedule Of Noninterest Income And Noninterest Expense (Details) - USD ($) $ in Thousand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Other Income, Nonoperating [Abstract]</t>
        </is>
      </c>
      <c r="B3" s="4" t="inlineStr">
        <is>
          <t xml:space="preserve"> </t>
        </is>
      </c>
      <c r="C3" s="4" t="inlineStr">
        <is>
          <t xml:space="preserve"> </t>
        </is>
      </c>
      <c r="D3" s="4" t="inlineStr">
        <is>
          <t xml:space="preserve"> </t>
        </is>
      </c>
      <c r="E3" s="4" t="inlineStr">
        <is>
          <t xml:space="preserve"> </t>
        </is>
      </c>
    </row>
    <row r="4">
      <c r="A4" s="4" t="inlineStr">
        <is>
          <t>Merchant and debit card fees</t>
        </is>
      </c>
      <c r="B4" s="4" t="inlineStr">
        <is>
          <t xml:space="preserve"> </t>
        </is>
      </c>
      <c r="C4" s="7" t="n">
        <v>7420</v>
      </c>
      <c r="D4" s="7" t="n">
        <v>7307</v>
      </c>
      <c r="E4" s="7" t="n">
        <v>7121</v>
      </c>
    </row>
    <row r="5">
      <c r="A5" s="4" t="inlineStr">
        <is>
          <t>Other noninterest income</t>
        </is>
      </c>
      <c r="B5" s="7" t="n">
        <v>685</v>
      </c>
      <c r="C5" s="4" t="inlineStr">
        <is>
          <t xml:space="preserve"> </t>
        </is>
      </c>
      <c r="D5" s="4" t="inlineStr">
        <is>
          <t xml:space="preserve"> </t>
        </is>
      </c>
      <c r="E5" s="4" t="inlineStr">
        <is>
          <t xml:space="preserve"> </t>
        </is>
      </c>
    </row>
    <row r="6">
      <c r="A6" s="3" t="inlineStr">
        <is>
          <t>Other Expense, Nonoperating [Abstract]</t>
        </is>
      </c>
      <c r="B6" s="4" t="inlineStr">
        <is>
          <t xml:space="preserve"> </t>
        </is>
      </c>
      <c r="C6" s="4" t="inlineStr">
        <is>
          <t xml:space="preserve"> </t>
        </is>
      </c>
      <c r="D6" s="4" t="inlineStr">
        <is>
          <t xml:space="preserve"> </t>
        </is>
      </c>
      <c r="E6" s="4" t="inlineStr">
        <is>
          <t xml:space="preserve"> </t>
        </is>
      </c>
    </row>
    <row r="7">
      <c r="A7" s="4" t="inlineStr">
        <is>
          <t>Occupancy expenses</t>
        </is>
      </c>
      <c r="B7" s="4" t="inlineStr">
        <is>
          <t xml:space="preserve"> </t>
        </is>
      </c>
      <c r="C7" s="7" t="n">
        <v>11820</v>
      </c>
      <c r="D7" s="7" t="n">
        <v>11301</v>
      </c>
      <c r="E7" s="7" t="n">
        <v>11129</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 FINANCIAL INSTRUMENTS - Narrative (Details) - USD ($)</t>
        </is>
      </c>
      <c r="B1" s="2" t="inlineStr">
        <is>
          <t>3 Months Ended</t>
        </is>
      </c>
      <c r="C1" s="2" t="inlineStr">
        <is>
          <t>12 Months Ended</t>
        </is>
      </c>
    </row>
    <row r="2">
      <c r="B2" s="2" t="inlineStr">
        <is>
          <t>Mar. 31, 2022</t>
        </is>
      </c>
      <c r="C2" s="2" t="inlineStr">
        <is>
          <t>Dec. 31, 2024</t>
        </is>
      </c>
      <c r="D2" s="2" t="inlineStr">
        <is>
          <t>Dec. 31, 2023</t>
        </is>
      </c>
      <c r="E2" s="2" t="inlineStr">
        <is>
          <t>Dec. 31, 2022</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waps cancellation expenses</t>
        </is>
      </c>
      <c r="B4" s="4" t="inlineStr">
        <is>
          <t xml:space="preserve"> </t>
        </is>
      </c>
      <c r="C4" s="7" t="n">
        <v>81852000</v>
      </c>
      <c r="D4" s="7" t="n">
        <v>82354000</v>
      </c>
      <c r="E4" s="7" t="n">
        <v>79907000</v>
      </c>
      <c r="F4" s="4" t="inlineStr">
        <is>
          <t xml:space="preserve"> </t>
        </is>
      </c>
    </row>
    <row r="5">
      <c r="A5" s="4" t="inlineStr">
        <is>
          <t>Gain on swaps cancellation</t>
        </is>
      </c>
      <c r="B5" s="7" t="n">
        <v>685000</v>
      </c>
      <c r="C5" s="4" t="inlineStr">
        <is>
          <t xml:space="preserve"> </t>
        </is>
      </c>
      <c r="D5" s="4" t="inlineStr">
        <is>
          <t xml:space="preserve"> </t>
        </is>
      </c>
      <c r="E5" s="4" t="inlineStr">
        <is>
          <t xml:space="preserve"> </t>
        </is>
      </c>
      <c r="F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interest rate</t>
        </is>
      </c>
      <c r="B8" s="4" t="inlineStr">
        <is>
          <t xml:space="preserve"> </t>
        </is>
      </c>
      <c r="C8" s="5" t="n">
        <v>0</v>
      </c>
      <c r="D8" s="5" t="n">
        <v>0</v>
      </c>
      <c r="E8" s="4" t="inlineStr">
        <is>
          <t xml:space="preserve"> </t>
        </is>
      </c>
      <c r="F8" s="4" t="inlineStr">
        <is>
          <t xml:space="preserve"> </t>
        </is>
      </c>
    </row>
    <row r="9">
      <c r="A9" s="4" t="inlineStr">
        <is>
          <t>Designated as Hedging Instrument | Cash Flow Hedging | Interest Rate Swa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4" t="inlineStr">
        <is>
          <t xml:space="preserve"> </t>
        </is>
      </c>
      <c r="C11" s="7" t="n">
        <v>0</v>
      </c>
      <c r="D11" s="7" t="n">
        <v>0</v>
      </c>
      <c r="E11" s="7" t="n">
        <v>282000</v>
      </c>
      <c r="F11" s="4" t="inlineStr">
        <is>
          <t xml:space="preserve"> </t>
        </is>
      </c>
    </row>
    <row r="12">
      <c r="A12" s="4" t="inlineStr">
        <is>
          <t>Designated as Hedging Instrument | Cash Flow Hedging | Interest Rate Swap | FHLB Adv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7" t="n">
        <v>40000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FHLB letters of credit</t>
        </is>
      </c>
      <c r="B3" s="7" t="n">
        <v>0</v>
      </c>
      <c r="C3" s="4" t="inlineStr">
        <is>
          <t xml:space="preserve"> </t>
        </is>
      </c>
    </row>
    <row r="4">
      <c r="A4" s="4" t="inlineStr">
        <is>
          <t>Letters of credit</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Potential guarantee obligation</t>
        </is>
      </c>
      <c r="B6" s="5" t="n">
        <v>0</v>
      </c>
      <c r="C6" s="7" t="n">
        <v>0</v>
      </c>
    </row>
    <row r="7">
      <c r="A7" s="4" t="inlineStr">
        <is>
          <t>Loans Receivable</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Allowance for credit loss</t>
        </is>
      </c>
      <c r="B9" s="7" t="n">
        <v>0</v>
      </c>
      <c r="C9"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and Letters of Credit (Details) - USD ($) $ in Thousands</t>
        </is>
      </c>
      <c r="B1" s="2" t="inlineStr">
        <is>
          <t>Dec. 31, 2024</t>
        </is>
      </c>
      <c r="C1" s="2" t="inlineStr">
        <is>
          <t>Dec. 31, 2023</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ff-balance sheet liability</t>
        </is>
      </c>
      <c r="B4" s="7" t="n">
        <v>289821</v>
      </c>
      <c r="C4" s="7" t="n">
        <v>336036</v>
      </c>
    </row>
    <row r="5">
      <c r="A5" s="4" t="inlineStr">
        <is>
          <t>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ff-balance sheet liability</t>
        </is>
      </c>
      <c r="B7" s="7" t="n">
        <v>10242</v>
      </c>
      <c r="C7" s="7" t="n">
        <v>753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 - USD ($) $ in Thousands</t>
        </is>
      </c>
      <c r="B1" s="2" t="inlineStr">
        <is>
          <t>Dec. 31, 2024</t>
        </is>
      </c>
      <c r="C1" s="2" t="inlineStr">
        <is>
          <t>Dec. 31, 2023</t>
        </is>
      </c>
    </row>
    <row r="2">
      <c r="A2" s="3" t="inlineStr">
        <is>
          <t>Common equity tier 1 capital to risk-weighted assets:</t>
        </is>
      </c>
      <c r="B2" s="4" t="inlineStr">
        <is>
          <t xml:space="preserve"> </t>
        </is>
      </c>
      <c r="C2" s="4" t="inlineStr">
        <is>
          <t xml:space="preserve"> </t>
        </is>
      </c>
    </row>
    <row r="3">
      <c r="A3" s="4" t="inlineStr">
        <is>
          <t>Amount available for dividend payments</t>
        </is>
      </c>
      <c r="B3" s="7" t="n">
        <v>10994</v>
      </c>
      <c r="C3" s="4" t="inlineStr">
        <is>
          <t xml:space="preserve"> </t>
        </is>
      </c>
    </row>
    <row r="4">
      <c r="A4" s="4" t="inlineStr">
        <is>
          <t>Bank</t>
        </is>
      </c>
      <c r="B4" s="4" t="inlineStr">
        <is>
          <t xml:space="preserve"> </t>
        </is>
      </c>
      <c r="C4" s="4" t="inlineStr">
        <is>
          <t xml:space="preserve"> </t>
        </is>
      </c>
    </row>
    <row r="5">
      <c r="A5" s="3" t="inlineStr">
        <is>
          <t>Common equity tier 1 capital to risk-weighted assets:</t>
        </is>
      </c>
      <c r="B5" s="4" t="inlineStr">
        <is>
          <t xml:space="preserve"> </t>
        </is>
      </c>
      <c r="C5" s="4" t="inlineStr">
        <is>
          <t xml:space="preserve"> </t>
        </is>
      </c>
    </row>
    <row r="6">
      <c r="A6" s="4" t="inlineStr">
        <is>
          <t>Amount available for dividend payments</t>
        </is>
      </c>
      <c r="B6" s="5" t="n">
        <v>22499</v>
      </c>
      <c r="C6" s="4" t="inlineStr">
        <is>
          <t xml:space="preserve"> </t>
        </is>
      </c>
    </row>
    <row r="7">
      <c r="A7" s="4" t="inlineStr">
        <is>
          <t>Subordinated debentures | Subordinated Debentures II, Subordinated Debentures III, and DCB Debentures I</t>
        </is>
      </c>
      <c r="B7" s="4" t="inlineStr">
        <is>
          <t xml:space="preserve"> </t>
        </is>
      </c>
      <c r="C7" s="4" t="inlineStr">
        <is>
          <t xml:space="preserve"> </t>
        </is>
      </c>
    </row>
    <row r="8">
      <c r="A8" s="3" t="inlineStr">
        <is>
          <t>Common equity tier 1 capital to risk-weighted assets:</t>
        </is>
      </c>
      <c r="B8" s="4" t="inlineStr">
        <is>
          <t xml:space="preserve"> </t>
        </is>
      </c>
      <c r="C8" s="4" t="inlineStr">
        <is>
          <t xml:space="preserve"> </t>
        </is>
      </c>
    </row>
    <row r="9">
      <c r="A9" s="4" t="inlineStr">
        <is>
          <t>Debenture issued</t>
        </is>
      </c>
      <c r="B9" s="7" t="n">
        <v>7217</v>
      </c>
      <c r="C9" s="7" t="n">
        <v>7217</v>
      </c>
    </row>
    <row r="10">
      <c r="A10" s="4" t="inlineStr">
        <is>
          <t>Maximum</t>
        </is>
      </c>
      <c r="B10" s="4" t="inlineStr">
        <is>
          <t xml:space="preserve"> </t>
        </is>
      </c>
      <c r="C10" s="4" t="inlineStr">
        <is>
          <t xml:space="preserve"> </t>
        </is>
      </c>
    </row>
    <row r="11">
      <c r="A11" s="3" t="inlineStr">
        <is>
          <t>Common equity tier 1 capital to risk-weighted assets:</t>
        </is>
      </c>
      <c r="B11" s="4" t="inlineStr">
        <is>
          <t xml:space="preserve"> </t>
        </is>
      </c>
      <c r="C11" s="4" t="inlineStr">
        <is>
          <t xml:space="preserve"> </t>
        </is>
      </c>
    </row>
    <row r="12">
      <c r="A12" s="4" t="inlineStr">
        <is>
          <t>Capital conservation buffer percentage</t>
        </is>
      </c>
      <c r="B12" s="10" t="n">
        <v>0.025</v>
      </c>
      <c r="C1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omparison of the Company's and Bank's Actual Capital Amounts and Ratios to Required Capital Amounts and Ratios (Details) $ in Thousands</t>
        </is>
      </c>
      <c r="B1" s="2" t="inlineStr">
        <is>
          <t>Dec. 31, 2024 USD ($)</t>
        </is>
      </c>
      <c r="C1" s="2" t="inlineStr">
        <is>
          <t>Dec. 31, 2023 USD ($)</t>
        </is>
      </c>
    </row>
    <row r="2">
      <c r="A2" s="3" t="inlineStr">
        <is>
          <t>Total capital to risk-weighted assets:</t>
        </is>
      </c>
      <c r="B2" s="4" t="inlineStr">
        <is>
          <t xml:space="preserve"> </t>
        </is>
      </c>
      <c r="C2" s="4" t="inlineStr">
        <is>
          <t xml:space="preserve"> </t>
        </is>
      </c>
    </row>
    <row r="3">
      <c r="A3" s="4" t="inlineStr">
        <is>
          <t>Actual, Amount</t>
        </is>
      </c>
      <c r="B3" s="7" t="n">
        <v>382893</v>
      </c>
      <c r="C3" s="7" t="n">
        <v>367526</v>
      </c>
    </row>
    <row r="4">
      <c r="A4" s="4" t="inlineStr">
        <is>
          <t>Actual, Ratio</t>
        </is>
      </c>
      <c r="B4" s="14" t="n">
        <v>0.1709</v>
      </c>
      <c r="C4" s="14" t="n">
        <v>0.1522</v>
      </c>
    </row>
    <row r="5">
      <c r="A5" s="4" t="inlineStr">
        <is>
          <t>Minimum Required for Capital Adequacy Purposes, Amount</t>
        </is>
      </c>
      <c r="B5" s="7" t="n">
        <v>179268</v>
      </c>
      <c r="C5" s="7" t="n">
        <v>193232</v>
      </c>
    </row>
    <row r="6">
      <c r="A6" s="4" t="inlineStr">
        <is>
          <t>Minimum Required for Capital Adequacy Purposes, Ratio</t>
        </is>
      </c>
      <c r="B6" s="11" t="n">
        <v>0.08</v>
      </c>
      <c r="C6" s="11" t="n">
        <v>0.08</v>
      </c>
    </row>
    <row r="7">
      <c r="A7" s="4" t="inlineStr">
        <is>
          <t>Minimum Required Under Basel III (Including Buffer), Amount</t>
        </is>
      </c>
      <c r="B7" s="7" t="n">
        <v>235290</v>
      </c>
      <c r="C7" s="7" t="n">
        <v>253617</v>
      </c>
    </row>
    <row r="8">
      <c r="A8" s="4" t="inlineStr">
        <is>
          <t>Minimum Required Under Basel III (Including Buffer), Ratio</t>
        </is>
      </c>
      <c r="B8" s="15" t="n">
        <v>0.105</v>
      </c>
      <c r="C8" s="15" t="n">
        <v>0.105</v>
      </c>
    </row>
    <row r="9">
      <c r="A9" s="4" t="inlineStr">
        <is>
          <t>To Be Well Capitalized Under Prompt Corrective Action Provisions, Amount</t>
        </is>
      </c>
      <c r="B9" s="7" t="n">
        <v>224085</v>
      </c>
      <c r="C9" s="7" t="n">
        <v>241540</v>
      </c>
    </row>
    <row r="10">
      <c r="A10" s="4" t="inlineStr">
        <is>
          <t>To Be Well Capitalized Under Prompt Corrective Action Provisions, Ratio</t>
        </is>
      </c>
      <c r="B10" s="11" t="n">
        <v>0.1</v>
      </c>
      <c r="C10" s="11" t="n">
        <v>0.1</v>
      </c>
    </row>
    <row r="11">
      <c r="A11" s="3" t="inlineStr">
        <is>
          <t>Tier 1 capital to risk-weighted assets:</t>
        </is>
      </c>
      <c r="B11" s="4" t="inlineStr">
        <is>
          <t xml:space="preserve"> </t>
        </is>
      </c>
      <c r="C11" s="4" t="inlineStr">
        <is>
          <t xml:space="preserve"> </t>
        </is>
      </c>
    </row>
    <row r="12">
      <c r="A12" s="4" t="inlineStr">
        <is>
          <t>Actual, Amount</t>
        </is>
      </c>
      <c r="B12" s="7" t="n">
        <v>320185</v>
      </c>
      <c r="C12" s="7" t="n">
        <v>302757</v>
      </c>
    </row>
    <row r="13">
      <c r="A13" s="4" t="inlineStr">
        <is>
          <t>Actual, Ratio</t>
        </is>
      </c>
      <c r="B13" s="14" t="n">
        <v>0.1429</v>
      </c>
      <c r="C13" s="14" t="n">
        <v>0.1253</v>
      </c>
    </row>
    <row r="14">
      <c r="A14" s="4" t="inlineStr">
        <is>
          <t>Minimum Required for Capital Adequacy Purposes, Amount</t>
        </is>
      </c>
      <c r="B14" s="7" t="n">
        <v>134451</v>
      </c>
      <c r="C14" s="7" t="n">
        <v>144924</v>
      </c>
    </row>
    <row r="15">
      <c r="A15" s="4" t="inlineStr">
        <is>
          <t>Minimum Required for Capital Adequacy Purposes, Ratio</t>
        </is>
      </c>
      <c r="B15" s="11" t="n">
        <v>0.06</v>
      </c>
      <c r="C15" s="11" t="n">
        <v>0.06</v>
      </c>
    </row>
    <row r="16">
      <c r="A16" s="4" t="inlineStr">
        <is>
          <t>Minimum Required Under Basel III (Including Buffer), Amount</t>
        </is>
      </c>
      <c r="B16" s="7" t="n">
        <v>190473</v>
      </c>
      <c r="C16" s="7" t="n">
        <v>205309</v>
      </c>
    </row>
    <row r="17">
      <c r="A17" s="4" t="inlineStr">
        <is>
          <t>Minimum Required Under Basel III (Including Buffer), Ratio</t>
        </is>
      </c>
      <c r="B17" s="15" t="n">
        <v>0.08500000000000001</v>
      </c>
      <c r="C17" s="15" t="n">
        <v>0.08500000000000001</v>
      </c>
    </row>
    <row r="18">
      <c r="A18" s="4" t="inlineStr">
        <is>
          <t>To Be Well Capitalized Under Prompt Corrective Action Provisions, Amount</t>
        </is>
      </c>
      <c r="B18" s="7" t="n">
        <v>134451</v>
      </c>
      <c r="C18" s="7" t="n">
        <v>144924</v>
      </c>
    </row>
    <row r="19">
      <c r="A19" s="4" t="inlineStr">
        <is>
          <t>To Be Well Capitalized Under Prompt Corrective Action Provisions, Ratio</t>
        </is>
      </c>
      <c r="B19" s="11" t="n">
        <v>0.06</v>
      </c>
      <c r="C19" s="11" t="n">
        <v>0.06</v>
      </c>
    </row>
    <row r="20">
      <c r="A20" s="3" t="inlineStr">
        <is>
          <t>Tier 1 capital to average assets:</t>
        </is>
      </c>
      <c r="B20" s="4" t="inlineStr">
        <is>
          <t xml:space="preserve"> </t>
        </is>
      </c>
      <c r="C20" s="4" t="inlineStr">
        <is>
          <t xml:space="preserve"> </t>
        </is>
      </c>
    </row>
    <row r="21">
      <c r="A21" s="4" t="inlineStr">
        <is>
          <t>Actual, Amount</t>
        </is>
      </c>
      <c r="B21" s="7" t="n">
        <v>320185</v>
      </c>
      <c r="C21" s="7" t="n">
        <v>302757</v>
      </c>
    </row>
    <row r="22">
      <c r="A22" s="4" t="inlineStr">
        <is>
          <t>Actual, Ratio</t>
        </is>
      </c>
      <c r="B22" s="14" t="n">
        <v>0.1027</v>
      </c>
      <c r="C22" s="14" t="n">
        <v>0.09470000000000001</v>
      </c>
    </row>
    <row r="23">
      <c r="A23" s="4" t="inlineStr">
        <is>
          <t>Minimum Required for Capital Adequacy Purposes, Amount</t>
        </is>
      </c>
      <c r="B23" s="7" t="n">
        <v>124714</v>
      </c>
      <c r="C23" s="7" t="n">
        <v>127878</v>
      </c>
    </row>
    <row r="24">
      <c r="A24" s="4" t="inlineStr">
        <is>
          <t>Minimum Required for Capital Adequacy Purposes, Ratio</t>
        </is>
      </c>
      <c r="B24" s="11" t="n">
        <v>0.04</v>
      </c>
      <c r="C24" s="11" t="n">
        <v>0.04</v>
      </c>
    </row>
    <row r="25">
      <c r="A25" s="4" t="inlineStr">
        <is>
          <t>Minimum Required Under Basel III (Including Buffer), Amount</t>
        </is>
      </c>
      <c r="B25" s="7" t="n">
        <v>124714</v>
      </c>
      <c r="C25" s="7" t="n">
        <v>127878</v>
      </c>
    </row>
    <row r="26">
      <c r="A26" s="4" t="inlineStr">
        <is>
          <t>Minimum Required Under Basel III (Including Buffer), Ratio</t>
        </is>
      </c>
      <c r="B26" s="11" t="n">
        <v>0.04</v>
      </c>
      <c r="C26" s="11" t="n">
        <v>0.04</v>
      </c>
    </row>
    <row r="27">
      <c r="A27" s="3" t="inlineStr">
        <is>
          <t>Common equity tier 1 capital to risk-weighted assets:</t>
        </is>
      </c>
      <c r="B27" s="4" t="inlineStr">
        <is>
          <t xml:space="preserve"> </t>
        </is>
      </c>
      <c r="C27" s="4" t="inlineStr">
        <is>
          <t xml:space="preserve"> </t>
        </is>
      </c>
    </row>
    <row r="28">
      <c r="A28" s="4" t="inlineStr">
        <is>
          <t>Actual, Amount</t>
        </is>
      </c>
      <c r="B28" s="7" t="n">
        <v>312968</v>
      </c>
      <c r="C28" s="7" t="n">
        <v>295540</v>
      </c>
    </row>
    <row r="29">
      <c r="A29" s="4" t="inlineStr">
        <is>
          <t>Actual, Ratio</t>
        </is>
      </c>
      <c r="B29" s="14" t="n">
        <v>0.1397</v>
      </c>
      <c r="C29" s="14" t="n">
        <v>0.1224</v>
      </c>
    </row>
    <row r="30">
      <c r="A30" s="4" t="inlineStr">
        <is>
          <t>Minimum Required for Capital Adequacy Purposes, Amount</t>
        </is>
      </c>
      <c r="B30" s="7" t="n">
        <v>100838</v>
      </c>
      <c r="C30" s="7" t="n">
        <v>108693</v>
      </c>
    </row>
    <row r="31">
      <c r="A31" s="4" t="inlineStr">
        <is>
          <t>Minimum Required for Capital Adequacy Purposes, Ratio</t>
        </is>
      </c>
      <c r="B31" s="10" t="n">
        <v>0.045</v>
      </c>
      <c r="C31" s="10" t="n">
        <v>0.045</v>
      </c>
    </row>
    <row r="32">
      <c r="A32" s="4" t="inlineStr">
        <is>
          <t>Minimum Required Under Basel III (Including Buffer), Amount</t>
        </is>
      </c>
      <c r="B32" s="7" t="n">
        <v>156860</v>
      </c>
      <c r="C32" s="7" t="n">
        <v>169078</v>
      </c>
    </row>
    <row r="33">
      <c r="A33" s="4" t="inlineStr">
        <is>
          <t>Minimum Required Under Basel III (Including Buffer), Ratio</t>
        </is>
      </c>
      <c r="B33" s="9" t="n">
        <v>0.07000000000000001</v>
      </c>
      <c r="C33" s="9" t="n">
        <v>0.07000000000000001</v>
      </c>
    </row>
    <row r="34">
      <c r="A34" s="4" t="inlineStr">
        <is>
          <t>Bank</t>
        </is>
      </c>
      <c r="B34" s="4" t="inlineStr">
        <is>
          <t xml:space="preserve"> </t>
        </is>
      </c>
      <c r="C34" s="4" t="inlineStr">
        <is>
          <t xml:space="preserve"> </t>
        </is>
      </c>
    </row>
    <row r="35">
      <c r="A35" s="3" t="inlineStr">
        <is>
          <t>Total capital to risk-weighted assets:</t>
        </is>
      </c>
      <c r="B35" s="4" t="inlineStr">
        <is>
          <t xml:space="preserve"> </t>
        </is>
      </c>
      <c r="C35" s="4" t="inlineStr">
        <is>
          <t xml:space="preserve"> </t>
        </is>
      </c>
    </row>
    <row r="36">
      <c r="A36" s="4" t="inlineStr">
        <is>
          <t>Actual, Amount</t>
        </is>
      </c>
      <c r="B36" s="7" t="n">
        <v>381280</v>
      </c>
      <c r="C36" s="7" t="n">
        <v>373778</v>
      </c>
    </row>
    <row r="37">
      <c r="A37" s="4" t="inlineStr">
        <is>
          <t>Actual, Ratio</t>
        </is>
      </c>
      <c r="B37" s="14" t="n">
        <v>0.1704</v>
      </c>
      <c r="C37" s="14" t="n">
        <v>0.1549</v>
      </c>
    </row>
    <row r="38">
      <c r="A38" s="4" t="inlineStr">
        <is>
          <t>Minimum Required for Capital Adequacy Purposes, Amount</t>
        </is>
      </c>
      <c r="B38" s="7" t="n">
        <v>179054</v>
      </c>
      <c r="C38" s="7" t="n">
        <v>193035</v>
      </c>
    </row>
    <row r="39">
      <c r="A39" s="4" t="inlineStr">
        <is>
          <t>Minimum Required for Capital Adequacy Purposes, Ratio</t>
        </is>
      </c>
      <c r="B39" s="11" t="n">
        <v>0.08</v>
      </c>
      <c r="C39" s="11" t="n">
        <v>0.08</v>
      </c>
    </row>
    <row r="40">
      <c r="A40" s="4" t="inlineStr">
        <is>
          <t>Minimum Required Under Basel III (Including Buffer), Amount</t>
        </is>
      </c>
      <c r="B40" s="7" t="n">
        <v>235008</v>
      </c>
      <c r="C40" s="7" t="n">
        <v>253359</v>
      </c>
    </row>
    <row r="41">
      <c r="A41" s="4" t="inlineStr">
        <is>
          <t>Minimum Required Under Basel III (Including Buffer), Ratio</t>
        </is>
      </c>
      <c r="B41" s="15" t="n">
        <v>0.105</v>
      </c>
      <c r="C41" s="15" t="n">
        <v>0.105</v>
      </c>
    </row>
    <row r="42">
      <c r="A42" s="4" t="inlineStr">
        <is>
          <t>To Be Well Capitalized Under Prompt Corrective Action Provisions, Amount</t>
        </is>
      </c>
      <c r="B42" s="7" t="n">
        <v>223818</v>
      </c>
      <c r="C42" s="7" t="n">
        <v>241294</v>
      </c>
    </row>
    <row r="43">
      <c r="A43" s="4" t="inlineStr">
        <is>
          <t>To Be Well Capitalized Under Prompt Corrective Action Provisions, Ratio</t>
        </is>
      </c>
      <c r="B43" s="11" t="n">
        <v>0.1</v>
      </c>
      <c r="C43" s="11" t="n">
        <v>0.1</v>
      </c>
    </row>
    <row r="44">
      <c r="A44" s="3" t="inlineStr">
        <is>
          <t>Tier 1 capital to risk-weighted assets:</t>
        </is>
      </c>
      <c r="B44" s="4" t="inlineStr">
        <is>
          <t xml:space="preserve"> </t>
        </is>
      </c>
      <c r="C44" s="4" t="inlineStr">
        <is>
          <t xml:space="preserve"> </t>
        </is>
      </c>
    </row>
    <row r="45">
      <c r="A45" s="4" t="inlineStr">
        <is>
          <t>Actual, Amount</t>
        </is>
      </c>
      <c r="B45" s="7" t="n">
        <v>353299</v>
      </c>
      <c r="C45" s="7" t="n">
        <v>343607</v>
      </c>
    </row>
    <row r="46">
      <c r="A46" s="4" t="inlineStr">
        <is>
          <t>Actual, Ratio</t>
        </is>
      </c>
      <c r="B46" s="14" t="n">
        <v>0.1579</v>
      </c>
      <c r="C46" s="14" t="n">
        <v>0.1424</v>
      </c>
    </row>
    <row r="47">
      <c r="A47" s="4" t="inlineStr">
        <is>
          <t>Minimum Required for Capital Adequacy Purposes, Amount</t>
        </is>
      </c>
      <c r="B47" s="7" t="n">
        <v>134291</v>
      </c>
      <c r="C47" s="7" t="n">
        <v>144777</v>
      </c>
    </row>
    <row r="48">
      <c r="A48" s="4" t="inlineStr">
        <is>
          <t>Minimum Required for Capital Adequacy Purposes, Ratio</t>
        </is>
      </c>
      <c r="B48" s="11" t="n">
        <v>0.06</v>
      </c>
      <c r="C48" s="11" t="n">
        <v>0.06</v>
      </c>
    </row>
    <row r="49">
      <c r="A49" s="4" t="inlineStr">
        <is>
          <t>Minimum Required Under Basel III (Including Buffer), Amount</t>
        </is>
      </c>
      <c r="B49" s="7" t="n">
        <v>190245</v>
      </c>
      <c r="C49" s="7" t="n">
        <v>205100</v>
      </c>
    </row>
    <row r="50">
      <c r="A50" s="4" t="inlineStr">
        <is>
          <t>Minimum Required Under Basel III (Including Buffer), Ratio</t>
        </is>
      </c>
      <c r="B50" s="15" t="n">
        <v>0.08500000000000001</v>
      </c>
      <c r="C50" s="15" t="n">
        <v>0.08500000000000001</v>
      </c>
    </row>
    <row r="51">
      <c r="A51" s="4" t="inlineStr">
        <is>
          <t>To Be Well Capitalized Under Prompt Corrective Action Provisions, Amount</t>
        </is>
      </c>
      <c r="B51" s="7" t="n">
        <v>179054</v>
      </c>
      <c r="C51" s="7" t="n">
        <v>193035</v>
      </c>
    </row>
    <row r="52">
      <c r="A52" s="4" t="inlineStr">
        <is>
          <t>To Be Well Capitalized Under Prompt Corrective Action Provisions, Ratio</t>
        </is>
      </c>
      <c r="B52" s="11" t="n">
        <v>0.08</v>
      </c>
      <c r="C52" s="11" t="n">
        <v>0.08</v>
      </c>
    </row>
    <row r="53">
      <c r="A53" s="3" t="inlineStr">
        <is>
          <t>Tier 1 capital to average assets:</t>
        </is>
      </c>
      <c r="B53" s="4" t="inlineStr">
        <is>
          <t xml:space="preserve"> </t>
        </is>
      </c>
      <c r="C53" s="4" t="inlineStr">
        <is>
          <t xml:space="preserve"> </t>
        </is>
      </c>
    </row>
    <row r="54">
      <c r="A54" s="4" t="inlineStr">
        <is>
          <t>Actual, Amount</t>
        </is>
      </c>
      <c r="B54" s="7" t="n">
        <v>353299</v>
      </c>
      <c r="C54" s="7" t="n">
        <v>343607</v>
      </c>
    </row>
    <row r="55">
      <c r="A55" s="4" t="inlineStr">
        <is>
          <t>Actual, Ratio</t>
        </is>
      </c>
      <c r="B55" s="14" t="n">
        <v>0.1137</v>
      </c>
      <c r="C55" s="14" t="n">
        <v>0.1078</v>
      </c>
    </row>
    <row r="56">
      <c r="A56" s="4" t="inlineStr">
        <is>
          <t>Minimum Required for Capital Adequacy Purposes, Amount</t>
        </is>
      </c>
      <c r="B56" s="7" t="n">
        <v>124321</v>
      </c>
      <c r="C56" s="7" t="n">
        <v>127531</v>
      </c>
    </row>
    <row r="57">
      <c r="A57" s="4" t="inlineStr">
        <is>
          <t>Minimum Required for Capital Adequacy Purposes, Ratio</t>
        </is>
      </c>
      <c r="B57" s="11" t="n">
        <v>0.04</v>
      </c>
      <c r="C57" s="11" t="n">
        <v>0.04</v>
      </c>
    </row>
    <row r="58">
      <c r="A58" s="4" t="inlineStr">
        <is>
          <t>Minimum Required Under Basel III (Including Buffer), Amount</t>
        </is>
      </c>
      <c r="B58" s="7" t="n">
        <v>124321</v>
      </c>
      <c r="C58" s="7" t="n">
        <v>127531</v>
      </c>
    </row>
    <row r="59">
      <c r="A59" s="4" t="inlineStr">
        <is>
          <t>Minimum Required Under Basel III (Including Buffer), Ratio</t>
        </is>
      </c>
      <c r="B59" s="11" t="n">
        <v>0.04</v>
      </c>
      <c r="C59" s="11" t="n">
        <v>0.04</v>
      </c>
    </row>
    <row r="60">
      <c r="A60" s="4" t="inlineStr">
        <is>
          <t>To Be Well Capitalized Under Prompt Corrective Action Provisions, Amount</t>
        </is>
      </c>
      <c r="B60" s="7" t="n">
        <v>155401</v>
      </c>
      <c r="C60" s="7" t="n">
        <v>159414</v>
      </c>
    </row>
    <row r="61">
      <c r="A61" s="4" t="inlineStr">
        <is>
          <t>To Be Well Capitalized Under Prompt Corrective Action Provisions, Ratio</t>
        </is>
      </c>
      <c r="B61" s="11" t="n">
        <v>0.05</v>
      </c>
      <c r="C61" s="11" t="n">
        <v>0.05</v>
      </c>
    </row>
    <row r="62">
      <c r="A62" s="3" t="inlineStr">
        <is>
          <t>Common equity tier 1 capital to risk-weighted assets:</t>
        </is>
      </c>
      <c r="B62" s="4" t="inlineStr">
        <is>
          <t xml:space="preserve"> </t>
        </is>
      </c>
      <c r="C62" s="4" t="inlineStr">
        <is>
          <t xml:space="preserve"> </t>
        </is>
      </c>
    </row>
    <row r="63">
      <c r="A63" s="4" t="inlineStr">
        <is>
          <t>Actual, Amount</t>
        </is>
      </c>
      <c r="B63" s="7" t="n">
        <v>353299</v>
      </c>
      <c r="C63" s="7" t="n">
        <v>343607</v>
      </c>
    </row>
    <row r="64">
      <c r="A64" s="4" t="inlineStr">
        <is>
          <t>Actual, Ratio</t>
        </is>
      </c>
      <c r="B64" s="14" t="n">
        <v>0.1579</v>
      </c>
      <c r="C64" s="14" t="n">
        <v>0.1424</v>
      </c>
    </row>
    <row r="65">
      <c r="A65" s="4" t="inlineStr">
        <is>
          <t>Minimum Required for Capital Adequacy Purposes, Amount</t>
        </is>
      </c>
      <c r="B65" s="7" t="n">
        <v>100718</v>
      </c>
      <c r="C65" s="7" t="n">
        <v>108582</v>
      </c>
    </row>
    <row r="66">
      <c r="A66" s="4" t="inlineStr">
        <is>
          <t>Minimum Required for Capital Adequacy Purposes, Ratio</t>
        </is>
      </c>
      <c r="B66" s="10" t="n">
        <v>0.045</v>
      </c>
      <c r="C66" s="10" t="n">
        <v>0.045</v>
      </c>
    </row>
    <row r="67">
      <c r="A67" s="4" t="inlineStr">
        <is>
          <t>Minimum Required Under Basel III (Including Buffer), Amount</t>
        </is>
      </c>
      <c r="B67" s="7" t="n">
        <v>156672</v>
      </c>
      <c r="C67" s="7" t="n">
        <v>168906</v>
      </c>
    </row>
    <row r="68">
      <c r="A68" s="4" t="inlineStr">
        <is>
          <t>Minimum Required Under Basel III (Including Buffer), Ratio</t>
        </is>
      </c>
      <c r="B68" s="9" t="n">
        <v>0.07000000000000001</v>
      </c>
      <c r="C68" s="9" t="n">
        <v>0.07000000000000001</v>
      </c>
    </row>
    <row r="69">
      <c r="A69" s="4" t="inlineStr">
        <is>
          <t>To Be Well Capitalized Under Prompt Corrective Action Provisions, Amount</t>
        </is>
      </c>
      <c r="B69" s="7" t="n">
        <v>145481</v>
      </c>
      <c r="C69" s="7" t="n">
        <v>156841</v>
      </c>
    </row>
    <row r="70">
      <c r="A70" s="4" t="inlineStr">
        <is>
          <t>To Be Well Capitalized Under Prompt Corrective Action Provisions, Ratio</t>
        </is>
      </c>
      <c r="B70" s="10" t="n">
        <v>0.065</v>
      </c>
      <c r="C70" s="10" t="n">
        <v>0.0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dditional Information) (Details) - USD ($) $ in Thousands</t>
        </is>
      </c>
      <c r="B1" s="2" t="inlineStr">
        <is>
          <t>Dec. 31, 2024</t>
        </is>
      </c>
      <c r="C1" s="2" t="inlineStr">
        <is>
          <t>Dec. 31, 2023</t>
        </is>
      </c>
    </row>
    <row r="2">
      <c r="A2" s="3" t="inlineStr">
        <is>
          <t>Federal Funds Purchased and Securities Sold under Agreements to Repurchase [Abstract]</t>
        </is>
      </c>
      <c r="B2" s="4" t="inlineStr">
        <is>
          <t xml:space="preserve"> </t>
        </is>
      </c>
      <c r="C2" s="4" t="inlineStr">
        <is>
          <t xml:space="preserve"> </t>
        </is>
      </c>
    </row>
    <row r="3">
      <c r="A3" s="4" t="inlineStr">
        <is>
          <t>Securities sold under agreements to repurchase</t>
        </is>
      </c>
      <c r="B3" s="7" t="n">
        <v>31075</v>
      </c>
      <c r="C3" s="7" t="n">
        <v>251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Schedule of Securities Sold under Agreements to Repurchase (Details) - Securities Sold Under Agreements To Repurchase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Average balance during the year</t>
        </is>
      </c>
      <c r="B4" s="7" t="n">
        <v>37386</v>
      </c>
      <c r="C4" s="7" t="n">
        <v>20635</v>
      </c>
    </row>
    <row r="5">
      <c r="A5" s="4" t="inlineStr">
        <is>
          <t>Average interest rate during the year</t>
        </is>
      </c>
      <c r="B5" s="10" t="n">
        <v>0.0237</v>
      </c>
      <c r="C5" s="10" t="n">
        <v>0.0127</v>
      </c>
    </row>
    <row r="6">
      <c r="A6" s="4" t="inlineStr">
        <is>
          <t>Maximum month-end balance during the year</t>
        </is>
      </c>
      <c r="B6" s="7" t="n">
        <v>44723</v>
      </c>
      <c r="C6" s="7" t="n">
        <v>31644</v>
      </c>
    </row>
    <row r="7">
      <c r="A7" s="4" t="inlineStr">
        <is>
          <t>Weighted average interest rate at year-end</t>
        </is>
      </c>
      <c r="B7" s="10" t="n">
        <v>0.0193</v>
      </c>
      <c r="C7" s="10" t="n">
        <v>0.021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Liabilitie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7" t="n">
        <v>340304</v>
      </c>
      <c r="C3" s="7" t="n">
        <v>196195</v>
      </c>
    </row>
    <row r="4">
      <c r="A4" s="4" t="inlineStr">
        <is>
          <t>Cash surrender value of life insurance</t>
        </is>
      </c>
      <c r="B4" s="5" t="n">
        <v>42883</v>
      </c>
      <c r="C4" s="5" t="n">
        <v>42348</v>
      </c>
    </row>
    <row r="5">
      <c r="A5" s="4" t="inlineStr">
        <is>
          <t>Individually evaluated collateral dependent loans</t>
        </is>
      </c>
      <c r="B5" s="5" t="n">
        <v>1280</v>
      </c>
      <c r="C5" s="5" t="n">
        <v>14527</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dividually evaluated collateral dependent loans</t>
        </is>
      </c>
      <c r="B8" s="5" t="n">
        <v>2088644</v>
      </c>
      <c r="C8" s="5" t="n">
        <v>2187669</v>
      </c>
    </row>
    <row r="9">
      <c r="A9" s="4" t="inlineStr">
        <is>
          <t>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5" t="n">
        <v>43675</v>
      </c>
      <c r="C11" s="4" t="inlineStr">
        <is>
          <t xml:space="preserve"> </t>
        </is>
      </c>
    </row>
    <row r="12">
      <c r="A12" s="4" t="inlineStr">
        <is>
          <t>Mortgage-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t>
        </is>
      </c>
      <c r="B14" s="5" t="n">
        <v>248734</v>
      </c>
      <c r="C14" s="5" t="n">
        <v>149812</v>
      </c>
    </row>
    <row r="15">
      <c r="A15" s="4" t="inlineStr">
        <is>
          <t>Collateralized mortgage obligat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 for sale</t>
        </is>
      </c>
      <c r="B17" s="5" t="n">
        <v>19519</v>
      </c>
      <c r="C17" s="5" t="n">
        <v>17074</v>
      </c>
    </row>
    <row r="18">
      <c r="A18" s="4" t="inlineStr">
        <is>
          <t>Municipal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 for sale</t>
        </is>
      </c>
      <c r="B20" s="5" t="n">
        <v>2393</v>
      </c>
      <c r="C20" s="5" t="n">
        <v>2504</v>
      </c>
    </row>
    <row r="21">
      <c r="A21" s="4" t="inlineStr">
        <is>
          <t>Corporate bo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ecurities available for sale</t>
        </is>
      </c>
      <c r="B23" s="5" t="n">
        <v>25983</v>
      </c>
      <c r="C23" s="5" t="n">
        <v>26805</v>
      </c>
    </row>
    <row r="24">
      <c r="A24" s="4" t="inlineStr">
        <is>
          <t>U.S. government agenc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ecurities available for sale</t>
        </is>
      </c>
      <c r="B26" s="4" t="inlineStr">
        <is>
          <t xml:space="preserve"> </t>
        </is>
      </c>
      <c r="C26" s="5" t="n">
        <v>8226</v>
      </c>
    </row>
    <row r="27">
      <c r="A27" s="4" t="inlineStr">
        <is>
          <t>Assets (liabilities) at fair value on a recurring basi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eld for sale</t>
        </is>
      </c>
      <c r="B29" s="5" t="n">
        <v>143</v>
      </c>
      <c r="C29" s="5" t="n">
        <v>976</v>
      </c>
    </row>
    <row r="30">
      <c r="A30" s="4" t="inlineStr">
        <is>
          <t>Cash surrender value of life insurance</t>
        </is>
      </c>
      <c r="B30" s="5" t="n">
        <v>42883</v>
      </c>
      <c r="C30" s="5" t="n">
        <v>42348</v>
      </c>
    </row>
    <row r="31">
      <c r="A31" s="4" t="inlineStr">
        <is>
          <t>SBA servicing assets</t>
        </is>
      </c>
      <c r="B31" s="5" t="n">
        <v>495</v>
      </c>
      <c r="C31" s="5" t="n">
        <v>691</v>
      </c>
    </row>
    <row r="32">
      <c r="A32" s="4" t="inlineStr">
        <is>
          <t>Assets (liabilities) at fair value on a recurring basis: |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t>
        </is>
      </c>
      <c r="B34" s="5" t="n">
        <v>43675</v>
      </c>
      <c r="C34" s="4" t="inlineStr">
        <is>
          <t xml:space="preserve"> </t>
        </is>
      </c>
    </row>
    <row r="35">
      <c r="A35" s="4" t="inlineStr">
        <is>
          <t>Assets (liabilities) at fair value on a recurring basis: |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 for sale</t>
        </is>
      </c>
      <c r="B37" s="5" t="n">
        <v>248734</v>
      </c>
      <c r="C37" s="5" t="n">
        <v>149812</v>
      </c>
    </row>
    <row r="38">
      <c r="A38" s="4" t="inlineStr">
        <is>
          <t>Assets (liabilities) at fair value on a recurring basis: | Collateralized mortgage obligatio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 available for sale</t>
        </is>
      </c>
      <c r="B40" s="5" t="n">
        <v>19519</v>
      </c>
      <c r="C40" s="5" t="n">
        <v>17074</v>
      </c>
    </row>
    <row r="41">
      <c r="A41" s="4" t="inlineStr">
        <is>
          <t>Assets (liabilities) at fair value on a recurring basis: | Municipal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 for sale</t>
        </is>
      </c>
      <c r="B43" s="5" t="n">
        <v>2393</v>
      </c>
      <c r="C43" s="5" t="n">
        <v>2504</v>
      </c>
    </row>
    <row r="44">
      <c r="A44" s="4" t="inlineStr">
        <is>
          <t>Assets (liabilities) at fair value on a recurring basis: | Corporate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 for sale</t>
        </is>
      </c>
      <c r="B46" s="5" t="n">
        <v>25983</v>
      </c>
      <c r="C46" s="5" t="n">
        <v>26805</v>
      </c>
    </row>
    <row r="47">
      <c r="A47" s="4" t="inlineStr">
        <is>
          <t>Assets at fair value on a nonrecurring basis: | Fair Value | Asset Pledged As Collateral With Right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dividually evaluated collateral dependent loans</t>
        </is>
      </c>
      <c r="B49" s="4" t="inlineStr">
        <is>
          <t xml:space="preserve"> </t>
        </is>
      </c>
      <c r="C49" s="5" t="n">
        <v>14527</v>
      </c>
    </row>
    <row r="50">
      <c r="A50" s="4" t="inlineStr">
        <is>
          <t>Assets at fair value on a nonrecurring basis: | Fair Value | Other real estate owned</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Other real estate owned</t>
        </is>
      </c>
      <c r="B52" s="5" t="n">
        <v>1184</v>
      </c>
      <c r="C52" s="4" t="inlineStr">
        <is>
          <t xml:space="preserve"> </t>
        </is>
      </c>
    </row>
    <row r="53">
      <c r="A53" s="4" t="inlineStr">
        <is>
          <t>Quoted Prices in Active Markets for Identical Asse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 held for sale</t>
        </is>
      </c>
      <c r="B55" s="5" t="n">
        <v>0</v>
      </c>
      <c r="C55" s="5" t="n">
        <v>0</v>
      </c>
    </row>
    <row r="56">
      <c r="A56" s="4" t="inlineStr">
        <is>
          <t>Cash surrender value of life insurance</t>
        </is>
      </c>
      <c r="B56" s="5" t="n">
        <v>0</v>
      </c>
      <c r="C56" s="5" t="n">
        <v>0</v>
      </c>
    </row>
    <row r="57">
      <c r="A57" s="4" t="inlineStr">
        <is>
          <t>SBA servicing assets</t>
        </is>
      </c>
      <c r="B57" s="5" t="n">
        <v>0</v>
      </c>
      <c r="C57" s="5" t="n">
        <v>0</v>
      </c>
    </row>
    <row r="58">
      <c r="A58" s="4" t="inlineStr">
        <is>
          <t>Quoted Prices in Active Markets for Identical Assets (Level 1) | Fair Valu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dividually evaluated collateral dependent loans</t>
        </is>
      </c>
      <c r="B60" s="5" t="n">
        <v>0</v>
      </c>
      <c r="C60" s="5" t="n">
        <v>0</v>
      </c>
    </row>
    <row r="61">
      <c r="A61" s="4" t="inlineStr">
        <is>
          <t>Quoted Prices in Active Markets for Identical Assets (Level 1) | Assets (liabilities) at fair value on a recurring basis: | Treasur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 for sale</t>
        </is>
      </c>
      <c r="B63" s="5" t="n">
        <v>43675</v>
      </c>
      <c r="C63" s="4" t="inlineStr">
        <is>
          <t xml:space="preserve"> </t>
        </is>
      </c>
    </row>
    <row r="64">
      <c r="A64" s="4" t="inlineStr">
        <is>
          <t>Quoted Prices in Active Markets for Identical Assets (Level 1) | Assets (liabilities) at fair value on a recurring basis: | Mortgage-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 for sale</t>
        </is>
      </c>
      <c r="B66" s="5" t="n">
        <v>0</v>
      </c>
      <c r="C66" s="5" t="n">
        <v>0</v>
      </c>
    </row>
    <row r="67">
      <c r="A67" s="4" t="inlineStr">
        <is>
          <t>Quoted Prices in Active Markets for Identical Assets (Level 1) | Assets (liabilities) at fair value on a recurring basis: | Collateralized mortgage obligation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 for sale</t>
        </is>
      </c>
      <c r="B69" s="5" t="n">
        <v>0</v>
      </c>
      <c r="C69" s="5" t="n">
        <v>0</v>
      </c>
    </row>
    <row r="70">
      <c r="A70" s="4" t="inlineStr">
        <is>
          <t>Quoted Prices in Active Markets for Identical Assets (Level 1) | Assets (liabilities) at fair value on a recurring basis: | Municipal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 for sale</t>
        </is>
      </c>
      <c r="B72" s="5" t="n">
        <v>0</v>
      </c>
      <c r="C72" s="5" t="n">
        <v>0</v>
      </c>
    </row>
    <row r="73">
      <c r="A73" s="4" t="inlineStr">
        <is>
          <t>Quoted Prices in Active Markets for Identical Assets (Level 1) | Assets (liabilities) at fair value on a recurring basis: | Corporate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ecurities available for sale</t>
        </is>
      </c>
      <c r="B75" s="5" t="n">
        <v>0</v>
      </c>
      <c r="C75" s="5" t="n">
        <v>0</v>
      </c>
    </row>
    <row r="76">
      <c r="A76" s="4" t="inlineStr">
        <is>
          <t>Quoted Prices in Active Markets for Identical Assets (Level 1) | Assets at fair value on a nonrecurring basis: | Fair Value | Asset Pledged As Collateral With Right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dividually evaluated collateral dependent loans</t>
        </is>
      </c>
      <c r="B78" s="4" t="inlineStr">
        <is>
          <t xml:space="preserve"> </t>
        </is>
      </c>
      <c r="C78" s="5" t="n">
        <v>0</v>
      </c>
    </row>
    <row r="79">
      <c r="A79" s="4" t="inlineStr">
        <is>
          <t>Quoted Prices in Active Markets for Identical Assets (Level 1) | Assets at fair value on a nonrecurring basis: | Fair Value | Other real estate owned</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dividually evaluated collateral dependent loans</t>
        </is>
      </c>
      <c r="B81" s="5" t="n">
        <v>0</v>
      </c>
      <c r="C81" s="4" t="inlineStr">
        <is>
          <t xml:space="preserve"> </t>
        </is>
      </c>
    </row>
    <row r="82">
      <c r="A82" s="4" t="inlineStr">
        <is>
          <t>Significant Other Observable Inputs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Loans held for sale</t>
        </is>
      </c>
      <c r="B84" s="5" t="n">
        <v>0</v>
      </c>
      <c r="C84" s="5" t="n">
        <v>0</v>
      </c>
    </row>
    <row r="85">
      <c r="A85" s="4" t="inlineStr">
        <is>
          <t>Cash surrender value of life insurance</t>
        </is>
      </c>
      <c r="B85" s="5" t="n">
        <v>42883</v>
      </c>
      <c r="C85" s="5" t="n">
        <v>42348</v>
      </c>
    </row>
    <row r="86">
      <c r="A86" s="4" t="inlineStr">
        <is>
          <t>SBA servicing assets</t>
        </is>
      </c>
      <c r="B86" s="5" t="n">
        <v>0</v>
      </c>
      <c r="C86" s="5" t="n">
        <v>0</v>
      </c>
    </row>
    <row r="87">
      <c r="A87" s="4" t="inlineStr">
        <is>
          <t>Significant Other Observable Inputs (Level 2) | Fair Value</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dividually evaluated collateral dependent loans</t>
        </is>
      </c>
      <c r="B89" s="5" t="n">
        <v>0</v>
      </c>
      <c r="C89" s="5" t="n">
        <v>0</v>
      </c>
    </row>
    <row r="90">
      <c r="A90" s="4" t="inlineStr">
        <is>
          <t>Significant Other Observable Inputs (Level 2) | Assets (liabilities) at fair value on a recurring basis: | Treasury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vailable for sale</t>
        </is>
      </c>
      <c r="B92" s="5" t="n">
        <v>0</v>
      </c>
      <c r="C92" s="4" t="inlineStr">
        <is>
          <t xml:space="preserve"> </t>
        </is>
      </c>
    </row>
    <row r="93">
      <c r="A93" s="4" t="inlineStr">
        <is>
          <t>Significant Other Observable Inputs (Level 2) | Assets (liabilities) at fair value on a recurring basis: | Mortgage-backed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t>
        </is>
      </c>
      <c r="B95" s="5" t="n">
        <v>248734</v>
      </c>
      <c r="C95" s="5" t="n">
        <v>149812</v>
      </c>
    </row>
    <row r="96">
      <c r="A96" s="4" t="inlineStr">
        <is>
          <t>Significant Other Observable Inputs (Level 2) | Assets (liabilities) at fair value on a recurring basis: | Collateralized mortgage obligation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 for sale</t>
        </is>
      </c>
      <c r="B98" s="5" t="n">
        <v>19519</v>
      </c>
      <c r="C98" s="5" t="n">
        <v>17074</v>
      </c>
    </row>
    <row r="99">
      <c r="A99" s="4" t="inlineStr">
        <is>
          <t>Significant Other Observable Inputs (Level 2) | Assets (liabilities) at fair value on a recurring basis: | Municipal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vailable for sale</t>
        </is>
      </c>
      <c r="B101" s="5" t="n">
        <v>2393</v>
      </c>
      <c r="C101" s="5" t="n">
        <v>2504</v>
      </c>
    </row>
    <row r="102">
      <c r="A102" s="4" t="inlineStr">
        <is>
          <t>Significant Other Observable Inputs (Level 2) | Assets (liabilities) at fair value on a recurring basis: | Corporate bo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vailable for sale</t>
        </is>
      </c>
      <c r="B104" s="5" t="n">
        <v>25983</v>
      </c>
      <c r="C104" s="5" t="n">
        <v>26805</v>
      </c>
    </row>
    <row r="105">
      <c r="A105" s="4" t="inlineStr">
        <is>
          <t>Significant Other Observable Inputs (Level 2) | Assets at fair value on a nonrecurring basis: | Fair Value | Asset Pledged As Collateral With Right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dividually evaluated collateral dependent loans</t>
        </is>
      </c>
      <c r="B107" s="4" t="inlineStr">
        <is>
          <t xml:space="preserve"> </t>
        </is>
      </c>
      <c r="C107" s="5" t="n">
        <v>0</v>
      </c>
    </row>
    <row r="108">
      <c r="A108" s="4" t="inlineStr">
        <is>
          <t>Significant Other Observable Inputs (Level 2) | Assets at fair value on a nonrecurring basis: | Fair Value | Other real estate owned</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dividually evaluated collateral dependent loans</t>
        </is>
      </c>
      <c r="B110" s="5" t="n">
        <v>0</v>
      </c>
      <c r="C110" s="4" t="inlineStr">
        <is>
          <t xml:space="preserve"> </t>
        </is>
      </c>
    </row>
    <row r="111">
      <c r="A111" s="4" t="inlineStr">
        <is>
          <t>Significant Other Unobservable Inputs (Level 3)</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Loans held for sale</t>
        </is>
      </c>
      <c r="B113" s="5" t="n">
        <v>143</v>
      </c>
      <c r="C113" s="5" t="n">
        <v>976</v>
      </c>
    </row>
    <row r="114">
      <c r="A114" s="4" t="inlineStr">
        <is>
          <t>Cash surrender value of life insurance</t>
        </is>
      </c>
      <c r="B114" s="5" t="n">
        <v>0</v>
      </c>
      <c r="C114" s="5" t="n">
        <v>0</v>
      </c>
    </row>
    <row r="115">
      <c r="A115" s="4" t="inlineStr">
        <is>
          <t>SBA servicing assets</t>
        </is>
      </c>
      <c r="B115" s="5" t="n">
        <v>495</v>
      </c>
      <c r="C115" s="5" t="n">
        <v>691</v>
      </c>
    </row>
    <row r="116">
      <c r="A116" s="4" t="inlineStr">
        <is>
          <t>Individually evaluated collateral dependent loans</t>
        </is>
      </c>
      <c r="B116" s="5" t="n">
        <v>1280</v>
      </c>
      <c r="C116" s="5" t="n">
        <v>14527</v>
      </c>
    </row>
    <row r="117">
      <c r="A117" s="4" t="inlineStr">
        <is>
          <t>Significant Other Unobservable Inputs (Level 3) | Fair Value</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Individually evaluated collateral dependent loans</t>
        </is>
      </c>
      <c r="B119" s="5" t="n">
        <v>2088644</v>
      </c>
      <c r="C119" s="5" t="n">
        <v>2187669</v>
      </c>
    </row>
    <row r="120">
      <c r="A120" s="4" t="inlineStr">
        <is>
          <t>Significant Other Unobservable Inputs (Level 3) | Assets (liabilities) at fair value on a recurring basis: | Treasury Securitie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Securities available for sale</t>
        </is>
      </c>
      <c r="B122" s="5" t="n">
        <v>0</v>
      </c>
      <c r="C122" s="4" t="inlineStr">
        <is>
          <t xml:space="preserve"> </t>
        </is>
      </c>
    </row>
    <row r="123">
      <c r="A123" s="4" t="inlineStr">
        <is>
          <t>Significant Other Unobservable Inputs (Level 3) | Assets (liabilities) at fair value on a recurring basis: | Mortgage-backed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ecurities available for sale</t>
        </is>
      </c>
      <c r="B125" s="5" t="n">
        <v>0</v>
      </c>
      <c r="C125" s="5" t="n">
        <v>0</v>
      </c>
    </row>
    <row r="126">
      <c r="A126" s="4" t="inlineStr">
        <is>
          <t>Significant Other Unobservable Inputs (Level 3) | Assets (liabilities) at fair value on a recurring basis: | Collateralized mortgage obligation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ecurities available for sale</t>
        </is>
      </c>
      <c r="B128" s="5" t="n">
        <v>0</v>
      </c>
      <c r="C128" s="5" t="n">
        <v>0</v>
      </c>
    </row>
    <row r="129">
      <c r="A129" s="4" t="inlineStr">
        <is>
          <t>Significant Other Unobservable Inputs (Level 3) | Assets (liabilities) at fair value on a recurring basis: | Municipal secur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ecurities available for sale</t>
        </is>
      </c>
      <c r="B131" s="5" t="n">
        <v>0</v>
      </c>
      <c r="C131" s="5" t="n">
        <v>0</v>
      </c>
    </row>
    <row r="132">
      <c r="A132" s="4" t="inlineStr">
        <is>
          <t>Significant Other Unobservable Inputs (Level 3) | Assets (liabilities) at fair value on a recurring basis: | Corporate bond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ecurities available for sale</t>
        </is>
      </c>
      <c r="B134" s="5" t="n">
        <v>0</v>
      </c>
      <c r="C134" s="5" t="n">
        <v>0</v>
      </c>
    </row>
    <row r="135">
      <c r="A135" s="4" t="inlineStr">
        <is>
          <t>Significant Other Unobservable Inputs (Level 3) | Assets at fair value on a nonrecurring basis: | Fair Value | Asset Pledged As Collateral With Right Member</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Individually evaluated collateral dependent loans</t>
        </is>
      </c>
      <c r="B137" s="4" t="inlineStr">
        <is>
          <t xml:space="preserve"> </t>
        </is>
      </c>
      <c r="C137" s="7" t="n">
        <v>14527</v>
      </c>
    </row>
    <row r="138">
      <c r="A138" s="4" t="inlineStr">
        <is>
          <t>Significant Other Unobservable Inputs (Level 3) | Assets at fair value on a nonrecurring basis: | Fair Value | Other real estate owned</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Individually evaluated collateral dependent loans</t>
        </is>
      </c>
      <c r="B140" s="7" t="n">
        <v>1184</v>
      </c>
      <c r="C14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1537</v>
      </c>
      <c r="C4" s="7" t="n">
        <v>30037</v>
      </c>
      <c r="D4" s="7" t="n">
        <v>40447</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other real estate owned</t>
        </is>
      </c>
      <c r="B3" s="7" t="n">
        <v>0</v>
      </c>
      <c r="C3"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Quantitative Information About Nonrecurring Level 3 Fair Value Measurements (Details) $ in Thousands</t>
        </is>
      </c>
      <c r="B1" s="2" t="inlineStr">
        <is>
          <t>Dec. 31, 2024 USD ($)</t>
        </is>
      </c>
      <c r="C1" s="2" t="inlineStr">
        <is>
          <t>Dec. 31, 2023 USD ($)</t>
        </is>
      </c>
    </row>
    <row r="2">
      <c r="A2" s="4" t="inlineStr">
        <is>
          <t>Cost to Sell | Market Approach</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Other real estate owned, input (percent)</t>
        </is>
      </c>
      <c r="B4" s="11" t="n">
        <v>0.26</v>
      </c>
      <c r="C4" s="4" t="inlineStr">
        <is>
          <t xml:space="preserve"> </t>
        </is>
      </c>
    </row>
    <row r="5">
      <c r="A5" s="4" t="inlineStr">
        <is>
          <t>Individually evaluated collateral dependent loans measurement Input, input (percent)</t>
        </is>
      </c>
      <c r="B5" s="11" t="n">
        <v>0.16</v>
      </c>
      <c r="C5" s="4" t="inlineStr">
        <is>
          <t xml:space="preserve"> </t>
        </is>
      </c>
    </row>
    <row r="6">
      <c r="A6" s="4" t="inlineStr">
        <is>
          <t>Cost to Sell | Individually evaluated collateral dependent loans | Market Approach | Assets at fair value on a nonrecurring basis: | Significant Other Unobservable Inputs (Level 3)</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Individually evaluated collateral dependent loans</t>
        </is>
      </c>
      <c r="B8" s="7" t="n">
        <v>1530</v>
      </c>
      <c r="C8" s="4" t="inlineStr">
        <is>
          <t xml:space="preserve"> </t>
        </is>
      </c>
    </row>
    <row r="9">
      <c r="A9" s="4" t="inlineStr">
        <is>
          <t>Capitalization Rate | Income Approach</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ndividually evaluated collateral dependent loans measurement Input, input (percent)</t>
        </is>
      </c>
      <c r="B11" s="4" t="inlineStr">
        <is>
          <t xml:space="preserve"> </t>
        </is>
      </c>
      <c r="C11" s="15" t="n">
        <v>0.065</v>
      </c>
    </row>
    <row r="12">
      <c r="A12" s="4" t="inlineStr">
        <is>
          <t>Capitalization Rate | Individually evaluated collateral dependent loans | Income Approach | Assets at fair value on a nonrecurring basis: | Significant Other Unobservable Inputs (Level 3)</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Individually evaluated collateral dependent loans</t>
        </is>
      </c>
      <c r="B14" s="4" t="inlineStr">
        <is>
          <t xml:space="preserve"> </t>
        </is>
      </c>
      <c r="C14" s="7" t="n">
        <v>14527</v>
      </c>
    </row>
    <row r="15">
      <c r="A15" s="4" t="inlineStr">
        <is>
          <t>Capitalization Rate | Other real estate owned | Market Approach | Assets at fair value on a nonrecurring basis: | Significant Other Unobservable Inputs (Level 3)</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Individually evaluated collateral dependent loans</t>
        </is>
      </c>
      <c r="B17" s="7" t="n">
        <v>1184</v>
      </c>
      <c r="C1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Individually Evaluated Collateral Dependent Loans at Fair Valu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dividually evaluated collateral dependent loans</t>
        </is>
      </c>
      <c r="B3" s="7" t="n">
        <v>1280</v>
      </c>
      <c r="C3" s="7" t="n">
        <v>14527</v>
      </c>
    </row>
    <row r="4">
      <c r="A4" s="4" t="inlineStr">
        <is>
          <t>Significant Other Unobservable Inputs (Level 3)</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dividually evaluated collateral dependent loans</t>
        </is>
      </c>
      <c r="B6" s="5" t="n">
        <v>1280</v>
      </c>
      <c r="C6" s="5" t="n">
        <v>14527</v>
      </c>
    </row>
    <row r="7">
      <c r="A7" s="4" t="inlineStr">
        <is>
          <t>Commercial Real Estat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dividually evaluated collateral dependent loans</t>
        </is>
      </c>
      <c r="B9" s="5" t="n">
        <v>1280</v>
      </c>
      <c r="C9" s="5" t="n">
        <v>14527</v>
      </c>
    </row>
    <row r="10">
      <c r="A10" s="4" t="inlineStr">
        <is>
          <t>Commercial Real Estate | Significant Other Unobservable Inputs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dividually evaluated collateral dependent loans</t>
        </is>
      </c>
      <c r="B12" s="7" t="n">
        <v>1280</v>
      </c>
      <c r="C12" s="7" t="n">
        <v>1452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Estimated Fair Value of Assets And Liabilitie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Loans, net</t>
        </is>
      </c>
      <c r="B3" s="7" t="n">
        <v>1280</v>
      </c>
      <c r="C3" s="7" t="n">
        <v>14527</v>
      </c>
    </row>
    <row r="4">
      <c r="A4" s="4" t="inlineStr">
        <is>
          <t>Level 3 Input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Loans, net</t>
        </is>
      </c>
      <c r="B6" s="5" t="n">
        <v>1280</v>
      </c>
      <c r="C6" s="5" t="n">
        <v>14527</v>
      </c>
    </row>
    <row r="7">
      <c r="A7" s="4" t="inlineStr">
        <is>
          <t>Reported Value Measureme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due from banks, federal funds sold and interest-bearing deposits</t>
        </is>
      </c>
      <c r="B9" s="5" t="n">
        <v>145964</v>
      </c>
      <c r="C9" s="5" t="n">
        <v>89524</v>
      </c>
    </row>
    <row r="10">
      <c r="A10" s="4" t="inlineStr">
        <is>
          <t>Marketable securities held to maturity</t>
        </is>
      </c>
      <c r="B10" s="5" t="n">
        <v>334732</v>
      </c>
      <c r="C10" s="5" t="n">
        <v>404208</v>
      </c>
    </row>
    <row r="11">
      <c r="A11" s="4" t="inlineStr">
        <is>
          <t>Loans, net</t>
        </is>
      </c>
      <c r="B11" s="5" t="n">
        <v>2102565</v>
      </c>
      <c r="C11" s="5" t="n">
        <v>2290881</v>
      </c>
    </row>
    <row r="12">
      <c r="A12" s="4" t="inlineStr">
        <is>
          <t>Accrued interest receivable</t>
        </is>
      </c>
      <c r="B12" s="5" t="n">
        <v>12016</v>
      </c>
      <c r="C12" s="5" t="n">
        <v>13143</v>
      </c>
    </row>
    <row r="13">
      <c r="A13" s="4" t="inlineStr">
        <is>
          <t>Nonmarketable equity securities</t>
        </is>
      </c>
      <c r="B13" s="5" t="n">
        <v>17167</v>
      </c>
      <c r="C13" s="5" t="n">
        <v>24128</v>
      </c>
    </row>
    <row r="14">
      <c r="A14" s="3" t="inlineStr">
        <is>
          <t>Financial liabilities:</t>
        </is>
      </c>
      <c r="B14" s="4" t="inlineStr">
        <is>
          <t xml:space="preserve"> </t>
        </is>
      </c>
      <c r="C14" s="4" t="inlineStr">
        <is>
          <t xml:space="preserve"> </t>
        </is>
      </c>
    </row>
    <row r="15">
      <c r="A15" s="4" t="inlineStr">
        <is>
          <t>Deposits</t>
        </is>
      </c>
      <c r="B15" s="5" t="n">
        <v>2692167</v>
      </c>
      <c r="C15" s="5" t="n">
        <v>2633246</v>
      </c>
    </row>
    <row r="16">
      <c r="A16" s="4" t="inlineStr">
        <is>
          <t>Securities sold under repurchase agreements</t>
        </is>
      </c>
      <c r="B16" s="5" t="n">
        <v>31075</v>
      </c>
      <c r="C16" s="5" t="n">
        <v>25172</v>
      </c>
    </row>
    <row r="17">
      <c r="A17" s="4" t="inlineStr">
        <is>
          <t>Accrued interest payable</t>
        </is>
      </c>
      <c r="B17" s="5" t="n">
        <v>5116</v>
      </c>
      <c r="C17" s="5" t="n">
        <v>5272</v>
      </c>
    </row>
    <row r="18">
      <c r="A18" s="4" t="inlineStr">
        <is>
          <t>Federal Home Loan Bank advances</t>
        </is>
      </c>
      <c r="B18" s="5" t="n">
        <v>0</v>
      </c>
      <c r="C18" s="5" t="n">
        <v>140000</v>
      </c>
    </row>
    <row r="19">
      <c r="A19" s="4" t="inlineStr">
        <is>
          <t>Subordinated debt</t>
        </is>
      </c>
      <c r="B19" s="5" t="n">
        <v>41918</v>
      </c>
      <c r="C19" s="5" t="n">
        <v>45785</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due from banks, federal funds sold and interest-bearing deposits</t>
        </is>
      </c>
      <c r="B22" s="5" t="n">
        <v>145964</v>
      </c>
      <c r="C22" s="5" t="n">
        <v>89524</v>
      </c>
    </row>
    <row r="23">
      <c r="A23" s="4" t="inlineStr">
        <is>
          <t>Marketable securities held to maturity</t>
        </is>
      </c>
      <c r="B23" s="5" t="n">
        <v>303245</v>
      </c>
      <c r="C23" s="5" t="n">
        <v>374523</v>
      </c>
    </row>
    <row r="24">
      <c r="A24" s="4" t="inlineStr">
        <is>
          <t>Loans, net</t>
        </is>
      </c>
      <c r="B24" s="5" t="n">
        <v>2088644</v>
      </c>
      <c r="C24" s="5" t="n">
        <v>2187669</v>
      </c>
    </row>
    <row r="25">
      <c r="A25" s="4" t="inlineStr">
        <is>
          <t>Accrued interest receivable</t>
        </is>
      </c>
      <c r="B25" s="5" t="n">
        <v>12016</v>
      </c>
      <c r="C25" s="5" t="n">
        <v>13143</v>
      </c>
    </row>
    <row r="26">
      <c r="A26" s="4" t="inlineStr">
        <is>
          <t>Nonmarketable equity securities</t>
        </is>
      </c>
      <c r="B26" s="5" t="n">
        <v>17167</v>
      </c>
      <c r="C26" s="5" t="n">
        <v>24128</v>
      </c>
    </row>
    <row r="27">
      <c r="A27" s="3" t="inlineStr">
        <is>
          <t>Financial liabilities:</t>
        </is>
      </c>
      <c r="B27" s="4" t="inlineStr">
        <is>
          <t xml:space="preserve"> </t>
        </is>
      </c>
      <c r="C27" s="4" t="inlineStr">
        <is>
          <t xml:space="preserve"> </t>
        </is>
      </c>
    </row>
    <row r="28">
      <c r="A28" s="4" t="inlineStr">
        <is>
          <t>Deposits</t>
        </is>
      </c>
      <c r="B28" s="5" t="n">
        <v>2695262</v>
      </c>
      <c r="C28" s="5" t="n">
        <v>2634137</v>
      </c>
    </row>
    <row r="29">
      <c r="A29" s="4" t="inlineStr">
        <is>
          <t>Securities sold under repurchase agreements</t>
        </is>
      </c>
      <c r="B29" s="5" t="n">
        <v>31075</v>
      </c>
      <c r="C29" s="5" t="n">
        <v>25172</v>
      </c>
    </row>
    <row r="30">
      <c r="A30" s="4" t="inlineStr">
        <is>
          <t>Accrued interest payable</t>
        </is>
      </c>
      <c r="B30" s="5" t="n">
        <v>5116</v>
      </c>
      <c r="C30" s="5" t="n">
        <v>5272</v>
      </c>
    </row>
    <row r="31">
      <c r="A31" s="4" t="inlineStr">
        <is>
          <t>Federal Home Loan Bank advances</t>
        </is>
      </c>
      <c r="B31" s="5" t="n">
        <v>0</v>
      </c>
      <c r="C31" s="5" t="n">
        <v>139963</v>
      </c>
    </row>
    <row r="32">
      <c r="A32" s="4" t="inlineStr">
        <is>
          <t>Subordinated debt</t>
        </is>
      </c>
      <c r="B32" s="5" t="n">
        <v>44133</v>
      </c>
      <c r="C32" s="5" t="n">
        <v>46433</v>
      </c>
    </row>
    <row r="33">
      <c r="A33" s="4" t="inlineStr">
        <is>
          <t>Fair Value | Level 1 Input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due from banks, federal funds sold and interest-bearing deposits</t>
        </is>
      </c>
      <c r="B35" s="5" t="n">
        <v>145964</v>
      </c>
      <c r="C35" s="5" t="n">
        <v>89524</v>
      </c>
    </row>
    <row r="36">
      <c r="A36" s="4" t="inlineStr">
        <is>
          <t>Marketable securities held to maturity</t>
        </is>
      </c>
      <c r="B36" s="5" t="n">
        <v>0</v>
      </c>
      <c r="C36" s="5" t="n">
        <v>0</v>
      </c>
    </row>
    <row r="37">
      <c r="A37" s="4" t="inlineStr">
        <is>
          <t>Loans, net</t>
        </is>
      </c>
      <c r="B37" s="5" t="n">
        <v>0</v>
      </c>
      <c r="C37" s="5" t="n">
        <v>0</v>
      </c>
    </row>
    <row r="38">
      <c r="A38" s="4" t="inlineStr">
        <is>
          <t>Accrued interest receivable</t>
        </is>
      </c>
      <c r="B38" s="5" t="n">
        <v>0</v>
      </c>
      <c r="C38" s="5" t="n">
        <v>0</v>
      </c>
    </row>
    <row r="39">
      <c r="A39" s="4" t="inlineStr">
        <is>
          <t>Nonmarketable equity securities</t>
        </is>
      </c>
      <c r="B39" s="5" t="n">
        <v>0</v>
      </c>
      <c r="C39" s="5" t="n">
        <v>0</v>
      </c>
    </row>
    <row r="40">
      <c r="A40" s="3" t="inlineStr">
        <is>
          <t>Financial liabilities:</t>
        </is>
      </c>
      <c r="B40" s="4" t="inlineStr">
        <is>
          <t xml:space="preserve"> </t>
        </is>
      </c>
      <c r="C40" s="4" t="inlineStr">
        <is>
          <t xml:space="preserve"> </t>
        </is>
      </c>
    </row>
    <row r="41">
      <c r="A41" s="4" t="inlineStr">
        <is>
          <t>Deposits</t>
        </is>
      </c>
      <c r="B41" s="5" t="n">
        <v>1949499</v>
      </c>
      <c r="C41" s="5" t="n">
        <v>1928063</v>
      </c>
    </row>
    <row r="42">
      <c r="A42" s="4" t="inlineStr">
        <is>
          <t>Securities sold under repurchase agreements</t>
        </is>
      </c>
      <c r="B42" s="5" t="n">
        <v>0</v>
      </c>
      <c r="C42" s="5" t="n">
        <v>0</v>
      </c>
    </row>
    <row r="43">
      <c r="A43" s="4" t="inlineStr">
        <is>
          <t>Accrued interest payable</t>
        </is>
      </c>
      <c r="B43" s="5" t="n">
        <v>0</v>
      </c>
      <c r="C43" s="5" t="n">
        <v>0</v>
      </c>
    </row>
    <row r="44">
      <c r="A44" s="4" t="inlineStr">
        <is>
          <t>Federal Home Loan Bank advances</t>
        </is>
      </c>
      <c r="B44" s="5" t="n">
        <v>0</v>
      </c>
      <c r="C44" s="5" t="n">
        <v>0</v>
      </c>
    </row>
    <row r="45">
      <c r="A45" s="4" t="inlineStr">
        <is>
          <t>Subordinated debt</t>
        </is>
      </c>
      <c r="B45" s="5" t="n">
        <v>0</v>
      </c>
      <c r="C45" s="5" t="n">
        <v>0</v>
      </c>
    </row>
    <row r="46">
      <c r="A46" s="4" t="inlineStr">
        <is>
          <t>Fair Value | Level 2 Input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due from banks, federal funds sold and interest-bearing deposits</t>
        </is>
      </c>
      <c r="B48" s="5" t="n">
        <v>0</v>
      </c>
      <c r="C48" s="5" t="n">
        <v>0</v>
      </c>
    </row>
    <row r="49">
      <c r="A49" s="4" t="inlineStr">
        <is>
          <t>Marketable securities held to maturity</t>
        </is>
      </c>
      <c r="B49" s="5" t="n">
        <v>303245</v>
      </c>
      <c r="C49" s="5" t="n">
        <v>374523</v>
      </c>
    </row>
    <row r="50">
      <c r="A50" s="4" t="inlineStr">
        <is>
          <t>Loans, net</t>
        </is>
      </c>
      <c r="B50" s="5" t="n">
        <v>0</v>
      </c>
      <c r="C50" s="5" t="n">
        <v>0</v>
      </c>
    </row>
    <row r="51">
      <c r="A51" s="4" t="inlineStr">
        <is>
          <t>Accrued interest receivable</t>
        </is>
      </c>
      <c r="B51" s="5" t="n">
        <v>12016</v>
      </c>
      <c r="C51" s="5" t="n">
        <v>13143</v>
      </c>
    </row>
    <row r="52">
      <c r="A52" s="4" t="inlineStr">
        <is>
          <t>Nonmarketable equity securities</t>
        </is>
      </c>
      <c r="B52" s="5" t="n">
        <v>17167</v>
      </c>
      <c r="C52" s="5" t="n">
        <v>24128</v>
      </c>
    </row>
    <row r="53">
      <c r="A53" s="3" t="inlineStr">
        <is>
          <t>Financial liabilities:</t>
        </is>
      </c>
      <c r="B53" s="4" t="inlineStr">
        <is>
          <t xml:space="preserve"> </t>
        </is>
      </c>
      <c r="C53" s="4" t="inlineStr">
        <is>
          <t xml:space="preserve"> </t>
        </is>
      </c>
    </row>
    <row r="54">
      <c r="A54" s="4" t="inlineStr">
        <is>
          <t>Deposits</t>
        </is>
      </c>
      <c r="B54" s="5" t="n">
        <v>745763</v>
      </c>
      <c r="C54" s="5" t="n">
        <v>706074</v>
      </c>
    </row>
    <row r="55">
      <c r="A55" s="4" t="inlineStr">
        <is>
          <t>Securities sold under repurchase agreements</t>
        </is>
      </c>
      <c r="B55" s="5" t="n">
        <v>31075</v>
      </c>
      <c r="C55" s="5" t="n">
        <v>25172</v>
      </c>
    </row>
    <row r="56">
      <c r="A56" s="4" t="inlineStr">
        <is>
          <t>Accrued interest payable</t>
        </is>
      </c>
      <c r="B56" s="5" t="n">
        <v>5116</v>
      </c>
      <c r="C56" s="5" t="n">
        <v>5272</v>
      </c>
    </row>
    <row r="57">
      <c r="A57" s="4" t="inlineStr">
        <is>
          <t>Federal Home Loan Bank advances</t>
        </is>
      </c>
      <c r="B57" s="5" t="n">
        <v>0</v>
      </c>
      <c r="C57" s="5" t="n">
        <v>139963</v>
      </c>
    </row>
    <row r="58">
      <c r="A58" s="4" t="inlineStr">
        <is>
          <t>Subordinated debt</t>
        </is>
      </c>
      <c r="B58" s="5" t="n">
        <v>44133</v>
      </c>
      <c r="C58" s="5" t="n">
        <v>46433</v>
      </c>
    </row>
    <row r="59">
      <c r="A59" s="4" t="inlineStr">
        <is>
          <t>Fair Value | Level 3 Input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due from banks, federal funds sold and interest-bearing deposits</t>
        </is>
      </c>
      <c r="B61" s="5" t="n">
        <v>0</v>
      </c>
      <c r="C61" s="5" t="n">
        <v>0</v>
      </c>
    </row>
    <row r="62">
      <c r="A62" s="4" t="inlineStr">
        <is>
          <t>Marketable securities held to maturity</t>
        </is>
      </c>
      <c r="B62" s="5" t="n">
        <v>0</v>
      </c>
      <c r="C62" s="5" t="n">
        <v>0</v>
      </c>
    </row>
    <row r="63">
      <c r="A63" s="4" t="inlineStr">
        <is>
          <t>Loans, net</t>
        </is>
      </c>
      <c r="B63" s="5" t="n">
        <v>2088644</v>
      </c>
      <c r="C63" s="5" t="n">
        <v>2187669</v>
      </c>
    </row>
    <row r="64">
      <c r="A64" s="4" t="inlineStr">
        <is>
          <t>Accrued interest receivable</t>
        </is>
      </c>
      <c r="B64" s="4" t="inlineStr">
        <is>
          <t xml:space="preserve"> </t>
        </is>
      </c>
      <c r="C64" s="5" t="n">
        <v>0</v>
      </c>
    </row>
    <row r="65">
      <c r="A65" s="4" t="inlineStr">
        <is>
          <t>Nonmarketable equity securities</t>
        </is>
      </c>
      <c r="B65" s="5" t="n">
        <v>0</v>
      </c>
      <c r="C65" s="5" t="n">
        <v>0</v>
      </c>
    </row>
    <row r="66">
      <c r="A66" s="3" t="inlineStr">
        <is>
          <t>Financial liabilities:</t>
        </is>
      </c>
      <c r="B66" s="4" t="inlineStr">
        <is>
          <t xml:space="preserve"> </t>
        </is>
      </c>
      <c r="C66" s="4" t="inlineStr">
        <is>
          <t xml:space="preserve"> </t>
        </is>
      </c>
    </row>
    <row r="67">
      <c r="A67" s="4" t="inlineStr">
        <is>
          <t>Deposits</t>
        </is>
      </c>
      <c r="B67" s="5" t="n">
        <v>0</v>
      </c>
      <c r="C67" s="5" t="n">
        <v>0</v>
      </c>
    </row>
    <row r="68">
      <c r="A68" s="4" t="inlineStr">
        <is>
          <t>Securities sold under repurchase agreements</t>
        </is>
      </c>
      <c r="B68" s="5" t="n">
        <v>0</v>
      </c>
      <c r="C68" s="5" t="n">
        <v>0</v>
      </c>
    </row>
    <row r="69">
      <c r="A69" s="4" t="inlineStr">
        <is>
          <t>Accrued interest payable</t>
        </is>
      </c>
      <c r="B69" s="5" t="n">
        <v>0</v>
      </c>
      <c r="C69" s="5" t="n">
        <v>0</v>
      </c>
    </row>
    <row r="70">
      <c r="A70" s="4" t="inlineStr">
        <is>
          <t>Federal Home Loan Bank advances</t>
        </is>
      </c>
      <c r="B70" s="5" t="n">
        <v>0</v>
      </c>
      <c r="C70" s="5" t="n">
        <v>0</v>
      </c>
    </row>
    <row r="71">
      <c r="A71" s="4" t="inlineStr">
        <is>
          <t>Subordinated debt</t>
        </is>
      </c>
      <c r="B71" s="7" t="n">
        <v>0</v>
      </c>
      <c r="C71"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omponents of AOCL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5322</v>
      </c>
      <c r="C4" s="7" t="n">
        <v>-24260</v>
      </c>
      <c r="D4" s="7" t="n">
        <v>6305</v>
      </c>
    </row>
    <row r="5">
      <c r="A5" s="4" t="inlineStr">
        <is>
          <t>Transfer from AFS to HTM</t>
        </is>
      </c>
      <c r="B5" s="4" t="inlineStr">
        <is>
          <t xml:space="preserve"> </t>
        </is>
      </c>
      <c r="C5" s="4" t="inlineStr">
        <is>
          <t xml:space="preserve"> </t>
        </is>
      </c>
      <c r="D5" s="5" t="n">
        <v>0</v>
      </c>
    </row>
    <row r="6">
      <c r="A6" s="4" t="inlineStr">
        <is>
          <t>Unrealized gains (losses) arising during the period</t>
        </is>
      </c>
      <c r="B6" s="5" t="n">
        <v>-2106</v>
      </c>
      <c r="C6" s="5" t="n">
        <v>-822</v>
      </c>
      <c r="D6" s="5" t="n">
        <v>-34213</v>
      </c>
    </row>
    <row r="7">
      <c r="A7" s="4" t="inlineStr">
        <is>
          <t>Tax effect</t>
        </is>
      </c>
      <c r="B7" s="5" t="n">
        <v>330</v>
      </c>
      <c r="C7" s="5" t="n">
        <v>-59</v>
      </c>
      <c r="D7" s="5" t="n">
        <v>4197</v>
      </c>
    </row>
    <row r="8">
      <c r="A8" s="4" t="inlineStr">
        <is>
          <t>Amounts reclassified from accumulated other comprehensive loss</t>
        </is>
      </c>
      <c r="B8" s="5" t="n">
        <v>0</v>
      </c>
      <c r="C8" s="5" t="n">
        <v>-181</v>
      </c>
      <c r="D8" s="5" t="n">
        <v>-549</v>
      </c>
    </row>
    <row r="9">
      <c r="A9" s="4" t="inlineStr">
        <is>
          <t>Total other comprehensive loss</t>
        </is>
      </c>
      <c r="B9" s="5" t="n">
        <v>-1776</v>
      </c>
      <c r="C9" s="5" t="n">
        <v>-1062</v>
      </c>
      <c r="D9" s="5" t="n">
        <v>-30565</v>
      </c>
    </row>
    <row r="10">
      <c r="A10" s="4" t="inlineStr">
        <is>
          <t>Ending Balance</t>
        </is>
      </c>
      <c r="B10" s="5" t="n">
        <v>-27098</v>
      </c>
      <c r="C10" s="5" t="n">
        <v>-25322</v>
      </c>
      <c r="D10" s="5" t="n">
        <v>-24260</v>
      </c>
    </row>
    <row r="11">
      <c r="A11" s="4" t="inlineStr">
        <is>
          <t>Available-for-sale Securitie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5" t="n">
        <v>-18358</v>
      </c>
      <c r="C13" s="5" t="n">
        <v>-18400</v>
      </c>
      <c r="D13" s="5" t="n">
        <v>-2744</v>
      </c>
    </row>
    <row r="14">
      <c r="A14" s="4" t="inlineStr">
        <is>
          <t>Transfer from AFS to HTM</t>
        </is>
      </c>
      <c r="B14" s="4" t="inlineStr">
        <is>
          <t xml:space="preserve"> </t>
        </is>
      </c>
      <c r="C14" s="4" t="inlineStr">
        <is>
          <t xml:space="preserve"> </t>
        </is>
      </c>
      <c r="D14" s="5" t="n">
        <v>13186</v>
      </c>
    </row>
    <row r="15">
      <c r="A15" s="4" t="inlineStr">
        <is>
          <t>Unrealized gains (losses) arising during the period</t>
        </is>
      </c>
      <c r="B15" s="5" t="n">
        <v>-1572</v>
      </c>
      <c r="C15" s="5" t="n">
        <v>282</v>
      </c>
      <c r="D15" s="5" t="n">
        <v>-33175</v>
      </c>
    </row>
    <row r="16">
      <c r="A16" s="4" t="inlineStr">
        <is>
          <t>Tax effect</t>
        </is>
      </c>
      <c r="B16" s="5" t="n">
        <v>330</v>
      </c>
      <c r="C16" s="5" t="n">
        <v>-59</v>
      </c>
      <c r="D16" s="5" t="n">
        <v>4197</v>
      </c>
    </row>
    <row r="17">
      <c r="A17" s="4" t="inlineStr">
        <is>
          <t>Amounts reclassified from accumulated other comprehensive loss</t>
        </is>
      </c>
      <c r="B17" s="4" t="inlineStr">
        <is>
          <t xml:space="preserve"> </t>
        </is>
      </c>
      <c r="C17" s="5" t="n">
        <v>-181</v>
      </c>
      <c r="D17" s="5" t="n">
        <v>136</v>
      </c>
    </row>
    <row r="18">
      <c r="A18" s="4" t="inlineStr">
        <is>
          <t>Total other comprehensive loss</t>
        </is>
      </c>
      <c r="B18" s="5" t="n">
        <v>-1242</v>
      </c>
      <c r="C18" s="5" t="n">
        <v>42</v>
      </c>
      <c r="D18" s="5" t="n">
        <v>-15656</v>
      </c>
    </row>
    <row r="19">
      <c r="A19" s="4" t="inlineStr">
        <is>
          <t>Ending Balance</t>
        </is>
      </c>
      <c r="B19" s="5" t="n">
        <v>-19600</v>
      </c>
      <c r="C19" s="5" t="n">
        <v>-18358</v>
      </c>
      <c r="D19" s="5" t="n">
        <v>-18400</v>
      </c>
    </row>
    <row r="20">
      <c r="A20" s="4" t="inlineStr">
        <is>
          <t>Held-to-maturity Securiti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5" t="n">
        <v>-6964</v>
      </c>
      <c r="C22" s="5" t="n">
        <v>-5860</v>
      </c>
      <c r="D22" s="5" t="n">
        <v>8861</v>
      </c>
    </row>
    <row r="23">
      <c r="A23" s="4" t="inlineStr">
        <is>
          <t>Transfer from AFS to HTM</t>
        </is>
      </c>
      <c r="B23" s="4" t="inlineStr">
        <is>
          <t xml:space="preserve"> </t>
        </is>
      </c>
      <c r="C23" s="4" t="inlineStr">
        <is>
          <t xml:space="preserve"> </t>
        </is>
      </c>
      <c r="D23" s="5" t="n">
        <v>-13186</v>
      </c>
    </row>
    <row r="24">
      <c r="A24" s="4" t="inlineStr">
        <is>
          <t>Unrealized gains (losses) arising during the period</t>
        </is>
      </c>
      <c r="B24" s="5" t="n">
        <v>-534</v>
      </c>
      <c r="C24" s="5" t="n">
        <v>-1104</v>
      </c>
      <c r="D24" s="5" t="n">
        <v>-1535</v>
      </c>
    </row>
    <row r="25">
      <c r="A25" s="4" t="inlineStr">
        <is>
          <t>Tax effect</t>
        </is>
      </c>
      <c r="B25" s="5" t="n">
        <v>0</v>
      </c>
      <c r="C25" s="5" t="n">
        <v>0</v>
      </c>
      <c r="D25" s="5" t="n">
        <v>0</v>
      </c>
    </row>
    <row r="26">
      <c r="A26" s="4" t="inlineStr">
        <is>
          <t>Amounts reclassified from accumulated other comprehensive loss</t>
        </is>
      </c>
      <c r="B26" s="4" t="inlineStr">
        <is>
          <t xml:space="preserve"> </t>
        </is>
      </c>
      <c r="C26" s="5" t="n">
        <v>0</v>
      </c>
      <c r="D26" s="5" t="n">
        <v>0</v>
      </c>
    </row>
    <row r="27">
      <c r="A27" s="4" t="inlineStr">
        <is>
          <t>Total other comprehensive loss</t>
        </is>
      </c>
      <c r="B27" s="5" t="n">
        <v>-534</v>
      </c>
      <c r="C27" s="5" t="n">
        <v>-1104</v>
      </c>
      <c r="D27" s="5" t="n">
        <v>-14721</v>
      </c>
    </row>
    <row r="28">
      <c r="A28" s="4" t="inlineStr">
        <is>
          <t>Ending Balance</t>
        </is>
      </c>
      <c r="B28" s="5" t="n">
        <v>-7498</v>
      </c>
      <c r="C28" s="5" t="n">
        <v>-6964</v>
      </c>
      <c r="D28" s="5" t="n">
        <v>-5860</v>
      </c>
    </row>
    <row r="29">
      <c r="A29" s="4" t="inlineStr">
        <is>
          <t>Cash Flow Hedge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t>
        </is>
      </c>
      <c r="B31" s="5" t="n">
        <v>0</v>
      </c>
      <c r="C31" s="5" t="n">
        <v>0</v>
      </c>
      <c r="D31" s="5" t="n">
        <v>188</v>
      </c>
    </row>
    <row r="32">
      <c r="A32" s="4" t="inlineStr">
        <is>
          <t>Unrealized gains (losses) arising during the period</t>
        </is>
      </c>
      <c r="B32" s="5" t="n">
        <v>0</v>
      </c>
      <c r="C32" s="5" t="n">
        <v>0</v>
      </c>
      <c r="D32" s="5" t="n">
        <v>497</v>
      </c>
    </row>
    <row r="33">
      <c r="A33" s="4" t="inlineStr">
        <is>
          <t>Tax effect</t>
        </is>
      </c>
      <c r="B33" s="5" t="n">
        <v>0</v>
      </c>
      <c r="C33" s="5" t="n">
        <v>0</v>
      </c>
      <c r="D33" s="5" t="n">
        <v>0</v>
      </c>
    </row>
    <row r="34">
      <c r="A34" s="4" t="inlineStr">
        <is>
          <t>Amounts reclassified from accumulated other comprehensive loss</t>
        </is>
      </c>
      <c r="B34" s="4" t="inlineStr">
        <is>
          <t xml:space="preserve"> </t>
        </is>
      </c>
      <c r="C34" s="5" t="n">
        <v>0</v>
      </c>
      <c r="D34" s="5" t="n">
        <v>-685</v>
      </c>
    </row>
    <row r="35">
      <c r="A35" s="4" t="inlineStr">
        <is>
          <t>Total other comprehensive loss</t>
        </is>
      </c>
      <c r="B35" s="5" t="n">
        <v>0</v>
      </c>
      <c r="C35" s="5" t="n">
        <v>0</v>
      </c>
      <c r="D35" s="5" t="n">
        <v>-188</v>
      </c>
    </row>
    <row r="36">
      <c r="A36" s="4" t="inlineStr">
        <is>
          <t>Ending Balance</t>
        </is>
      </c>
      <c r="B36" s="7" t="n">
        <v>0</v>
      </c>
      <c r="C36" s="7" t="n">
        <v>0</v>
      </c>
      <c r="D36"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Additional Information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Amounts reclassified from accumulated other comprehensive loss</t>
        </is>
      </c>
      <c r="B4" s="7" t="n">
        <v>0</v>
      </c>
      <c r="C4" s="7" t="n">
        <v>181</v>
      </c>
      <c r="D4" s="7" t="n">
        <v>54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Reclassifications from AOCL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ax effect</t>
        </is>
      </c>
      <c r="B4" s="7" t="n">
        <v>7473</v>
      </c>
      <c r="C4" s="7" t="n">
        <v>7130</v>
      </c>
      <c r="D4" s="7" t="n">
        <v>8834</v>
      </c>
    </row>
    <row r="5">
      <c r="A5" s="4" t="inlineStr">
        <is>
          <t>Net earnings</t>
        </is>
      </c>
      <c r="B5" s="7" t="n">
        <v>-31491</v>
      </c>
      <c r="C5" s="5" t="n">
        <v>-30009</v>
      </c>
      <c r="D5" s="5" t="n">
        <v>-40423</v>
      </c>
    </row>
    <row r="6">
      <c r="A6" s="4" t="inlineStr">
        <is>
          <t>Reclassification out of Accumulated Other Comprehensive Loss | Unrealized Gains and (Losses) on Securitie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Net realized gain on sale of securities available for sale</t>
        </is>
      </c>
      <c r="B8" s="4" t="inlineStr">
        <is>
          <t xml:space="preserve"> </t>
        </is>
      </c>
      <c r="C8" s="5" t="n">
        <v>229</v>
      </c>
      <c r="D8" s="5" t="n">
        <v>-172</v>
      </c>
    </row>
    <row r="9">
      <c r="A9" s="4" t="inlineStr">
        <is>
          <t>Tax effect</t>
        </is>
      </c>
      <c r="B9" s="4" t="inlineStr">
        <is>
          <t xml:space="preserve"> </t>
        </is>
      </c>
      <c r="C9" s="5" t="n">
        <v>-48</v>
      </c>
      <c r="D9" s="5" t="n">
        <v>36</v>
      </c>
    </row>
    <row r="10">
      <c r="A10" s="4" t="inlineStr">
        <is>
          <t>Net earnings</t>
        </is>
      </c>
      <c r="B10" s="4" t="inlineStr">
        <is>
          <t xml:space="preserve"> </t>
        </is>
      </c>
      <c r="C10" s="7" t="n">
        <v>181</v>
      </c>
      <c r="D10" s="5" t="n">
        <v>-136</v>
      </c>
    </row>
    <row r="11">
      <c r="A11" s="4" t="inlineStr">
        <is>
          <t>Gains on cash flow hedges</t>
        </is>
      </c>
      <c r="B11" s="4" t="inlineStr">
        <is>
          <t xml:space="preserve"> </t>
        </is>
      </c>
      <c r="C11" s="4" t="inlineStr">
        <is>
          <t xml:space="preserve"> </t>
        </is>
      </c>
      <c r="D11" s="5" t="n">
        <v>867</v>
      </c>
    </row>
    <row r="12">
      <c r="A12" s="4" t="inlineStr">
        <is>
          <t>Tax effect</t>
        </is>
      </c>
      <c r="B12" s="4" t="inlineStr">
        <is>
          <t xml:space="preserve"> </t>
        </is>
      </c>
      <c r="C12" s="4" t="inlineStr">
        <is>
          <t xml:space="preserve"> </t>
        </is>
      </c>
      <c r="D12" s="5" t="n">
        <v>-182</v>
      </c>
    </row>
    <row r="13">
      <c r="A13" s="4" t="inlineStr">
        <is>
          <t>Net earnings</t>
        </is>
      </c>
      <c r="B13" s="4" t="inlineStr">
        <is>
          <t xml:space="preserve"> </t>
        </is>
      </c>
      <c r="C13" s="4" t="inlineStr">
        <is>
          <t xml:space="preserve"> </t>
        </is>
      </c>
      <c r="D13" s="5" t="n">
        <v>685</v>
      </c>
    </row>
    <row r="14">
      <c r="A14" s="4" t="inlineStr">
        <is>
          <t>Total amounts reclassified out of accumulated other comprehensive loss</t>
        </is>
      </c>
      <c r="B14" s="4" t="inlineStr">
        <is>
          <t xml:space="preserve"> </t>
        </is>
      </c>
      <c r="C14" s="4" t="inlineStr">
        <is>
          <t xml:space="preserve"> </t>
        </is>
      </c>
      <c r="D14" s="7" t="n">
        <v>54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ARNINGS PER SHARE - Narrative (Details)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noncontrolling interest</t>
        </is>
      </c>
      <c r="B4" s="7" t="n">
        <v>-46</v>
      </c>
      <c r="C4" s="7" t="n">
        <v>-28</v>
      </c>
      <c r="D4" s="7" t="n">
        <v>-2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earnings attributable to Guaranty Bancshares, Inc.</t>
        </is>
      </c>
      <c r="B4" s="7" t="n">
        <v>31537</v>
      </c>
      <c r="C4" s="7" t="n">
        <v>30037</v>
      </c>
      <c r="D4" s="7" t="n">
        <v>40447</v>
      </c>
    </row>
    <row r="5">
      <c r="A5" s="3" t="inlineStr">
        <is>
          <t>Denominator:</t>
        </is>
      </c>
      <c r="B5" s="4" t="inlineStr">
        <is>
          <t xml:space="preserve"> </t>
        </is>
      </c>
      <c r="C5" s="4" t="inlineStr">
        <is>
          <t xml:space="preserve"> </t>
        </is>
      </c>
      <c r="D5" s="4" t="inlineStr">
        <is>
          <t xml:space="preserve"> </t>
        </is>
      </c>
    </row>
    <row r="6">
      <c r="A6" s="4" t="inlineStr">
        <is>
          <t>Weighted-average shares outstanding (basic)</t>
        </is>
      </c>
      <c r="B6" s="5" t="n">
        <v>11456540</v>
      </c>
      <c r="C6" s="5" t="n">
        <v>11693761</v>
      </c>
      <c r="D6" s="5" t="n">
        <v>11980209</v>
      </c>
    </row>
    <row r="7">
      <c r="A7" s="3" t="inlineStr">
        <is>
          <t>Effect of dilutive securities:</t>
        </is>
      </c>
      <c r="B7" s="4" t="inlineStr">
        <is>
          <t xml:space="preserve"> </t>
        </is>
      </c>
      <c r="C7" s="4" t="inlineStr">
        <is>
          <t xml:space="preserve"> </t>
        </is>
      </c>
      <c r="D7" s="4" t="inlineStr">
        <is>
          <t xml:space="preserve"> </t>
        </is>
      </c>
    </row>
    <row r="8">
      <c r="A8" s="4" t="inlineStr">
        <is>
          <t>Common stock equivalent shares from stock options</t>
        </is>
      </c>
      <c r="B8" s="5" t="n">
        <v>46142</v>
      </c>
      <c r="C8" s="5" t="n">
        <v>44844</v>
      </c>
      <c r="D8" s="5" t="n">
        <v>112638</v>
      </c>
    </row>
    <row r="9">
      <c r="A9" s="4" t="inlineStr">
        <is>
          <t>Weighted-average shares outstanding (diluted)</t>
        </is>
      </c>
      <c r="B9" s="5" t="n">
        <v>11502682</v>
      </c>
      <c r="C9" s="5" t="n">
        <v>11738605</v>
      </c>
      <c r="D9" s="5" t="n">
        <v>12092847</v>
      </c>
    </row>
    <row r="10">
      <c r="A10" s="3" t="inlineStr">
        <is>
          <t>Net earnings attributable to Guaranty Bancshares, Inc. per share</t>
        </is>
      </c>
      <c r="B10" s="4" t="inlineStr">
        <is>
          <t xml:space="preserve"> </t>
        </is>
      </c>
      <c r="C10" s="4" t="inlineStr">
        <is>
          <t xml:space="preserve"> </t>
        </is>
      </c>
      <c r="D10" s="4" t="inlineStr">
        <is>
          <t xml:space="preserve"> </t>
        </is>
      </c>
    </row>
    <row r="11">
      <c r="A11" s="4" t="inlineStr">
        <is>
          <t>Basic</t>
        </is>
      </c>
      <c r="B11" s="8" t="n">
        <v>2.75</v>
      </c>
      <c r="C11" s="8" t="n">
        <v>2.57</v>
      </c>
      <c r="D11" s="8" t="n">
        <v>3.38</v>
      </c>
    </row>
    <row r="12">
      <c r="A12" s="4" t="inlineStr">
        <is>
          <t>Diluted</t>
        </is>
      </c>
      <c r="B12" s="8" t="n">
        <v>2.74</v>
      </c>
      <c r="C12" s="8" t="n">
        <v>2.56</v>
      </c>
      <c r="D12" s="8" t="n">
        <v>3.3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Balance Sheet and Income Statement (Details)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Other assets</t>
        </is>
      </c>
      <c r="B4" s="7" t="n">
        <v>46599</v>
      </c>
      <c r="C4" s="7" t="n">
        <v>56920</v>
      </c>
      <c r="D4" s="4" t="inlineStr">
        <is>
          <t xml:space="preserve"> </t>
        </is>
      </c>
    </row>
    <row r="5">
      <c r="A5" s="4" t="inlineStr">
        <is>
          <t>Total assets</t>
        </is>
      </c>
      <c r="B5" s="5" t="n">
        <v>3115554</v>
      </c>
      <c r="C5" s="5" t="n">
        <v>3184791</v>
      </c>
      <c r="D5" s="4" t="inlineStr">
        <is>
          <t xml:space="preserve"> </t>
        </is>
      </c>
    </row>
    <row r="6">
      <c r="A6" s="3" t="inlineStr">
        <is>
          <t>LIABILITIES AND EQUITY</t>
        </is>
      </c>
      <c r="B6" s="4" t="inlineStr">
        <is>
          <t xml:space="preserve"> </t>
        </is>
      </c>
      <c r="C6" s="4" t="inlineStr">
        <is>
          <t xml:space="preserve"> </t>
        </is>
      </c>
      <c r="D6" s="4" t="inlineStr">
        <is>
          <t xml:space="preserve"> </t>
        </is>
      </c>
    </row>
    <row r="7">
      <c r="A7" s="4" t="inlineStr">
        <is>
          <t>Subordinated debt, net</t>
        </is>
      </c>
      <c r="B7" s="5" t="n">
        <v>41918</v>
      </c>
      <c r="C7" s="5" t="n">
        <v>45785</v>
      </c>
      <c r="D7" s="4" t="inlineStr">
        <is>
          <t xml:space="preserve"> </t>
        </is>
      </c>
    </row>
    <row r="8">
      <c r="A8" s="4" t="inlineStr">
        <is>
          <t>Accrued expenses and other liabilities</t>
        </is>
      </c>
      <c r="B8" s="5" t="n">
        <v>31320</v>
      </c>
      <c r="C8" s="5" t="n">
        <v>32242</v>
      </c>
      <c r="D8" s="4" t="inlineStr">
        <is>
          <t xml:space="preserve"> </t>
        </is>
      </c>
    </row>
    <row r="9">
      <c r="A9" s="4" t="inlineStr">
        <is>
          <t>Shareholders equity</t>
        </is>
      </c>
      <c r="B9" s="5" t="n">
        <v>318498</v>
      </c>
      <c r="C9" s="5" t="n">
        <v>303300</v>
      </c>
      <c r="D9" s="4" t="inlineStr">
        <is>
          <t xml:space="preserve"> </t>
        </is>
      </c>
    </row>
    <row r="10">
      <c r="A10" s="4" t="inlineStr">
        <is>
          <t>Total liabilities and equity</t>
        </is>
      </c>
      <c r="B10" s="5" t="n">
        <v>3115554</v>
      </c>
      <c r="C10" s="5" t="n">
        <v>3184791</v>
      </c>
      <c r="D10" s="4" t="inlineStr">
        <is>
          <t xml:space="preserve"> </t>
        </is>
      </c>
    </row>
    <row r="11">
      <c r="A11" s="3" t="inlineStr">
        <is>
          <t>Income Statement [Abstract]</t>
        </is>
      </c>
      <c r="B11" s="4" t="inlineStr">
        <is>
          <t xml:space="preserve"> </t>
        </is>
      </c>
      <c r="C11" s="4" t="inlineStr">
        <is>
          <t xml:space="preserve"> </t>
        </is>
      </c>
      <c r="D11" s="4" t="inlineStr">
        <is>
          <t xml:space="preserve"> </t>
        </is>
      </c>
    </row>
    <row r="12">
      <c r="A12" s="4" t="inlineStr">
        <is>
          <t>Interest income</t>
        </is>
      </c>
      <c r="B12" s="5" t="n">
        <v>163160</v>
      </c>
      <c r="C12" s="5" t="n">
        <v>156492</v>
      </c>
      <c r="D12" s="7" t="n">
        <v>123209</v>
      </c>
    </row>
    <row r="13">
      <c r="A13" s="4" t="inlineStr">
        <is>
          <t>Other income</t>
        </is>
      </c>
      <c r="B13" s="5" t="n">
        <v>7852</v>
      </c>
      <c r="C13" s="5" t="n">
        <v>9847</v>
      </c>
      <c r="D13" s="5" t="n">
        <v>9469</v>
      </c>
    </row>
    <row r="14">
      <c r="A14" s="4" t="inlineStr">
        <is>
          <t>Income before income taxes</t>
        </is>
      </c>
      <c r="B14" s="5" t="n">
        <v>38964</v>
      </c>
      <c r="C14" s="5" t="n">
        <v>37139</v>
      </c>
      <c r="D14" s="5" t="n">
        <v>49257</v>
      </c>
    </row>
    <row r="15">
      <c r="A15" s="4" t="inlineStr">
        <is>
          <t>Income tax benefit</t>
        </is>
      </c>
      <c r="B15" s="5" t="n">
        <v>-7473</v>
      </c>
      <c r="C15" s="5" t="n">
        <v>-7130</v>
      </c>
      <c r="D15" s="5" t="n">
        <v>-8834</v>
      </c>
    </row>
    <row r="16">
      <c r="A16" s="4" t="inlineStr">
        <is>
          <t>Net earnings</t>
        </is>
      </c>
      <c r="B16" s="5" t="n">
        <v>31491</v>
      </c>
      <c r="C16" s="5" t="n">
        <v>30009</v>
      </c>
      <c r="D16" s="5" t="n">
        <v>40423</v>
      </c>
    </row>
    <row r="17">
      <c r="A17" s="4" t="inlineStr">
        <is>
          <t>Equity in undistributed earnings of subsidiary</t>
        </is>
      </c>
      <c r="B17" s="5" t="n">
        <v>46</v>
      </c>
      <c r="C17" s="5" t="n">
        <v>28</v>
      </c>
      <c r="D17" s="5" t="n">
        <v>24</v>
      </c>
    </row>
    <row r="18">
      <c r="A18" s="4" t="inlineStr">
        <is>
          <t>Net earnings attributable to Guaranty Bancshares, Inc.</t>
        </is>
      </c>
      <c r="B18" s="5" t="n">
        <v>31537</v>
      </c>
      <c r="C18" s="5" t="n">
        <v>30037</v>
      </c>
      <c r="D18" s="5" t="n">
        <v>40447</v>
      </c>
    </row>
    <row r="19">
      <c r="A19" s="4" t="inlineStr">
        <is>
          <t>Comprehensive income</t>
        </is>
      </c>
      <c r="B19" s="5" t="n">
        <v>29761</v>
      </c>
      <c r="C19" s="5" t="n">
        <v>28975</v>
      </c>
      <c r="D19" s="5" t="n">
        <v>9882</v>
      </c>
    </row>
    <row r="20">
      <c r="A20" s="4" t="inlineStr">
        <is>
          <t>Parent Company</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t>
        </is>
      </c>
      <c r="B22" s="5" t="n">
        <v>1752</v>
      </c>
      <c r="C22" s="5" t="n">
        <v>2987</v>
      </c>
      <c r="D22" s="4" t="inlineStr">
        <is>
          <t xml:space="preserve"> </t>
        </is>
      </c>
    </row>
    <row r="23">
      <c r="A23" s="4" t="inlineStr">
        <is>
          <t>Investment in banking subsidiary</t>
        </is>
      </c>
      <c r="B23" s="5" t="n">
        <v>358829</v>
      </c>
      <c r="C23" s="5" t="n">
        <v>351367</v>
      </c>
      <c r="D23" s="4" t="inlineStr">
        <is>
          <t xml:space="preserve"> </t>
        </is>
      </c>
    </row>
    <row r="24">
      <c r="A24" s="4" t="inlineStr">
        <is>
          <t>Other assets</t>
        </is>
      </c>
      <c r="B24" s="5" t="n">
        <v>3054</v>
      </c>
      <c r="C24" s="5" t="n">
        <v>2428</v>
      </c>
      <c r="D24" s="4" t="inlineStr">
        <is>
          <t xml:space="preserve"> </t>
        </is>
      </c>
    </row>
    <row r="25">
      <c r="A25" s="4" t="inlineStr">
        <is>
          <t>Total assets</t>
        </is>
      </c>
      <c r="B25" s="5" t="n">
        <v>363635</v>
      </c>
      <c r="C25" s="5" t="n">
        <v>356782</v>
      </c>
      <c r="D25" s="4" t="inlineStr">
        <is>
          <t xml:space="preserve"> </t>
        </is>
      </c>
    </row>
    <row r="26">
      <c r="A26" s="3" t="inlineStr">
        <is>
          <t>LIABILITIES AND EQUITY</t>
        </is>
      </c>
      <c r="B26" s="4" t="inlineStr">
        <is>
          <t xml:space="preserve"> </t>
        </is>
      </c>
      <c r="C26" s="4" t="inlineStr">
        <is>
          <t xml:space="preserve"> </t>
        </is>
      </c>
      <c r="D26" s="4" t="inlineStr">
        <is>
          <t xml:space="preserve"> </t>
        </is>
      </c>
    </row>
    <row r="27">
      <c r="A27" s="4" t="inlineStr">
        <is>
          <t>Line of credit</t>
        </is>
      </c>
      <c r="B27" s="5" t="n">
        <v>0</v>
      </c>
      <c r="C27" s="5" t="n">
        <v>4500</v>
      </c>
      <c r="D27" s="4" t="inlineStr">
        <is>
          <t xml:space="preserve"> </t>
        </is>
      </c>
    </row>
    <row r="28">
      <c r="A28" s="4" t="inlineStr">
        <is>
          <t>Subordinated debt, net</t>
        </is>
      </c>
      <c r="B28" s="5" t="n">
        <v>41918</v>
      </c>
      <c r="C28" s="5" t="n">
        <v>45785</v>
      </c>
      <c r="D28" s="4" t="inlineStr">
        <is>
          <t xml:space="preserve"> </t>
        </is>
      </c>
    </row>
    <row r="29">
      <c r="A29" s="4" t="inlineStr">
        <is>
          <t>Accrued expenses and other liabilities</t>
        </is>
      </c>
      <c r="B29" s="5" t="n">
        <v>3219</v>
      </c>
      <c r="C29" s="5" t="n">
        <v>3197</v>
      </c>
      <c r="D29" s="4" t="inlineStr">
        <is>
          <t xml:space="preserve"> </t>
        </is>
      </c>
    </row>
    <row r="30">
      <c r="A30" s="4" t="inlineStr">
        <is>
          <t>Shareholders equity</t>
        </is>
      </c>
      <c r="B30" s="5" t="n">
        <v>318498</v>
      </c>
      <c r="C30" s="5" t="n">
        <v>303300</v>
      </c>
      <c r="D30" s="4" t="inlineStr">
        <is>
          <t xml:space="preserve"> </t>
        </is>
      </c>
    </row>
    <row r="31">
      <c r="A31" s="4" t="inlineStr">
        <is>
          <t>Total liabilities and equity</t>
        </is>
      </c>
      <c r="B31" s="5" t="n">
        <v>363635</v>
      </c>
      <c r="C31" s="5" t="n">
        <v>356782</v>
      </c>
      <c r="D31" s="4" t="inlineStr">
        <is>
          <t xml:space="preserve"> </t>
        </is>
      </c>
    </row>
    <row r="32">
      <c r="A32" s="3" t="inlineStr">
        <is>
          <t>Income Statement [Abstract]</t>
        </is>
      </c>
      <c r="B32" s="4" t="inlineStr">
        <is>
          <t xml:space="preserve"> </t>
        </is>
      </c>
      <c r="C32" s="4" t="inlineStr">
        <is>
          <t xml:space="preserve"> </t>
        </is>
      </c>
      <c r="D32" s="4" t="inlineStr">
        <is>
          <t xml:space="preserve"> </t>
        </is>
      </c>
    </row>
    <row r="33">
      <c r="A33" s="4" t="inlineStr">
        <is>
          <t>Interest income</t>
        </is>
      </c>
      <c r="B33" s="5" t="n">
        <v>16</v>
      </c>
      <c r="C33" s="5" t="n">
        <v>15</v>
      </c>
      <c r="D33" s="5" t="n">
        <v>8</v>
      </c>
    </row>
    <row r="34">
      <c r="A34" s="4" t="inlineStr">
        <is>
          <t>Other income</t>
        </is>
      </c>
      <c r="B34" s="5" t="n">
        <v>3</v>
      </c>
      <c r="C34" s="5" t="n">
        <v>0</v>
      </c>
      <c r="D34" s="5" t="n">
        <v>0</v>
      </c>
    </row>
    <row r="35">
      <c r="A35" s="4" t="inlineStr">
        <is>
          <t>Dividends from Guaranty Bank &amp; Trust</t>
        </is>
      </c>
      <c r="B35" s="5" t="n">
        <v>25000</v>
      </c>
      <c r="C35" s="5" t="n">
        <v>20000</v>
      </c>
      <c r="D35" s="5" t="n">
        <v>0</v>
      </c>
    </row>
    <row r="36">
      <c r="A36" s="4" t="inlineStr">
        <is>
          <t>Income</t>
        </is>
      </c>
      <c r="B36" s="5" t="n">
        <v>25019</v>
      </c>
      <c r="C36" s="5" t="n">
        <v>20015</v>
      </c>
      <c r="D36" s="5" t="n">
        <v>8</v>
      </c>
    </row>
    <row r="37">
      <c r="A37" s="4" t="inlineStr">
        <is>
          <t>Interest expense</t>
        </is>
      </c>
      <c r="B37" s="5" t="n">
        <v>2071</v>
      </c>
      <c r="C37" s="5" t="n">
        <v>2506</v>
      </c>
      <c r="D37" s="5" t="n">
        <v>1755</v>
      </c>
    </row>
    <row r="38">
      <c r="A38" s="4" t="inlineStr">
        <is>
          <t>Other expenses</t>
        </is>
      </c>
      <c r="B38" s="5" t="n">
        <v>1731</v>
      </c>
      <c r="C38" s="5" t="n">
        <v>1645</v>
      </c>
      <c r="D38" s="5" t="n">
        <v>1974</v>
      </c>
    </row>
    <row r="39">
      <c r="A39" s="4" t="inlineStr">
        <is>
          <t>Expenses</t>
        </is>
      </c>
      <c r="B39" s="5" t="n">
        <v>3802</v>
      </c>
      <c r="C39" s="5" t="n">
        <v>4151</v>
      </c>
      <c r="D39" s="5" t="n">
        <v>3729</v>
      </c>
    </row>
    <row r="40">
      <c r="A40" s="4" t="inlineStr">
        <is>
          <t>Income before income taxes</t>
        </is>
      </c>
      <c r="B40" s="5" t="n">
        <v>21217</v>
      </c>
      <c r="C40" s="5" t="n">
        <v>15864</v>
      </c>
      <c r="D40" s="5" t="n">
        <v>-3721</v>
      </c>
    </row>
    <row r="41">
      <c r="A41" s="4" t="inlineStr">
        <is>
          <t>Income tax benefit</t>
        </is>
      </c>
      <c r="B41" s="5" t="n">
        <v>1082</v>
      </c>
      <c r="C41" s="5" t="n">
        <v>912</v>
      </c>
      <c r="D41" s="5" t="n">
        <v>924</v>
      </c>
    </row>
    <row r="42">
      <c r="A42" s="4" t="inlineStr">
        <is>
          <t>Net earnings</t>
        </is>
      </c>
      <c r="B42" s="5" t="n">
        <v>22299</v>
      </c>
      <c r="C42" s="5" t="n">
        <v>16776</v>
      </c>
      <c r="D42" s="5" t="n">
        <v>-2797</v>
      </c>
    </row>
    <row r="43">
      <c r="A43" s="4" t="inlineStr">
        <is>
          <t>Equity in undistributed earnings of subsidiary</t>
        </is>
      </c>
      <c r="B43" s="5" t="n">
        <v>9238</v>
      </c>
      <c r="C43" s="5" t="n">
        <v>13261</v>
      </c>
      <c r="D43" s="5" t="n">
        <v>43244</v>
      </c>
    </row>
    <row r="44">
      <c r="A44" s="4" t="inlineStr">
        <is>
          <t>Net earnings attributable to Guaranty Bancshares, Inc.</t>
        </is>
      </c>
      <c r="B44" s="5" t="n">
        <v>31537</v>
      </c>
      <c r="C44" s="5" t="n">
        <v>30037</v>
      </c>
      <c r="D44" s="5" t="n">
        <v>40447</v>
      </c>
    </row>
    <row r="45">
      <c r="A45" s="4" t="inlineStr">
        <is>
          <t>Comprehensive income</t>
        </is>
      </c>
      <c r="B45" s="7" t="n">
        <v>29761</v>
      </c>
      <c r="C45" s="7" t="n">
        <v>28975</v>
      </c>
      <c r="D45" s="7" t="n">
        <v>988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1537</v>
      </c>
      <c r="C4" s="7" t="n">
        <v>30037</v>
      </c>
      <c r="D4" s="7" t="n">
        <v>40447</v>
      </c>
    </row>
    <row r="5">
      <c r="A5" s="3" t="inlineStr">
        <is>
          <t>Adjustments:</t>
        </is>
      </c>
      <c r="B5" s="4" t="inlineStr">
        <is>
          <t xml:space="preserve"> </t>
        </is>
      </c>
      <c r="C5" s="4" t="inlineStr">
        <is>
          <t xml:space="preserve"> </t>
        </is>
      </c>
      <c r="D5" s="4" t="inlineStr">
        <is>
          <t xml:space="preserve"> </t>
        </is>
      </c>
    </row>
    <row r="6">
      <c r="A6" s="4" t="inlineStr">
        <is>
          <t>Stock based compensation</t>
        </is>
      </c>
      <c r="B6" s="5" t="n">
        <v>542</v>
      </c>
      <c r="C6" s="5" t="n">
        <v>594</v>
      </c>
      <c r="D6" s="5" t="n">
        <v>688</v>
      </c>
    </row>
    <row r="7">
      <c r="A7" s="4" t="inlineStr">
        <is>
          <t>Net cash provided by operating activities</t>
        </is>
      </c>
      <c r="B7" s="5" t="n">
        <v>47423</v>
      </c>
      <c r="C7" s="5" t="n">
        <v>39207</v>
      </c>
      <c r="D7" s="5" t="n">
        <v>38846</v>
      </c>
    </row>
    <row r="8">
      <c r="A8" s="3" t="inlineStr">
        <is>
          <t>Cash flows from investing activities</t>
        </is>
      </c>
      <c r="B8" s="4" t="inlineStr">
        <is>
          <t xml:space="preserve"> </t>
        </is>
      </c>
      <c r="C8" s="4" t="inlineStr">
        <is>
          <t xml:space="preserve"> </t>
        </is>
      </c>
      <c r="D8" s="4" t="inlineStr">
        <is>
          <t xml:space="preserve"> </t>
        </is>
      </c>
    </row>
    <row r="9">
      <c r="A9" s="4" t="inlineStr">
        <is>
          <t>Net cash provided by investing activities</t>
        </is>
      </c>
      <c r="B9" s="5" t="n">
        <v>107708</v>
      </c>
      <c r="C9" s="5" t="n">
        <v>144033</v>
      </c>
      <c r="D9" s="5" t="n">
        <v>-684964</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line of credit</t>
        </is>
      </c>
      <c r="B11" s="5" t="n">
        <v>3000</v>
      </c>
      <c r="C11" s="5" t="n">
        <v>17500</v>
      </c>
      <c r="D11" s="5" t="n">
        <v>1000</v>
      </c>
    </row>
    <row r="12">
      <c r="A12" s="4" t="inlineStr">
        <is>
          <t>Purchase of treasury stock</t>
        </is>
      </c>
      <c r="B12" s="5" t="n">
        <v>-6368</v>
      </c>
      <c r="C12" s="5" t="n">
        <v>-11227</v>
      </c>
      <c r="D12" s="5" t="n">
        <v>-8838</v>
      </c>
    </row>
    <row r="13">
      <c r="A13" s="4" t="inlineStr">
        <is>
          <t>Exercise of stock options</t>
        </is>
      </c>
      <c r="B13" s="5" t="n">
        <v>2257</v>
      </c>
      <c r="C13" s="5" t="n">
        <v>698</v>
      </c>
      <c r="D13" s="5" t="n">
        <v>1565</v>
      </c>
    </row>
    <row r="14">
      <c r="A14" s="4" t="inlineStr">
        <is>
          <t>Cash dividends paid</t>
        </is>
      </c>
      <c r="B14" s="5" t="n">
        <v>-10904</v>
      </c>
      <c r="C14" s="5" t="n">
        <v>-10697</v>
      </c>
      <c r="D14" s="5" t="n">
        <v>-10324</v>
      </c>
    </row>
    <row r="15">
      <c r="A15" s="4" t="inlineStr">
        <is>
          <t>Net cash (used in) financing activities</t>
        </is>
      </c>
      <c r="B15" s="5" t="n">
        <v>-98691</v>
      </c>
      <c r="C15" s="5" t="n">
        <v>-200183</v>
      </c>
      <c r="D15" s="5" t="n">
        <v>252980</v>
      </c>
    </row>
    <row r="16">
      <c r="A16" s="4" t="inlineStr">
        <is>
          <t>Net change in cash and cash equivalents</t>
        </is>
      </c>
      <c r="B16" s="5" t="n">
        <v>56440</v>
      </c>
      <c r="C16" s="5" t="n">
        <v>-16943</v>
      </c>
      <c r="D16" s="5" t="n">
        <v>-393138</v>
      </c>
    </row>
    <row r="17">
      <c r="A17" s="4" t="inlineStr">
        <is>
          <t>Cash and cash equivalents at beginning of period</t>
        </is>
      </c>
      <c r="B17" s="5" t="n">
        <v>89524</v>
      </c>
      <c r="C17" s="5" t="n">
        <v>106467</v>
      </c>
      <c r="D17" s="5" t="n">
        <v>499605</v>
      </c>
    </row>
    <row r="18">
      <c r="A18" s="4" t="inlineStr">
        <is>
          <t>Cash and cash equivalents at end of period</t>
        </is>
      </c>
      <c r="B18" s="5" t="n">
        <v>145964</v>
      </c>
      <c r="C18" s="5" t="n">
        <v>89524</v>
      </c>
      <c r="D18" s="5" t="n">
        <v>106467</v>
      </c>
    </row>
    <row r="19">
      <c r="A19" s="4" t="inlineStr">
        <is>
          <t>Parent Company</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 (Loss)</t>
        </is>
      </c>
      <c r="B21" s="5" t="n">
        <v>31537</v>
      </c>
      <c r="C21" s="5" t="n">
        <v>30037</v>
      </c>
      <c r="D21" s="5" t="n">
        <v>40447</v>
      </c>
    </row>
    <row r="22">
      <c r="A22" s="3" t="inlineStr">
        <is>
          <t>Adjustments:</t>
        </is>
      </c>
      <c r="B22" s="4" t="inlineStr">
        <is>
          <t xml:space="preserve"> </t>
        </is>
      </c>
      <c r="C22" s="4" t="inlineStr">
        <is>
          <t xml:space="preserve"> </t>
        </is>
      </c>
      <c r="D22" s="4" t="inlineStr">
        <is>
          <t xml:space="preserve"> </t>
        </is>
      </c>
    </row>
    <row r="23">
      <c r="A23" s="4" t="inlineStr">
        <is>
          <t>Equity in undistributed subsidiary earnings</t>
        </is>
      </c>
      <c r="B23" s="5" t="n">
        <v>-9238</v>
      </c>
      <c r="C23" s="5" t="n">
        <v>-13261</v>
      </c>
      <c r="D23" s="5" t="n">
        <v>-43244</v>
      </c>
    </row>
    <row r="24">
      <c r="A24" s="4" t="inlineStr">
        <is>
          <t>Stock based compensation</t>
        </is>
      </c>
      <c r="B24" s="5" t="n">
        <v>542</v>
      </c>
      <c r="C24" s="5" t="n">
        <v>594</v>
      </c>
      <c r="D24" s="5" t="n">
        <v>688</v>
      </c>
    </row>
    <row r="25">
      <c r="A25" s="4" t="inlineStr">
        <is>
          <t>Change in other assets</t>
        </is>
      </c>
      <c r="B25" s="5" t="n">
        <v>-493</v>
      </c>
      <c r="C25" s="5" t="n">
        <v>-945</v>
      </c>
      <c r="D25" s="5" t="n">
        <v>-724</v>
      </c>
    </row>
    <row r="26">
      <c r="A26" s="4" t="inlineStr">
        <is>
          <t>Change in other liabilities</t>
        </is>
      </c>
      <c r="B26" s="5" t="n">
        <v>-68</v>
      </c>
      <c r="C26" s="5" t="n">
        <v>-60</v>
      </c>
      <c r="D26" s="5" t="n">
        <v>226</v>
      </c>
    </row>
    <row r="27">
      <c r="A27" s="4" t="inlineStr">
        <is>
          <t>Net cash provided by operating activities</t>
        </is>
      </c>
      <c r="B27" s="5" t="n">
        <v>22280</v>
      </c>
      <c r="C27" s="5" t="n">
        <v>16365</v>
      </c>
      <c r="D27" s="5" t="n">
        <v>-2607</v>
      </c>
    </row>
    <row r="28">
      <c r="A28" s="3" t="inlineStr">
        <is>
          <t>Cash flows from investing activities</t>
        </is>
      </c>
      <c r="B28" s="4" t="inlineStr">
        <is>
          <t xml:space="preserve"> </t>
        </is>
      </c>
      <c r="C28" s="4" t="inlineStr">
        <is>
          <t xml:space="preserve"> </t>
        </is>
      </c>
      <c r="D28" s="4" t="inlineStr">
        <is>
          <t xml:space="preserve"> </t>
        </is>
      </c>
    </row>
    <row r="29">
      <c r="A29" s="4" t="inlineStr">
        <is>
          <t>Net cash provided by investing activities</t>
        </is>
      </c>
      <c r="B29" s="5" t="n">
        <v>0</v>
      </c>
      <c r="C29" s="5" t="n">
        <v>0</v>
      </c>
      <c r="D29" s="5" t="n">
        <v>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line of credit</t>
        </is>
      </c>
      <c r="B31" s="5" t="n">
        <v>3000</v>
      </c>
      <c r="C31" s="5" t="n">
        <v>17500</v>
      </c>
      <c r="D31" s="5" t="n">
        <v>35436</v>
      </c>
    </row>
    <row r="32">
      <c r="A32" s="4" t="inlineStr">
        <is>
          <t>Repayments of borrowings</t>
        </is>
      </c>
      <c r="B32" s="5" t="n">
        <v>-11500</v>
      </c>
      <c r="C32" s="5" t="n">
        <v>-16500</v>
      </c>
      <c r="D32" s="5" t="n">
        <v>-11093</v>
      </c>
    </row>
    <row r="33">
      <c r="A33" s="4" t="inlineStr">
        <is>
          <t>Purchase of treasury stock</t>
        </is>
      </c>
      <c r="B33" s="5" t="n">
        <v>-6368</v>
      </c>
      <c r="C33" s="5" t="n">
        <v>-11227</v>
      </c>
      <c r="D33" s="5" t="n">
        <v>-8838</v>
      </c>
    </row>
    <row r="34">
      <c r="A34" s="4" t="inlineStr">
        <is>
          <t>Exercise of stock options</t>
        </is>
      </c>
      <c r="B34" s="5" t="n">
        <v>2257</v>
      </c>
      <c r="C34" s="5" t="n">
        <v>698</v>
      </c>
      <c r="D34" s="5" t="n">
        <v>1565</v>
      </c>
    </row>
    <row r="35">
      <c r="A35" s="4" t="inlineStr">
        <is>
          <t>Cash dividends paid</t>
        </is>
      </c>
      <c r="B35" s="5" t="n">
        <v>-10904</v>
      </c>
      <c r="C35" s="5" t="n">
        <v>-10697</v>
      </c>
      <c r="D35" s="5" t="n">
        <v>-10324</v>
      </c>
    </row>
    <row r="36">
      <c r="A36" s="4" t="inlineStr">
        <is>
          <t>Net cash (used in) financing activities</t>
        </is>
      </c>
      <c r="B36" s="5" t="n">
        <v>-23515</v>
      </c>
      <c r="C36" s="5" t="n">
        <v>-20226</v>
      </c>
      <c r="D36" s="5" t="n">
        <v>6746</v>
      </c>
    </row>
    <row r="37">
      <c r="A37" s="4" t="inlineStr">
        <is>
          <t>Net change in cash and cash equivalents</t>
        </is>
      </c>
      <c r="B37" s="5" t="n">
        <v>-1235</v>
      </c>
      <c r="C37" s="5" t="n">
        <v>-3861</v>
      </c>
      <c r="D37" s="5" t="n">
        <v>4139</v>
      </c>
    </row>
    <row r="38">
      <c r="A38" s="4" t="inlineStr">
        <is>
          <t>Cash and cash equivalents at beginning of period</t>
        </is>
      </c>
      <c r="B38" s="5" t="n">
        <v>2987</v>
      </c>
      <c r="C38" s="5" t="n">
        <v>6848</v>
      </c>
      <c r="D38" s="5" t="n">
        <v>2709</v>
      </c>
    </row>
    <row r="39">
      <c r="A39" s="4" t="inlineStr">
        <is>
          <t>Cash and cash equivalents at end of period</t>
        </is>
      </c>
      <c r="B39" s="7" t="n">
        <v>1752</v>
      </c>
      <c r="C39" s="7" t="n">
        <v>2987</v>
      </c>
      <c r="D39" s="7" t="n">
        <v>684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The following is a summary of the significant accounting policies followed in the preparation of the consolidated financial statements. The policies conform to accounting principles generally accepted in the United States of America and to general practices within the banking industry. Principles of Consolidation : The consolidated financial statements in this Annual Report on Form 10-K (this “Report”) include the accounts of Guaranty Bancshares, Inc. ("Guaranty"), Guaranty Bank &amp; Trust N.A. (the "Bank") and indirect subsidiaries that are wholly owned or controlled. Subsidiaries that are less than wholly owned are fully consolidated if they are controlled by Guaranty or one of its subsidiaries, and the portion of any subsidiary not owned by Guaranty is reported as noncontrolling interest. All significant intercompany balances and transactions have been eliminated in consolidation. The Bank has seven wholly-owned or controlled non-bank subsidiaries, Guaranty Company, Inc., G B COM, INC., 2800 South Texas Avenue LLC, Pin Oak Realty Holdings, Inc., Pin Oak Asset Management, LLC, Guaranty Bank &amp; Trust Political Action Committee and Caliber Guaranty Private Account, LLC (the entity which has a noncontrolling interest). The accounting and financial reporting policies followed by the Company conform, in all material respects, to accounting principles generally accepted in the United States of America (“GAAP”) and to general practices within the financial services industry. Basis of Presentation :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Nature of Operations : Guaranty Bancshares, Inc. is a bank holding company headquartered in Mount Pleasant, Texas that provides, through its wholly-owned subsidiary, Guaranty Bank &amp; Trust, N.A., a broad array of financial products and services to individuals and corporate customers, primarily in its markets of East Texas, Dallas/Fort Worth, Greater Houston and Central Texas. The terms “the Company,” “we,” “us” and “our” mean Guaranty and its subsidiaries, when appropriate. The Company’s main sources of income are derived from granting loans throughout its markets and investing in securities issued or guaranteed by the U.S. Treasury, U.S. government agencies and state and political subdivisions. The Company’s primary lending products are real estate, commercial and consumer loans. Although the Company has a diversified loan portfolio, a substantial portion of its debtors’ abilities to honor contracts is dependent on the economy of the State of Texas and primarily the economies of East Texas, Dallas/Fort Worth, Greater Houston and Central Texas. The Company primarily funds its lending activities with deposit operations. The Company’s primary deposit products are checking accounts, money market accounts, savings accounts and certificates of deposit. Use of Estimates : To prepare financial statements in conformity with GAAP, management makes estimates and assumptions based on available information. These estimates and assumptions affect the amounts reported in the financial statements and the disclosures provided. Actual future results could differ. Cash and Cash Equivalents : Cash and cash equivalents include cash, due from banks, interest-bearing deposits with other banks that have initial maturities less than 90 days and federal funds sold. Net cash flows are reported for loan and deposit transactions, and short-term borrowings with initial maturities less than 90 days. Marketable Securities :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loss. Management determines the appropriate classification of securities at the time of purchase or transfer. Interest income includes amortization and accretion of purchase premiums and discounts. Gains and losses on sales are recorded on the trade date and determined using the specific identification method. For debt securities in an unrealized loss position, management will determine if the decline in fair value has resulted from a credit loss or other factors and apply the following: 1) recognize an allowance for credit loss by a charge to earnings for the credit-related component of the decline in fair value (subject to a floor of the excess of the amortized cost over fair value) and 2) recognize the noncredit-related component of the fair value decline, if any, in other comprehensive loss. The credit loss is defined as the difference between the present value of the cash flows expected to be collected and the amortized cost basis. To the extent that expected cash flows improve, the standard permits reversal of allowance amounts in the current period earnings. Nonmarketable Securities : Other securities, such as stock in the Federal Reserve Bank and the Federal Home Loan Bank are accounted for on the cost basis and are carried in other assets. Investments in Valesco Fund II, L.P., Valesco Fund III, L.P., Independent Bankers Capital Fund III, L.P., Independent Bankers Capital Fund IV, L.P., Lightspring Capital I, L.P., Pharos Capital Partners IV-A, L.P., Bluehenge Capital SBIC II, L.P., JAM FINTOP Banktech, L.P., JAM FINTOP Frontier Fund, L.P., Castle Creek Launchpad Fund I, and Texas Housing Conservancy Fund are accounted for on the cost basis in other assets. Loans Held for Sale : Certain residential mortgage loans are originated for sale in the secondary mortgage loan market. These loans are carried at the lower of cost or estimated fair value in the aggregate. Net unrealized losses, if any, are recognized through a valuation allowance by charges to income. To mitigate the interest rate risk, fixed commitments may be obtained at the time loans are originated or identified for sale. All sales are made without recourse. Gains or losses on sales of mortgage loans are recognized at settlement dates based on the difference between the selling price and the carrying value of the related mortgage loans sold. Loans : Loans that management has the intent and ability to hold for the foreseeable future, or until maturity or payoff, are reported at their outstanding principal balances adjusted for any charge-offs, the allowance for credit losses, discounts and any deferred fees or costs on originated loans. Interest income was reported on the level-yield interest method and included amortization of net deferred loan fees and costs over the loan term. Nonaccrual Loans : Loans are placed on nonaccrual status at ninety days past due or as determined by management, and interest is considered a loss. The accrual of interest on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 Allowance for Credit Losses : Held to Maturity Debt Securities The allowance for credit losses on held to maturity securities is a contra-asset valuation account that is deducted from the amortized cost basis of held to maturity securities to present management's best estimate of the net amount expected to be collected. Held to maturity securities are charged-off against the allowance when deemed uncollectible. Adjustments to the allowance are reported in our income statement as a component of provision for credit losses. Management measures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As of December 31, 2024 and 2023, our held to maturity securities consisted of U.S. government agencies, treasury securities, municipal securities, collateralized mortgage obligations and mortgage-backed securities issued by the U.S. government and its agencies. With regard to the treasuries, collateralized mortgage obligations and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For municipal securities, management reviewed key risk indicators, including ratings by credit agencies when available, and determined that there is no current expectation of credit loss as of December 31, 2024 and 2023. Management has made the accounting policy election to exclude accrued interest receivable on held to maturity securities from the estimate of credit losses. Available for Sale Debt Securities For available for 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securitie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are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loss. Changes in the allowance for credit losses are recorded as provisions for or reversal of credit loss expense. Losses are charged against the allowance when management believes a security is uncollectible or when either of the criteria regarding intent to sell or required to sell is met. Accrued interest receivable on securities is excluded from the estimate of credit losses. Loans The allowance for credit losses is a valuation account that is deducted from the loans' amortized cost basis to present the net amount expected to be collected over the lifetime of the loans. Loans are charged off against the allowance when management believes the uncollectibility of a loan balance is confirmed. Recoveries do not exceed the aggregate of amounts previously charged-off and expected to be charged-off. Subsequent recoveries, if any, are credited to the allowance. Management estimates the allowance balance using relevant available information, from internal and external sources, relating to past events, current conditions, and reasonable and supportable forecasts. We use the weighted-average remaining maturity method (WARM method) as the basis for the estimation of expected credit losses. The WARM method uses a historical average annual charge-off rate. This average annual charge-off rate contains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for current conditions and for reasonable and supportable forecast period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qualitative factors serve to compensate for additional areas of uncertainty inherent in the portfolio that are not reflected in our historic loss factors. The allowance for credit losses is measured on a collective (pool or segment) basis when similar risk characteristics exist. Our loan portfolio segments include both regulatory call report codes and by internally identified risk ratings for our commercial loan segments and by delinquency status for our consumer loan segments. We also have separately identified internally originated SBA loans and SBA loans acquired from Westbound Bank in 2018 for inherent risk analysis. Accrued interest receivable on loans is excluded from the estimate of credit losses. Below is a summary of the segments and certain of the inherent risks in the Company’s loan portfolio:
Commercial and industrial: This portfolio segment includes general secured and unsecured commercial loans which are not secured by real estate or may be secured by real estate but made for the primary purpose of a short-term revolving line of credit. Credit risks inherent in this portfolio segment include fluctuations in the local and national economy.
Construction and development: This portfolio segment includes all loans for the purpose of construction, including both business and residential structures; and real estate development loans, including non-agricultural vacant land. Credit risks inherent in this portfolio include fluctuations in property values, unemployment, and changes in the local and national economy.
Commercial real estate: The commercial real estate portfolio segment includes all commercial loans that are secured by real estate, other than those included in the construction and development, farmland, multi-family, and 1-4 family residential segments. Risks inherent in this portfolio segment include fluctuations in property values and changes in the local and national economy impacting the sale or lease of the finished structures.
Farmland: The farmland portfolio includes loans that are secured by real estate that is used or usable for agricultural purposes, including land used for crops, livestock production, grazing &amp; pastureland and timberland. This segment includes land with a 1-4 family residential structure if the value of the land exceeds the value of the residence. Risks inherent in this portfolio segment include adverse changes in climate, fluctuations in feed and cattle prices and changes in property values.
Consumer: This portfolio segment consists of non-real estate loans to consumers. This includes secured and unsecured loans such as auto and personal loans. The risks inherent in this portfolio segment include those factors that would impact the consumer’s ability to meet their obligations under the loan. These include increases in the local unemployment rate and fluctuations in consumer and business sales.
1-4 family residential: This portfolio segment includes loans to both commercial and consumer borrowers secured by real estate for housing units of up to four families. Risks inherent in this portfolio segment include increases in the local unemployment rate, changes in the local economy and factors that would impact the value of the underlying collateral, such as changes in property values.
Multi-family residential: This portfolio segment includes loans secured by structures containing five or more residential housing units. Risks inherent in this portfolio segment include increases to the local unemployment rate, changes in the local economy, and factors that would impact property values.
Agricultural: The agricultural portfolio segment includes loans to individuals and companies in the dairy and cattle industries and farmers. Loans in the segment are secured by collateral including cattle, crops and equipment. Risks inherent in this portfolio segment include adverse changes in climate and fluctuations in feed and cattle prices. The following groups of loans are considered to carry specific similar inherent risk characteristics, which the Bank considers separately during its calculation of the allowance for credit losses. These groups of loans are reported within the segments identified in the previous table.
Mortgage Warehouse: The mortgage warehouse portfolio, which was discontinued as a product line in May 2023, included loans in which we purchased mortgage loan ownership interests from unaffiliated mortgage originators that were generally held by us for a period of less than 30-days, typically 5-10 days before they were sold to an approved investor. These loans were consistently underwritten based on standards established by the approved investor. Risks inherent in this portfolio included borrower or mortgage originator fraud.
SBA – Acquired Loans The SBA – acquired loans segment consists of partially SBA guaranteed loans that were acquired from Westbound Bank in June 2018. These loans are commercial real estate and commercial and industrial in nature and were underwritten with guidelines that are less conservative than our Company. Risks inherent in this portfolio include increases in interest rates, as most are variable rate loans, generally lower levels of borrower equity, less conservative underwriting guidelines, fluctuations in real estate values and changes in the local and national economy.
SBA – Originated Loans The SBA – originated loans segment consists of loans that are partially guaranteed by the SBA and were originated and underwritten by Guaranty Bank &amp; Trust loan officers. Risks inherent in this portfolio include increases in interest rates due to variable rate structures, generally lower levels of borrower equity or net worth, fluctuations in real estate values and changes in the local and national economy. In general, the loans in our portfolio have low historical credit losses. The credit quality of loans in our portfolio is impacted by delinquency status and debt service coverage generated by our borrowers’ businesses and fluctuations in the value of real estate collateral. Management considers delinquency status to be the most meaningful indicator of the credit quality of one-to-four single family residential, home equity loans and lines of credit and other consumer loans. In general, these types of loans do not begin to show signs of credit deterioration or default until they have been outstanding for some period of time, a process we refer to as “seasoning.” As a result, a portfolio of older loans will usually behave more predictably than a portfolio of newer loans. We consider the majority of our consumer type loans to be “seasoned” and that the credit quality and current level of delinquencies and defaults represents the level of reserve needed in the allowance for credit losses. If delinquencies and defaults were to increase, we may be required to increase our provision for credit losses, which would adversely affect our results of operations and financial condition. Delinquency statistics are updated at least monthly. Internal risk ratings are considered the most meaningful indicator of credit quality for new commercial and industrial, construction, and commercial real estate loans. Internal risk ratings are a key factor that impact management’s estimates of loss factors used in determining the amount of the allowance for credit losses. Internal risk ratings are updated on a continuous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Credit Quality Indicators - The Company monitors the credit quality of the loans in the various segments by identifying and evaluating credit quality indicators specific to each segment class. This information is incorporated into management’s analysis of the adequacy of the allowance for credit losses. Information for the credit quality indicators is updated monthly or quarterly for classified assets and at least annually for the remainder of the portfolio. The following is a discussion of the primary credit quality indicators most closely monitored for the loan portfolio, by class:
Commercial and industrial: In assessing risk associated with commercial loans, management considers the business’s cash flow and the value of the underlying collateral to be the primary credit quality indicators.
Construction and development: In assessing the credit quality of construction loans, management considers the ability of the borrower to make principal and interest payments in the event that they are unable to sell the completed structure to be a primary credit quality indicator. For real estate development loans, management also considers the likelihood of the successful sale of the constructed properties in the development.
Commercial real estate: Management considers the strength of the borrower’s cash flows, changes in property values and occupancy status to be key credit quality indicators of commercial real estate loans.
Farmland: In assessing risk associated with farmland loans, management considers the borrower’s cash flows and underlying property values to be key credit quality indicators.
Consumer: Management considers delinquency status to be the primary credit quality indicator of consumer loans. Others include the debt to income ratio of the borrower, the borrower’s credit history, the availability of other credit to the borrower, the borrower’s past-due history, and, if applicable, the value of the underlying collateral to be primary credit quality indicators.
1-4 family residential: Management considers delinquency status to be the primary credit quality indicator of 1-4 family residential loans. Others include changes in the local economy, changes in property values, and changes in local unemployment rates to be key credit quality indicators of the loans in the 1-4 family residential loan segment.
Multi-family residential: Management considers changes in the local economy, changes in property values, vacancy rates and changes in local unemployment rates to be key credit quality indicators of the loans in the multifamily loan segment.
Agricultural: In assessing risk associated with agricultural loans, management considers the borrower’s cash flows, the value of the underlying collateral and sources of secondary repayment to be primary credit quality indicators. From time to time, we modify the terms of loans for borrowers experiencing financial difficulties. These modifications may include adjustments such as a lower interest rate, a reduction of principal, or a longer term to maturity. Such modifications are evaluated under ASC 326, Financial Instruments – Credit Losses . We assess each loan experiencing financial difficulties on a case-by-case basis to determine the appropriate method for allocating an allowance for credit losses. This determination considers factors such as the loan's specific situation, its collateral, and the borrower's prospects for recovery. In some cases, the loan may be grouped with similar loans for allowance consideration, while in others, an individual assessment may be necessary. The allowance for credit loss allocation is based on either the present value of estimated future cash flows or the estimated fair value of the underlying collateral. Reserve for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for off-balance sheet credit exposures is adjusted as a provision for credit loss expense. The estimate includes consideration of the likelihood that funding will occur and an estimate of expected credit losses on commitments expected to be funded over its estimated life. Premises and Equipment : Land is carried at cost. Premises and equipment are stated at cost, less accumulated depreciation. Depreciation is provided on the straight-line method over the estimated useful lives of the related assets. Maintenance, repairs and minor improvements are charged to noninterest expense as incurred. The following table provides a summary of the estimated useful life of the different fixed asset classes as stated in the policy:
Bank Buildings Up to 40 years
Equipment to 10 years
Furniture and Fixtures to 7 years
Software to 5 years
Automobiles to 4 years Other Real Estate Owned : Assets acquired through, or in lieu of, foreclosure are initially recorded at fair value, less estimated carrying and selling costs, when acquired, establishing a new cost basis. If fair value declines, a valuation allowance is recorded through expense. Costs after acquisition are expensed.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Bank Owned Life Insurance : The Company has purchased life insurance policies on certain key executives and officer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Impairment is tested for annually or when a triggering event occurs, and exists when a reporting unit’s carrying value of goodwill exceeds its fair value. At the measurement date, the Company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ore deposit intangibles represent premiums paid on acquired deposits based on the estimated fair value of the deposits at the time of purchase. These premiums are amortized over a ten year period. Impairment is tested for annually, and exists when there is significant runoff of these deposits. Management has concluded that there is no impairment to the Company's core deposit intangibles. Income Taxes :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Fair Values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 Loss Contingencies : Loss contingencies, including claims and legal actions arising in the ordinary course of business, are recorded as liabilities when the likelihood of loss is probable and an amount or range of loss can be reasonably estimated. Derivative Financial Instruments : The Company accounts for its derivatives under ASC 815, “Derivatives and Hedging,” which requires recognition of all derivatives as either assets or liabilities in the balance sheet and requires measurement of those instruments at fair value through adjustments to accumulated other comprehensive loss and/or current earnings, as appropriate. On the date the Company enters into a derivative contract, the Company designates the derivative instrument as either a fair value hedge, cash flow hedge or as a free-standing derivative instrument. For a fair value hedge, changes in the fair value of the derivative instrument and changes in the fair value of the hedged asset or liability or of an unrecognized firm commitment attributable to the hedged risk are recorded in current period operations. For a cash flow hedge, changes in the fair value of the derivative instrument, to the extent that it is effective, are recorded in accumulated other comprehensive loss and subsequently reclassified to operations in the same period(s) that the hedged transaction impacts operations. For free-standing derivative instruments, changes in fair value are reported in current period operations. Prior to entering a hedge transaction, the Company formally documents the relationship between hedging instruments and hedged items, as well as the risk management objective and strategy for undertaking various hedge transactions. This process includes linking all derivative instruments that are designated as fair value or cash flow hedges to specific assets and liabilities on the balance sheet or to specific forecasted transactions along with a formal assessment at both inception of the hedge and on an ongoing basis as to the effectiveness of the derivative instrument in offsetting changes in fair values or cash flows of 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NOTE 2 - MARKETABLE SECURITIES The following tables summarize the amortized cost and fair value of available for sale and held to maturity securities as of December 31, 2024 and 2023 and the corresponding amounts of gross unrealized gains and losses:
December 31, 2024 Amortized Gross Gross Estimated
Available for sale:
Treasury securities $ 44,015 $ — $ 340 $ 43,675
Corporate bonds 27,805 — 1,822 25,983
Municipal securities 2,318 75 — 2,393
Mortgage-backed securities 265,369 487 17,122 248,734
Collateralized mortgage obligations 21,554 33 2,068 19,519
Total available for sale $ 361,061 $ 595 $ 21,352 $ 340,304
Held to maturity:
U.S. government agencies $ 9,449 $ — $ 948 $ 8,501
Treasury securities 29,871 — 165 29,706
Municipal securities 152,626 289 7,020 145,895
Mortgage-backed securities 109,281 — 16,015 93,266
Collateralized mortgage obligations 33,505 — 7,628 25,877
Total held to maturity $ 334,732 $ 289 $ 31,776 $ 303,245
December 31, 2023 Amortized Gross Gross Estimated
Available for sale:
Corporate bonds $ 29,882 $ — $ 3,077 $ 26,805
Municipal securities 2,322 182 — 2,504
Mortgage-backed securities 164,419 1,014 15,621 149,812
Collateralized mortgage obligations 18,757 19 1,702 17,074
Total available for sale $ 215,380 $ 1,215 $ 20,400 $ 196,195
Held to maturity:
U.S. government agencies $ 9,292 $ — $ 1,066 $ 8,226
Treasury securities 69,432 — 1,038 68,394
Municipal securities 168,175 923 6,123 162,975
Mortgage-backed securities 119,872 — 15,105 104,767
Collateralized mortgage obligations 37,437 — 7,276 30,161
Total held to maturity $ 404,208 $ 923 $ 30,608 $ 374,523 From time to time, we have reclassified certain securities from available for sale to held to maturity. Such transfers are made at fair value at the date of transfer. The unrealized holding gains and losses at the date of transfer are retained in accumulated other comprehensive loss and in the carrying value of the held to maturity securities and are amortized or accreted over the remaining life of the security. During the second quarter of 2022, we transferred $ 106,157 of securities from available for sale to held to maturity, which included a net unrealized loss on the date of transfer of $ 13,186 . During the third quarter of 2021, we transferred $ 172,292 of securities from available for sale to held to maturity, which included a net unrealized gain on the date of transfer of $ 10,235 . These unamortized unrealized losses and unaccreted unrealized gains on our transferred securities are included in accumulated other comprehensive loss on our balance sheet and they netted to an unrealized loss of $ 7,498 at December 31, 2024 compared to an unrealized loss of $ 6,964 at December 31, 2023. This amount will continue to be amortized and accreted out of accumulated other comprehensive loss over the remaining life of the underlying securities as an adjustment of the yield on those securities. There is no allowance for credit losses recorded for our available for sale or held to maturity debt securities as of December 31, 2024 or 2023. Information pertaining to available for sale securities with gross unrealized losses as of December 31, 2024 and 2023, for which no allowance for credit losses has been recorded, aggregated by investment category and length of time that individual securities have been in a continuous unrealized loss position is detailed in the following tables:
Less Than 12 Months 12 Months or Longer Total
December 31, 2024 Gross Estimated Gross Estimated Gross Estimated
Available for sale:
Treasury securities $ ( 340 ) $ 43,675 $ — $ — $ ( 340 ) $ 43,675
Corporate bonds — — ( 1,822 ) 25,983 ( 1,822 ) 25,983
Mortgage-backed securities ( 1,689 ) 99,924 ( 15,433 ) 101,274 ( 17,122 ) 201,198
Collateralized mortgage obligations ( 385 ) 6,538 ( 1,683 ) 10,884 ( 2,068 ) 17,422
Total available for sale $ ( 2,414 ) $ 150,137 $ ( 18,938 ) $ 138,141 $ ( 21,352 ) $ 288,278
Less Than 12 Months 12 Months or Longer Total
December 31, 2023 Gross Estimated Gross Estimated Gross Estimated
Available for sale:
Corporate bonds $ — $ — $ ( 3,077 ) $ 26,805 $ ( 3,077 ) $ 26,805
Mortgage-backed securities ( 742 ) 13,308 ( 14,879 ) 101,889 ( 15,621 ) 115,197
Collateralized mortgage obligations — — ( 1,702 ) 13,976 ( 1,702 ) 13,976
Total available for sale $ ( 742 ) $ 13,308 $ ( 19,658 ) $ 142,670 $ ( 20,400 ) $ 155,978 There were 280 investments in an unrealized loss position at December 31, 2024, of which 109 were available for sale debt securities in an unrealized loss position with no recorded allowance for credit losses as of December 31, 2024. The available for sale securities in a loss position included corporate bonds, mortgage-backed securities and collateralized mortgage obligations as of both December 31, 2023 and 2024, along with treasury securities as of December 31, 2024. Management evaluates available for sale debt securities in an unrealized loss position to determine whether the impairment is due to credit-related factors or noncredit-related factors. With respect to the collateralized mortgage obligations and mortgage-backed securities issued by the U.S. government and its agencies, the Company has determined that the decline in fair value is not due to credit-related factors. The Company monitors the credit quality of other debt securities through the use of credit ratings and other factors specific to an individual security in assessing whether or not the decline in fair value of municipal or corporate securities, relative to their amortized cost, is due to credit-related factors. Triggers to prompt further investigation of securities when the fair value is less than the amortized cost are when a security has been downgraded and falls below an A credit rating, and the security’s unrealized loss exceeds 20 % of its book value. Consideration is given to (1) the extent to which fair value is less than cost, (2) the financial condition and near-term prospects of the issuer, and (3) the intent and ability of the Company to retain its investment in the security for a period of time sufficient to allow for any anticipated recovery in fair value. Based on evaluation of available evidence, management believes the unrealized losses on the securities as of December 31, 2024 and 2023 are not credit-related. Management does not have the intent to sell any of these securities and believes that it is more likely than not the Company will not have to sell any such securities before recovery of cost. The fair values are expected to recover as the securities approach their maturity date or repricing date or if market yields for the investments decline. Accordingly, no allowance for credit losses has been recorded for these securities. Management assesses held to maturity securities sharing similar risk characteristics on a collective basis for expected credit losses under the current expected credit losses ("CECL") methodology. As of December 31, 2024 and 2023 , our held to maturity securities consisted of U.S. government agencies, municipal securities, treasury securities, collateralized mortgage obligations and mortgage-backed securities issued by the U.S. government and its agencies. With regard to the treasuries, collateralized mortgage obligations and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Mortgage-backed securities and collateralized mortgage obligations are backed by pools of mortgages that are insured or guaranteed by the Federal Home Loan Mortgage Corporation, the Federal National Mortgage Association or the government National Mortgage Association. For municipal securities, management reviewed key risk indicators, including ratings by credit agencies when available, and determined that there is no current expectation of credit loss. Accordingly, there is no allowance for credit losses recorded for our available for sale or held to maturity debt securities as of December 31, 2024 or December 31, 2023. As of December 31, 2024 and 2023 , there were no holdings of securities of any one issuer, other than the collateralized mortgage obligations, treasuries and mortgage-backed securities issued by the U.S. government and its agencies, in an amount greater than 10% of shareholders’ equity. There were no held to maturity securities past due on interest or principal payments, and no ne that were on nonaccrual as of December 31, 2024. Securities with fair values of approximately $ 316,120 and $ 317,112 at December 31, 2024 and 2023, respectively, were pledged to secure public fund deposits and for other purposes as required or permitted by law. Proceeds from the sales of available for sale securities and the associated gains and losses for the years ended December 31, 2024, 2023 and 2022 are listed below.
2024 2023 2022
Proceeds from sales $ — $ 21,268 $ 26,130
Gross gains — 184 234
Gross losses — ( 413 ) ( 62 ) There were no held to maturity securities sold during the years ended December 31, 2024, 2023 or 2022. The contractual maturities at December 31, 2024 of available for sale and held to maturity securities at carrying value and estimated fair value are shown below. The Company invests in securities that may have expected maturities that differ from their contractual maturities. These differences arise because borrowers and/or issuers may have the right to call or prepay their obligation with or without call or prepayment penalties. Securities not due at a single maturity date are shown separately.
Available for Sale Held to Maturity
December 31, 2024 Amortized Estimated Amortized Estimated
Due within one year $ 25,052 $ 24,960 $ 34,609 $ 34,439
Due after one year through five years 26,486 26,138 40,991 39,377
Due after five years through ten years 22,600 20,953 85,968 82,625
Due after ten years — — 30,378 27,661
Mortgage-backed securities 265,369 248,734 109,281 93,266
Collateralized mortgage obligations 21,554 19,519 33,505 25,877
Total securities $ 361,061 $ 340,304 $ 334,732 $ 303,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NOTE 3 - LOANS AND ALLOWANCE FOR CREDIT LOSSES The following table summarizes the Company’s loan portfolio by type of loan as of:
2024 2023
Commercial and industrial $ 254,702 $ 287,565
Real estate:
Construction and development 218,617 296,639
Commercial real estate 866,684 923,195
Farmland 147,191 186,295
1-4 family residential 529,006 514,603
Multi-family residential 51,538 44,292
Consumer 51,394 57,059
Agricultural 11,726 12,685
Overdrafts 279 243
Total loans 2,131,137 2,322,576
Net of:
Deferred loan fees, net ( 282 ) ( 775 )
Allowance for credit losses ( 28,290 ) ( 30,920 )
Total net loans (1) $ 2,102,565 $ 2,290,881
(1) Excludes accrued interest receivable on loans of $ 8,399 and $ 9,510 as of December 31, 2024 and 2023, respectively, which is presented separately on the consolidated balance sheets. The Company has entered into transactions, at prevailing market rates and terms, with certain directors, executive officers, significant shareholders and their affiliates. Loans to such related parties at December 31, 2024 and 2023, totaled $ 102,056 and $ 63,551 , respectively. Unfunded commitments to such related parties at December 31, 2024 totaled $ 30,374 . Loans to principal officers, directors, and their affiliates during the year ended December 31, 2024, was as follows:
December 31, 2024
Beginning balance $ 63,551
New loans 83,516
Repayments ( 45,011 )
Ending balance $ 102,056 Allowance for Credit Losses The Company’s estimate of the allowance for credit losses (“ACL”) reflects losses expected over the remaining contractual life of the assets, adjusted for expected prepayments when appropriate. The contractual term does not consider possible extensions, renewals or modifications. The following tables present the activity in the ACL by class of loans for the years ended December 31, 2024, 2023 and 2022:
For the Year Ended Commercial Construction Commercial Farmland 1-4 family Multi-family Consumer Agricultural Overdrafts Total
Allowance for credit losses:
Beginning balance $ 3,719 $ 3,623 $ 12,257 $ 2,231 $ 7,470 $ 521 $ 945 $ 152 $ 2 $ 30,920
(Reversal of) provision for credit losses ( 524 ) ( 885 ) ( 539 ) ( 401 ) 186 7 ( 80 ) ( 155 ) 191 ( 2,200 )
Loans charged-off ( 630 ) — — — — — ( 106 ) — ( 242 ) ( 978 )
Recoveries 408 — — — — — 85 3 52 548
Ending balance $ 2,973 $ 2,738 $ 11,718 $ 1,830 $ 7,656 $ 528 $ 844 $ — $ 3 $ 28,290
For the Year Ended Commercial Construction Commercial Farmland 1-4 family Multi-family Consumer Agricultural Overdrafts Total
Allowance for credit losses:
Beginning balance $ 4,382 $ 4,889 $ 12,658 $ 2,008 $ 6,617 $ 490 $ 778 $ 149 $ 3 $ 31,974
(Reversal of) provision for credit losses ( 209 ) ( 1,266 ) ( 124 ) 223 853 31 238 4 250 —
Loans charged-off ( 473 ) — ( 277 ) — — — ( 139 ) ( 3 ) ( 312 ) ( 1,204 )
Recoveries 19 — — — — — 68 2 61 150
Ending balance $ 3,719 $ 3,623 $ 12,257 $ 2,231 $ 7,470 $ 521 $ 945 $ 152 $ 2 $ 30,920
For the Year Ended Commercial Construction Commercial Farmland 1-4 family Multi-family Consumer Agricultural Overdrafts Total
Allowance for credit losses:
Beginning balance $ 3,600 $ 4,221 $ 13,765 $ 1,698 $ 5,818 $ 396 $ 762 $ 169 $ 4 30,433
(Reversal of) provision for credit losses 902 668 ( 1,108 ) 310 769 94 283 ( 20 ) 252 2,150
Loans charged-off ( 192 ) — — — — — ( 322 ) — ( 335 ) ( 849 )
Recoveries 72 — 1 — 30 — 55 — 82 240
Ending balance $ 4,382 $ 4,889 $ 12,658 $ 2,008 $ 6,617 $ 490 $ 778 $ 149 $ 3 $ 31,974 For the year ended December 31, 2022, growth in the loan portfolio, as well as declines in economic outlooks during the year and an adjustment to qualitative factors for expected recession forecasts, resulted in a $ 2,150 provision expense. During 2023, certain minor adjustments were made to qualitative factors to incorporate changes in some economic and portfolio activities, however, we recorded no provision for credit losses during 2023. For the year ended December 31, 2024, our loan portfolio balances decreased while there were minor qualitative adjustments, resulting in a reverse provision for credit losses of $ 2,200 . Credit Quality Assets are graded “pass” when the relationship exhibits acceptable credit risk and indicates repayment ability, tolerable collateral coverage and reasonable performance history. Lending relationships exhibiting potentially significant credit risk and marginal repayment ability and/or asset protection are graded “special mention.” Assets classified as “substandard” are inadequately protected by the current net worth and paying capacity of the obligor or of the collateral pledged, if any. Loans so classified must have a well-defined weakness that jeopardizes the liquidation of the debt. Substandard graded loans are characterized by the distinct possibility that the Company will sustain some loss if the deficiencies are not corrected. Assets graded “doubtful” are substandard graded loans that have added characteristics that make collection or liquidation in full improbable. Loans that are on nonaccrual status are generally classified as substandard. In general, the loans in our portfolio have low historical credit losses.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The following table summarizes the credit exposure in the Company’s loan portfolio, by year of origination, as of December 31, 2024:
December 31, 2024 2024 2023 2022 2021 2020 Prior Revolving Loans Amortized Cost Total
Commercial and industrial:
Pass $ 40,229 $ 28,317 $ 50,065 $ 28,856 $ 9,837 $ 15,639 $ 80,106 $ 253,049
Special mention 26 — — 57 — 453 36 572
Substandard 36 137 167 — 136 59 10 545
Nonaccrual 17 42 410 27 — 40 — 536
Total commercial and industrial loans $ 40,308 $ 28,496 $ 50,642 $ 28,940 $ 9,973 $ 16,191 $ 80,152 $ 254,702
Charge-offs $ — $ ( 7 ) $ ( 96 ) $ ( 38 ) $ ( 249 ) $ ( 6 ) $ ( 234 ) $ ( 630 )
Recoveries — 15 — — 217 176 — 408
Current period net $ — $ 8 $ ( 96 ) $ ( 38 ) $ ( 32 ) $ 170 $ ( 234 ) $ ( 222 )
Construction and development:
Pass $ 80,512 $ 34,301 $ 40,399 $ 35,409 $ 6,222 $ 16,857 $ 1,208 $ 214,908
Special mention — — 3,709 — — — — 3,709
Substandard — — — — — — — —
Nonaccrual — — — — — — — —
Total construction and development loans $ 80,512 $ 34,301 $ 44,108 $ 35,409 $ 6,222 $ 16,857 $ 1,208 $ 218,617
Charge-offs $ — $ — $ — $ — $ — $ — $ — $ —
Recoveries — — — — — — — —
Current period net $ — $ — $ — $ — $ — $ — $ — $ —
Commercial real estate:
Pass $ 58,453 $ 48,300 $ 328,088 $ 120,214 $ 76,684 $ 198,433 $ 11,921 $ 842,093
Special mention — — 13,429 9,377 — — — 22,806
Substandard — — — — — 1,558 — 1,558
Nonaccrual — — — — 209 18 — 227
Total commercial real estate loans $ 58,453 $ 48,300 $ 341,517 $ 129,591 $ 76,893 $ 200,009 $ 11,921 $ 866,684
Charge-offs $ — $ — $ — $ — $ — $ — $ — $ —
Recoveries — — — — — — — —
Current period net $ — $ — $ — $ — $ — $ — $ — $ —
December 31, 2024 2024 2023 2022 2021 2020 Prior Revolving Loans Amortized Cost Total
Farmland:
Pass $ 12,779 $ 21,451 $ 39,694 $ 42,108 $ 7,357 $ 16,747 $ 4,740 $ 144,876
Special mention — 1,687 — — — — — 1,687
Substandard — — — 86 99 22 — 207
Nonaccrual — — — — — 421 — 421
Total farmland loans $ 12,779 $ 23,138 $ 39,694 $ 42,194 $ 7,456 $ 17,190 $ 4,740 $ 147,191
Charge-offs $ — $ — $ — $ — $ — $ — $ — $ —
Recoveries — — — — — — — —
Current period net $ — $ — $ — $ — $ — $ — $ — $ —
1-4 family residential:
Pass $ 66,808 $ 61,249 $ 133,197 $ 106,297 $ 35,825 $ 101,662 $ 20,557 $ 525,595
Special mention 29 — — — — 1,094 — 1,123
Substandard — — — — — — — —
Nonaccrual — 338 — — 228 1,567 155 2,288
Total 1-4 family residential loans $ 66,837 $ 61,587 $ 133,197 $ 106,297 $ 36,053 $ 104,323 $ 20,712 $ 529,006
Charge-offs $ — $ — $ — $ — $ — $ — $ — $ —
Recoveries — — — — — — — —
Current period net $ — $ — $ — $ — $ — $ — $ — $ —
Multi-family residential:
Pass $ 1,010 $ 1,759 $ 30,389 $ 14,340 $ 1,324 $ 2,665 $ 51 $ 51,538
Special mention — — — — — — — —
Substandard — — — — — — — —
Nonaccrual — — — — — — — —
Total multi-family residential loans $ 1,010 $ 1,759 $ 30,389 $ 14,340 $ 1,324 $ 2,665 $ 51 $ 51,538
Charge-offs $ — $ — $ — $ — $ — $ — $ — $ —
Recoveries — — — — — — — —
Current period net $ — $ — $ — $ — $ — $ — $ — $ —
December 31, 2024 2024 2023 2022 2021 2020 Prior Revolving Loans Amortized Cost Total
Consumer and overdrafts:
Pass $ 21,519 $ 12,431 $ 6,955 $ 3,009 $ 1,192 $ 2,120 $ 4,210 $ 51,436
Special mention 14 4 — — — — — 18
Substandard — — — — — — — —
Nonaccrual 12 80 86 7 18 16 — 219
Total consumer loans and overdrafts $ 21,545 $ 12,515 $ 7,041 $ 3,016 $ 1,210 $ 2,136 $ 4,210 $ 51,673
Charge-offs $ ( 252 ) $ ( 44 ) $ ( 43 ) $ — $ — $ ( 9 ) $ — $ ( 348 )
Recoveries 52 — — 14 3 17 51 137
Current period net $ ( 200 ) $ ( 44 ) $ ( 43 ) $ 14 $ 3 $ 8 $ 51 $ ( 211 )
Agricultural:
Pass $ 2,644 $ 993 $ 1,225 $ 673 $ 367 $ 597 $ 5,104 $ 11,603
Special mention — — — — — — — —
Substandard — — — — — 85 — 85
Nonaccrual — — 21 — — 17 — 38
Total agricultural loans $ 2,644 $ 993 $ 1,246 $ 673 $ 367 $ 699 $ 5,104 $ 11,726
Charge-offs $ — $ — $ — $ — $ — $ — $ — $ —
Recoveries — — — — — 3 — 3
Current period net $ — $ — $ — $ — $ — $ 3 $ — $ 3
Total loans:
Pass $ 283,954 $ 208,801 $ 630,012 $ 350,906 $ 138,808 $ 354,720 $ 127,897 $ 2,095,098
Special mention 69 1,691 17,138 9,434 — 1,547 36 29,915
Substandard 36 137 167 86 235 1,724 10 2,395
Nonaccrual 29 460 517 34 455 2,079 155 3,729
Total loans $ 284,088 $ 211,089 $ 647,834 $ 360,460 $ 139,498 $ 360,070 $ 128,098 $ 2,131,137
Charge-offs $ ( 252 ) $ ( 51 ) $ ( 139 ) $ ( 38 ) $ ( 249 ) $ ( 15 ) $ ( 234 ) $ ( 978 )
Recoveries 52 15 — 14 220 196 51 548
Total current period net (charge-offs) recoveries $ ( 200 ) $ ( 36 ) $ ( 139 ) $ ( 24 ) $ ( 29 ) $ 181 $ ( 183 ) $ ( 430 ) The following table summarizes the credit exposure in the Company’s loan portfolio, by year of origination, as of December 31, 2023:
December 31, 2023 2023 2022 2021 2020 2019 Prior Revolving Loans Amortized Cost Total
Commercial and industrial:
Pass $ 42,646 $ 72,376 $ 38,328 $ 12,864 $ 8,249 $ 12,524 $ 96,215 $ 283,202
Special mention — 16 132 958 147 — 250 1,503
Substandard — 190 — 370 370 153 — 1,083
Nonaccrual — 129 1,528 7 — 79 34 1,777
Total commercial and industrial loans $ 42,646 $ 72,711 $ 39,988 $ 14,199 $ 8,766 $ 12,756 $ 96,499 $ 287,565
Charge-offs $ ( 79 ) $ — $ ( 25 ) $ ( 41 ) $ ( 31 ) $ ( 4 ) $ ( 293 ) $ ( 473 )
Recoveries — — — — — 4 15 19
Current period net $ ( 79 ) $ — $ ( 25 ) $ ( 41 ) $ ( 31 ) $ — $ ( 278 ) $ ( 454 )
Construction and development:
Pass $ 86,641 $ 112,347 $ 62,548 $ 7,074 $ 5,915 $ 12,504 $ 9,237 $ 296,266
Special mention — — — — — — — —
Substandard — 189 — — — 67 — 256
Nonaccrual — 73 — — — 44 — 117
Total construction and development loans $ 86,641 $ 112,609 $ 62,548 $ 7,074 $ 5,915 $ 12,615 $ 9,237 $ 296,639
Charge-offs $ — $ — $ — $ — $ — $ — $ — $ —
Recoveries — — — — — — — —
Current period net $ — $ — $ — $ — $ — $ — $ — $ —
Commercial real estate:
Pass $ 46,655 $ 368,933 $ 149,536 $ 81,765 $ 54,100 $ 176,509 $ 15,065 $ 892,563
Special mention — 7,000 — — — 333 — 7,333
Substandard — 15,831 6,950 — 49 337 — 23,167
Nonaccrual — — — — 32 100 — 132
Total commercial real estate loans $ 46,655 $ 391,764 $ 156,486 $ 81,765 $ 54,181 $ 177,279 $ 15,065 $ 923,195
Charge-offs $ ( 190 ) $ — $ — $ — $ — $ ( 87 ) $ — $ ( 277 )
Recoveries — — — — — — — —
Current period net $ ( 190 ) $ — $ — $ — $ — $ ( 87 ) $ — $ ( 277 )
December 31, 2023 2023 2022 2021 2020 2019 Prior Revolving Loans Amortized Cost Total
Farmland:
Pass $ 25,009 $ 77,371 $ 46,817 $ 8,556 $ 5,599 $ 15,850 $ 6,849 $ 186,051
Special mention — — — — — — — —
Substandard — — — — 27 53 — 80
Nonaccrual — — — — — 164 — 164
Total farmland loans $ 25,009 $ 77,371 $ 46,817 $ 8,556 $ 5,626 $ 16,067 $ 6,849 $ 186,295
Charge-offs $ — $ — $ — $ — $ — $ — $ — $ —
Recoveries — — — — — — — —
Current period net $ — $ — $ — $ — $ — $ — $ — $ —
1-4 family residential:
Pass $ 57,348 $ 143,992 $ 120,964 $ 42,535 $ 28,764 $ 95,198 $ 22,146 $ 510,947
Special mention — — — — — 863 — 863
Substandard — — — — — — — —
Nonaccrual — — 1,249 53 175 1,316 — 2,793
Total 1-4 family residential loans $ 57,348 $ 143,992 $ 122,213 $ 42,588 $ 28,939 $ 97,377 $ 22,146 $ 514,603
Charge-offs $ — $ — $ — $ — $ — $ — $ — $ —
Recoveries — — — — — — — —
Current period net $ — $ — $ — $ — $ — $ — $ — $ —
Multi-family residential:
Pass $ 1,984 $ 18,041 $ 16,496 $ 2,363 $ 3,862 $ 1,492 $ 54 $ 44,292
Special mention — — — — — — — —
Substandard — — — — — — — —
Nonaccrual — — — — — — — —
Total multi-family residential loans $ 1,984 $ 18,041 $ 16,496 $ 2,363 $ 3,862 $ 1,492 $ 54 $ 44,292
Charge-offs $ — $ — $ — $ — $ — $ — $ — $ —
Recoveries — — — — — — — —
Current period net $ — $ — $ — $ — $ — $ — $ — $ —
December 31, 2023 2023 2022 2021 2020 2019 Prior Revolving Loans Amortized Cost Total
Consumer and overdrafts:
Pass $ 26,161 $ 15,181 $ 5,840 $ 2,449 $ 589 $ 2,307 $ 4,488 $ 57,015
Special mention 6 26 5 — — — — 37
Substandard — — — — — — — —
Nonaccrual 19 52 75 25 42 37 — 250
Total consumer loans and overdrafts $ 26,186 $ 15,259 $ 5,920 $ 2,474 $ 631 $ 2,344 $ 4,488 $ 57,302
Charge-offs $ ( 346 ) $ ( 38 ) $ ( 51 ) $ ( 11 ) $ ( 5 ) $ — $ — $ ( 451 )
Recoveries 61 — 4 1 — 23 40 129
Current period net $ ( 285 ) $ ( 38 ) $ ( 47 ) $ ( 10 ) $ ( 5 ) $ 23 $ 40 $ ( 322 )
Agricultural:
Pass $ 1,857 $ 1,962 $ 1,078 $ 685 $ 236 $ 604 $ 5,879 $ 12,301
Special mention — — — — — — — —
Substandard — — — — — 25 — 25
Nonaccrual — — 256 — 74 29 — 359
Total agricultural loans $ 1,857 $ 1,962 $ 1,334 $ 685 $ 310 $ 658 $ 5,879 $ 12,685
Charge-offs $ — $ — $ — $ — $ — $ ( 3 ) $ — $ ( 3 )
Recoveries — — — — — 2 — 2
Current period net $ — $ — $ — $ — $ — $ ( 1 ) $ — $ ( 1 )
Total loans:
Pass $ 288,301 $ 810,203 $ 441,607 $ 158,291 $ 107,314 $ 316,988 $ 159,933 $ 2,282,637
Special mention 6 7,042 137 958 147 1,196 250 9,736
Substandard — 16,210 6,950 370 446 635 — 24,611
Nonaccrual 19 254 3,108 85 323 1,769 34 5,592
Total loans $ 288,326 $ 833,709 $ 451,802 $ 159,704 $ 108,230 $ 320,588 $ 160,217 $ 2,322,576
Charge-offs $ ( 615 ) $ ( 38 ) $ ( 76 ) $ ( 52 ) $ ( 36 ) $ ( 94 ) $ ( 293 ) $ ( 1,204 )
Recoveries 61 — 4 1 — 29 55 150
Total current period net charge-offs $ ( 554 ) $ ( 38 ) $ ( 72 ) $ ( 51 ) $ ( 36 ) $ ( 65 ) $ ( 238 ) $ ( 1,054 ) There were no loans classified in the “doubtful” or “loss” risk rating categories as of December 31, 2024 and 2023. The following table presents the amortized cost basis of individually evaluated collateral-dependent loans by class of loans, and their impact on the ACL, as of December 31, 2024:
December 31, 2024 Real Estate Non-RE Total Allowance for Credit Losses Allocation
Commercial real estate 1,530 — 1,530 250
Total $ 1,530 $ — $ 1,530 $ 250 The following table presents the amortized cost basis of individually evaluated collateral-dependent loans by class of loans, and their impact on the ACL, as of December 31, 2023:
December 31, 2023 Real Estate Non-RE Total Allowance for Credit Losses Allocation
Commercial and industrial $ — $ 217 $ 217 $ 217
Real estate:
Commercial real estate 14,527 — 14,527 —
Total $ 14,527 $ 217 $ 14,744 $ 217 The following tables summarize the payment status of loans in the Company’s total loan portfolio, including an aging of delinquent loans and loans 90 days or more past due continuing to accrue interest as of:
December 31, 2024 30 to 59 Days 60 to 89 Days 90 Days Total Current Total Recorded
Commercial and industrial $ 465 $ 231 $ 436 $ 1,132 $ 253,570 $ 254,702 $ —
Real estate:
Construction and 778 — — 778 217,839 218,617 —
Commercial real 659 18 209 886 865,798 866,684 —
Farmland 307 90 140 537 146,654 147,191 —
1-4 family residential 3,587 1,261 1,214 6,062 522,944 529,006 —
Multi-family residential — — — — 51,538 51,538 —
Consumer 280 61 174 515 50,879 51,394 —
Agricultural 150 — 21 171 11,555 11,726 —
Overdrafts — — — — 279 279 —
Total $ 6,226 $ 1,661 $ 2,194 $ 10,081 $ 2,121,056 $ 2,131,137 $ —
December 31, 2023 30 to 59 Days 60 to 89 Days 90 Days Total Current Total Recorded
Commercial and industrial $ 621 $ 30 $ 1,656 $ 2,307 $ 285,258 $ 287,565 $ —
Real estate:
Construction and 315 288 117 720 295,919 296,639 —
Commercial real 356 — 132 488 922,707 923,195 —
Farmland 226 84 — 310 185,985 186,295 —
1-4 family residential 2,827 1,110 1,612 5,549 509,054 514,603 —
Multi-family residential — — — — 44,292 44,292 —
Consumer 169 77 162 408 56,651 57,059 —
Agricultural 16 — — 16 12,669 12,685 —
Overdrafts — — — — 243 243 —
Total $ 4,530 $ 1,589 $ 3,679 $ 9,798 $ 2,312,778 $ 2,322,576 $ — The following table presents information regarding nonaccrual loans as of:
2024 2023
Commercial and industrial $ 536 $ 1,777
Real estate:
Construction and development — 117
Commercial real estate 227 132
Farmland 421 164
1-4 family residential 2,288 2,793
Multi-family residential — —
Consumer and overdrafts 219 250
Agricultural 38 359
Total $ 3,729 $ 5,592 If interest on nonaccrual loans had been accrued, such income would have been approximately $ 243 and $ 167 for the years ended December 31, 2024 and 2023, respectively. There were no commitments to lend additional funds to borrowers whose loans were classified as nonaccrual. Non-accrual loans had reserves for credit losses applied under their pooled segments and there were no individually analyzed loans classified as nonaccrual with an associated allowance for credit losses applied as of December 31, 2024 and 2023. Modifications to Borrowers Experiencing Financial Difficulty The Company adopted Accounting Standards Update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The following tables present the amortized cost basis of loans modified during the years ended December 31, 2024 and 2023 to borrowers experiencing financial difficulty:
For the Year Ended Term Interest Rate Combination Term Extension and Interest Rate Reduction Total Class of Financing Receivable
Commercial and industrial $ — $ — $ 113 0.04 %
Construction and development — 12 — 0.01 %
Total loans $ — $ 12 $ 113 0.01 %
For the Year Ended Term Interest Rate Combination Term Extension and Interest Rate Reduction Total Class of Financing Receivable
Commercial and industrial $ 900 $ — $ — 0.31 %
1-4 family residential 57 — — 0.01 %
Consumer 12 — — 0.02 %
Total loans $ 969 $ — $ — 0.04 % The following tables present the financial effect of the loan modifications presented above to borrowers experiencing financial difficulty during the year ended December 31, 2024:
For the Year Ended
Interest Rate Reduction Financial Effect
Construction and development Reduced weighted-average contractual interest rate from 9.74 % to 6.99 %.
Combo Interest Rate and Term Financial Effect
Commercial and industrial Reduced weighted-average contractual interest rate from 10.45 % to 9.91 % and amortization period was extended by a weighted-average period of 0.54 years.
For the Year Ended
Term Extension Financial Effect
Commercial and industrial Amortization period was extended by a weighted-average period of 0.25 years.
1-4 family residential Amortization period was extended by a weighted-average period of 5.00 years.
Consumer Amortization period was extended by a weighted-average period of 0.26 years. The following table provides an age analysis of loans made to borrowers experiencing financial difficulty that were modified during the last twelve months and continue to experience financial difficulty as of December 31, 2024:
Current 30 to 89 Days 90 Days
Commercial and industrial $ 113 $ — $ —
Construction and development 12 — —
Total loans $ 125 $ — $ — The Company had a $ 41 commercial and industrial loan with a borrower experiencing financial difficulty that was modified and subsequently defaulted and was written off during the year ended December 31, 2024. The Company did not have any loans made to borrowers experiencing financial difficulty that were modified during the year ended December 31, 2023 that subsequently defaulted during the years ended December 31, 2024 and 2023. There were no commitments to lend additional funds to borrowers experiencing financial difficulty as of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NOTE 4 - PREMISES AND EQUIPMENT Premises and equipment balances, by type, were as follows:
December 31, December 31,
Land $ 11,134 $ 11,135
Building and improvements 71,156 59,955
Construction in progress 193 9,027
Furniture, fixtures and equipment 20,989 20,983
Automobiles 319 365
103,791 101,465
Less: accumulated depreciation 47,781 44,447
$ 56,010 $ 57,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5 - GOODWILL There were no changes in the carrying amount of goodwill as presented in the accompanying consolidated balance sheets as of December 31, 2024 o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E DEPOSIT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ORE DEPOSIT INTANGIBLES</t>
        </is>
      </c>
      <c r="B4" s="4" t="inlineStr">
        <is>
          <t xml:space="preserve">NOTE 6 - CORE DEPOSIT INTANGIBLES Changes in the carrying amount of core deposit intangibles in the accompanying consolidated balance sheets as of December 31 are summarized as follows:
2024 2023
Beginning of year $ 1,418 $ 1,859
Amortization ( 424 ) ( 441 )
End of year $ 994 $ 1,418 Accumulated amortization was $ 7,537 and $ 7,113 at December 31, 2024 and 2023, respectively. Amortization expense related to core deposit intangibles was $ 424 , $ 441 and $ 454 during the years ended December 31, 2024, 2023 and 2022 , respectively. The estimated aggregate future amortization expense for core deposit intangibles remaining as of December 31, 2024 was as follows:
Year Ended December 31, Amount
2025 $ 316
2026 272
2027 270
2028 136
$ 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47417</v>
      </c>
      <c r="C3" s="7" t="n">
        <v>47744</v>
      </c>
    </row>
    <row r="4">
      <c r="A4" s="4" t="inlineStr">
        <is>
          <t>Federal funds sold</t>
        </is>
      </c>
      <c r="B4" s="5" t="n">
        <v>94750</v>
      </c>
      <c r="C4" s="5" t="n">
        <v>36575</v>
      </c>
    </row>
    <row r="5">
      <c r="A5" s="4" t="inlineStr">
        <is>
          <t>Interest-bearing deposits</t>
        </is>
      </c>
      <c r="B5" s="5" t="n">
        <v>3797</v>
      </c>
      <c r="C5" s="5" t="n">
        <v>5205</v>
      </c>
    </row>
    <row r="6">
      <c r="A6" s="4" t="inlineStr">
        <is>
          <t>Total cash and cash equivalents</t>
        </is>
      </c>
      <c r="B6" s="5" t="n">
        <v>145964</v>
      </c>
      <c r="C6" s="5" t="n">
        <v>89524</v>
      </c>
    </row>
    <row r="7">
      <c r="A7" s="4" t="inlineStr">
        <is>
          <t>Securities available for sale</t>
        </is>
      </c>
      <c r="B7" s="5" t="n">
        <v>340304</v>
      </c>
      <c r="C7" s="5" t="n">
        <v>196195</v>
      </c>
    </row>
    <row r="8">
      <c r="A8" s="4" t="inlineStr">
        <is>
          <t>Securities held to maturity</t>
        </is>
      </c>
      <c r="B8" s="5" t="n">
        <v>334732</v>
      </c>
      <c r="C8" s="5" t="n">
        <v>404208</v>
      </c>
    </row>
    <row r="9">
      <c r="A9" s="4" t="inlineStr">
        <is>
          <t>Loans held for sale</t>
        </is>
      </c>
      <c r="B9" s="5" t="n">
        <v>143</v>
      </c>
      <c r="C9" s="5" t="n">
        <v>976</v>
      </c>
    </row>
    <row r="10">
      <c r="A10" s="4" t="inlineStr">
        <is>
          <t>Loans, net of allowance for credit losses of $28,290 and $30,920, respectively</t>
        </is>
      </c>
      <c r="B10" s="5" t="n">
        <v>2102565</v>
      </c>
      <c r="C10" s="5" t="n">
        <v>2290881</v>
      </c>
    </row>
    <row r="11">
      <c r="A11" s="4" t="inlineStr">
        <is>
          <t>Accrued interest receivable</t>
        </is>
      </c>
      <c r="B11" s="5" t="n">
        <v>12016</v>
      </c>
      <c r="C11" s="5" t="n">
        <v>13143</v>
      </c>
    </row>
    <row r="12">
      <c r="A12" s="4" t="inlineStr">
        <is>
          <t>Premises and equipment, net</t>
        </is>
      </c>
      <c r="B12" s="5" t="n">
        <v>56010</v>
      </c>
      <c r="C12" s="5" t="n">
        <v>57018</v>
      </c>
    </row>
    <row r="13">
      <c r="A13" s="4" t="inlineStr">
        <is>
          <t>Other real estate owned</t>
        </is>
      </c>
      <c r="B13" s="5" t="n">
        <v>1184</v>
      </c>
      <c r="C13" s="5" t="n">
        <v>0</v>
      </c>
    </row>
    <row r="14">
      <c r="A14" s="4" t="inlineStr">
        <is>
          <t>Cash surrender value of life insurance</t>
        </is>
      </c>
      <c r="B14" s="5" t="n">
        <v>42883</v>
      </c>
      <c r="C14" s="5" t="n">
        <v>42348</v>
      </c>
    </row>
    <row r="15">
      <c r="A15" s="4" t="inlineStr">
        <is>
          <t>Core deposit intangible, net</t>
        </is>
      </c>
      <c r="B15" s="5" t="n">
        <v>994</v>
      </c>
      <c r="C15" s="5" t="n">
        <v>1418</v>
      </c>
    </row>
    <row r="16">
      <c r="A16" s="4" t="inlineStr">
        <is>
          <t>Goodwill</t>
        </is>
      </c>
      <c r="B16" s="5" t="n">
        <v>32160</v>
      </c>
      <c r="C16" s="5" t="n">
        <v>32160</v>
      </c>
    </row>
    <row r="17">
      <c r="A17" s="4" t="inlineStr">
        <is>
          <t>Other assets</t>
        </is>
      </c>
      <c r="B17" s="5" t="n">
        <v>46599</v>
      </c>
      <c r="C17" s="5" t="n">
        <v>56920</v>
      </c>
    </row>
    <row r="18">
      <c r="A18" s="4" t="inlineStr">
        <is>
          <t>Total assets</t>
        </is>
      </c>
      <c r="B18" s="5" t="n">
        <v>3115554</v>
      </c>
      <c r="C18" s="5" t="n">
        <v>3184791</v>
      </c>
    </row>
    <row r="19">
      <c r="A19" s="3" t="inlineStr">
        <is>
          <t>Deposits</t>
        </is>
      </c>
      <c r="B19" s="4" t="inlineStr">
        <is>
          <t xml:space="preserve"> </t>
        </is>
      </c>
      <c r="C19" s="4" t="inlineStr">
        <is>
          <t xml:space="preserve"> </t>
        </is>
      </c>
    </row>
    <row r="20">
      <c r="A20" s="4" t="inlineStr">
        <is>
          <t>Noninterest-bearing</t>
        </is>
      </c>
      <c r="B20" s="5" t="n">
        <v>837432</v>
      </c>
      <c r="C20" s="5" t="n">
        <v>852957</v>
      </c>
    </row>
    <row r="21">
      <c r="A21" s="4" t="inlineStr">
        <is>
          <t>Interest-bearing</t>
        </is>
      </c>
      <c r="B21" s="5" t="n">
        <v>1854735</v>
      </c>
      <c r="C21" s="5" t="n">
        <v>1780289</v>
      </c>
    </row>
    <row r="22">
      <c r="A22" s="4" t="inlineStr">
        <is>
          <t>Total deposits</t>
        </is>
      </c>
      <c r="B22" s="5" t="n">
        <v>2692167</v>
      </c>
      <c r="C22" s="5" t="n">
        <v>2633246</v>
      </c>
    </row>
    <row r="23">
      <c r="A23" s="4" t="inlineStr">
        <is>
          <t>Securities sold under agreements to repurchase</t>
        </is>
      </c>
      <c r="B23" s="5" t="n">
        <v>31075</v>
      </c>
      <c r="C23" s="5" t="n">
        <v>25172</v>
      </c>
    </row>
    <row r="24">
      <c r="A24" s="4" t="inlineStr">
        <is>
          <t>Accrued interest and other liabilities</t>
        </is>
      </c>
      <c r="B24" s="5" t="n">
        <v>31320</v>
      </c>
      <c r="C24" s="5" t="n">
        <v>32242</v>
      </c>
    </row>
    <row r="25">
      <c r="A25" s="4" t="inlineStr">
        <is>
          <t>Line of credit</t>
        </is>
      </c>
      <c r="B25" s="5" t="n">
        <v>0</v>
      </c>
      <c r="C25" s="5" t="n">
        <v>4500</v>
      </c>
    </row>
    <row r="26">
      <c r="A26" s="4" t="inlineStr">
        <is>
          <t>Federal Home Loan Bank advances</t>
        </is>
      </c>
      <c r="B26" s="5" t="n">
        <v>0</v>
      </c>
      <c r="C26" s="5" t="n">
        <v>140000</v>
      </c>
    </row>
    <row r="27">
      <c r="A27" s="4" t="inlineStr">
        <is>
          <t>Subordinated debt, net</t>
        </is>
      </c>
      <c r="B27" s="5" t="n">
        <v>41918</v>
      </c>
      <c r="C27" s="5" t="n">
        <v>45785</v>
      </c>
    </row>
    <row r="28">
      <c r="A28" s="4" t="inlineStr">
        <is>
          <t>Total liabilities</t>
        </is>
      </c>
      <c r="B28" s="5" t="n">
        <v>2796480</v>
      </c>
      <c r="C28" s="5" t="n">
        <v>2880945</v>
      </c>
    </row>
    <row r="29">
      <c r="A29" s="4" t="inlineStr">
        <is>
          <t>Commitments and contingencies (see Note 15)</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5.00 par value, 15,000,000 shares authorized, no shares issued</t>
        </is>
      </c>
      <c r="B31" s="5" t="n">
        <v>0</v>
      </c>
      <c r="C31" s="5" t="n">
        <v>0</v>
      </c>
    </row>
    <row r="32">
      <c r="A32" s="4" t="inlineStr">
        <is>
          <t>Common stock, $1.00 par value, 50,000,000 shares authorized, 14,343,326 and 14,242,328 shares issued, and 11,431,568 and 11,540,644 shares outstanding, respectively</t>
        </is>
      </c>
      <c r="B32" s="5" t="n">
        <v>14343</v>
      </c>
      <c r="C32" s="5" t="n">
        <v>14242</v>
      </c>
    </row>
    <row r="33">
      <c r="A33" s="4" t="inlineStr">
        <is>
          <t>Additional paid-in capital</t>
        </is>
      </c>
      <c r="B33" s="5" t="n">
        <v>231684</v>
      </c>
      <c r="C33" s="5" t="n">
        <v>228986</v>
      </c>
    </row>
    <row r="34">
      <c r="A34" s="4" t="inlineStr">
        <is>
          <t>Retained earnings</t>
        </is>
      </c>
      <c r="B34" s="5" t="n">
        <v>177421</v>
      </c>
      <c r="C34" s="5" t="n">
        <v>156878</v>
      </c>
    </row>
    <row r="35">
      <c r="A35" s="4" t="inlineStr">
        <is>
          <t>Treasury stock, 2,911,758 and 2,701,684 shares, respectively, at cost</t>
        </is>
      </c>
      <c r="B35" s="5" t="n">
        <v>-77852</v>
      </c>
      <c r="C35" s="5" t="n">
        <v>-71484</v>
      </c>
    </row>
    <row r="36">
      <c r="A36" s="4" t="inlineStr">
        <is>
          <t>Accumulated other comprehensive loss</t>
        </is>
      </c>
      <c r="B36" s="5" t="n">
        <v>-27098</v>
      </c>
      <c r="C36" s="5" t="n">
        <v>-25322</v>
      </c>
    </row>
    <row r="37">
      <c r="A37" s="4" t="inlineStr">
        <is>
          <t>Equity attributable to Guaranty Bancshares, Inc.</t>
        </is>
      </c>
      <c r="B37" s="5" t="n">
        <v>318498</v>
      </c>
      <c r="C37" s="5" t="n">
        <v>303300</v>
      </c>
    </row>
    <row r="38">
      <c r="A38" s="4" t="inlineStr">
        <is>
          <t>Noncontrolling interest</t>
        </is>
      </c>
      <c r="B38" s="5" t="n">
        <v>576</v>
      </c>
      <c r="C38" s="5" t="n">
        <v>546</v>
      </c>
    </row>
    <row r="39">
      <c r="A39" s="4" t="inlineStr">
        <is>
          <t>Total equity</t>
        </is>
      </c>
      <c r="B39" s="5" t="n">
        <v>319074</v>
      </c>
      <c r="C39" s="5" t="n">
        <v>303846</v>
      </c>
    </row>
    <row r="40">
      <c r="A40" s="4" t="inlineStr">
        <is>
          <t>Total liabilities and equity</t>
        </is>
      </c>
      <c r="B40" s="7" t="n">
        <v>3115554</v>
      </c>
      <c r="C40" s="7" t="n">
        <v>3184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BEARING DEPOSITS</t>
        </is>
      </c>
      <c r="B1" s="2" t="inlineStr">
        <is>
          <t>12 Months Ended</t>
        </is>
      </c>
    </row>
    <row r="2">
      <c r="B2" s="2" t="inlineStr">
        <is>
          <t>Dec. 31, 2024</t>
        </is>
      </c>
    </row>
    <row r="3">
      <c r="A3" s="3" t="inlineStr">
        <is>
          <t>Interest Bearing Deposits Abstract</t>
        </is>
      </c>
      <c r="B3" s="4" t="inlineStr">
        <is>
          <t xml:space="preserve"> </t>
        </is>
      </c>
    </row>
    <row r="4">
      <c r="A4" s="4" t="inlineStr">
        <is>
          <t>Deposit Liabilities Disclosures [Text Block]</t>
        </is>
      </c>
      <c r="B4" s="4" t="inlineStr">
        <is>
          <t>NOTE 7 - INTEREST-BEARING DEPOSITS Interest-bearing deposits, by type of account, were as follows as of:
December 31, 2024 December 31, 2023
NOW accounts $ 145,990 $ 150,548
Savings and money market accounts 966,077 924,558
Time deposits $250 or less 431,237 426,145
Time deposits greater than $250 311,431 279,038
$ 1,854,735 $ 1,780,289 Year-end maturities of time deposits, as of December 31, 2024, were as follows:
Year Ended December 31, Amount
2025 $ 696,332
2026 40,658
2027 2,618
2028 1,671
2029 1,389
Thereafter —
$ 742,668 Deposits of executive officers, directors and significant shareholders at December 31, 2024 and 2023 totaled $ 40,118 and $ 40,799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MONEY</t>
        </is>
      </c>
      <c r="B1" s="2" t="inlineStr">
        <is>
          <t>12 Months Ended</t>
        </is>
      </c>
    </row>
    <row r="2">
      <c r="B2" s="2" t="inlineStr">
        <is>
          <t>Dec. 31, 2024</t>
        </is>
      </c>
    </row>
    <row r="3">
      <c r="A3" s="3" t="inlineStr">
        <is>
          <t>Debt Disclosure [Abstract]</t>
        </is>
      </c>
      <c r="B3" s="4" t="inlineStr">
        <is>
          <t xml:space="preserve"> </t>
        </is>
      </c>
    </row>
    <row r="4">
      <c r="A4" s="4" t="inlineStr">
        <is>
          <t>BORROWED MONEY</t>
        </is>
      </c>
      <c r="B4" s="4" t="inlineStr">
        <is>
          <t>NOTE 8 - BORROWED MONEY The Company had no advances from the Federal Home Loan Bank (FHLB) outstanding as of December 31, 2024 and $ 140,000 of advances at a 5.36 % weighted average rate as of December 31, 2023, which were collateralized by blanket floating liens on certain securities and loans. FHLB advances bear interest based on a fixed rate, payable monthly, with all principal due at maturity. The Company has an unsecured $ 25,000 revolving line of credit with a correspondent bank that bears interest at the greater of (i) the prime rate, which was 7.50 % at December 31, 2024 , or (ii) the rate floor of 3.50 %, with interest payable quarterly , and matures in March 2025 . Under the terms of the line of credit, the Company agreed not to pledge or grant a lien or security interest in the stock of the Bank or in any other assets without prior consent of the lender. As of December 31, 2024 , there was no outstanding balance on the line of credit. To be in compliance with the loan covenants, the Bank is required to maintain no less than a 10 % total risk-based capital ratio, must maintain no less than $ 85,000 in tangible net worth, the ratio of non-performing assets to equity plus allowance for credit losses must not exceed 15 %, the cash flow coverage must be greater than 1.25 times, the ratio of other additional debt to total assets must not exceed 15 %, and the Company is limited to acquiring additional debt of no more than $ 500 without prior approval. The Company is in compliance with all loan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4</t>
        </is>
      </c>
    </row>
    <row r="3">
      <c r="A3" s="3" t="inlineStr">
        <is>
          <t>Debt Disclosure [Abstract]</t>
        </is>
      </c>
      <c r="B3" s="4" t="inlineStr">
        <is>
          <t xml:space="preserve"> </t>
        </is>
      </c>
    </row>
    <row r="4">
      <c r="A4" s="4" t="inlineStr">
        <is>
          <t>SUBORDINATED DEBT</t>
        </is>
      </c>
      <c r="B4" s="4" t="inlineStr">
        <is>
          <t xml:space="preserve">NOTE 9 - SUBORDINATED DEBT Subordinated debt was made up of the following as of:
December 31, 2024 December 31, 2023
Trust III Debentures $ 2,062 $ 2,062
DCB Trust I Debentures 5,155 5,155
Subordinated note 34,701 34,568
Other debentures — 4,000
$ 41,918 $ 45,785 As of December 31, 2024 , the Company has two active trusts, Guaranty (TX) Capital Trust III (“Trust III”) and DCB Financial Trust I (“DCB Trust I” and together with Trust III, the "Trusts"). Upon formation, the Trusts issued trust preferred securities (“TruPS”) with a liquidation value of $ 1,000 per share to third parties in private placements. Concurrently with the issuance of the TruPS, the Trusts issued common securities to the Company. The Trusts invested the proceeds of the sales of their securities in junior subordinated debentures issued by the Company (“Debentures”). The Debentures mature approximately 30 years after the issuance date, which may be shortened if certain conditions are met (including the Company having received prior approval of the Board of Governors of the Federal Reserve System (the "Federal Reserve") and any other required regulatory approvals).
Trust III DCB Trust I
Issuance date July 25, 2006 March 29, 2007
Capital trust pass-through securities
Number of shares 2,000 5,000
Original liquidation value $ 2,000 $ 5,000
Common securities liquidation value 62 155 The securities held by the Trusts qualify as Tier 1 capital for the Company under Federal Reserve Board guidelines. The Federal Reserve’s guidelines restrict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1 capital, net of goodwill, the full amount is includable in Tier 1 capital at December 31, 2024 and December 31, 2023. Additionally, the terms provide that trust preferred securities would no longer qualify for Tier 1 capital within five years of their maturity, but would be included as Tier 2 capital. However, the trust preferred securities would be amortized out of Tier 2 capital by one-fifth each year and excluded from Tier 2 capital completely during the year prior to maturity of the Debentures. With certain exceptions, the amount of the principal and any accrued and unpaid interest on the Debentures are subordinated in right of payment to the prior payment in full of all senior indebtedness of the Company. Interest on the Debentures is payable quarterly. The interest is deferrable on a cumulative basis for up to five consecutive years following a suspension of dividend payments on all other capital stock. No principal payments are due until maturity for each of the Debentures.
Trust III Debentures DCB Trust I
Original amount $ 2,062 $ 5,155
Maturity date October 1, 2036 June 15, 2037
Interest due Quarterly Quarterly In accordance with ASC 810, " Consolidation, " the Debentures issued by the Company to the Trusts are shown as liabilities in the consolidated balance sheets and interest expense associated with the Debentures is shown in the consolidated statements of earnings. Trust III Debentures Interest is payable at a variable rate per annum, reset quarterly, equal to 3-month Secured Overnight Financing Rate (" SOFR ", which was 4.69 % at December 31, 2024) plus 1.93 %. On any interest payment date on or after October 1, 2016 and prior to maturity date, the Debentures are redeemable for cash at the option of the Company, on at least 30 , but not more than 60 days ’ notice, in whole or in part, at a redemption price equal to 100 % of the principal amount to be redeemed, plus accrued interest to the date of redemption. DCB Trust I Debentures Interest is payable at a variable rate per annum, reset quarterly, equal to 3-month SOFR plus 2.06 %. On any interest payment date on or after June 15, 2012 and prior to maturity date, the Debentures are redeemable for cash at the option of the Company, on at least 30 , but not more than 60 days ’ notice, in whole or in part, at a redemption price equal to 100 % of the principal amount to be redeemed, plus accrued interest to the date of redemption. Subordinated Note In March 2022, the Company completed a private placement of $ 35,000 aggregate principal amount of its fixed-to-floating rate subordinated note due April 1, 2032. The subordinated note initially bears a fixed interest rate of 3.625 % per year, due semi-annually in arrears on April 1 and October 1. Commencing on April 1, 2027, the interest rate on the subordinated note will reset each quarter at a floating interest rate equal to the then-current three-month term SOFR plus 192 basis points. The Company may at its option redeem in whole or in part the subordinated note on or after March 4, 2027 without a premium. The subordinated note is treated as Tier 2 capital for regulatory purposes (subject to reductions in the amount includable as Tier 2 capital in the final five years prior to maturity), and is presented net of related unamortized issuance costs on the consolidated balance sheets. Other Debentures In May 2020, the Company issued $ 10,000 in debentures to directors and other related parties. The debentures were issued at a par value of $ 500 each with fixed annual rates between 1.00 % and 4.00 % and maturity dates between November 1, 2020 and November 1, 2024 . These debentures have matured since issuance and have no remaining balance outstanding as of December 31, 2024. The scheduled principal payments and weighted average rates of the Debentures and the subordinated note are as follows:
Year Current Principal Due
2025 - 2029 0.00 % $ —
Thereafter 4.16 % 42,217
Total scheduled principal payments 42,217
Unamortized debt issuance costs ( 299 )
$ 41,9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4</t>
        </is>
      </c>
    </row>
    <row r="3">
      <c r="A3" s="3" t="inlineStr">
        <is>
          <t>Share-Based Payment Arrangement [Abstract]</t>
        </is>
      </c>
      <c r="B3" s="4" t="inlineStr">
        <is>
          <t xml:space="preserve"> </t>
        </is>
      </c>
    </row>
    <row r="4">
      <c r="A4" s="4" t="inlineStr">
        <is>
          <t>EQUITY AWARDS</t>
        </is>
      </c>
      <c r="B4" s="4" t="inlineStr">
        <is>
          <t>NOTE 10 – EQUITY AWARDS The Company’s 2015 Equity Incentive Plan (the “Plan”) was adopted by the Company and approved by its shareholders in April 2015. The maximum number of shares of common stock that may be issued pursuant to stock-based awards under the Plan equals 1,100,000 shares, all of which may be subject to incentive stock option treatment. Option awards are generally granted with an exercise price equal to the market price of the Company’s common stock at the date of grant; those option awards have vesting periods ranging from 5 to 10 years and have 10-year contractual terms. Restricted stock awards vest under the period of restriction specified within their respective award agreements as determined by the Company. Forfeitures are recognized as they occur, subject to a 90-day grace period for vested options. The fair value of each option award is estimated on the date of grant using a closed form option valuation (Black-Scholes) model that uses the assumptions noted in the table below. Expected volatilities are based on historical volatilities of the Company’s common stock and similar peer group averages. The Company uses historical data to estimate option exercise and post-vesting termination behavior. The expected term of options granted is based on historical data and represents the period of time that options granted are expected to be outstanding, which takes in to account that the options are not transferable. The dividend yield is the total dividends per share paid during the period divided by the average of the Company's stock price on each date a grant was issued. The risk-free interest rate for the expected term of the option is based on U.S. Treasury yield in effect at the time of the grant. The fair value of options granted was determined using the following weighted-average assumptions as of grant date, for the years ended December 31:
2024 2023 2022
Risk-free interest rate 4.67 % 4.08 % 2.90 %
Expected term (in years) 6.37 6.50 6.50
Expected stock price volatility 23.72 % 23.53 % 21.70 %
Dividend yield 3.23 % 3.23 % 2.47 % A summary of stock option activity in the Plan during the years ended December 31, 2024 and 2023 follows:
2024 Number of Weighted- Weighted- Aggregate
Outstanding at beginning of year 465,680 $ 28.12 5.46 $ 2,782
Granted 59,000 28.86
Exercised ( 99,010 ) 22.79
Forfeited ( 31,900 ) 32.14
Balance, December 31, 2024 393,770 $ 29.24 5.93 $ 2,739
Exercisable at end of period 232,490 $ 28.03 4.36 $ 1,896
2023 Number of Weighted- Weighted- Aggregate
Outstanding at beginning of year 497,820 $ 28.07 5.87 $ 3,402
Granted 52,500 28.72
Exercised ( 29,790 ) 23.46
Forfeited ( 54,850 ) 30.80
Balance, December 31, 2023 465,680 $ 28.12 5.46 $ 2,782
Exercisable at end of period 283,110 $ 26.03 3.87 $ 2,202 A summary of nonvested stock option activity in the Plan during the years ended December 31, 2024 and 2023 follows:
2024 Number of Weighted-Average
Nonvested at beginning of year 182,570 $ 6.10
Granted 59,000 6.36
Vested ( 49,390 ) 9.38
Forfeited ( 30,900 ) 6.47
Balance, December 31, 2024 161,280 $ 6.32
2023 Number of Weighted-Average
Nonvested at beginning of year 216,480 $ 5.95
Granted 52,500 6.04
Vested ( 65,690 ) 5.63
Forfeited ( 20,720 ) 14.39
Balance, December 31, 2023 182,570 $ 6.10 Information related to stock options in the Plan is as follows for the years ended:
2024 2023 2022
Intrinsic value of options exercised $ 1,169 $ 303 $ 846
Cash received from options exercised 2,257 698 1,565
Weighted average fair value of options granted 6.36 6.04 6.98 Restricted Stock Awards A summary of restricted stock activity in the Plan during the years ended December 31, 2024 and 2023 follows:
2024 Number of Weighted-Average
Nonvested at beginning of year 15,390 $ 28.87
Granted 2,388 30.58
Vested ( 9,061 ) 28.49
Forfeited ( 400 ) 33.50
Balance, December 31, 2024 8,317 $ 29.81
2023 Number of Weighted-Average
Nonvested at beginning of year 18,930 $ 27.51
Granted 5,056 31.96
Vested ( 7,520 ) 27.52
Forfeited ( 1,076 ) 28.93
Balance, December 31, 2023 15,390 $ 28.87 Restricted stock granted to employees typically vests over five years , but vesting periods may vary. Compensation expense for these grants will be recognized over the vesting period of the awards based on the fair value of the stock at the issue date. As of December 31, 2024, there was $ 1,126 of total unrecognized compensation expense related to nonvested stock options granted under the Plan. The expense is expected to be recognized over a weighted-average period of 3.07 years. The Company granted options and restricted stock under the Plan during both 2024 and 2023. Expense of $ 542 , $ 594 and $ 688 was recorded during the years ended December 31, 2024, 2023 and 2022 , respectively, which represents the fair value of shares, restricted stock and stock options vested during thos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NOTE 11 - EMPLOYEE BENEFITS KSOP The Company maintains an Employee Stock Ownership Plan containing Section 401(k) provisions covering substantially all employees (“KSOP”). The KSOP provides for a matching contribution of up to 5 % of a participant’s qualified compensation starting January 1, 2016. Guaranty’s total contributions accrued or paid during the years ended December 31, 2024, 2023 and 2022 totaled $ 1,608 , $ 1,643 and $ 1,576 , respectively, and is included in employee compensation and benefits on the Company’s consolidated statements of earnings. Upon separation from service or other distributable event, a participant’s account under the KSOP may be distributed in kind in the form of the GNTY common shares allocated to his or her account (with the balance payable in cash), or the entire account can be liquidated and distributed in cash. As of December 31, 2024, the number of shares held by the KSOP was 887,732 . There were no unallocated shares to plan participants as of December 31, 2024, and all shares held by the KSOP were treated as outstanding. Executive Incentive Retirement Plan The Company established a non-qualified, non-contributory executive incentive retirement plan covering a selected group of key personnel to provide benefits equal to amounts computed under an “award criteria” at various targeted salary levels as adjusted for annual earnings performance of the Company. The plan is non-funded. In connection with the executive incentive retirement plan, the Company has purchased life insurance policies on the respective officers. The cash surrender value of life insurance policies held by the Company totaled $ 42,883 and $ 42,348 as of December 31, 2024 and 2023, respectively. Expense related to these plans totaled $ 857 , $ 949 and $ 796 for the years ended December 31, 2024, 2023 and 2022 , respectively. This expense is included in employee compensation and benefits on the Company’s consolidated statements of earnings. The recorded liability totaled approximately $ 6,661 and $ 6,050 as of December 31, 2024 and 2023, respectively, and is included in accrued interest and other liabilities on the Company’s consolidated balance sheets. Bonus Plan The Company has a bonus plan that rewards officers and employees based on performance of individual business units of the Company. Earnings and growth performance goals for each business unit and for the Company as a whole are established at the beginning of the calendar year and approved annually by Guaranty’s board of directors. The bonus plan provides for a predetermined bonus amount to be contributed to the employee bonus pool based on (i) earnings target and growth for individual business units and (ii) achieving certain pre-tax return on average equity and pre-tax return on average asset levels for the Company as a whole. These bonus amounts are established annually by Guaranty’s board of directors. The bonus expense under this plan for the years ended December 31, 2024, 2023 and 2022 totaled $ 3,180 , $ 3,764 and $ 5,177 , respectively, which included accrued bonus expense at December 31, 2024, 2023 and 2022 of $ 1,792 , $ 1,684 and $ 2,332 , respectively. The expense is included in employee compensation and benefits on the consolidated statements of earnings and the accrual is included in accrued interest and other liabiliti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2 – LEASES The Company has operating leases for bank locations, ATMs, corporate offices, and certain other arrangements, which have remaining lease terms of 1 year to 11 years . Some of the Company’s operating leases include options to extend the leases for up to 10 years . Operating leases in which we are the lessee must be recorded as right-of-use assets with corresponding lease liabilities. The right-of-use asset represents our right to utilize the underlying asset during the lease term, while the lease liability represents the present value of the obligation of the Company to make periodic lease payments over the life of the lease. The associated operating lease costs are comprised of the amortization of the right-of-use asset and the implicit interest accreted on the lease liability, which is recognized on a straight-line basis over the life of the lease. As of December 31, 2024, operating lease right-of-use assets were $ 11,635 and lease liabilities were $ 12,300 , and as of December 31, 2023, operating lease right-of-use assets and lease liabilities were $ 12,485 and $ 13,128 , respectively, and were included within the accompanying consolidated balance sheets as components of other assets and accrued interest and other liabilities, respectively. Cash paid for operating leases was $ 2,345 , $ 2,272 and $ 2,117 for the years ended December 31, 2024, 2023 and 2022. Operating lease expense for operating leases accounted for under ASC 842 for the years ended December 31, 2024, 2023 and 2022 was approximately $ 2,368 , $ 2,292 and $ 2,236 , respectively, and were included as a component of occupancy expenses within the accompanying consolidated statements of earnings. The table below summarizes other information related to our operating leases as of:
December 31, 2024 December 31, 2023
Operating leases
Operating lease right-of-use assets $ 11,635 $ 12,485
Operating lease liabilities 12,300 13,128
Weighted average remaining lease term
Operating leases 7 years 7 years
Weighted average discount rate
Operating leases 2.45 % 2.28 % The Company leases some of its banking facilities under non-cancelable operating leases expiring in various years through 2029 and thereafter. Minimum future lease payments under these non-cancelable operating leases as of December 31, 2024, are as follows:
Year Ended December 31, Amount
2025 $ 2,303
2026 2,068
2027 1,906
2028 1,859
2029 1,308
Thereafter 3,261
Total lease payments 12,705
Less: interest ( 405 )
Present value of lease liabilities $ 12,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 INCOME TAXES Management of the Company considers the likelihood of changes by taxing authorities in its filed income tax returns and discloses potential significant changes that management believes are more likely than not to occur upon examination by tax authorities. Management has not identified any uncertain tax positions in previously filed income tax returns that require disclosure in the accompanying consolidated financial statements. The Company is subject to U.S. federal income taxes. The consolidated provision for income taxes was as follows as of December 31:
2024 2023 2022
Current federal tax expense $ 7,309 $ 6,784 $ 9,991
Deferred federal tax expense (benefit) 164 346 ( 1,157 )
Total $ 7,473 $ 7,130 $ 8,834 The provision for federal income taxes differs from that computed by applying federal statutory rates to income before federal income tax expense, as indicated in the following analysis as of December 31:
2024 2023 2022
Federal statutory income tax at 21 % $ 8,182 $ 7,799 $ 10,344
Tax exempt interest income ( 846 ) ( 944 ) ( 1,076 )
Earnings of bank owned life insurance ( 213 ) ( 198 ) ( 177 )
Nondeductible expenses 655 669 277
Other ( 305 ) ( 196 ) ( 534 )
Total $ 7,473 $ 7,130 $ 8,834 The following table summarizes the components of our deferred tax assets and liabilities as of December 31, 2024 and 2023. Our net deferred tax assets are included in other assets in the accompanying consolidated balance sheets.
2024 2023
Deferred tax assets:
Allowance for credit losses $ 5,941 $ 6,493
Deferred compensation 1,399 1,271
Net unrealized loss on available for sale securities 3,993 4,029
Bonus accrual 416 385
Deferred loan fees, net 59 163
Accretion of acquisition allowance 23 37
Other real estate owned — —
Other 177 297
Total deferred tax assets 12,008 12,675
Deferred tax liabilities:
Premises and equipment ( 892 ) ( 1,187 )
Prepaid expenses ( 396 ) ( 375 )
Intangibles ( 166 ) ( 196 )
Other ( 15 ) ( 178 )
Total deferred tax liabilities ( 1,469 ) ( 1,936 )
Net deferred tax asset $ 10,539 $ 10,739 The Company is no longer subject to U.S. federal income tax examinations for years before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NOTE 14 - DERIVATIVE FINANCIAL INSTRUMENTS The Company utilizes certain derivative financial instruments. Stand-alone derivative financial instruments such as interest rate swaps, are used to economically hedge interest rate risk related to the Company’s liabilities. These derivative instrument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consolidated balance sheets in other liabilities, if applicable. The Company is exposed to credit related losses in the event of nonperformance by the counterparties to those agreements. The Company controls the credit risk of its financial contracts through credit approvals, limits and monitoring procedures, and does not expect any counterparties to fail to perform their respective obligations. In the first quarter of 2022, the Company terminated interest rate swaps that were originally designed to receive payments at a floating rate in exchange for paying a fixed rate, the objective of which was to reduce the overall cost of short-term 3-month FHLB advances that were renewed consistent with the reset terms on the interest rate swaps. The swaps were canceled at a net gain of $ 685 , which is included in other noninterest income in the consolidated statements of earnings. The interest rate swaps, with notional amounts totaling $ 40,000 as of December 31, 2021 were designated as cash flow hedges of the FHLB advances. There were no outstanding interest rate swap agreements as of December 31, 2024 or 2023. Interest expense recorded on these swap transactions totaled $ 282 during the year ended December 31, 2022 . This expense is reported as a component of interest expense on the debentures, FHLB advances and federal funds purchased on the consolidated statements of earnings. No interest expense on swap transactions was recorded during the years ended December 31, 2024 or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In the normal course of business, the Company enters into various transactions, which, in accordance with GAAP, are not included in its consolidated balance sheets. These transactions are referred to as “off-balance sheet commitments.” The Company enters into these transactions to meet the financing needs of its customers. These transactions include commitments to extend credit and letters of credit, which involve elements of credit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Customers use credit commitments to ensure that funds will be available for working capital purposes, for capital expenditures and to ensure access to funds at specified terms and conditions. Substantially all of the Company’s commitments to extend credit are contingent upon customers maintaining specific credit standards at the time of loan funding. Management considers the likelihood of commitments and letters of credit to be funded, along with credit related conditions present in the loan agreements when estimating an ACL for off-balance sheet commitments. Loan agreements executed in connection with construction loans and commercial lines of credit have standard conditions which must be met prior to the Company being required to provide additional funding, including conditions precedent that typically include: (i) no event of default or potential default has occurred; (ii) that no material adverse events have taken place that would materially affect the borrower or the value of the collateral, (iii) that the borrower remains in compliance with all loan obligations and covenants and has made no misrepresentations; (iv) that the collateral has not been damaged or impaired; (v) that the project remains on budget and in compliance with all laws and regulations; and (vi) that all management agreements, lease agreements and franchise agreements that affect the value of the collateral remain in force. If the conditions precedent have not been met, the Company retains the option to cease current draws and/or future funding. As a result of these conditions within our loan agreements, management has determined that credit risk is minimal and there is no recorded ACL with respect to these commitments as of December 31, 2024 and 2023. Letters of credit are written conditional commitments issued by the Company to guarantee the performance of a customer to a third party. The Company’s policies generally require that letters of credit arrangements contain security and debt covenants similar to those contained in loan agre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below. If the commitment were funded, the Company would be entitled to seek recovery from the customer. Our credit risk associated with issuing letters of credit is essentially the same as the risk involved in extending loan facilities to our customers. As of December 31, 2024 and 2023 , no amounts have been recorded as an ACL for the Bank’s potential obligations under these guarantees. Commitments and letters of credit outstanding were as follows as of:
Contract or Notional Amount
2024 2023
Commitments to extend credit $ 289,821 $ 336,036
Letters of credit 10,242 7,536 Litigation The Company is involved in certain claims and lawsuits occurring in the normal course of business. Management, after consultation with legal counsel, does not believe that the outcome of these actions, if determined adversely, would have a material impact on the consolidated financial statements of the Company. FHLB Letters of Credit At December 31, 2024 , the Company had no letters of credit pledged to secure public deposits, repurchase agreements, and for other purposes required or permitted by la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s [Abstract]</t>
        </is>
      </c>
      <c r="B3" s="4" t="inlineStr">
        <is>
          <t xml:space="preserve"> </t>
        </is>
      </c>
    </row>
    <row r="4">
      <c r="A4" s="4" t="inlineStr">
        <is>
          <t>REGULATORY MATTERS</t>
        </is>
      </c>
      <c r="B4" s="4" t="inlineStr">
        <is>
          <t>NOTE 16 - REGULATORY MATTER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The Basel III Capital Rules, a comprehensive capital framework for U.S. banking organizations, became effective for the Company and Bank on January 1, 2015, with certain transition provisions that were fully phased in on January 1, 2019.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r Tier 1 capital to adjusted quarterly average assets (as defined). Management believes, as of December 31, 2024 and 2023, that the Bank met all capital adequacy requirements to which it was subject. The Basel III Capital Rules, among other things, (i) introduced a new capital measure called “Common Equity Tier 1” (“CET1”), (ii) specified that Tier 1 capital consist of CET1 and “Additional Tier 1 Capital” instruments meeting specified requirements, (iii) defined CET1 narrowly by requiring that most deductions/adjustments to regulatory capital measures be made to CET1 and not to the other components of capital, (iv) expanded the scope of the deductions/adjustments as compared to existing regulations, and (v) imposed a "capital conservation buffer" of 2.5 % above minimum risk-based capital requirements, below which an institution would be subject to limitations on certain activities including payment of dividends, share repurchases and discretionary bonuses to executive officers. As of December 31, 2024 and 2023, the Company’s capital ratios exceeded those levels necessary to be categorized as “well capitalized” under the regulatory framework for prompt corrective action. To be categorized as “well capitalized”, the Company must maintain minimum capital ratios as set forth in the table. There are no conditions or events since December 31, 2024 that management believes have changed the Company’s category. The Federal Reserve’s guidelines regarding the capital treatment of trust preferred securities limits restricted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1 capital, net of goodwill, the rules permit the inclusion of $ 7,217 of trust preferred securities in Tier 1 capital as of both December 31, 2024 and 2023. Additionally, the rules provide that trust preferred securities would no longer qualify for Tier 1 capital within five years of their maturity, but would be included as Tier 2 capital. However, the trust preferred securities would be amortized out of Tier 2 capital by one-fifth each year and excluded from Tier 2 capital completely during the year prior to maturity of the Debentures. A comparison of the Company’s and Bank’s actual capital amounts and ratios to required capital amounts and ratios are presented in the following tables as of:
Actual Minimum Required Minimum Required To Be Well
Amount Ratio Amount Ratio Amount Ratio Amount Ratio
December 31, 2024
Total capital to risk-weighted assets:
Consolidated $ 382,893 17.09 % $ 179,268 8.00 % $ 235,290 10.50 % $ 224,085 10.00 %
Bank 381,280 17.04 % 179,054 8.00 % 235,008 10.50 % 223,818 10.00 %
Tier 1 capital to risk-weighted assets:
Consolidated 320,185 14.29 % 134,451 6.00 % 190,473 8.50 % 134,451 6.00 %
Bank 353,299 15.79 % 134,291 6.00 % 190,245 8.50 % 179,054 8.00 %
Tier 1 capital to average assets: (1)
Consolidated 320,185 10.27 % 124,714 4.00 % 124,714 4.00 % n/a
Bank 353,299 11.37 % 124,321 4.00 % 124,321 4.00 % 155,401 5.00 %
Common equity tier 1 capital to risk-weighted assets:
Consolidated 312,968 13.97 % 100,838 4.50 % 156,860 7.00 % n/a
Bank 353,299 15.79 % 100,718 4.50 % 156,672 7.00 % 145,481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Actual Minimum Required Minimum Required To Be Well
Amount Ratio Amount Ratio Amount Ratio Amount Ratio
December 31, 2023
Total capital to risk-weighted assets:
Consolidated $ 367,526 15.22 % $ 193,232 8.00 % $ 253,617 10.50 % $ 241,540 10.00 %
Bank 373,778 15.49 % 193,035 8.00 % 253,359 10.50 % 241,294 10.00 %
Tier 1 capital to risk-weighted assets:
Consolidated 302,757 12.53 % 144,924 6.00 % 205,309 8.50 % 144,924 6.00 %
Bank 343,607 14.24 % 144,777 6.00 % 205,100 8.50 % 193,035 8.00 %
Tier 1 capital to average assets: (1)
Consolidated 302,757 9.47 % 127,878 4.00 % 127,878 4.00 % n/a
Bank 343,607 10.78 % 127,531 4.00 % 127,531 4.00 % 159,414 5.00 %
Common equity tier 1 capital to risk-weighted assets:
Consolidated 295,540 12.24 % 108,693 4.50 % 169,078 7.00 % n/a
Bank 343,607 14.24 % 108,582 4.50 % 168,906 7.00 % 156,841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Dividends paid by Guaranty are mainly provided by dividends from its subsidiaries. However, certain regulatory restrictions exist regarding the ability of its bank subsidiary to transfer funds to Guaranty in the form of cash dividends, loans or advances. The amount of dividends that a subsidiary bank organized as a national banking association, such as the Bank, may declare in a calendar year is the subsidiary bank’s net profits for that year combined with its retained net profits for the preceding two years. Retained net profits, as defined by the Office of the Comptroller of the Currency ("OCC"), consist of net income less dividends declared during the period. As of December 31, 2024, the Bank had $ 22,499 available for payment of dividends. Dividends are paid quarterly, and $ 10,994 in dividends were paid during the year ended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28290</v>
      </c>
      <c r="C3" s="7" t="n">
        <v>30920</v>
      </c>
    </row>
    <row r="4">
      <c r="A4" s="4" t="inlineStr">
        <is>
          <t>Preferred stock, par value (in USD per share)</t>
        </is>
      </c>
      <c r="B4" s="7" t="n">
        <v>5</v>
      </c>
      <c r="C4" s="7" t="n">
        <v>5</v>
      </c>
    </row>
    <row r="5">
      <c r="A5" s="4" t="inlineStr">
        <is>
          <t>Preferred stock, shares authorized (in shares)</t>
        </is>
      </c>
      <c r="B5" s="5" t="n">
        <v>15000000</v>
      </c>
      <c r="C5" s="5" t="n">
        <v>15000000</v>
      </c>
    </row>
    <row r="6">
      <c r="A6" s="4" t="inlineStr">
        <is>
          <t>Preferred stock, shares issued (in shares)</t>
        </is>
      </c>
      <c r="B6" s="5" t="n">
        <v>0</v>
      </c>
      <c r="C6" s="5" t="n">
        <v>0</v>
      </c>
    </row>
    <row r="7">
      <c r="A7" s="4" t="inlineStr">
        <is>
          <t>Common stock, par value (in USD per share)</t>
        </is>
      </c>
      <c r="B7" s="7" t="n">
        <v>1</v>
      </c>
      <c r="C7" s="7" t="n">
        <v>1</v>
      </c>
    </row>
    <row r="8">
      <c r="A8" s="4" t="inlineStr">
        <is>
          <t>Common stock, shares authorized (in shares)</t>
        </is>
      </c>
      <c r="B8" s="5" t="n">
        <v>50000000</v>
      </c>
      <c r="C8" s="5" t="n">
        <v>50000000</v>
      </c>
    </row>
    <row r="9">
      <c r="A9" s="4" t="inlineStr">
        <is>
          <t>Common stock, shares issued (in shares)</t>
        </is>
      </c>
      <c r="B9" s="5" t="n">
        <v>14343326</v>
      </c>
      <c r="C9" s="5" t="n">
        <v>14242328</v>
      </c>
    </row>
    <row r="10">
      <c r="A10" s="4" t="inlineStr">
        <is>
          <t>Common stock, shares outstanding (in shares)</t>
        </is>
      </c>
      <c r="B10" s="5" t="n">
        <v>11431568</v>
      </c>
      <c r="C10" s="5" t="n">
        <v>11540644</v>
      </c>
    </row>
    <row r="11">
      <c r="A11" s="4" t="inlineStr">
        <is>
          <t>Treasury Stock, Shares</t>
        </is>
      </c>
      <c r="B11" s="5" t="n">
        <v>2911758</v>
      </c>
      <c r="C11" s="5" t="n">
        <v>2701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NOTE 17 - CONCENTRATIONS OF CREDIT RISK Most of the Company’s business activity is with customers located within the state of Texas. Investments in state and municipal securities involve governmental entities within the Company’s market area. The Company also maintains deposits with other financial institutions in amounts that exceed FDIC insurance coverage. The Company has not experienced any losses in such accounts and believes it is not exposed to any significant credit risk on cash and cash equival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t>
        </is>
      </c>
      <c r="B1" s="2" t="inlineStr">
        <is>
          <t>12 Months Ended</t>
        </is>
      </c>
    </row>
    <row r="2">
      <c r="B2" s="2" t="inlineStr">
        <is>
          <t>Dec. 31, 2024</t>
        </is>
      </c>
    </row>
    <row r="3">
      <c r="A3" s="3" t="inlineStr">
        <is>
          <t>Federal Funds Purchased and Securities Sold under Agreements to Repurchase [Abstract]</t>
        </is>
      </c>
      <c r="B3" s="4" t="inlineStr">
        <is>
          <t xml:space="preserve"> </t>
        </is>
      </c>
    </row>
    <row r="4">
      <c r="A4" s="4" t="inlineStr">
        <is>
          <t>SECURITIES SOLD UNDER AGREEMENTS TO REPURCHASE</t>
        </is>
      </c>
      <c r="B4" s="4" t="inlineStr">
        <is>
          <t>NOTE 18 - SECURITIES SOLD UNDER AGREEMENTS TO REPURCHASE Securities sold under agreements to repurchase were $ 31,075 and $ 25,172 as of December 31, 2024 and 2023, respectively, and are secured by mortgage-backed securities and collateralized mortgage obligations. Securities sold under agreements to repurchase are financing arrangements that mature within two years. At maturity, the securities underlying the agreements are returned to the Company. Information concerning securities sold under agreements to repurchase is summarized as follows as of December 31:
2024 2023
Average balance during the year $ 37,386 $ 20,635
Average interest rate during the year 2.37 % 1.27 %
Maximum month-end balance during the year $ 44,723 $ 31,644
Weighted average interest rate at year-end 1.93 % 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19 - RELATED PARTIES As more fully described in Note 3, Note 7 and Note 9, the Company has entered into loans, deposits and debenture transactions with related parties. Management believes the transactions entered into with related parties are in the ordinary course of business and are on terms similar to transactions with unaffiliated pa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NOTE 20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Marketable Securities :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3).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Level 3). Individually Evaluated Collateral Dependent Loans : The fair value of individually evaluated collateral dependent loans is generally based on the fair value of collateral, less costs to sell. The fair value of real estate collateral is determined using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The following tables summarize quantitative disclosures about the fair value measurements for each category of financial assets (liabilities) carried at fair value:
December 31, 2024 Fair Value Quoted Significant Significant
Assets at fair value on a recurring basis:
Available for sale securities:
Treasury securities $ 43,675 $ 43,675 $ — $ —
Mortgage-backed securities 248,734 — 248,734 —
Collateralized mortgage obligations 19,519 — 19,519 —
Municipal securities 2,393 — 2,393 —
Corporate bonds 25,983 — 25,983 —
Loans held for sale 143 — — 143
Cash surrender value of life insurance 42,883 — 42,883 —
SBA servicing assets 495 — — 495
Assets at fair value on a nonrecurring basis:
Other real estate owned 1,184 — — 1,184
December 31, 2023 Fair Value Quoted Significant Significant
Assets at fair value on a recurring basis:
Available for sale securities:
Mortgage-backed securities $ 149,812 $ — $ 149,812 $ —
Collateralized mortgage obligations 17,074 — 17,074 —
Municipal securities 2,504 — 2,504 —
Corporate bonds 26,805 — 26,805 —
Loans held for sale 976 — — 976
Cash surrender value of life insurance 42,348 — 42,348 —
SBA servicing assets 691 — — 691
Assets at fair value on a nonrecurring basis:
Individually evaluated collateral dependent loans 14,527 — — 14,527 There were no transfers between Level 2 and Level 3 during the years ended December 31, 2024 or 2023. Nonfinancial Assets and Nonfinancial Liabilities Nonfinancial assets measured at fair value on a nonrecurring basis include certain foreclosed assets which, upon initial recognition, are remeasured and reported at fair value through a charge-off (if applicable) to the allowance for credit losses and certain foreclosed assets which, subsequent to their initial recognition, are remeasured at fair value through a write-down included in current earnings. The fair value of a foreclosed asset is estimated using Level 2 inputs based on observable market data or Level 3 inputs based on customized discounting criteria. As of December 31, 2024 and 2023 , there were no foreclosed assets that were remeasured and recorded at fair value. The following tables present quantitative information about nonrecurring Level 3 fair value measurements as of December 31, 2024 and 2023:
December 31, 2024 Fair Value Valuation Unobservable Input(s) Range
Individually evaluated collateral dependent loans $ 1,530 Market approach Appraised value less selling costs 16.00 %
Other real estate owned $ 1,184 Market approach Appraised value less selling costs 26.00 %
December 31, 2023 Fair Value Valuation Unobservable Input(s) Range
Individually evaluated collateral dependent loans $ 14,527 Income approach Capitalization rate 6.50 % The following tables present information on individually evaluated collateral dependent loans, net of any specific reserves assigned to them, included in the ACL model as of December 31, 2024 and 2023.
Fair Value Measurements Using
December 31, 2024 Level 1 Level 2 Level 3 Total Fair Value
Commercial real estate $ — $ — $ 1,280 $ 1,280
Total $ — $ — $ 1,280 $ 1,280
Fair Value Measurements Using
December 31, 2023 Level 1 Level 2 Level 3 Total Fair Value
Commercial real estate $ — $ — $ 14,527 $ 14,527
Total $ — $ — $ 14,527 $ 14,527 The carrying amounts and estimated fair values of financial instruments not previously discussed in this note, as of December 31, 2024 and 2023, are as follows:
Fair value measurements as of
Carrying Level 1 Level 2 Level 3 Total
Financial assets:
Cash, due from banks, federal funds sold and interest-bearing deposits $ 145,964 $ 145,964 $ — $ — $ 145,964
Marketable securities held to maturity 334,732 — 303,245 — 303,245
Loans, net 2,102,565 — — 2,088,644 2,088,644
Accrued interest receivable 12,016 — 12,016 — 12,016
Nonmarketable equity securities 17,167 — 17,167 — 17,167
Financial liabilities:
Deposits $ 2,692,167 $ 1,949,499 $ 745,763 $ — $ 2,695,262
Securities sold under repurchase agreements 31,075 — 31,075 — 31,075
Accrued interest payable 5,116 — 5,116 — 5,116
Federal Home Loan Bank advances — — — — —
Subordinated debt 41,918 — 44,133 — 44,133
Fair value measurements as of
Carrying Level 1 Level 2 Level 3 Total
Financial assets:
Cash, due from banks, federal funds sold and interest-bearing deposits $ 89,524 $ 89,524 $ — $ — $ 89,524
Marketable securities held to maturity 404,208 — 374,523 — 374,523
Loans, net 2,290,881 — — 2,187,669 2,187,669
Accrued interest receivable 13,143 — 13,143 — 13,143
Nonmarketable equity securities 24,128 — 24,128 — 24,128
Financial liabilities:
Deposits $ 2,633,246 $ 1,928,063 $ 706,074 $ — $ 2,634,137
Securities sold under repurchase agreements 25,172 — 25,172 — 25,172
Accrued interest payable 5,272 — 5,272 — 5,272
Federal Home Loan Bank advances 140,000 — 139,963 — 139,963
Subordinated debt 45,785 — 46,433 — 46,433 The methods and assumptions, not previously presented, used to estimate fair values are described as follows: Cash and Cash Equivalents : The carrying amounts of cash and short-term instruments approximate fair values (Level 1). Marketable Securities Held to Maturity : The fair values for marketable securities held to maturity are determined by quoted market prices, if available (Level 1). For securities where quoted prices are not available, fair values are calculated based on market prices of similar securities (Level 2). Loans, net : The fair value of fixed-rate loans and variable-rate loans that reprice on an infrequent basis is estimated by discounting future cash flows using the current interest rates at which similar loans with similar terms would be made to borrowers of similar credit quality (Level 3). Nonmarketable Equity Securities : It is not practical to determine the fair value of Federal Home Loan Bank, Federal Reserve Bank and other stock due to restrictions placed on its transferability. Deposits and Securities Sold Under Repurchase Agreements : The fair values disclosed for demand deposits (e.g., interest and noninterest checking, passbook savings, and certain types of money market accounts) are, by definition, equal to the amount payable on demand at the reporting date (i.e., their carrying amount) (Level 1). The fair values of deposit liabilities with defined maturities are estimated by discounting future cash flows using interest rates currently offered for deposits of similar remaining maturities (Level 2). Other Borrowings : The fair value of borrowings, consisting of lines of credit, Federal Home Loan Bank advances and subordinated debt, is estimated by discounting future cash flows using currently available rates for similar financing (Level 2). Accrued Interest Receivable/Payable : The carrying amounts of accrued interest approximate their fair values (Level 2).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 xml:space="preserve">NOTE 21 - ACCUMULATED OTHER COMPREHENSIVE (LOSS) INCOME The following are changes in accumulated other comprehensive loss by component, net of tax, for the year ended December 31, 2024:
Cash Flow Hedges Available for Sale Securities Held to Maturity Securities Total
Beginning balance $ — $ ( 18,358 ) $ ( 6,964 ) $ ( 25,322 )
Unrealized losses arising during the period — ( 1,572 ) ( 534 ) ( 2,106 )
Tax effect — 330 — 330
Net current period other comprehensive loss — ( 1,242 ) ( 534 ) ( 1,776 )
Ending balance $ — $ ( 19,600 ) $ ( 7,498 ) $ ( 27,098 ) There were no amounts reclassified out of accumulated other comprehensive loss for the year ended December 31, 2024. The following are changes in accumulated other comprehensive loss by component, net of tax, for the year ended December 31, 2023:
Cash Flow Hedges Available for Sale Securities Held to Maturity Securities Total
Beginning balance $ — $ ( 18,400 ) $ ( 5,860 ) $ ( 24,260 )
Unrealized gains (losses) arising during the period — 282 ( 1,104 ) ( 822 )
Tax effect — ( 59 ) — ( 59 )
Amounts reclassified from accumulated other comprehensive loss — ( 181 ) — ( 181 )
Net current period other comprehensive income (loss) — 42 ( 1,104 ) ( 1,062 )
Ending balance $ — $ ( 18,358 ) $ ( 6,964 ) $ ( 25,322 ) The following are amounts reclassified out of each component of accumulated other comprehensive loss for the year ended December 31, 2023:
Details about Accumulated Other Comprehensive Loss Components Amount Reclassified From Affected Line Item in the Statement Where Net
Unrealized loss on available for sale securities $ 229 Net realized loss on sale of securities available for sale
Tax effect ( 48 ) Tax expense
Net of tax $ 181 The following are changes in accumulated other comprehensive loss by component, net of tax, for the year ended December 31, 2022:
Cash Flow Hedges Available for Sale Securities Held to Maturity Securities Total
Beginning balance $ 188 $ ( 2,744 ) $ 8,861 $ 6,305
Transfer from AFS to HTM — 13,186 ( 13,186 ) —
Unrealized gains (losses) arising during the period 497 ( 33,175 ) ( 1,535 ) ( 34,213 )
Tax effect — 4,197 — 4,197
Amounts reclassified from accumulated other comprehensive loss ( 685 ) 136 — ( 549 )
Net current period other comprehensive loss ( 188 ) ( 15,656 ) ( 14,721 ) ( 30,565 )
Ending balance $ — $ ( 18,400 ) $ ( 5,860 ) $ ( 24,260 ) The following are amounts reclassified out of each component of accumulated other comprehensive loss for the year ended December 31, 2022:
Details about Accumulated Other Comprehensive Loss Components Amount Reclassified From Affected Line Item in the
Unrealized gain on available for sale securities $ ( 172 ) Net realized gain on sale of securities available for sale
Tax effect 36 Tax expense
Net of tax $ ( 136 )
Gains on cash flow hedges 867 Other income
Tax effect ( 182 ) Tax expense
Net of tax $ 685
Total amounts reclassified out of accumulated other comprehensive loss $ 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2 - EARNINGS PER SHARE Basic earnings per share is computed by dividing net earnings available to common shareholders by the weighted-average common shares outstanding for the period. Net losses attributable to the noncontrolling interest during the years ended December 31, 2024 and 2023 were $ 46 and $ 28 , respectively, and are excluded from this calculation. Diluted earnings per share reflects the maximum potential dilution that could occur if securities or other contracts to issue common stock were exercised or converted into common stock and would then share in the net earnings of the Company. Dilutive share equivalents include stock-based awards issued to employees. Stock options granted by the Company are treated as potential shares in computing diluted earnings per share. Diluted shares outstanding include the dilutive effect of in-the-money awards which is calculated based on the average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impact that would be recorded in additional paid-in capital when the award becomes deductible are assumed to be used to repurchase shares. The computations of basic and diluted earnings per share for the Company were as follows (in thousands except per share amounts) as of December 31:
2024 2023 2022
Numerator:
Net earnings attributable to Guaranty Bancshares, Inc. $ 31,537 $ 30,037 $ 40,447
Denominator:
Weighted-average shares outstanding (basic) 11,456,540 11,693,761 11,980,209
Effect of dilutive securities:
Common stock equivalent shares from stock options 46,142 44,844 112,638
Weighted-average shares outstanding (diluted) 11,502,682 11,738,605 12,092,847
Net earnings attributable to Guaranty Bancshares, Inc. per share
Basic $ 2.75 $ 2.57 $ 3.38
Diluted $ 2.74 $ 2.56 $ 3.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NOTE 23 - PARENT COMPANY ONLY CONDENSED FINANCIAL INFORMATION Condensed financial information of Guaranty Bancshares, Inc. follows:
December 31,
2024 2023
ASSETS
Cash and cash equivalents $ 1,752 $ 2,987
Investment in banking subsidiary 358,829 351,367
Other assets 3,054 2,428
Total assets $ 363,635 $ 356,782
LIABILITIES AND EQUITY
Line of credit $ — $ 4,500
Subordinated debt, net 41,918 45,785
Accrued expenses and other liabilities 3,219 3,197
Shareholders’ equity 318,498 303,300
Total liabilities and shareholders’ equity $ 363,635 $ 356,782
For the Years Ended December 31,
2024 2023 2022
Interest income $ 16 $ 15 $ 8
Other income 3 — —
Dividends from Guaranty Bank &amp; Trust 25,000 20,000 —
25,019 20,015 8
Expenses
Interest expense 2,071 2,506 1,755
Other expenses 1,731 1,645 1,974
3,802 4,151 3,729
Income (loss) before income tax and equity in undistributed income of subsidiary 21,217 15,864 ( 3,721 )
Income tax benefit 1,082 912 924
Income (loss) before equity in undistributed earnings of subsidiary 22,299 16,776 ( 2,797 )
Equity in undistributed earnings of subsidiary 9,238 13,261 43,244
Net earnings $ 31,537 $ 30,037 $ 40,447
Comprehensive income $ 29,761 $ 28,975 $ 9,882
For the Years Ended December 31,
2024 2023 2022
Cash flows from operating activities
Net earnings $ 31,537 $ 30,037 $ 40,447
Adjustments:
Equity in undistributed subsidiary earnings ( 9,238 ) ( 13,261 ) ( 43,244 )
Stock based compensation 542 594 688
Change in other assets ( 493 ) ( 945 ) ( 724 )
Change in other liabilities ( 68 ) ( 60 ) 226
Net cash provided by (used in) operating activities 22,280 16,365 ( 2,607 )
Cash flows from investing activities
Net cash provided by investing activities — — —
Cash flows from financing activities
Proceeds from line of credit 3,000 17,500 35,436
Repayments of borrowings ( 11,500 ) ( 16,500 ) ( 11,093 )
Purchase of treasury stock ( 6,368 ) ( 11,227 ) ( 8,838 )
Exercise of stock options 2,257 698 1,565
Cash dividends paid ( 10,904 ) ( 10,697 ) ( 10,324 )
Net cash (used in) provided by financing activities ( 23,515 ) ( 20,226 ) 6,746
Net change in cash and cash equivalents ( 1,235 ) ( 3,861 ) 4,139
Beginning cash and cash equivalents 2,987 6,848 2,709
Ending cash and cash equivalents $ 1,752 $ 2,987 $ 6,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 this Annual Report on Form 10-K (this “Report”) include the accounts of Guaranty Bancshares, Inc. ("Guaranty"), Guaranty Bank &amp; Trust N.A. (the "Bank") and indirect subsidiaries that are wholly owned or controlled. Subsidiaries that are less than wholly owned are fully consolidated if they are controlled by Guaranty or one of its subsidiaries, and the portion of any subsidiary not owned by Guaranty is reported as noncontrolling interest. All significant intercompany balances and transactions have been eliminated in consolidation. The Bank has seven wholly-owned or controlled non-bank subsidiaries, Guaranty Company, Inc., G B COM, INC., 2800 South Texas Avenue LLC, Pin Oak Realty Holdings, Inc., Pin Oak Asset Management, LLC, Guaranty Bank &amp; Trust Political Action Committee and Caliber Guaranty Private Account, LLC (the entity which has a noncontrolling interest). The accounting and financial reporting policies followed by the Company conform, in all material respects, to accounting principles generally accepted in the United States of America (“GAAP”) and to general practices within the financial services industry.</t>
        </is>
      </c>
    </row>
    <row r="5">
      <c r="A5" s="4" t="inlineStr">
        <is>
          <t>Basis of Presentation</t>
        </is>
      </c>
      <c r="B5" s="4" t="inlineStr">
        <is>
          <t>Basis of Presentation :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t>
        </is>
      </c>
    </row>
    <row r="6">
      <c r="A6" s="4" t="inlineStr">
        <is>
          <t>Nature of Operations</t>
        </is>
      </c>
      <c r="B6" s="4" t="inlineStr">
        <is>
          <t>Nature of Operations : Guaranty Bancshares, Inc. is a bank holding company headquartered in Mount Pleasant, Texas that provides, through its wholly-owned subsidiary, Guaranty Bank &amp; Trust, N.A., a broad array of financial products and services to individuals and corporate customers, primarily in its markets of East Texas, Dallas/Fort Worth, Greater Houston and Central Texas. The terms “the Company,” “we,” “us” and “our” mean Guaranty and its subsidiaries, when appropriate. The Company’s main sources of income are derived from granting loans throughout its markets and investing in securities issued or guaranteed by the U.S. Treasury, U.S. government agencies and state and political subdivisions. The Company’s primary lending products are real estate, commercial and consumer loans. Although the Company has a diversified loan portfolio, a substantial portion of its debtors’ abilities to honor contracts is dependent on the economy of the State of Texas and primarily the economies of East Texas, Dallas/Fort Worth, Greater Houston and Central Texas. The Company primarily funds its lending activities with deposit operations. The Company’s primary deposit products are checking accounts, money market accounts, savings accounts and certificates of deposit.</t>
        </is>
      </c>
    </row>
    <row r="7">
      <c r="A7" s="4" t="inlineStr">
        <is>
          <t>Use of Estimates</t>
        </is>
      </c>
      <c r="B7" s="4" t="inlineStr">
        <is>
          <t>Use of Estimates : To prepare financial statements in conformity with GAAP, management makes estimates and assumptions based on available information. These estimates and assumptions affect the amounts reported in the financial statements and the disclosures provided. Actual future results could differ.</t>
        </is>
      </c>
    </row>
    <row r="8">
      <c r="A8" s="4" t="inlineStr">
        <is>
          <t>Cash and Cash Equivalents</t>
        </is>
      </c>
      <c r="B8" s="4" t="inlineStr">
        <is>
          <t>Cash and Cash Equivalents : Cash and cash equivalents include cash, due from banks, interest-bearing deposits with other banks that have initial maturities less than 90 days and federal funds sold. Net cash flows are reported for loan and deposit transactions, and short-term borrowings with initial maturities less than 90 days.</t>
        </is>
      </c>
    </row>
    <row r="9">
      <c r="A9" s="4" t="inlineStr">
        <is>
          <t>Marketable Securities</t>
        </is>
      </c>
      <c r="B9" s="4" t="inlineStr">
        <is>
          <t>Marketable Securities :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loss. Management determines the appropriate classification of securities at the time of purchase or transfer. Interest income includes amortization and accretion of purchase premiums and discounts. Gains and losses on sales are recorded on the trade date and determined using the specific identification method. For debt securities in an unrealized loss position, management will determine if the decline in fair value has resulted from a credit loss or other factors and apply the following: 1) recognize an allowance for credit loss by a charge to earnings for the credit-related component of the decline in fair value (subject to a floor of the excess of the amortized cost over fair value) and 2) recognize the noncredit-related component of the fair value decline, if any, in other comprehensive loss. The credit loss is defined as the difference between the present value of the cash flows expected to be collected and the amortized cost basis. To the extent that expected cash flows improve, the standard permits reversal of allowance amounts in the current period earnings.</t>
        </is>
      </c>
    </row>
    <row r="10">
      <c r="A10" s="4" t="inlineStr">
        <is>
          <t>Non-marketable Securities</t>
        </is>
      </c>
      <c r="B10" s="4" t="inlineStr">
        <is>
          <t>Nonmarketable Securities : Other securities, such as stock in the Federal Reserve Bank and the Federal Home Loan Bank are accounted for on the cost basis and are carried in other assets. Investments in Valesco Fund II, L.P., Valesco Fund III, L.P., Independent Bankers Capital Fund III, L.P., Independent Bankers Capital Fund IV, L.P., Lightspring Capital I, L.P., Pharos Capital Partners IV-A, L.P., Bluehenge Capital SBIC II, L.P., JAM FINTOP Banktech, L.P., JAM FINTOP Frontier Fund, L.P., Castle Creek Launchpad Fund I, and Texas Housing Conservancy Fund are accounted for on the cost basis in other assets.</t>
        </is>
      </c>
    </row>
    <row r="11">
      <c r="A11" s="4" t="inlineStr">
        <is>
          <t>Loans Held for Sale</t>
        </is>
      </c>
      <c r="B11" s="4" t="inlineStr">
        <is>
          <t>Loans Held for Sale : Certain residential mortgage loans are originated for sale in the secondary mortgage loan market. These loans are carried at the lower of cost or estimated fair value in the aggregate. Net unrealized losses, if any, are recognized through a valuation allowance by charges to income. To mitigate the interest rate risk, fixed commitments may be obtained at the time loans are originated or identified for sale. All sales are made without recourse. Gains or losses on sales of mortgage loans are recognized at settlement dates based on the difference between the selling price and the carrying value of the related mortgage loans sold.</t>
        </is>
      </c>
    </row>
    <row r="12">
      <c r="A12" s="4" t="inlineStr">
        <is>
          <t>Loans</t>
        </is>
      </c>
      <c r="B12" s="4" t="inlineStr">
        <is>
          <t>Loans : Loans that management has the intent and ability to hold for the foreseeable future, or until maturity or payoff, are reported at their outstanding principal balances adjusted for any charge-offs, the allowance for credit losses, discounts and any deferred fees or costs on originated loans. Interest income was reported on the level-yield interest method and included amortization of net deferred loan fees and costs over the loan term.</t>
        </is>
      </c>
    </row>
    <row r="13">
      <c r="A13" s="4" t="inlineStr">
        <is>
          <t>Nonaccrual Loans</t>
        </is>
      </c>
      <c r="B13" s="4" t="inlineStr">
        <is>
          <t>Nonaccrual Loans : Loans are placed on nonaccrual status at ninety days past due or as determined by management, and interest is considered a loss. The accrual of interest on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t>
        </is>
      </c>
    </row>
    <row r="14">
      <c r="A14" s="4" t="inlineStr">
        <is>
          <t>Allowance for Credit Losses</t>
        </is>
      </c>
      <c r="B14" s="4" t="inlineStr">
        <is>
          <t>Allowance for Credit Losses : Held to Maturity Debt Securities The allowance for credit losses on held to maturity securities is a contra-asset valuation account that is deducted from the amortized cost basis of held to maturity securities to present management's best estimate of the net amount expected to be collected. Held to maturity securities are charged-off against the allowance when deemed uncollectible. Adjustments to the allowance are reported in our income statement as a component of provision for credit losses. Management measures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As of December 31, 2024 and 2023, our held to maturity securities consisted of U.S. government agencies, treasury securities, municipal securities, collateralized mortgage obligations and mortgage-backed securities issued by the U.S. government and its agencies. With regard to the treasuries, collateralized mortgage obligations and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For municipal securities, management reviewed key risk indicators, including ratings by credit agencies when available, and determined that there is no current expectation of credit loss as of December 31, 2024 and 2023. Management has made the accounting policy election to exclude accrued interest receivable on held to maturity securities from the estimate of credit losses. Available for Sale Debt Securities For available for sale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securitie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are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loss. Changes in the allowance for credit losses are recorded as provisions for or reversal of credit loss expense. Losses are charged against the allowance when management believes a security is uncollectible or when either of the criteria regarding intent to sell or required to sell is met. Accrued interest receivable on securities is excluded from the estimate of credit losses. Loans The allowance for credit losses is a valuation account that is deducted from the loans' amortized cost basis to present the net amount expected to be collected over the lifetime of the loans. Loans are charged off against the allowance when management believes the uncollectibility of a loan balance is confirmed. Recoveries do not exceed the aggregate of amounts previously charged-off and expected to be charged-off. Subsequent recoveries, if any, are credited to the allowance. Management estimates the allowance balance using relevant available information, from internal and external sources, relating to past events, current conditions, and reasonable and supportable forecasts. We use the weighted-average remaining maturity method (WARM method) as the basis for the estimation of expected credit losses. The WARM method uses a historical average annual charge-off rate. This average annual charge-off rate contains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for current conditions and for reasonable and supportable forecast period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se qualitative factors serve to compensate for additional areas of uncertainty inherent in the portfolio that are not reflected in our historic loss factors. The allowance for credit losses is measured on a collective (pool or segment) basis when similar risk characteristics exist. Our loan portfolio segments include both regulatory call report codes and by internally identified risk ratings for our commercial loan segments and by delinquency status for our consumer loan segments. We also have separately identified internally originated SBA loans and SBA loans acquired from Westbound Bank in 2018 for inherent risk analysis. Accrued interest receivable on loans is excluded from the estimate of credit losses. Below is a summary of the segments and certain of the inherent risks in the Company’s loan portfolio:
Commercial and industrial: This portfolio segment includes general secured and unsecured commercial loans which are not secured by real estate or may be secured by real estate but made for the primary purpose of a short-term revolving line of credit. Credit risks inherent in this portfolio segment include fluctuations in the local and national economy.
Construction and development: This portfolio segment includes all loans for the purpose of construction, including both business and residential structures; and real estate development loans, including non-agricultural vacant land. Credit risks inherent in this portfolio include fluctuations in property values, unemployment, and changes in the local and national economy.
Commercial real estate: The commercial real estate portfolio segment includes all commercial loans that are secured by real estate, other than those included in the construction and development, farmland, multi-family, and 1-4 family residential segments. Risks inherent in this portfolio segment include fluctuations in property values and changes in the local and national economy impacting the sale or lease of the finished structures.
Farmland: The farmland portfolio includes loans that are secured by real estate that is used or usable for agricultural purposes, including land used for crops, livestock production, grazing &amp; pastureland and timberland. This segment includes land with a 1-4 family residential structure if the value of the land exceeds the value of the residence. Risks inherent in this portfolio segment include adverse changes in climate, fluctuations in feed and cattle prices and changes in property values.
Consumer: This portfolio segment consists of non-real estate loans to consumers. This includes secured and unsecured loans such as auto and personal loans. The risks inherent in this portfolio segment include those factors that would impact the consumer’s ability to meet their obligations under the loan. These include increases in the local unemployment rate and fluctuations in consumer and business sales.
1-4 family residential: This portfolio segment includes loans to both commercial and consumer borrowers secured by real estate for housing units of up to four families. Risks inherent in this portfolio segment include increases in the local unemployment rate, changes in the local economy and factors that would impact the value of the underlying collateral, such as changes in property values.
Multi-family residential: This portfolio segment includes loans secured by structures containing five or more residential housing units. Risks inherent in this portfolio segment include increases to the local unemployment rate, changes in the local economy, and factors that would impact property values.
Agricultural: The agricultural portfolio segment includes loans to individuals and companies in the dairy and cattle industries and farmers. Loans in the segment are secured by collateral including cattle, crops and equipment. Risks inherent in this portfolio segment include adverse changes in climate and fluctuations in feed and cattle prices. The following groups of loans are considered to carry specific similar inherent risk characteristics, which the Bank considers separately during its calculation of the allowance for credit losses. These groups of loans are reported within the segments identified in the previous table.
Mortgage Warehouse: The mortgage warehouse portfolio, which was discontinued as a product line in May 2023, included loans in which we purchased mortgage loan ownership interests from unaffiliated mortgage originators that were generally held by us for a period of less than 30-days, typically 5-10 days before they were sold to an approved investor. These loans were consistently underwritten based on standards established by the approved investor. Risks inherent in this portfolio included borrower or mortgage originator fraud.
SBA – Acquired Loans The SBA – acquired loans segment consists of partially SBA guaranteed loans that were acquired from Westbound Bank in June 2018. These loans are commercial real estate and commercial and industrial in nature and were underwritten with guidelines that are less conservative than our Company. Risks inherent in this portfolio include increases in interest rates, as most are variable rate loans, generally lower levels of borrower equity, less conservative underwriting guidelines, fluctuations in real estate values and changes in the local and national economy.
SBA – Originated Loans The SBA – originated loans segment consists of loans that are partially guaranteed by the SBA and were originated and underwritten by Guaranty Bank &amp; Trust loan officers. Risks inherent in this portfolio include increases in interest rates due to variable rate structures, generally lower levels of borrower equity or net worth, fluctuations in real estate values and changes in the local and national economy. In general, the loans in our portfolio have low historical credit losses. The credit quality of loans in our portfolio is impacted by delinquency status and debt service coverage generated by our borrowers’ businesses and fluctuations in the value of real estate collateral. Management considers delinquency status to be the most meaningful indicator of the credit quality of one-to-four single family residential, home equity loans and lines of credit and other consumer loans. In general, these types of loans do not begin to show signs of credit deterioration or default until they have been outstanding for some period of time, a process we refer to as “seasoning.” As a result, a portfolio of older loans will usually behave more predictably than a portfolio of newer loans. We consider the majority of our consumer type loans to be “seasoned” and that the credit quality and current level of delinquencies and defaults represents the level of reserve needed in the allowance for credit losses. If delinquencies and defaults were to increase, we may be required to increase our provision for credit losses, which would adversely affect our results of operations and financial condition. Delinquency statistics are updated at least monthly. Internal risk ratings are considered the most meaningful indicator of credit quality for new commercial and industrial, construction, and commercial real estate loans. Internal risk ratings are a key factor that impact management’s estimates of loss factors used in determining the amount of the allowance for credit losses. Internal risk ratings are updated on a continuous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Credit Quality Indicators - The Company monitors the credit quality of the loans in the various segments by identifying and evaluating credit quality indicators specific to each segment class. This information is incorporated into management’s analysis of the adequacy of the allowance for credit losses. Information for the credit quality indicators is updated monthly or quarterly for classified assets and at least annually for the remainder of the portfolio. The following is a discussion of the primary credit quality indicators most closely monitored for the loan portfolio, by class:
Commercial and industrial: In assessing risk associated with commercial loans, management considers the business’s cash flow and the value of the underlying collateral to be the primary credit quality indicators.
Construction and development: In assessing the credit quality of construction loans, management considers the ability of the borrower to make principal and interest payments in the event that they are unable to sell the completed structure to be a primary credit quality indicator. For real estate development loans, management also considers the likelihood of the successful sale of the constructed properties in the development.
Commercial real estate: Management considers the strength of the borrower’s cash flows, changes in property values and occupancy status to be key credit quality indicators of commercial real estate loans.
Farmland: In assessing risk associated with farmland loans, management considers the borrower’s cash flows and underlying property values to be key credit quality indicators.
Consumer: Management considers delinquency status to be the primary credit quality indicator of consumer loans. Others include the debt to income ratio of the borrower, the borrower’s credit history, the availability of other credit to the borrower, the borrower’s past-due history, and, if applicable, the value of the underlying collateral to be primary credit quality indicators.
1-4 family residential: Management considers delinquency status to be the primary credit quality indicator of 1-4 family residential loans. Others include changes in the local economy, changes in property values, and changes in local unemployment rates to be key credit quality indicators of the loans in the 1-4 family residential loan segment.
Multi-family residential: Management considers changes in the local economy, changes in property values, vacancy rates and changes in local unemployment rates to be key credit quality indicators of the loans in the multifamily loan segment.
Agricultural: In assessing risk associated with agricultural loans, management considers the borrower’s cash flows, the value of the underlying collateral and sources of secondary repayment to be primary credit quality indicators. From time to time, we modify the terms of loans for borrowers experiencing financial difficulties. These modifications may include adjustments such as a lower interest rate, a reduction of principal, or a longer term to maturity. Such modifications are evaluated under ASC 326, Financial Instruments – Credit Losses . We assess each loan experiencing financial difficulties on a case-by-case basis to determine the appropriate method for allocating an allowance for credit losses. This determination considers factors such as the loan's specific situation, its collateral, and the borrower's prospects for recovery. In some cases, the loan may be grouped with similar loans for allowance consideration, while in others, an individual assessment may be necessary. The allowance for credit loss allocation is based on either the present value of estimated future cash flows or the estimated fair value of the underlying collateral. Reserve for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for off-balance sheet credit exposures is adjusted as a provision for credit loss expense. The estimate includes consideration of the likelihood that funding will occur and an estimate of expected credit losses on commitments expected to be funded over its estimated life.</t>
        </is>
      </c>
    </row>
    <row r="15">
      <c r="A15" s="4" t="inlineStr">
        <is>
          <t>Premises and Equipment</t>
        </is>
      </c>
      <c r="B15" s="4" t="inlineStr">
        <is>
          <t xml:space="preserve">Premises and Equipment : Land is carried at cost. Premises and equipment are stated at cost, less accumulated depreciation. Depreciation is provided on the straight-line method over the estimated useful lives of the related assets. Maintenance, repairs and minor improvements are charged to noninterest expense as incurred. The following table provides a summary of the estimated useful life of the different fixed asset classes as stated in the policy:
Bank Buildings Up to 40 years
Equipment to 10 years
Furniture and Fixtures to 7 years
Software to 5 years
Automobiles to 4 years </t>
        </is>
      </c>
    </row>
    <row r="16">
      <c r="A16" s="4" t="inlineStr">
        <is>
          <t>Other Real Estate Owned</t>
        </is>
      </c>
      <c r="B16" s="4" t="inlineStr">
        <is>
          <t>Other Real Estate Owned : Assets acquired through, or in lieu of, foreclosure are initially recorded at fair value, less estimated carrying and selling costs, when acquired, establishing a new cost basis. If fair value declines, a valuation allowance is recorded through expense. Costs after acquisition are expensed.</t>
        </is>
      </c>
    </row>
    <row r="17">
      <c r="A17" s="4" t="inlineStr">
        <is>
          <t>Transfers of Financial Assets</t>
        </is>
      </c>
      <c r="B17"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8">
      <c r="A18" s="4" t="inlineStr">
        <is>
          <t>Goodwill and Other Intangible Assets</t>
        </is>
      </c>
      <c r="B18" s="4" t="inlineStr">
        <is>
          <t>Goodwill and Other Intangible Assets :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Impairment is tested for annually or when a triggering event occurs, and exists when a reporting unit’s carrying value of goodwill exceeds its fair value. At the measurement date, the Company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Core deposit intangibles represent premiums paid on acquired deposits based on the estimated fair value of the deposits at the time of purchase. These premiums are amortized over a ten year period. Impairment is tested for annually, and exists when there is significant runoff of these deposits. Management has concluded that there is no impairment to the Company's core deposit intangibles.</t>
        </is>
      </c>
    </row>
    <row r="19">
      <c r="A19" s="4" t="inlineStr">
        <is>
          <t>Bank Owned Life Insurance</t>
        </is>
      </c>
      <c r="B19" s="4" t="inlineStr">
        <is>
          <t>Bank Owned Life Insurance : The Company has purchased life insurance policies on certain key executives and officers. Bank owned life insurance is recorded at the amount that can be realized under the insurance contract at the balance sheet date, which is the cash surrender value adjusted for other charges or other amounts due that are probable at settlement.</t>
        </is>
      </c>
    </row>
    <row r="20">
      <c r="A20" s="4" t="inlineStr">
        <is>
          <t>Income Taxes</t>
        </is>
      </c>
      <c r="B20" s="4" t="inlineStr">
        <is>
          <t>Income Taxes :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1">
      <c r="A21" s="4" t="inlineStr">
        <is>
          <t>Fair Value of Financial Instruments</t>
        </is>
      </c>
      <c r="B21" s="4" t="inlineStr">
        <is>
          <t>Fair Values of Financial Instruments :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t>
        </is>
      </c>
    </row>
    <row r="22">
      <c r="A22" s="4" t="inlineStr">
        <is>
          <t>Loss Contingencies</t>
        </is>
      </c>
      <c r="B22" s="4" t="inlineStr">
        <is>
          <t>Loss Contingencies : Loss contingencies, including claims and legal actions arising in the ordinary course of business, are recorded as liabilities when the likelihood of loss is probable and an amount or range of loss can be reasonably estimated.</t>
        </is>
      </c>
    </row>
    <row r="23">
      <c r="A23" s="4" t="inlineStr">
        <is>
          <t>Derivative Financial Instruments</t>
        </is>
      </c>
      <c r="B23" s="4" t="inlineStr">
        <is>
          <t>Derivative Financial Instruments : The Company accounts for its derivatives under ASC 815, “Derivatives and Hedging,” which requires recognition of all derivatives as either assets or liabilities in the balance sheet and requires measurement of those instruments at fair value through adjustments to accumulated other comprehensive loss and/or current earnings, as appropriate. On the date the Company enters into a derivative contract, the Company designates the derivative instrument as either a fair value hedge, cash flow hedge or as a free-standing derivative instrument. For a fair value hedge, changes in the fair value of the derivative instrument and changes in the fair value of the hedged asset or liability or of an unrecognized firm commitment attributable to the hedged risk are recorded in current period operations. For a cash flow hedge, changes in the fair value of the derivative instrument, to the extent that it is effective, are recorded in accumulated other comprehensive loss and subsequently reclassified to operations in the same period(s) that the hedged transaction impacts operations. For free-standing derivative instruments, changes in fair value are reported in current period operations. Prior to entering a hedge transaction, the Company formally documents the relationship between hedging instruments and hedged items, as well as the risk management objective and strategy for undertaking various hedge transactions. This process includes linking all derivative instruments that are designated as fair value or cash flow hedges to specific assets and liabilities on the balance sheet or to specific forecasted transactions along with a formal assessment at both inception of the hedge and on an ongoing basis as to the effectiveness of the derivative instrument in offsetting changes in fair values or cash flows of the hedged item. If it is determined that the derivative instrument is not highly effective as a hedge, hedge accounting is discontinued and the adjustment to fair value of the derivative instrument is recorded in operations. Likewise, if the risk exposure declines to acceptable levels, interest rate swaps may be terminated and the associated cost expensed or amortized and expensed, as appropriate.</t>
        </is>
      </c>
    </row>
    <row r="24">
      <c r="A24" s="4" t="inlineStr">
        <is>
          <t>Dividend Restriction</t>
        </is>
      </c>
      <c r="B24" s="4" t="inlineStr">
        <is>
          <t>Dividend Restriction : Banking regulations require the maintenance of certain capital levels that may limit the amount of dividends that may be paid. Regulatory capital requirements are more fully disclosed in Note 16.</t>
        </is>
      </c>
    </row>
    <row r="25">
      <c r="A25" s="4" t="inlineStr">
        <is>
          <t>Restrictions on Cash</t>
        </is>
      </c>
      <c r="B25" s="4" t="inlineStr">
        <is>
          <t>Restrictions on Cash : The Company was not required to have cash on hand or on deposit with the Federal Reserve Bank to meet regulatory reserve and clearing requirements as of December 31, 2024 and 2023 . Deposits held with the Federal Reserve Bank earn interest.</t>
        </is>
      </c>
    </row>
    <row r="26">
      <c r="A26" s="4" t="inlineStr">
        <is>
          <t>Stock Compensation</t>
        </is>
      </c>
      <c r="B26" s="4" t="inlineStr">
        <is>
          <t>Stock Compensation : In accordance with ASC 718 , “Stock Compensation,” the Company uses the fair value method of accounting for share-based compensation prescribed by the standard. The fair value of options granted is determined using the Black-Scholes option valuation model. Compensation cost is recognized over the required service period, generally defined as the vesting period. For awards with graded vesting, compensation cost is recognized on a straight-line basis over the requisite service period for the entire award. Nonvested restricted stock awards and options are forfeited upon termination, and vested options are subject to a 90-day grace period prior to forfeiture.</t>
        </is>
      </c>
    </row>
    <row r="27">
      <c r="A27" s="4" t="inlineStr">
        <is>
          <t>Earnings Per Share</t>
        </is>
      </c>
      <c r="B27" s="4" t="inlineStr">
        <is>
          <t>Earnings Per Share : Basic earnings per share is net income divided by the weighted average number of common shares outstanding during the period. All outstanding nonvested share-based payment awards that contain rights to nonforfeitable dividends are considered participating securities for this calculation. Diluted earnings per share includes the dilutive effect of additional potential common shares issuable under stock options. Earnings and dividends per share are presented as if all stock splits and stock dividends were effective from the earliest period presented through the date of issuance of the financial statements.</t>
        </is>
      </c>
    </row>
    <row r="28">
      <c r="A28" s="4" t="inlineStr">
        <is>
          <t>Comprehensive Income</t>
        </is>
      </c>
      <c r="B28" s="4" t="inlineStr">
        <is>
          <t>Comprehensive Income : Comprehensive income consists of net income and other comprehensive loss. Other comprehensive loss includes unrealized gains and losses on securities available for sale, unrealized gains and losses on securities transferred from available for sale to held to maturity and unrealized gains and losses on cash flow hedges which are also recognized as separate components of equity.</t>
        </is>
      </c>
    </row>
    <row r="29">
      <c r="A29" s="4" t="inlineStr">
        <is>
          <t>Operating Segments</t>
        </is>
      </c>
      <c r="B29" s="4" t="inlineStr">
        <is>
          <t>Operating Segments :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is>
      </c>
    </row>
    <row r="30">
      <c r="A30" s="4" t="inlineStr">
        <is>
          <t>Revenue Recognition</t>
        </is>
      </c>
      <c r="B30" s="4" t="inlineStr">
        <is>
          <t>Revenue Recognition : ASC 606 -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Topic 606, including revenue generated from financial instruments, such as loans, letters of credit, loan processing fees and investment securities, as well as revenue related to mortgage banking activities, and BOLI, as these activities are subject to other accounting guidance. Descriptions of revenue-generating activities that are within the scope of Topic 606, and are presented in the accompanying consolidated statements of earnings as components of noninterest income, are as follows:
• Deposit services . Service charges on deposit accounts include fees for banking services provided, overdrafts and non-sufficient funds. Revenue is generally recognized as incurred in accordance with published deposit account agreements for retail accounts or contractual agreements for commercial accounts. • Merchant and debit card fees . Merchant and debit card fees include interchange income that is generated by our customers’ usage and volume of activity. Interchange rates are not controlled by the Company, which effectively acts as processor that collects and remits payments associated with customer debit card transactions. Merchant service revenue is derived from third party vendors that process credit card transactions on behalf of our merchant customers. Merchant services revenue is recognized as incurred and is primarily comprised of residual fee income based on the referred merchant’s processing volumes and/or margin. • Fiduciary income . Trust income includes fees and commissions from investment management, administrative and advisory services primarily for individuals, and to a lesser extent, partnerships and corporations. Investment management income is recognized on an accrual basis at the time the services are performed and when we have a right to invoice and are based on either the market value of the assets managed or the services provided. Administrative and advisory services income is recognized as incurred. • Other noninterest income . Other noninterest income includes among other things, mortgage loan origination fees, wire transfer fees, stop payment fees and loan administration fees. The majority of these fees in other noninterest income are not subject to the requirements of Topic 606. Fees that are within the scope of Topic 606 are generally received and recognized as revenue at the time the performance obligations are met.</t>
        </is>
      </c>
    </row>
    <row r="31">
      <c r="A31" s="4" t="inlineStr">
        <is>
          <t>Reclassification</t>
        </is>
      </c>
      <c r="B31" s="4" t="inlineStr">
        <is>
          <t>Reclassification : Certain amounts in prior period financial statements have been reclassified to conform to current period presentation. These reclassifications are immaterial and have no effect on net income, total assets or stockholders' equity.</t>
        </is>
      </c>
    </row>
    <row r="32">
      <c r="A32" s="4" t="inlineStr">
        <is>
          <t>Recent Accounting Pronouncements</t>
        </is>
      </c>
      <c r="B32" s="4" t="inlineStr">
        <is>
          <t>Recent Accounting Pronouncements : In March 2022, the FASB issued ASU 2022-02, Financial Instruments - Credit Losses (Topic 326): Troubled Debt Restructurings and Vintage Disclosures , which eliminates the recognition and measurement guidance for troubled debt restructurings ("TDRs") by creditors in ASC 310-40. The update also enhances disclosure requirements for certain loan restructurings by creditors when a borrower is experiencing financial difficulty. Specially, rather than applying the recognition and measurement guidance for TDRs, an entity will apply the loan refinancing and restructuring guidance to determine whether a modification or other form of restructuring results in a new loan or a continuation of an existing loan. Finally, the amendments in this ASU require a public business entity to disclose current-period gross write-offs by year of origination for financing receivables and net investments in leases in the existing vintage disclosures. The Company adopted this ASU effective on January 1, 2023, and used the prospective method, which did not have a significant impact on its consolidated financial statements. In November 2023, the FASB issued ASU 2023-07 to make certain improvements to reportable segment disclosures. The Company has determined that all of its banking divisions and subsidiaries meet the aggregation criteria of ASC 280, Segment Reporting , as its current operating model is structured where banking locations and subsidiaries serve similar bases of commercial and retail customers and offer similar products and services company-wide. Those products and services are managed through a centralized processing platform and reporting is collectively reviewed by members of executive management who assess performance of the aggregated single operating and reporting segment and decide how to allocate resources based on net income calculated on the same basis as net income is reported in the Company's consolidated statements of income and other comprehensive income. The Company adopted the ASU on January 1, 2024, which did not have a significant impact on its consolidated financial statements. In December 2023, the FASB issued ASU 2023-09 to improve disclosures and presentation requirements to the transparency of the income tax disclosures by requiring consistent categories and greater disaggregation of information in the rate reconciliation and income taxes paid disaggregated by jurisdiction. The amendments are effective in annual periods beginning after December 15, 2024, with early adoption permitted. The Company is currently evaluating the provisions of the amendments, which are not expected to have an impact on its financial condition or results of operations. The Company expects to adopt this guidance in its Annual Report on Form 10-K for the year ending December 31, 2025. In November 2024, the FASB issued ASU 2024-03, which was further clarified through the issuance of ASU 2025-01 in January 2025, to improve disclosure on an entity’s expenses and provide more detailed information for specific expense categories in the notes to financial statements at interim and annual reporting periods. The amendments are effective in annual periods beginning after December 15, 2026, and interim periods within annual reporting periods beginning after December 15, 2027, with early adoption permitted. The Company is currently evaluating the provisions of the amendments and the impact on its future consolidated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fe of Different Fixed Asset Classes</t>
        </is>
      </c>
      <c r="B4" s="4" t="inlineStr">
        <is>
          <t xml:space="preserve">The following table provides a summary of the estimated useful life of the different fixed asset classes as stated in the policy:
Bank Buildings Up to 40 years
Equipment to 10 years
Furniture and Fixtures to 7 years
Software to 5 years
Automobiles to 4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of Securities Available for Sale and Held to Maturity Securities</t>
        </is>
      </c>
      <c r="B4" s="4" t="inlineStr">
        <is>
          <t xml:space="preserve">The following tables summarize the amortized cost and fair value of available for sale and held to maturity securities as of December 31, 2024 and 2023 and the corresponding amounts of gross unrealized gains and losses:
December 31, 2024 Amortized Gross Gross Estimated
Available for sale:
Treasury securities $ 44,015 $ — $ 340 $ 43,675
Corporate bonds 27,805 — 1,822 25,983
Municipal securities 2,318 75 — 2,393
Mortgage-backed securities 265,369 487 17,122 248,734
Collateralized mortgage obligations 21,554 33 2,068 19,519
Total available for sale $ 361,061 $ 595 $ 21,352 $ 340,304
Held to maturity:
U.S. government agencies $ 9,449 $ — $ 948 $ 8,501
Treasury securities 29,871 — 165 29,706
Municipal securities 152,626 289 7,020 145,895
Mortgage-backed securities 109,281 — 16,015 93,266
Collateralized mortgage obligations 33,505 — 7,628 25,877
Total held to maturity $ 334,732 $ 289 $ 31,776 $ 303,245
December 31, 2023 Amortized Gross Gross Estimated
Available for sale:
Corporate bonds $ 29,882 $ — $ 3,077 $ 26,805
Municipal securities 2,322 182 — 2,504
Mortgage-backed securities 164,419 1,014 15,621 149,812
Collateralized mortgage obligations 18,757 19 1,702 17,074
Total available for sale $ 215,380 $ 1,215 $ 20,400 $ 196,195
Held to maturity:
U.S. government agencies $ 9,292 $ — $ 1,066 $ 8,226
Treasury securities 69,432 — 1,038 68,394
Municipal securities 168,175 923 6,123 162,975
Mortgage-backed securities 119,872 — 15,105 104,767
Collateralized mortgage obligations 37,437 — 7,276 30,161
Total held to maturity $ 404,208 $ 923 $ 30,608 $ 374,523 </t>
        </is>
      </c>
    </row>
    <row r="5">
      <c r="A5" s="4" t="inlineStr">
        <is>
          <t>Schedule of Securities with Gross Unrealized Losses</t>
        </is>
      </c>
      <c r="B5" s="4" t="inlineStr">
        <is>
          <t xml:space="preserve">Information pertaining to available for sale securities with gross unrealized losses as of December 31, 2024 and 2023, for which no allowance for credit losses has been recorded, aggregated by investment category and length of time that individual securities have been in a continuous unrealized loss position is detailed in the following tables:
Less Than 12 Months 12 Months or Longer Total
December 31, 2024 Gross Estimated Gross Estimated Gross Estimated
Available for sale:
Treasury securities $ ( 340 ) $ 43,675 $ — $ — $ ( 340 ) $ 43,675
Corporate bonds — — ( 1,822 ) 25,983 ( 1,822 ) 25,983
Mortgage-backed securities ( 1,689 ) 99,924 ( 15,433 ) 101,274 ( 17,122 ) 201,198
Collateralized mortgage obligations ( 385 ) 6,538 ( 1,683 ) 10,884 ( 2,068 ) 17,422
Total available for sale $ ( 2,414 ) $ 150,137 $ ( 18,938 ) $ 138,141 $ ( 21,352 ) $ 288,278
Less Than 12 Months 12 Months or Longer Total
December 31, 2023 Gross Estimated Gross Estimated Gross Estimated
Available for sale:
Corporate bonds $ — $ — $ ( 3,077 ) $ 26,805 $ ( 3,077 ) $ 26,805
Mortgage-backed securities ( 742 ) 13,308 ( 14,879 ) 101,889 ( 15,621 ) 115,197
Collateralized mortgage obligations — — ( 1,702 ) 13,976 ( 1,702 ) 13,976
Total available for sale $ ( 742 ) $ 13,308 $ ( 19,658 ) $ 142,670 $ ( 20,400 ) $ 155,978 </t>
        </is>
      </c>
    </row>
    <row r="6">
      <c r="A6" s="4" t="inlineStr">
        <is>
          <t>Schedule of Proceeds from Sales of Available for Sale Securities and Associated Gains and Losses</t>
        </is>
      </c>
      <c r="B6" s="4" t="inlineStr">
        <is>
          <t>Proceeds from the sales of available for sale securities and the associated gains and losses for the years ended December 31, 2024, 2023 and 2022 are listed below.
2024 2023 2022
Proceeds from sales $ — $ 21,268 $ 26,130
Gross gains — 184 234
Gross losses — ( 413 ) ( 62 )</t>
        </is>
      </c>
    </row>
    <row r="7">
      <c r="A7" s="4" t="inlineStr">
        <is>
          <t>Investments Classified by Contractual Maturity Date</t>
        </is>
      </c>
      <c r="B7" s="4" t="inlineStr">
        <is>
          <t xml:space="preserve">The contractual maturities at December 31, 2024 of available for sale and held to maturity securities at carrying value and estimated fair value are shown below. The Company invests in securities that may have expected maturities that differ from their contractual maturities. These differences arise because borrowers and/or issuers may have the right to call or prepay their obligation with or without call or prepayment penalties. Securities not due at a single maturity date are shown separately.
Available for Sale Held to Maturity
December 31, 2024 Amortized Estimated Amortized Estimated
Due within one year $ 25,052 $ 24,960 $ 34,609 $ 34,439
Due after one year through five years 26,486 26,138 40,991 39,377
Due after five years through ten years 22,600 20,953 85,968 82,625
Due after ten years — — 30,378 27,661
Mortgage-backed securities 265,369 248,734 109,281 93,266
Collateralized mortgage obligations 21,554 19,519 33,505 25,877
Total securities $ 361,061 $ 340,304 $ 334,732 $ 303,2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139434</v>
      </c>
      <c r="C4" s="7" t="n">
        <v>136086</v>
      </c>
      <c r="D4" s="7" t="n">
        <v>104503</v>
      </c>
    </row>
    <row r="5">
      <c r="A5" s="3" t="inlineStr">
        <is>
          <t>Securities</t>
        </is>
      </c>
      <c r="B5" s="4" t="inlineStr">
        <is>
          <t xml:space="preserve"> </t>
        </is>
      </c>
      <c r="C5" s="4" t="inlineStr">
        <is>
          <t xml:space="preserve"> </t>
        </is>
      </c>
      <c r="D5" s="4" t="inlineStr">
        <is>
          <t xml:space="preserve"> </t>
        </is>
      </c>
    </row>
    <row r="6">
      <c r="A6" s="4" t="inlineStr">
        <is>
          <t>Taxable</t>
        </is>
      </c>
      <c r="B6" s="5" t="n">
        <v>14735</v>
      </c>
      <c r="C6" s="5" t="n">
        <v>11580</v>
      </c>
      <c r="D6" s="5" t="n">
        <v>11466</v>
      </c>
    </row>
    <row r="7">
      <c r="A7" s="4" t="inlineStr">
        <is>
          <t>Nontaxable</t>
        </is>
      </c>
      <c r="B7" s="5" t="n">
        <v>4377</v>
      </c>
      <c r="C7" s="5" t="n">
        <v>4789</v>
      </c>
      <c r="D7" s="5" t="n">
        <v>5131</v>
      </c>
    </row>
    <row r="8">
      <c r="A8" s="4" t="inlineStr">
        <is>
          <t>Nonmarketable equity securities</t>
        </is>
      </c>
      <c r="B8" s="5" t="n">
        <v>857</v>
      </c>
      <c r="C8" s="5" t="n">
        <v>1288</v>
      </c>
      <c r="D8" s="5" t="n">
        <v>1246</v>
      </c>
    </row>
    <row r="9">
      <c r="A9" s="4" t="inlineStr">
        <is>
          <t>Federal funds sold and interest-bearing deposits</t>
        </is>
      </c>
      <c r="B9" s="5" t="n">
        <v>3757</v>
      </c>
      <c r="C9" s="5" t="n">
        <v>2749</v>
      </c>
      <c r="D9" s="5" t="n">
        <v>863</v>
      </c>
    </row>
    <row r="10">
      <c r="A10" s="4" t="inlineStr">
        <is>
          <t>Total interest income</t>
        </is>
      </c>
      <c r="B10" s="5" t="n">
        <v>163160</v>
      </c>
      <c r="C10" s="5" t="n">
        <v>156492</v>
      </c>
      <c r="D10" s="5" t="n">
        <v>123209</v>
      </c>
    </row>
    <row r="11">
      <c r="A11" s="3" t="inlineStr">
        <is>
          <t>Interest expense</t>
        </is>
      </c>
      <c r="B11" s="4" t="inlineStr">
        <is>
          <t xml:space="preserve"> </t>
        </is>
      </c>
      <c r="C11" s="4" t="inlineStr">
        <is>
          <t xml:space="preserve"> </t>
        </is>
      </c>
      <c r="D11" s="4" t="inlineStr">
        <is>
          <t xml:space="preserve"> </t>
        </is>
      </c>
    </row>
    <row r="12">
      <c r="A12" s="4" t="inlineStr">
        <is>
          <t>Deposits</t>
        </is>
      </c>
      <c r="B12" s="5" t="n">
        <v>58827</v>
      </c>
      <c r="C12" s="5" t="n">
        <v>44981</v>
      </c>
      <c r="D12" s="5" t="n">
        <v>9753</v>
      </c>
    </row>
    <row r="13">
      <c r="A13" s="4" t="inlineStr">
        <is>
          <t>FHLB advances and federal funds purchased</t>
        </is>
      </c>
      <c r="B13" s="5" t="n">
        <v>3498</v>
      </c>
      <c r="C13" s="5" t="n">
        <v>11626</v>
      </c>
      <c r="D13" s="5" t="n">
        <v>3855</v>
      </c>
    </row>
    <row r="14">
      <c r="A14" s="4" t="inlineStr">
        <is>
          <t>Subordinated debentures</t>
        </is>
      </c>
      <c r="B14" s="5" t="n">
        <v>2047</v>
      </c>
      <c r="C14" s="5" t="n">
        <v>2143</v>
      </c>
      <c r="D14" s="5" t="n">
        <v>1722</v>
      </c>
    </row>
    <row r="15">
      <c r="A15" s="4" t="inlineStr">
        <is>
          <t>Other borrowed money</t>
        </is>
      </c>
      <c r="B15" s="5" t="n">
        <v>909</v>
      </c>
      <c r="C15" s="5" t="n">
        <v>762</v>
      </c>
      <c r="D15" s="5" t="n">
        <v>50</v>
      </c>
    </row>
    <row r="16">
      <c r="A16" s="4" t="inlineStr">
        <is>
          <t>Total interest expense</t>
        </is>
      </c>
      <c r="B16" s="5" t="n">
        <v>65281</v>
      </c>
      <c r="C16" s="5" t="n">
        <v>59512</v>
      </c>
      <c r="D16" s="5" t="n">
        <v>15380</v>
      </c>
    </row>
    <row r="17">
      <c r="A17" s="4" t="inlineStr">
        <is>
          <t>Net interest income</t>
        </is>
      </c>
      <c r="B17" s="5" t="n">
        <v>97879</v>
      </c>
      <c r="C17" s="5" t="n">
        <v>96980</v>
      </c>
      <c r="D17" s="5" t="n">
        <v>107829</v>
      </c>
    </row>
    <row r="18">
      <c r="A18" s="4" t="inlineStr">
        <is>
          <t>(Reversal of) provision for credit losses</t>
        </is>
      </c>
      <c r="B18" s="5" t="n">
        <v>-2200</v>
      </c>
      <c r="C18" s="5" t="n">
        <v>0</v>
      </c>
      <c r="D18" s="5" t="n">
        <v>2150</v>
      </c>
    </row>
    <row r="19">
      <c r="A19" s="4" t="inlineStr">
        <is>
          <t>Net interest income after (reversal of) provision for credit losses</t>
        </is>
      </c>
      <c r="B19" s="5" t="n">
        <v>100079</v>
      </c>
      <c r="C19" s="5" t="n">
        <v>96980</v>
      </c>
      <c r="D19" s="5" t="n">
        <v>105679</v>
      </c>
    </row>
    <row r="20">
      <c r="A20" s="3" t="inlineStr">
        <is>
          <t>Noninterest income</t>
        </is>
      </c>
      <c r="B20" s="4" t="inlineStr">
        <is>
          <t xml:space="preserve"> </t>
        </is>
      </c>
      <c r="C20" s="4" t="inlineStr">
        <is>
          <t xml:space="preserve"> </t>
        </is>
      </c>
      <c r="D20" s="4" t="inlineStr">
        <is>
          <t xml:space="preserve"> </t>
        </is>
      </c>
    </row>
    <row r="21">
      <c r="A21" s="4" t="inlineStr">
        <is>
          <t>Service charges</t>
        </is>
      </c>
      <c r="B21" s="5" t="n">
        <v>4474</v>
      </c>
      <c r="C21" s="5" t="n">
        <v>4387</v>
      </c>
      <c r="D21" s="5" t="n">
        <v>4288</v>
      </c>
    </row>
    <row r="22">
      <c r="A22" s="4" t="inlineStr">
        <is>
          <t>Net realized (loss) gain on sales of securities available for sale</t>
        </is>
      </c>
      <c r="B22" s="5" t="n">
        <v>0</v>
      </c>
      <c r="C22" s="5" t="n">
        <v>-229</v>
      </c>
      <c r="D22" s="5" t="n">
        <v>172</v>
      </c>
    </row>
    <row r="23">
      <c r="A23" s="4" t="inlineStr">
        <is>
          <t>Net realized gain on sale of loans</t>
        </is>
      </c>
      <c r="B23" s="5" t="n">
        <v>991</v>
      </c>
      <c r="C23" s="5" t="n">
        <v>1201</v>
      </c>
      <c r="D23" s="5" t="n">
        <v>2435</v>
      </c>
    </row>
    <row r="24">
      <c r="A24" s="4" t="inlineStr">
        <is>
          <t>Merchant and debit card fees</t>
        </is>
      </c>
      <c r="B24" s="5" t="n">
        <v>7420</v>
      </c>
      <c r="C24" s="5" t="n">
        <v>7307</v>
      </c>
      <c r="D24" s="5" t="n">
        <v>7121</v>
      </c>
    </row>
    <row r="25">
      <c r="A25" s="4" t="inlineStr">
        <is>
          <t>Other income</t>
        </is>
      </c>
      <c r="B25" s="5" t="n">
        <v>7852</v>
      </c>
      <c r="C25" s="5" t="n">
        <v>9847</v>
      </c>
      <c r="D25" s="5" t="n">
        <v>9469</v>
      </c>
    </row>
    <row r="26">
      <c r="A26" s="4" t="inlineStr">
        <is>
          <t>Total noninterest income</t>
        </is>
      </c>
      <c r="B26" s="5" t="n">
        <v>20737</v>
      </c>
      <c r="C26" s="5" t="n">
        <v>22513</v>
      </c>
      <c r="D26" s="5" t="n">
        <v>23485</v>
      </c>
    </row>
    <row r="27">
      <c r="A27" s="3" t="inlineStr">
        <is>
          <t>Noninterest expense</t>
        </is>
      </c>
      <c r="B27" s="4" t="inlineStr">
        <is>
          <t xml:space="preserve"> </t>
        </is>
      </c>
      <c r="C27" s="4" t="inlineStr">
        <is>
          <t xml:space="preserve"> </t>
        </is>
      </c>
      <c r="D27" s="4" t="inlineStr">
        <is>
          <t xml:space="preserve"> </t>
        </is>
      </c>
    </row>
    <row r="28">
      <c r="A28" s="4" t="inlineStr">
        <is>
          <t>Employee compensation and benefits</t>
        </is>
      </c>
      <c r="B28" s="5" t="n">
        <v>46794</v>
      </c>
      <c r="C28" s="5" t="n">
        <v>48862</v>
      </c>
      <c r="D28" s="5" t="n">
        <v>47477</v>
      </c>
    </row>
    <row r="29">
      <c r="A29" s="4" t="inlineStr">
        <is>
          <t>Occupancy expenses</t>
        </is>
      </c>
      <c r="B29" s="5" t="n">
        <v>11820</v>
      </c>
      <c r="C29" s="5" t="n">
        <v>11301</v>
      </c>
      <c r="D29" s="5" t="n">
        <v>11129</v>
      </c>
    </row>
    <row r="30">
      <c r="A30" s="4" t="inlineStr">
        <is>
          <t>Other expenses</t>
        </is>
      </c>
      <c r="B30" s="5" t="n">
        <v>23238</v>
      </c>
      <c r="C30" s="5" t="n">
        <v>22191</v>
      </c>
      <c r="D30" s="5" t="n">
        <v>21301</v>
      </c>
    </row>
    <row r="31">
      <c r="A31" s="4" t="inlineStr">
        <is>
          <t>Total noninterest expense</t>
        </is>
      </c>
      <c r="B31" s="5" t="n">
        <v>81852</v>
      </c>
      <c r="C31" s="5" t="n">
        <v>82354</v>
      </c>
      <c r="D31" s="5" t="n">
        <v>79907</v>
      </c>
    </row>
    <row r="32">
      <c r="A32" s="4" t="inlineStr">
        <is>
          <t>Income before income taxes</t>
        </is>
      </c>
      <c r="B32" s="5" t="n">
        <v>38964</v>
      </c>
      <c r="C32" s="5" t="n">
        <v>37139</v>
      </c>
      <c r="D32" s="5" t="n">
        <v>49257</v>
      </c>
    </row>
    <row r="33">
      <c r="A33" s="4" t="inlineStr">
        <is>
          <t>Income tax provision</t>
        </is>
      </c>
      <c r="B33" s="5" t="n">
        <v>7473</v>
      </c>
      <c r="C33" s="5" t="n">
        <v>7130</v>
      </c>
      <c r="D33" s="5" t="n">
        <v>8834</v>
      </c>
    </row>
    <row r="34">
      <c r="A34" s="4" t="inlineStr">
        <is>
          <t>Net earnings</t>
        </is>
      </c>
      <c r="B34" s="5" t="n">
        <v>31491</v>
      </c>
      <c r="C34" s="5" t="n">
        <v>30009</v>
      </c>
      <c r="D34" s="5" t="n">
        <v>40423</v>
      </c>
    </row>
    <row r="35">
      <c r="A35" s="4" t="inlineStr">
        <is>
          <t>Net loss attributable to noncontrolling interest</t>
        </is>
      </c>
      <c r="B35" s="5" t="n">
        <v>46</v>
      </c>
      <c r="C35" s="5" t="n">
        <v>28</v>
      </c>
      <c r="D35" s="5" t="n">
        <v>24</v>
      </c>
    </row>
    <row r="36">
      <c r="A36" s="4" t="inlineStr">
        <is>
          <t>Net earnings attributable to Guaranty Bancshares, Inc.</t>
        </is>
      </c>
      <c r="B36" s="7" t="n">
        <v>31537</v>
      </c>
      <c r="C36" s="7" t="n">
        <v>30037</v>
      </c>
      <c r="D36" s="7" t="n">
        <v>40447</v>
      </c>
    </row>
    <row r="37">
      <c r="A37" s="4" t="inlineStr">
        <is>
          <t>Basic earnings per share</t>
        </is>
      </c>
      <c r="B37" s="8" t="n">
        <v>2.75</v>
      </c>
      <c r="C37" s="8" t="n">
        <v>2.57</v>
      </c>
      <c r="D37" s="8" t="n">
        <v>3.38</v>
      </c>
    </row>
    <row r="38">
      <c r="A38" s="4" t="inlineStr">
        <is>
          <t>Diluted earnings per share</t>
        </is>
      </c>
      <c r="B38" s="8" t="n">
        <v>2.74</v>
      </c>
      <c r="C38" s="8" t="n">
        <v>2.56</v>
      </c>
      <c r="D38" s="8" t="n">
        <v>3.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Loan Portfolio by Type of Loan</t>
        </is>
      </c>
      <c r="B4" s="4" t="inlineStr">
        <is>
          <t xml:space="preserve">The following table summarizes the Company’s loan portfolio by type of loan as of:
2024 2023
Commercial and industrial $ 254,702 $ 287,565
Real estate:
Construction and development 218,617 296,639
Commercial real estate 866,684 923,195
Farmland 147,191 186,295
1-4 family residential 529,006 514,603
Multi-family residential 51,538 44,292
Consumer 51,394 57,059
Agricultural 11,726 12,685
Overdrafts 279 243
Total loans 2,131,137 2,322,576
Net of:
Deferred loan fees, net ( 282 ) ( 775 )
Allowance for credit losses ( 28,290 ) ( 30,920 )
Total net loans (1) $ 2,102,565 $ 2,290,881
(1) Excludes accrued interest receivable on loans of $ 8,399 and $ 9,510 as of December 31, 2024 and 2023, respectively, which is presented separately on the consolidated balance sheets. </t>
        </is>
      </c>
    </row>
    <row r="5">
      <c r="A5" s="4" t="inlineStr">
        <is>
          <t>Schedule of Loans to Principal Officers, Directors and Affiliates</t>
        </is>
      </c>
      <c r="B5" s="4" t="inlineStr">
        <is>
          <t xml:space="preserve">Loans to principal officers, directors, and their affiliates during the year ended December 31, 2024, was as follows:
December 31, 2024
Beginning balance $ 63,551
New loans 83,516
Repayments ( 45,011 )
Ending balance $ 102,056 </t>
        </is>
      </c>
    </row>
    <row r="6">
      <c r="A6" s="4" t="inlineStr">
        <is>
          <t>Schedule of Allowance for Credit Losses Activity</t>
        </is>
      </c>
      <c r="B6" s="4" t="inlineStr">
        <is>
          <t xml:space="preserve">The following tables present the activity in the ACL by class of loans for the years ended December 31, 2024, 2023 and 2022:
For the Year Ended Commercial Construction Commercial Farmland 1-4 family Multi-family Consumer Agricultural Overdrafts Total
Allowance for credit losses:
Beginning balance $ 3,719 $ 3,623 $ 12,257 $ 2,231 $ 7,470 $ 521 $ 945 $ 152 $ 2 $ 30,920
(Reversal of) provision for credit losses ( 524 ) ( 885 ) ( 539 ) ( 401 ) 186 7 ( 80 ) ( 155 ) 191 ( 2,200 )
Loans charged-off ( 630 ) — — — — — ( 106 ) — ( 242 ) ( 978 )
Recoveries 408 — — — — — 85 3 52 548
Ending balance $ 2,973 $ 2,738 $ 11,718 $ 1,830 $ 7,656 $ 528 $ 844 $ — $ 3 $ 28,290
For the Year Ended Commercial Construction Commercial Farmland 1-4 family Multi-family Consumer Agricultural Overdrafts Total
Allowance for credit losses:
Beginning balance $ 4,382 $ 4,889 $ 12,658 $ 2,008 $ 6,617 $ 490 $ 778 $ 149 $ 3 $ 31,974
(Reversal of) provision for credit losses ( 209 ) ( 1,266 ) ( 124 ) 223 853 31 238 4 250 —
Loans charged-off ( 473 ) — ( 277 ) — — — ( 139 ) ( 3 ) ( 312 ) ( 1,204 )
Recoveries 19 — — — — — 68 2 61 150
Ending balance $ 3,719 $ 3,623 $ 12,257 $ 2,231 $ 7,470 $ 521 $ 945 $ 152 $ 2 $ 30,920
For the Year Ended Commercial Construction Commercial Farmland 1-4 family Multi-family Consumer Agricultural Overdrafts Total
Allowance for credit losses:
Beginning balance $ 3,600 $ 4,221 $ 13,765 $ 1,698 $ 5,818 $ 396 $ 762 $ 169 $ 4 30,433
(Reversal of) provision for credit losses 902 668 ( 1,108 ) 310 769 94 283 ( 20 ) 252 2,150
Loans charged-off ( 192 ) — — — — — ( 322 ) — ( 335 ) ( 849 )
Recoveries 72 — 1 — 30 — 55 — 82 240
Ending balance $ 4,382 $ 4,889 $ 12,658 $ 2,008 $ 6,617 $ 490 $ 778 $ 149 $ 3 $ 31,974 </t>
        </is>
      </c>
    </row>
    <row r="7">
      <c r="A7" s="4" t="inlineStr">
        <is>
          <t>Summary of Credit Exposure</t>
        </is>
      </c>
      <c r="B7" s="4" t="inlineStr">
        <is>
          <t>The following table summarizes the credit exposure in the Company’s loan portfolio, by year of origination, as of December 31, 2024:
December 31, 2024 2024 2023 2022 2021 2020 Prior Revolving Loans Amortized Cost Total
Commercial and industrial:
Pass $ 40,229 $ 28,317 $ 50,065 $ 28,856 $ 9,837 $ 15,639 $ 80,106 $ 253,049
Special mention 26 — — 57 — 453 36 572
Substandard 36 137 167 — 136 59 10 545
Nonaccrual 17 42 410 27 — 40 — 536
Total commercial and industrial loans $ 40,308 $ 28,496 $ 50,642 $ 28,940 $ 9,973 $ 16,191 $ 80,152 $ 254,702
Charge-offs $ — $ ( 7 ) $ ( 96 ) $ ( 38 ) $ ( 249 ) $ ( 6 ) $ ( 234 ) $ ( 630 )
Recoveries — 15 — — 217 176 — 408
Current period net $ — $ 8 $ ( 96 ) $ ( 38 ) $ ( 32 ) $ 170 $ ( 234 ) $ ( 222 )
Construction and development:
Pass $ 80,512 $ 34,301 $ 40,399 $ 35,409 $ 6,222 $ 16,857 $ 1,208 $ 214,908
Special mention — — 3,709 — — — — 3,709
Substandard — — — — — — — —
Nonaccrual — — — — — — — —
Total construction and development loans $ 80,512 $ 34,301 $ 44,108 $ 35,409 $ 6,222 $ 16,857 $ 1,208 $ 218,617
Charge-offs $ — $ — $ — $ — $ — $ — $ — $ —
Recoveries — — — — — — — —
Current period net $ — $ — $ — $ — $ — $ — $ — $ —
Commercial real estate:
Pass $ 58,453 $ 48,300 $ 328,088 $ 120,214 $ 76,684 $ 198,433 $ 11,921 $ 842,093
Special mention — — 13,429 9,377 — — — 22,806
Substandard — — — — — 1,558 — 1,558
Nonaccrual — — — — 209 18 — 227
Total commercial real estate loans $ 58,453 $ 48,300 $ 341,517 $ 129,591 $ 76,893 $ 200,009 $ 11,921 $ 866,684
Charge-offs $ — $ — $ — $ — $ — $ — $ — $ —
Recoveries — — — — — — — —
Current period net $ — $ — $ — $ — $ — $ — $ — $ —
December 31, 2024 2024 2023 2022 2021 2020 Prior Revolving Loans Amortized Cost Total
Farmland:
Pass $ 12,779 $ 21,451 $ 39,694 $ 42,108 $ 7,357 $ 16,747 $ 4,740 $ 144,876
Special mention — 1,687 — — — — — 1,687
Substandard — — — 86 99 22 — 207
Nonaccrual — — — — — 421 — 421
Total farmland loans $ 12,779 $ 23,138 $ 39,694 $ 42,194 $ 7,456 $ 17,190 $ 4,740 $ 147,191
Charge-offs $ — $ — $ — $ — $ — $ — $ — $ —
Recoveries — — — — — — — —
Current period net $ — $ — $ — $ — $ — $ — $ — $ —
1-4 family residential:
Pass $ 66,808 $ 61,249 $ 133,197 $ 106,297 $ 35,825 $ 101,662 $ 20,557 $ 525,595
Special mention 29 — — — — 1,094 — 1,123
Substandard — — — — — — — —
Nonaccrual — 338 — — 228 1,567 155 2,288
Total 1-4 family residential loans $ 66,837 $ 61,587 $ 133,197 $ 106,297 $ 36,053 $ 104,323 $ 20,712 $ 529,006
Charge-offs $ — $ — $ — $ — $ — $ — $ — $ —
Recoveries — — — — — — — —
Current period net $ — $ — $ — $ — $ — $ — $ — $ —
Multi-family residential:
Pass $ 1,010 $ 1,759 $ 30,389 $ 14,340 $ 1,324 $ 2,665 $ 51 $ 51,538
Special mention — — — — — — — —
Substandard — — — — — — — —
Nonaccrual — — — — — — — —
Total multi-family residential loans $ 1,010 $ 1,759 $ 30,389 $ 14,340 $ 1,324 $ 2,665 $ 51 $ 51,538
Charge-offs $ — $ — $ — $ — $ — $ — $ — $ —
Recoveries — — — — — — — —
Current period net $ — $ — $ — $ — $ — $ — $ — $ —
December 31, 2024 2024 2023 2022 2021 2020 Prior Revolving Loans Amortized Cost Total
Consumer and overdrafts:
Pass $ 21,519 $ 12,431 $ 6,955 $ 3,009 $ 1,192 $ 2,120 $ 4,210 $ 51,436
Special mention 14 4 — — — — — 18
Substandard — — — — — — — —
Nonaccrual 12 80 86 7 18 16 — 219
Total consumer loans and overdrafts $ 21,545 $ 12,515 $ 7,041 $ 3,016 $ 1,210 $ 2,136 $ 4,210 $ 51,673
Charge-offs $ ( 252 ) $ ( 44 ) $ ( 43 ) $ — $ — $ ( 9 ) $ — $ ( 348 )
Recoveries 52 — — 14 3 17 51 137
Current period net $ ( 200 ) $ ( 44 ) $ ( 43 ) $ 14 $ 3 $ 8 $ 51 $ ( 211 )
Agricultural:
Pass $ 2,644 $ 993 $ 1,225 $ 673 $ 367 $ 597 $ 5,104 $ 11,603
Special mention — — — — — — — —
Substandard — — — — — 85 — 85
Nonaccrual — — 21 — — 17 — 38
Total agricultural loans $ 2,644 $ 993 $ 1,246 $ 673 $ 367 $ 699 $ 5,104 $ 11,726
Charge-offs $ — $ — $ — $ — $ — $ — $ — $ —
Recoveries — — — — — 3 — 3
Current period net $ — $ — $ — $ — $ — $ 3 $ — $ 3
Total loans:
Pass $ 283,954 $ 208,801 $ 630,012 $ 350,906 $ 138,808 $ 354,720 $ 127,897 $ 2,095,098
Special mention 69 1,691 17,138 9,434 — 1,547 36 29,915
Substandard 36 137 167 86 235 1,724 10 2,395
Nonaccrual 29 460 517 34 455 2,079 155 3,729
Total loans $ 284,088 $ 211,089 $ 647,834 $ 360,460 $ 139,498 $ 360,070 $ 128,098 $ 2,131,137
Charge-offs $ ( 252 ) $ ( 51 ) $ ( 139 ) $ ( 38 ) $ ( 249 ) $ ( 15 ) $ ( 234 ) $ ( 978 )
Recoveries 52 15 — 14 220 196 51 548
Total current period net (charge-offs) recoveries $ ( 200 ) $ ( 36 ) $ ( 139 ) $ ( 24 ) $ ( 29 ) $ 181 $ ( 183 ) $ ( 430 ) The following table summarizes the credit exposure in the Company’s loan portfolio, by year of origination, as of December 31, 2023:
December 31, 2023 2023 2022 2021 2020 2019 Prior Revolving Loans Amortized Cost Total
Commercial and industrial:
Pass $ 42,646 $ 72,376 $ 38,328 $ 12,864 $ 8,249 $ 12,524 $ 96,215 $ 283,202
Special mention — 16 132 958 147 — 250 1,503
Substandard — 190 — 370 370 153 — 1,083
Nonaccrual — 129 1,528 7 — 79 34 1,777
Total commercial and industrial loans $ 42,646 $ 72,711 $ 39,988 $ 14,199 $ 8,766 $ 12,756 $ 96,499 $ 287,565
Charge-offs $ ( 79 ) $ — $ ( 25 ) $ ( 41 ) $ ( 31 ) $ ( 4 ) $ ( 293 ) $ ( 473 )
Recoveries — — — — — 4 15 19
Current period net $ ( 79 ) $ — $ ( 25 ) $ ( 41 ) $ ( 31 ) $ — $ ( 278 ) $ ( 454 )
Construction and development:
Pass $ 86,641 $ 112,347 $ 62,548 $ 7,074 $ 5,915 $ 12,504 $ 9,237 $ 296,266
Special mention — — — — — — — —
Substandard — 189 — — — 67 — 256
Nonaccrual — 73 — — — 44 — 117
Total construction and development loans $ 86,641 $ 112,609 $ 62,548 $ 7,074 $ 5,915 $ 12,615 $ 9,237 $ 296,639
Charge-offs $ — $ — $ — $ — $ — $ — $ — $ —
Recoveries — — — — — — — —
Current period net $ — $ — $ — $ — $ — $ — $ — $ —
Commercial real estate:
Pass $ 46,655 $ 368,933 $ 149,536 $ 81,765 $ 54,100 $ 176,509 $ 15,065 $ 892,563
Special mention — 7,000 — — — 333 — 7,333
Substandard — 15,831 6,950 — 49 337 — 23,167
Nonaccrual — — — — 32 100 — 132
Total commercial real estate loans $ 46,655 $ 391,764 $ 156,486 $ 81,765 $ 54,181 $ 177,279 $ 15,065 $ 923,195
Charge-offs $ ( 190 ) $ — $ — $ — $ — $ ( 87 ) $ — $ ( 277 )
Recoveries — — — — — — — —
Current period net $ ( 190 ) $ — $ — $ — $ — $ ( 87 ) $ — $ ( 277 )
December 31, 2023 2023 2022 2021 2020 2019 Prior Revolving Loans Amortized Cost Total
Farmland:
Pass $ 25,009 $ 77,371 $ 46,817 $ 8,556 $ 5,599 $ 15,850 $ 6,849 $ 186,051
Special mention — — — — — — — —
Substandard — — — — 27 53 — 80
Nonaccrual — — — — — 164 — 164
Total farmland loans $ 25,009 $ 77,371 $ 46,817 $ 8,556 $ 5,626 $ 16,067 $ 6,849 $ 186,295
Charge-offs $ — $ — $ — $ — $ — $ — $ — $ —
Recoveries — — — — — — — —
Current period net $ — $ — $ — $ — $ — $ — $ — $ —
1-4 family residential:
Pass $ 57,348 $ 143,992 $ 120,964 $ 42,535 $ 28,764 $ 95,198 $ 22,146 $ 510,947
Special mention — — — — — 863 — 863
Substandard — — — — — — — —
Nonaccrual — — 1,249 53 175 1,316 — 2,793
Total 1-4 family residential loans $ 57,348 $ 143,992 $ 122,213 $ 42,588 $ 28,939 $ 97,377 $ 22,146 $ 514,603
Charge-offs $ — $ — $ — $ — $ — $ — $ — $ —
Recoveries — — — — — — — —
Current period net $ — $ — $ — $ — $ — $ — $ — $ —
Multi-family residential:
Pass $ 1,984 $ 18,041 $ 16,496 $ 2,363 $ 3,862 $ 1,492 $ 54 $ 44,292
Special mention — — — — — — — —
Substandard — — — — — — — —
Nonaccrual — — — — — — — —
Total multi-family residential loans $ 1,984 $ 18,041 $ 16,496 $ 2,363 $ 3,862 $ 1,492 $ 54 $ 44,292
Charge-offs $ — $ — $ — $ — $ — $ — $ — $ —
Recoveries — — — — — — — —
Current period net $ — $ — $ — $ — $ — $ — $ — $ —
December 31, 2023 2023 2022 2021 2020 2019 Prior Revolving Loans Amortized Cost Total
Consumer and overdrafts:
Pass $ 26,161 $ 15,181 $ 5,840 $ 2,449 $ 589 $ 2,307 $ 4,488 $ 57,015
Special mention 6 26 5 — — — — 37
Substandard — — — — — — — —
Nonaccrual 19 52 75 25 42 37 — 250
Total consumer loans and overdrafts $ 26,186 $ 15,259 $ 5,920 $ 2,474 $ 631 $ 2,344 $ 4,488 $ 57,302
Charge-offs $ ( 346 ) $ ( 38 ) $ ( 51 ) $ ( 11 ) $ ( 5 ) $ — $ — $ ( 451 )
Recoveries 61 — 4 1 — 23 40 129
Current period net $ ( 285 ) $ ( 38 ) $ ( 47 ) $ ( 10 ) $ ( 5 ) $ 23 $ 40 $ ( 322 )
Agricultural:
Pass $ 1,857 $ 1,962 $ 1,078 $ 685 $ 236 $ 604 $ 5,879 $ 12,301
Special mention — — — — — — — —
Substandard — — — — — 25 — 25
Nonaccrual — — 256 — 74 29 — 359
Total agricultural loans $ 1,857 $ 1,962 $ 1,334 $ 685 $ 310 $ 658 $ 5,879 $ 12,685
Charge-offs $ — $ — $ — $ — $ — $ ( 3 ) $ — $ ( 3 )
Recoveries — — — — — 2 — 2
Current period net $ — $ — $ — $ — $ — $ ( 1 ) $ — $ ( 1 )
Total loans:
Pass $ 288,301 $ 810,203 $ 441,607 $ 158,291 $ 107,314 $ 316,988 $ 159,933 $ 2,282,637
Special mention 6 7,042 137 958 147 1,196 250 9,736
Substandard — 16,210 6,950 370 446 635 — 24,611
Nonaccrual 19 254 3,108 85 323 1,769 34 5,592
Total loans $ 288,326 $ 833,709 $ 451,802 $ 159,704 $ 108,230 $ 320,588 $ 160,217 $ 2,322,576
Charge-offs $ ( 615 ) $ ( 38 ) $ ( 76 ) $ ( 52 ) $ ( 36 ) $ ( 94 ) $ ( 293 ) $ ( 1,204 )
Recoveries 61 — 4 1 — 29 55 150
Total current period net charge-offs $ ( 554 ) $ ( 38 ) $ ( 72 ) $ ( 51 ) $ ( 36 ) $ ( 65 ) $ ( 238 ) $ ( 1,054 )</t>
        </is>
      </c>
    </row>
    <row r="8">
      <c r="A8" s="4" t="inlineStr">
        <is>
          <t>Summary of Amortized Cost Basis of Collateral-dependent Loans</t>
        </is>
      </c>
      <c r="B8" s="4" t="inlineStr">
        <is>
          <t xml:space="preserve">The following table presents the amortized cost basis of individually evaluated collateral-dependent loans by class of loans, and their impact on the ACL, as of December 31, 2024:
December 31, 2024 Real Estate Non-RE Total Allowance for Credit Losses Allocation
Commercial real estate 1,530 — 1,530 250
Total $ 1,530 $ — $ 1,530 $ 250 The following table presents the amortized cost basis of individually evaluated collateral-dependent loans by class of loans, and their impact on the ACL, as of December 31, 2023:
December 31, 2023 Real Estate Non-RE Total Allowance for Credit Losses Allocation
Commercial and industrial $ — $ 217 $ 217 $ 217
Real estate:
Commercial real estate 14,527 — 14,527 —
Total $ 14,527 $ 217 $ 14,744 $ 217 </t>
        </is>
      </c>
    </row>
    <row r="9">
      <c r="A9" s="4" t="inlineStr">
        <is>
          <t>Summary of Payment Status of Loans</t>
        </is>
      </c>
      <c r="B9" s="4" t="inlineStr">
        <is>
          <t xml:space="preserve">The following tables summarize the payment status of loans in the Company’s total loan portfolio, including an aging of delinquent loans and loans 90 days or more past due continuing to accrue interest as of:
December 31, 2024 30 to 59 Days 60 to 89 Days 90 Days Total Current Total Recorded
Commercial and industrial $ 465 $ 231 $ 436 $ 1,132 $ 253,570 $ 254,702 $ —
Real estate:
Construction and 778 — — 778 217,839 218,617 —
Commercial real 659 18 209 886 865,798 866,684 —
Farmland 307 90 140 537 146,654 147,191 —
1-4 family residential 3,587 1,261 1,214 6,062 522,944 529,006 —
Multi-family residential — — — — 51,538 51,538 —
Consumer 280 61 174 515 50,879 51,394 —
Agricultural 150 — 21 171 11,555 11,726 —
Overdrafts — — — — 279 279 —
Total $ 6,226 $ 1,661 $ 2,194 $ 10,081 $ 2,121,056 $ 2,131,137 $ —
December 31, 2023 30 to 59 Days 60 to 89 Days 90 Days Total Current Total Recorded
Commercial and industrial $ 621 $ 30 $ 1,656 $ 2,307 $ 285,258 $ 287,565 $ —
Real estate:
Construction and 315 288 117 720 295,919 296,639 —
Commercial real 356 — 132 488 922,707 923,195 —
Farmland 226 84 — 310 185,985 186,295 —
1-4 family residential 2,827 1,110 1,612 5,549 509,054 514,603 —
Multi-family residential — — — — 44,292 44,292 —
Consumer 169 77 162 408 56,651 57,059 —
Agricultural 16 — — 16 12,669 12,685 —
Overdrafts — — — — 243 243 —
Total $ 4,530 $ 1,589 $ 3,679 $ 9,798 $ 2,312,778 $ 2,322,576 $ — </t>
        </is>
      </c>
    </row>
    <row r="10">
      <c r="A10" s="4" t="inlineStr">
        <is>
          <t>Schedule of Nonaccrual Loans</t>
        </is>
      </c>
      <c r="B10" s="4" t="inlineStr">
        <is>
          <t xml:space="preserve">The following table presents information regarding nonaccrual loans as of:
2024 2023
Commercial and industrial $ 536 $ 1,777
Real estate:
Construction and development — 117
Commercial real estate 227 132
Farmland 421 164
1-4 family residential 2,288 2,793
Multi-family residential — —
Consumer and overdrafts 219 250
Agricultural 38 359
Total $ 3,729 $ 5,592 </t>
        </is>
      </c>
    </row>
    <row r="11">
      <c r="A11" s="4" t="inlineStr">
        <is>
          <t>Schedule of Financing Receivable, Amortized Cost Basis of Loans</t>
        </is>
      </c>
      <c r="B11" s="4" t="inlineStr">
        <is>
          <t>The following tables present the amortized cost basis of loans modified during the years ended December 31, 2024 and 2023 to borrowers experiencing financial difficulty:
For the Year Ended Term Interest Rate Combination Term Extension and Interest Rate Reduction Total Class of Financing Receivable
Commercial and industrial $ — $ — $ 113 0.04 %
Construction and development — 12 — 0.01 %
Total loans $ — $ 12 $ 113 0.01 %
For the Year Ended Term Interest Rate Combination Term Extension and Interest Rate Reduction Total Class of Financing Receivable
Commercial and industrial $ 900 $ — $ — 0.31 %
1-4 family residential 57 — — 0.01 %
Consumer 12 — — 0.02 %
Total loans $ 969 $ — $ — 0.04 %</t>
        </is>
      </c>
    </row>
    <row r="12">
      <c r="A12" s="4" t="inlineStr">
        <is>
          <t>Schedule of Financing Receivable, Financial Effect of the Loan Modifications</t>
        </is>
      </c>
      <c r="B12" s="4" t="inlineStr">
        <is>
          <t>The following tables present the financial effect of the loan modifications presented above to borrowers experiencing financial difficulty during the year ended December 31, 2024:
For the Year Ended
Interest Rate Reduction Financial Effect
Construction and development Reduced weighted-average contractual interest rate from 9.74 % to 6.99 %.
Combo Interest Rate and Term Financial Effect
Commercial and industrial Reduced weighted-average contractual interest rate from 10.45 % to 9.91 % and amortization period was extended by a weighted-average period of 0.54 years.
For the Year Ended
Term Extension Financial Effect
Commercial and industrial Amortization period was extended by a weighted-average period of 0.25 years.
1-4 family residential Amortization period was extended by a weighted-average period of 5.00 years.
Consumer Amortization period was extended by a weighted-average period of 0.26 years.</t>
        </is>
      </c>
    </row>
    <row r="13">
      <c r="A13" s="4" t="inlineStr">
        <is>
          <t>Schedule of Financing Receivable, Age Analysis of Loans</t>
        </is>
      </c>
      <c r="B13" s="4" t="inlineStr">
        <is>
          <t xml:space="preserve">The following table provides an age analysis of loans made to borrowers experiencing financial difficulty that were modified during the last twelve months and continue to experience financial difficulty as of December 31, 2024:
Current 30 to 89 Days 90 Days
Commercial and industrial $ 113 $ — $ —
Construction and development 12 — —
Total loans $ 125 $ — $ — The Company had a $ 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balances, by type, were as follows:
December 31, December 31,
Land $ 11,134 $ 11,135
Building and improvements 71,156 59,955
Construction in progress 193 9,027
Furniture, fixtures and equipment 20,989 20,983
Automobiles 319 365
103,791 101,465
Less: accumulated depreciation 47,781 44,447
$ 56,010 $ 57,0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RE DEPOSIT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 Lived Intangible Assets</t>
        </is>
      </c>
      <c r="B4" s="4" t="inlineStr">
        <is>
          <t xml:space="preserve">Changes in the carrying amount of core deposit intangibles in the accompanying consolidated balance sheets as of December 31 are summarized as follows:
2024 2023
Beginning of year $ 1,418 $ 1,859
Amortization ( 424 ) ( 441 )
End of year $ 994 $ 1,418 </t>
        </is>
      </c>
    </row>
    <row r="5">
      <c r="A5" s="4" t="inlineStr">
        <is>
          <t>Schedule of Future Amortization Expense</t>
        </is>
      </c>
      <c r="B5" s="4" t="inlineStr">
        <is>
          <t xml:space="preserve">The estimated aggregate future amortization expense for core deposit intangibles remaining as of December 31, 2024 was as follows:
Year Ended December 31, Amount
2025 $ 316
2026 272
2027 270
2028 136
$ 9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TEREST-BEARING DEPOSITS (Tables)</t>
        </is>
      </c>
      <c r="B1" s="2" t="inlineStr">
        <is>
          <t>12 Months Ended</t>
        </is>
      </c>
    </row>
    <row r="2">
      <c r="B2" s="2" t="inlineStr">
        <is>
          <t>Dec. 31, 2024</t>
        </is>
      </c>
    </row>
    <row r="3">
      <c r="A3" s="3" t="inlineStr">
        <is>
          <t>Interest Bearing Deposits Abstract</t>
        </is>
      </c>
      <c r="B3" s="4" t="inlineStr">
        <is>
          <t xml:space="preserve"> </t>
        </is>
      </c>
    </row>
    <row r="4">
      <c r="A4" s="4" t="inlineStr">
        <is>
          <t>Schedule of Deposit Liabilities</t>
        </is>
      </c>
      <c r="B4" s="4" t="inlineStr">
        <is>
          <t xml:space="preserve">Interest-bearing deposits, by type of account, were as follows as of:
December 31, 2024 December 31, 2023
NOW accounts $ 145,990 $ 150,548
Savings and money market accounts 966,077 924,558
Time deposits $250 or less 431,237 426,145
Time deposits greater than $250 311,431 279,038
$ 1,854,735 $ 1,780,289 </t>
        </is>
      </c>
    </row>
    <row r="5">
      <c r="A5" s="4" t="inlineStr">
        <is>
          <t>Schedule of Time Deposit Maturities</t>
        </is>
      </c>
      <c r="B5" s="4" t="inlineStr">
        <is>
          <t xml:space="preserve">Year-end maturities of time deposits, as of December 31, 2024, were as follows:
Year Ended December 31, Amount
2025 $ 696,332
2026 40,658
2027 2,618
2028 1,671
2029 1,389
Thereafter —
$ 742,6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BORDINATED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ubordinated Debt and Other Debentures</t>
        </is>
      </c>
      <c r="B4" s="4" t="inlineStr">
        <is>
          <t xml:space="preserve">Subordinated debt was made up of the following as of:
December 31, 2024 December 31, 2023
Trust III Debentures $ 2,062 $ 2,062
DCB Trust I Debentures 5,155 5,155
Subordinated note 34,701 34,568
Other debentures — 4,000
$ 41,918 $ 45,785
Trust III Debentures DCB Trust I
Original amount $ 2,062 $ 5,155
Maturity date October 1, 2036 June 15, 2037
Interest due Quarterly Quarterly </t>
        </is>
      </c>
    </row>
    <row r="5">
      <c r="A5" s="4" t="inlineStr">
        <is>
          <t>Schedule of Trusts</t>
        </is>
      </c>
      <c r="B5" s="4" t="inlineStr">
        <is>
          <t xml:space="preserve">Trust III DCB Trust I
Issuance date July 25, 2006 March 29, 2007
Capital trust pass-through securities
Number of shares 2,000 5,000
Original liquidation value $ 2,000 $ 5,000
Common securities liquidation value 62 155 </t>
        </is>
      </c>
    </row>
    <row r="6">
      <c r="A6" s="4" t="inlineStr">
        <is>
          <t>Schedule of Principal Payments and Weighted Average Rates of the Subordinated Note and Other Debentures</t>
        </is>
      </c>
      <c r="B6" s="4" t="inlineStr">
        <is>
          <t xml:space="preserve">The scheduled principal payments and weighted average rates of the Debentures and the subordinated note are as follows:
Year Current Principal Due
2025 - 2029 0.00 % $ —
Thereafter 4.16 % 42,217
Total scheduled principal payments 42,217
Unamortized debt issuance costs ( 299 )
$ 41,9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QUITY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Valuation Assumptions</t>
        </is>
      </c>
      <c r="B4" s="4" t="inlineStr">
        <is>
          <t>The fair value of options granted was determined using the following weighted-average assumptions as of grant date, for the years ended December 31:
2024 2023 2022
Risk-free interest rate 4.67 % 4.08 % 2.90 %
Expected term (in years) 6.37 6.50 6.50
Expected stock price volatility 23.72 % 23.53 % 21.70 %
Dividend yield 3.23 % 3.23 % 2.47 %</t>
        </is>
      </c>
    </row>
    <row r="5">
      <c r="A5" s="4" t="inlineStr">
        <is>
          <t>Schedule of Stock Option Activity</t>
        </is>
      </c>
      <c r="B5" s="4" t="inlineStr">
        <is>
          <t xml:space="preserve">A summary of stock option activity in the Plan during the years ended December 31, 2024 and 2023 follows:
2024 Number of Weighted- Weighted- Aggregate
Outstanding at beginning of year 465,680 $ 28.12 5.46 $ 2,782
Granted 59,000 28.86
Exercised ( 99,010 ) 22.79
Forfeited ( 31,900 ) 32.14
Balance, December 31, 2024 393,770 $ 29.24 5.93 $ 2,739
Exercisable at end of period 232,490 $ 28.03 4.36 $ 1,896
2023 Number of Weighted- Weighted- Aggregate
Outstanding at beginning of year 497,820 $ 28.07 5.87 $ 3,402
Granted 52,500 28.72
Exercised ( 29,790 ) 23.46
Forfeited ( 54,850 ) 30.80
Balance, December 31, 2023 465,680 $ 28.12 5.46 $ 2,782
Exercisable at end of period 283,110 $ 26.03 3.87 $ 2,202 </t>
        </is>
      </c>
    </row>
    <row r="6">
      <c r="A6" s="4" t="inlineStr">
        <is>
          <t>Schedule of Nonvested Stock Option Activity</t>
        </is>
      </c>
      <c r="B6" s="4" t="inlineStr">
        <is>
          <t xml:space="preserve">A summary of nonvested stock option activity in the Plan during the years ended December 31, 2024 and 2023 follows:
2024 Number of Weighted-Average
Nonvested at beginning of year 182,570 $ 6.10
Granted 59,000 6.36
Vested ( 49,390 ) 9.38
Forfeited ( 30,900 ) 6.47
Balance, December 31, 2024 161,280 $ 6.32
2023 Number of Weighted-Average
Nonvested at beginning of year 216,480 $ 5.95
Granted 52,500 6.04
Vested ( 65,690 ) 5.63
Forfeited ( 20,720 ) 14.39
Balance, December 31, 2023 182,570 $ 6.10 </t>
        </is>
      </c>
    </row>
    <row r="7">
      <c r="A7" s="4" t="inlineStr">
        <is>
          <t>Plan Information</t>
        </is>
      </c>
      <c r="B7" s="4" t="inlineStr">
        <is>
          <t xml:space="preserve">Information related to stock options in the Plan is as follows for the years ended:
2024 2023 2022
Intrinsic value of options exercised $ 1,169 $ 303 $ 846
Cash received from options exercised 2,257 698 1,565
Weighted average fair value of options granted 6.36 6.04 6.98 </t>
        </is>
      </c>
    </row>
    <row r="8">
      <c r="A8" s="4" t="inlineStr">
        <is>
          <t>Summary of Restricted Stock Awards and Units Activity</t>
        </is>
      </c>
      <c r="B8" s="4" t="inlineStr">
        <is>
          <t xml:space="preserve">A summary of restricted stock activity in the Plan during the years ended December 31, 2024 and 2023 follows:
2024 Number of Weighted-Average
Nonvested at beginning of year 15,390 $ 28.87
Granted 2,388 30.58
Vested ( 9,061 ) 28.49
Forfeited ( 400 ) 33.50
Balance, December 31, 2024 8,317 $ 29.81
2023 Number of Weighted-Average
Nonvested at beginning of year 18,930 $ 27.51
Granted 5,056 31.96
Vested ( 7,520 ) 27.52
Forfeited ( 1,076 ) 28.93
Balance, December 31, 2023 15,390 $ 28.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mmarizes Other Information Related to Operating Leases</t>
        </is>
      </c>
      <c r="B4" s="4" t="inlineStr">
        <is>
          <t xml:space="preserve">The table below summarizes other information related to our operating leases as of:
December 31, 2024 December 31, 2023
Operating leases
Operating lease right-of-use assets $ 11,635 $ 12,485
Operating lease liabilities 12,300 13,128
Weighted average remaining lease term
Operating leases 7 years 7 years
Weighted average discount rate
Operating leases 2.45 % 2.28 % The Company leases some of its banking facilities under non-cancelable operating leases expiring in various years through 2029 and thereafter. </t>
        </is>
      </c>
    </row>
    <row r="5">
      <c r="A5" s="4" t="inlineStr">
        <is>
          <t>Schedule of Minimum Future Lease Payments Under Non-Cancelable Operating Leases</t>
        </is>
      </c>
      <c r="B5" s="4" t="inlineStr">
        <is>
          <t xml:space="preserve">The Company leases some of its banking facilities under non-cancelable operating leases expiring in various years through 2029 and thereafter. Minimum future lease payments under these non-cancelable operating leases as of December 31, 2024, are as follows:
Year Ended December 31, Amount
2025 $ 2,303
2026 2,068
2027 1,906
2028 1,859
2029 1,308
Thereafter 3,261
Total lease payments 12,705
Less: interest ( 405 )
Present value of lease liabilities $ 12,3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consolidated provision for income taxes was as follows as of December 31:
2024 2023 2022
Current federal tax expense $ 7,309 $ 6,784 $ 9,991
Deferred federal tax expense (benefit) 164 346 ( 1,157 )
Total $ 7,473 $ 7,130 $ 8,834 </t>
        </is>
      </c>
    </row>
    <row r="5">
      <c r="A5" s="4" t="inlineStr">
        <is>
          <t>Schedule of Effective Income Tax Rate Reconciliation</t>
        </is>
      </c>
      <c r="B5" s="4" t="inlineStr">
        <is>
          <t xml:space="preserve">The provision for federal income taxes differs from that computed by applying federal statutory rates to income before federal income tax expense, as indicated in the following analysis as of December 31:
2024 2023 2022
Federal statutory income tax at 21 % $ 8,182 $ 7,799 $ 10,344
Tax exempt interest income ( 846 ) ( 944 ) ( 1,076 )
Earnings of bank owned life insurance ( 213 ) ( 198 ) ( 177 )
Nondeductible expenses 655 669 277
Other ( 305 ) ( 196 ) ( 534 )
Total $ 7,473 $ 7,130 $ 8,834 </t>
        </is>
      </c>
    </row>
    <row r="6">
      <c r="A6" s="4" t="inlineStr">
        <is>
          <t>Schedule of Deferred Tax Asset and Liabilities</t>
        </is>
      </c>
      <c r="B6" s="4" t="inlineStr">
        <is>
          <t xml:space="preserve">The following table summarizes the components of our deferred tax assets and liabilities as of December 31, 2024 and 2023. Our net deferred tax assets are included in other assets in the accompanying consolidated balance sheets.
2024 2023
Deferred tax assets:
Allowance for credit losses $ 5,941 $ 6,493
Deferred compensation 1,399 1,271
Net unrealized loss on available for sale securities 3,993 4,029
Bonus accrual 416 385
Deferred loan fees, net 59 163
Accretion of acquisition allowance 23 37
Other real estate owned — —
Other 177 297
Total deferred tax assets 12,008 12,675
Deferred tax liabilities:
Premises and equipment ( 892 ) ( 1,187 )
Prepaid expenses ( 396 ) ( 375 )
Intangibles ( 166 ) ( 196 )
Other ( 15 ) ( 178 )
Total deferred tax liabilities ( 1,469 ) ( 1,936 )
Net deferred tax asset $ 10,539 $ 10,7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and Letters of Credit Outstanding</t>
        </is>
      </c>
      <c r="B4" s="4" t="inlineStr">
        <is>
          <t xml:space="preserve">Commitments and letters of credit outstanding were as follows as of:
Contract or Notional Amount
2024 2023
Commitments to extend credit $ 289,821 $ 336,036
Letters of credit 10,242 7,5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s [Abstract]</t>
        </is>
      </c>
      <c r="B3" s="4" t="inlineStr">
        <is>
          <t xml:space="preserve"> </t>
        </is>
      </c>
    </row>
    <row r="4">
      <c r="A4" s="4" t="inlineStr">
        <is>
          <t>Comparison of the Company's and Bank's Actual Capital Amounts and Ratios to Required Capital Amounts and Ratios</t>
        </is>
      </c>
      <c r="B4" s="4" t="inlineStr">
        <is>
          <t>A comparison of the Company’s and Bank’s actual capital amounts and ratios to required capital amounts and ratios are presented in the following tables as of:
Actual Minimum Required Minimum Required To Be Well
Amount Ratio Amount Ratio Amount Ratio Amount Ratio
December 31, 2024
Total capital to risk-weighted assets:
Consolidated $ 382,893 17.09 % $ 179,268 8.00 % $ 235,290 10.50 % $ 224,085 10.00 %
Bank 381,280 17.04 % 179,054 8.00 % 235,008 10.50 % 223,818 10.00 %
Tier 1 capital to risk-weighted assets:
Consolidated 320,185 14.29 % 134,451 6.00 % 190,473 8.50 % 134,451 6.00 %
Bank 353,299 15.79 % 134,291 6.00 % 190,245 8.50 % 179,054 8.00 %
Tier 1 capital to average assets: (1)
Consolidated 320,185 10.27 % 124,714 4.00 % 124,714 4.00 % n/a
Bank 353,299 11.37 % 124,321 4.00 % 124,321 4.00 % 155,401 5.00 %
Common equity tier 1 capital to risk-weighted assets:
Consolidated 312,968 13.97 % 100,838 4.50 % 156,860 7.00 % n/a
Bank 353,299 15.79 % 100,718 4.50 % 156,672 7.00 % 145,481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
Actual Minimum Required Minimum Required To Be Well
Amount Ratio Amount Ratio Amount Ratio Amount Ratio
December 31, 2023
Total capital to risk-weighted assets:
Consolidated $ 367,526 15.22 % $ 193,232 8.00 % $ 253,617 10.50 % $ 241,540 10.00 %
Bank 373,778 15.49 % 193,035 8.00 % 253,359 10.50 % 241,294 10.00 %
Tier 1 capital to risk-weighted assets:
Consolidated 302,757 12.53 % 144,924 6.00 % 205,309 8.50 % 144,924 6.00 %
Bank 343,607 14.24 % 144,777 6.00 % 205,100 8.50 % 193,035 8.00 %
Tier 1 capital to average assets: (1)
Consolidated 302,757 9.47 % 127,878 4.00 % 127,878 4.00 % n/a
Bank 343,607 10.78 % 127,531 4.00 % 127,531 4.00 % 159,414 5.00 %
Common equity tier 1 capital to risk-weighted assets:
Consolidated 295,540 12.24 % 108,693 4.50 % 169,078 7.00 % n/a
Bank 343,607 14.24 % 108,582 4.50 % 168,906 7.00 % 156,841 6.50 %
(1) The Tier 1 capital ratio (to average assets) is not impacted by the Basel III Capital Rules; however, the Federal Reserve and the FDIC may require the Consolidated Company and the Bank, respectively, to maintain a Tier 1 capital ratio (to average assets) above the required minimum.</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31491</v>
      </c>
      <c r="C4" s="7" t="n">
        <v>30009</v>
      </c>
      <c r="D4" s="7" t="n">
        <v>40423</v>
      </c>
    </row>
    <row r="5">
      <c r="A5" s="3" t="inlineStr">
        <is>
          <t>Unrealized losses on securities</t>
        </is>
      </c>
      <c r="B5" s="4" t="inlineStr">
        <is>
          <t xml:space="preserve"> </t>
        </is>
      </c>
      <c r="C5" s="4" t="inlineStr">
        <is>
          <t xml:space="preserve"> </t>
        </is>
      </c>
      <c r="D5" s="4" t="inlineStr">
        <is>
          <t xml:space="preserve"> </t>
        </is>
      </c>
    </row>
    <row r="6">
      <c r="A6" s="4" t="inlineStr">
        <is>
          <t>Unrealized holding losses arising during the period , net of tax</t>
        </is>
      </c>
      <c r="B6" s="5" t="n">
        <v>-1242</v>
      </c>
      <c r="C6" s="5" t="n">
        <v>-139</v>
      </c>
      <c r="D6" s="5" t="n">
        <v>-12750</v>
      </c>
    </row>
    <row r="7">
      <c r="A7" s="4" t="inlineStr">
        <is>
          <t>Reclassification adjustment for net losses (gains) included in net earnings, net of tax</t>
        </is>
      </c>
      <c r="B7" s="5" t="n">
        <v>0</v>
      </c>
      <c r="C7" s="5" t="n">
        <v>181</v>
      </c>
      <c r="D7" s="5" t="n">
        <v>-136</v>
      </c>
    </row>
    <row r="8">
      <c r="A8" s="4" t="inlineStr">
        <is>
          <t>Change in net unrealized loss on available for sale securities transferred to held to maturity, net of tax</t>
        </is>
      </c>
      <c r="B8" s="5" t="n">
        <v>-534</v>
      </c>
      <c r="C8" s="5" t="n">
        <v>-1104</v>
      </c>
      <c r="D8" s="5" t="n">
        <v>-17491</v>
      </c>
    </row>
    <row r="9">
      <c r="A9" s="4" t="inlineStr">
        <is>
          <t>Unrealized losses on securities, net of tax</t>
        </is>
      </c>
      <c r="B9" s="5" t="n">
        <v>-1776</v>
      </c>
      <c r="C9" s="5" t="n">
        <v>-1062</v>
      </c>
      <c r="D9" s="5" t="n">
        <v>-30377</v>
      </c>
    </row>
    <row r="10">
      <c r="A10" s="3" t="inlineStr">
        <is>
          <t>Unrealized losses on interest rate swaps:</t>
        </is>
      </c>
      <c r="B10" s="4" t="inlineStr">
        <is>
          <t xml:space="preserve"> </t>
        </is>
      </c>
      <c r="C10" s="4" t="inlineStr">
        <is>
          <t xml:space="preserve"> </t>
        </is>
      </c>
      <c r="D10" s="4" t="inlineStr">
        <is>
          <t xml:space="preserve"> </t>
        </is>
      </c>
    </row>
    <row r="11">
      <c r="A11" s="4" t="inlineStr">
        <is>
          <t>Unrealized holding losses arising during the period</t>
        </is>
      </c>
      <c r="B11" s="5" t="n">
        <v>0</v>
      </c>
      <c r="C11" s="5" t="n">
        <v>0</v>
      </c>
      <c r="D11" s="5" t="n">
        <v>497</v>
      </c>
    </row>
    <row r="12">
      <c r="A12" s="4" t="inlineStr">
        <is>
          <t>Reclassification of realized losses on interest rate swap termination from accumulated other comprehensive loss</t>
        </is>
      </c>
      <c r="B12" s="5" t="n">
        <v>0</v>
      </c>
      <c r="C12" s="5" t="n">
        <v>0</v>
      </c>
      <c r="D12" s="5" t="n">
        <v>-685</v>
      </c>
    </row>
    <row r="13">
      <c r="A13" s="4" t="inlineStr">
        <is>
          <t>Unrealized losses on interest rate swaps</t>
        </is>
      </c>
      <c r="B13" s="5" t="n">
        <v>0</v>
      </c>
      <c r="C13" s="5" t="n">
        <v>0</v>
      </c>
      <c r="D13" s="5" t="n">
        <v>-188</v>
      </c>
    </row>
    <row r="14">
      <c r="A14" s="4" t="inlineStr">
        <is>
          <t>Total other comprehensive loss</t>
        </is>
      </c>
      <c r="B14" s="5" t="n">
        <v>-1776</v>
      </c>
      <c r="C14" s="5" t="n">
        <v>-1062</v>
      </c>
      <c r="D14" s="5" t="n">
        <v>-30565</v>
      </c>
    </row>
    <row r="15">
      <c r="A15" s="4" t="inlineStr">
        <is>
          <t>Comprehensive Income</t>
        </is>
      </c>
      <c r="B15" s="5" t="n">
        <v>29715</v>
      </c>
      <c r="C15" s="5" t="n">
        <v>28947</v>
      </c>
      <c r="D15" s="5" t="n">
        <v>9858</v>
      </c>
    </row>
    <row r="16">
      <c r="A16" s="4" t="inlineStr">
        <is>
          <t>Less comprehensive loss attributable to noncontrolling interest</t>
        </is>
      </c>
      <c r="B16" s="5" t="n">
        <v>46</v>
      </c>
      <c r="C16" s="5" t="n">
        <v>28</v>
      </c>
      <c r="D16" s="5" t="n">
        <v>24</v>
      </c>
    </row>
    <row r="17">
      <c r="A17" s="4" t="inlineStr">
        <is>
          <t>Comprehensive income attributable to Guaranty Bancshares, Inc.</t>
        </is>
      </c>
      <c r="B17" s="7" t="n">
        <v>29761</v>
      </c>
      <c r="C17" s="7" t="n">
        <v>28975</v>
      </c>
      <c r="D17" s="7" t="n">
        <v>98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4</t>
        </is>
      </c>
    </row>
    <row r="3">
      <c r="A3" s="3" t="inlineStr">
        <is>
          <t>Federal Funds Purchased and Securities Sold under Agreements to Repurchase [Abstract]</t>
        </is>
      </c>
      <c r="B3" s="4" t="inlineStr">
        <is>
          <t xml:space="preserve"> </t>
        </is>
      </c>
    </row>
    <row r="4">
      <c r="A4" s="4" t="inlineStr">
        <is>
          <t>Schedule of Securities Sold Under Agreements to Repurchase</t>
        </is>
      </c>
      <c r="B4" s="4" t="inlineStr">
        <is>
          <t>Information concerning securities sold under agreements to repurchase is summarized as follows as of December 31:
2024 2023
Average balance during the year $ 37,386 $ 20,635
Average interest rate during the year 2.37 % 1.27 %
Maximum month-end balance during the year $ 44,723 $ 31,644
Weighted average interest rate at year-end 1.93 % 2.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Liabilities) Measured at Fair Value</t>
        </is>
      </c>
      <c r="B4" s="4" t="inlineStr">
        <is>
          <t xml:space="preserve">The following tables summarize quantitative disclosures about the fair value measurements for each category of financial assets (liabilities) carried at fair value:
December 31, 2024 Fair Value Quoted Significant Significant
Assets at fair value on a recurring basis:
Available for sale securities:
Treasury securities $ 43,675 $ 43,675 $ — $ —
Mortgage-backed securities 248,734 — 248,734 —
Collateralized mortgage obligations 19,519 — 19,519 —
Municipal securities 2,393 — 2,393 —
Corporate bonds 25,983 — 25,983 —
Loans held for sale 143 — — 143
Cash surrender value of life insurance 42,883 — 42,883 —
SBA servicing assets 495 — — 495
Assets at fair value on a nonrecurring basis:
Other real estate owned 1,184 — — 1,184
December 31, 2023 Fair Value Quoted Significant Significant
Assets at fair value on a recurring basis:
Available for sale securities:
Mortgage-backed securities $ 149,812 $ — $ 149,812 $ —
Collateralized mortgage obligations 17,074 — 17,074 —
Municipal securities 2,504 — 2,504 —
Corporate bonds 26,805 — 26,805 —
Loans held for sale 976 — — 976
Cash surrender value of life insurance 42,348 — 42,348 —
SBA servicing assets 691 — — 691
Assets at fair value on a nonrecurring basis:
Individually evaluated collateral dependent loans 14,527 — — 14,527 </t>
        </is>
      </c>
    </row>
    <row r="5">
      <c r="A5" s="4" t="inlineStr">
        <is>
          <t>Schedule of Quantitative Information About Nonrecurring Level 3 Fair Value Measurements</t>
        </is>
      </c>
      <c r="B5" s="4" t="inlineStr">
        <is>
          <t>The following tables present quantitative information about nonrecurring Level 3 fair value measurements as of December 31, 2024 and 2023:
December 31, 2024 Fair Value Valuation Unobservable Input(s) Range
Individually evaluated collateral dependent loans $ 1,530 Market approach Appraised value less selling costs 16.00 %
Other real estate owned $ 1,184 Market approach Appraised value less selling costs 26.00 %
December 31, 2023 Fair Value Valuation Unobservable Input(s) Range
Individually evaluated collateral dependent loans $ 14,527 Income approach Capitalization rate 6.50 %</t>
        </is>
      </c>
    </row>
    <row r="6">
      <c r="A6" s="4" t="inlineStr">
        <is>
          <t>Schedule of Individually Evaluated Collateral Dependent Loans at Fair Value</t>
        </is>
      </c>
      <c r="B6" s="4" t="inlineStr">
        <is>
          <t xml:space="preserve">The following tables present information on individually evaluated collateral dependent loans, net of any specific reserves assigned to them, included in the ACL model as of December 31, 2024 and 2023.
Fair Value Measurements Using
December 31, 2024 Level 1 Level 2 Level 3 Total Fair Value
Commercial real estate $ — $ — $ 1,280 $ 1,280
Total $ — $ — $ 1,280 $ 1,280
Fair Value Measurements Using
December 31, 2023 Level 1 Level 2 Level 3 Total Fair Value
Commercial real estate $ — $ — $ 14,527 $ 14,527
Total $ — $ — $ 14,527 $ 14,527 </t>
        </is>
      </c>
    </row>
    <row r="7">
      <c r="A7" s="4" t="inlineStr">
        <is>
          <t>Schedule of Carrying Amounts And Estimated Fair Values of Financial Instruments</t>
        </is>
      </c>
      <c r="B7" s="4" t="inlineStr">
        <is>
          <t xml:space="preserve">The carrying amounts and estimated fair values of financial instruments not previously discussed in this note, as of December 31, 2024 and 2023, are as follows:
Fair value measurements as of
Carrying Level 1 Level 2 Level 3 Total
Financial assets:
Cash, due from banks, federal funds sold and interest-bearing deposits $ 145,964 $ 145,964 $ — $ — $ 145,964
Marketable securities held to maturity 334,732 — 303,245 — 303,245
Loans, net 2,102,565 — — 2,088,644 2,088,644
Accrued interest receivable 12,016 — 12,016 — 12,016
Nonmarketable equity securities 17,167 — 17,167 — 17,167
Financial liabilities:
Deposits $ 2,692,167 $ 1,949,499 $ 745,763 $ — $ 2,695,262
Securities sold under repurchase agreements 31,075 — 31,075 — 31,075
Accrued interest payable 5,116 — 5,116 — 5,116
Federal Home Loan Bank advances — — — — —
Subordinated debt 41,918 — 44,133 — 44,133
Fair value measurements as of
Carrying Level 1 Level 2 Level 3 Total
Financial assets:
Cash, due from banks, federal funds sold and interest-bearing deposits $ 89,524 $ 89,524 $ — $ — $ 89,524
Marketable securities held to maturity 404,208 — 374,523 — 374,523
Loans, net 2,290,881 — — 2,187,669 2,187,669
Accrued interest receivable 13,143 — 13,143 — 13,143
Nonmarketable equity securities 24,128 — 24,128 — 24,128
Financial liabilities:
Deposits $ 2,633,246 $ 1,928,063 $ 706,074 $ — $ 2,634,137
Securities sold under repurchase agreements 25,172 — 25,172 — 25,172
Accrued interest payable 5,272 — 5,272 — 5,272
Federal Home Loan Bank advances 140,000 — 139,963 — 139,963
Subordinated debt 45,785 — 46,433 — 46,4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 Income</t>
        </is>
      </c>
      <c r="B4" s="4" t="inlineStr">
        <is>
          <t>The following are changes in accumulated other comprehensive loss by component, net of tax, for the year ended December 31, 2024:
Cash Flow Hedges Available for Sale Securities Held to Maturity Securities Total
Beginning balance $ — $ ( 18,358 ) $ ( 6,964 ) $ ( 25,322 )
Unrealized losses arising during the period — ( 1,572 ) ( 534 ) ( 2,106 )
Tax effect — 330 — 330
Net current period other comprehensive loss — ( 1,242 ) ( 534 ) ( 1,776 )
Ending balance $ — $ ( 19,600 ) $ ( 7,498 ) $ ( 27,098 ) The following are changes in accumulated other comprehensive loss by component, net of tax, for the year ended December 31, 2023:
Cash Flow Hedges Available for Sale Securities Held to Maturity Securities Total
Beginning balance $ — $ ( 18,400 ) $ ( 5,860 ) $ ( 24,260 )
Unrealized gains (losses) arising during the period — 282 ( 1,104 ) ( 822 )
Tax effect — ( 59 ) — ( 59 )
Amounts reclassified from accumulated other comprehensive loss — ( 181 ) — ( 181 )
Net current period other comprehensive income (loss) — 42 ( 1,104 ) ( 1,062 )
Ending balance $ — $ ( 18,358 ) $ ( 6,964 ) $ ( 25,322 ) The following are changes in accumulated other comprehensive loss by component, net of tax, for the year ended December 31, 2022:
Cash Flow Hedges Available for Sale Securities Held to Maturity Securities Total
Beginning balance $ 188 $ ( 2,744 ) $ 8,861 $ 6,305
Transfer from AFS to HTM — 13,186 ( 13,186 ) —
Unrealized gains (losses) arising during the period 497 ( 33,175 ) ( 1,535 ) ( 34,213 )
Tax effect — 4,197 — 4,197
Amounts reclassified from accumulated other comprehensive loss ( 685 ) 136 — ( 549 )
Net current period other comprehensive loss ( 188 ) ( 15,656 ) ( 14,721 ) ( 30,565 )
Ending balance $ — $ ( 18,400 ) $ ( 5,860 ) $ ( 24,260 )</t>
        </is>
      </c>
    </row>
    <row r="5">
      <c r="A5" s="4" t="inlineStr">
        <is>
          <t>Reclassification out of Accumulated Other Comprehensive Loss</t>
        </is>
      </c>
      <c r="B5" s="4" t="inlineStr">
        <is>
          <t xml:space="preserve">The following are amounts reclassified out of each component of accumulated other comprehensive loss for the year ended December 31, 2023:
Details about Accumulated Other Comprehensive Loss Components Amount Reclassified From Affected Line Item in the Statement Where Net
Unrealized loss on available for sale securities $ 229 Net realized loss on sale of securities available for sale
Tax effect ( 48 ) Tax expense
Net of tax $ 181 The following are amounts reclassified out of each component of accumulated other comprehensive loss for the year ended December 31, 2022:
Details about Accumulated Other Comprehensive Loss Components Amount Reclassified From Affected Line Item in the
Unrealized gain on available for sale securities $ ( 172 ) Net realized gain on sale of securities available for sale
Tax effect 36 Tax expense
Net of tax $ ( 136 )
Gains on cash flow hedges 867 Other income
Tax effect ( 182 ) Tax expense
Net of tax $ 685
Total amounts reclassified out of accumulated other comprehensive loss $ 5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e computations of basic and diluted earnings per share for the Company were as follows (in thousands except per share amounts) as of December 31:
2024 2023 2022
Numerator:
Net earnings attributable to Guaranty Bancshares, Inc. $ 31,537 $ 30,037 $ 40,447
Denominator:
Weighted-average shares outstanding (basic) 11,456,540 11,693,761 11,980,209
Effect of dilutive securities:
Common stock equivalent shares from stock options 46,142 44,844 112,638
Weighted-average shares outstanding (diluted) 11,502,682 11,738,605 12,092,847
Net earnings attributable to Guaranty Bancshares, Inc. per share
Basic $ 2.75 $ 2.57 $ 3.38
Diluted $ 2.74 $ 2.56 $ 3.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Condensed financial information of Guaranty Bancshares, Inc. follows:
December 31,
2024 2023
ASSETS
Cash and cash equivalents $ 1,752 $ 2,987
Investment in banking subsidiary 358,829 351,367
Other assets 3,054 2,428
Total assets $ 363,635 $ 356,782
LIABILITIES AND EQUITY
Line of credit $ — $ 4,500
Subordinated debt, net 41,918 45,785
Accrued expenses and other liabilities 3,219 3,197
Shareholders’ equity 318,498 303,300
Total liabilities and shareholders’ equity $ 363,635 $ 356,782 </t>
        </is>
      </c>
    </row>
    <row r="5">
      <c r="A5" s="4" t="inlineStr">
        <is>
          <t>Condensed Income Statement</t>
        </is>
      </c>
      <c r="B5" s="4" t="inlineStr">
        <is>
          <t xml:space="preserve">For the Years Ended December 31,
2024 2023 2022
Interest income $ 16 $ 15 $ 8
Other income 3 — —
Dividends from Guaranty Bank &amp; Trust 25,000 20,000 —
25,019 20,015 8
Expenses
Interest expense 2,071 2,506 1,755
Other expenses 1,731 1,645 1,974
3,802 4,151 3,729
Income (loss) before income tax and equity in undistributed income of subsidiary 21,217 15,864 ( 3,721 )
Income tax benefit 1,082 912 924
Income (loss) before equity in undistributed earnings of subsidiary 22,299 16,776 ( 2,797 )
Equity in undistributed earnings of subsidiary 9,238 13,261 43,244
Net earnings $ 31,537 $ 30,037 $ 40,447
Comprehensive income $ 29,761 $ 28,975 $ 9,882 </t>
        </is>
      </c>
    </row>
    <row r="6">
      <c r="A6" s="4" t="inlineStr">
        <is>
          <t>Condensed Cash Flow Statement</t>
        </is>
      </c>
      <c r="B6" s="4" t="inlineStr">
        <is>
          <t xml:space="preserve">For the Years Ended December 31,
2024 2023 2022
Cash flows from operating activities
Net earnings $ 31,537 $ 30,037 $ 40,447
Adjustments:
Equity in undistributed subsidiary earnings ( 9,238 ) ( 13,261 ) ( 43,244 )
Stock based compensation 542 594 688
Change in other assets ( 493 ) ( 945 ) ( 724 )
Change in other liabilities ( 68 ) ( 60 ) 226
Net cash provided by (used in) operating activities 22,280 16,365 ( 2,607 )
Cash flows from investing activities
Net cash provided by investing activities — — —
Cash flows from financing activities
Proceeds from line of credit 3,000 17,500 35,436
Repayments of borrowings ( 11,500 ) ( 16,500 ) ( 11,093 )
Purchase of treasury stock ( 6,368 ) ( 11,227 ) ( 8,838 )
Exercise of stock options 2,257 698 1,565
Cash dividends paid ( 10,904 ) ( 10,697 ) ( 10,324 )
Net cash (used in) provided by financing activities ( 23,515 ) ( 20,226 ) 6,746
Net change in cash and cash equivalents ( 1,235 ) ( 3,861 ) 4,139
Beginning cash and cash equivalents 2,987 6,848 2,709
Ending cash and cash equivalents $ 1,752 $ 2,987 $ 6,8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SUMMARY OF SIGNIFICANT ACCOUNTING POLICIES - Narrative (Details) $ in Thousands</t>
        </is>
      </c>
      <c r="B1" s="2" t="inlineStr">
        <is>
          <t>12 Months Ended</t>
        </is>
      </c>
    </row>
    <row r="2">
      <c r="B2" s="2" t="inlineStr">
        <is>
          <t>Dec. 31, 2024 USD ($) Family Segment ResidentialHouse</t>
        </is>
      </c>
      <c r="C2" s="2" t="inlineStr">
        <is>
          <t>Dec. 31, 2023 USD ($)</t>
        </is>
      </c>
    </row>
    <row r="3">
      <c r="A3" s="3" t="inlineStr">
        <is>
          <t>Property, Plant and Equipment [Line Items]</t>
        </is>
      </c>
      <c r="B3" s="4" t="inlineStr">
        <is>
          <t xml:space="preserve"> </t>
        </is>
      </c>
      <c r="C3" s="4" t="inlineStr">
        <is>
          <t xml:space="preserve"> </t>
        </is>
      </c>
    </row>
    <row r="4">
      <c r="A4" s="4" t="inlineStr">
        <is>
          <t>Number of families secured by loans of real estate | Family</t>
        </is>
      </c>
      <c r="B4" s="5" t="n">
        <v>4</v>
      </c>
      <c r="C4" s="4" t="inlineStr">
        <is>
          <t xml:space="preserve"> </t>
        </is>
      </c>
    </row>
    <row r="5">
      <c r="A5" s="4" t="inlineStr">
        <is>
          <t>Number of housing units secured by loans from segment | ResidentialHouse</t>
        </is>
      </c>
      <c r="B5" s="5" t="n">
        <v>5</v>
      </c>
      <c r="C5" s="4" t="inlineStr">
        <is>
          <t xml:space="preserve"> </t>
        </is>
      </c>
    </row>
    <row r="6">
      <c r="A6" s="4" t="inlineStr">
        <is>
          <t>Goodwill impairment | $</t>
        </is>
      </c>
      <c r="B6" s="7" t="n">
        <v>0</v>
      </c>
      <c r="C6" s="4" t="inlineStr">
        <is>
          <t xml:space="preserve"> </t>
        </is>
      </c>
    </row>
    <row r="7">
      <c r="A7" s="4" t="inlineStr">
        <is>
          <t>Number of operating segments | Segment</t>
        </is>
      </c>
      <c r="B7" s="5" t="n">
        <v>1</v>
      </c>
      <c r="C7" s="4" t="inlineStr">
        <is>
          <t xml:space="preserve"> </t>
        </is>
      </c>
    </row>
    <row r="8">
      <c r="A8" s="4" t="inlineStr">
        <is>
          <t>Number of reportable operating segments | Segment</t>
        </is>
      </c>
      <c r="B8" s="5" t="n">
        <v>1</v>
      </c>
      <c r="C8" s="4" t="inlineStr">
        <is>
          <t xml:space="preserve"> </t>
        </is>
      </c>
    </row>
    <row r="9">
      <c r="A9" s="4" t="inlineStr">
        <is>
          <t>Decrease to retained earnings | $</t>
        </is>
      </c>
      <c r="B9" s="7" t="n">
        <v>177421</v>
      </c>
      <c r="C9" s="7" t="n">
        <v>156878</v>
      </c>
    </row>
    <row r="10">
      <c r="A10" s="4" t="inlineStr">
        <is>
          <t>Core Deposi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re deposit amortization period</t>
        </is>
      </c>
      <c r="B12" s="4" t="inlineStr">
        <is>
          <t>10 years</t>
        </is>
      </c>
      <c r="C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the Estimated Useful Life of the Different Fixed Asset Classes (Details) - Maximum</t>
        </is>
      </c>
      <c r="B1" s="2" t="inlineStr">
        <is>
          <t>Dec. 31, 2024</t>
        </is>
      </c>
    </row>
    <row r="2">
      <c r="A2" s="4" t="inlineStr">
        <is>
          <t>Bank 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0 years</t>
        </is>
      </c>
    </row>
    <row r="5">
      <c r="A5" s="4" t="inlineStr">
        <is>
          <t>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Automobil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Fair Value of Securities Available for Sale and Held to Maturity Securities (Details) - USD ($) $ in Thousands</t>
        </is>
      </c>
      <c r="B1" s="2" t="inlineStr">
        <is>
          <t>Dec. 31, 2024</t>
        </is>
      </c>
      <c r="C1" s="2" t="inlineStr">
        <is>
          <t>Dec. 31, 2023</t>
        </is>
      </c>
    </row>
    <row r="2">
      <c r="A2" s="3" t="inlineStr">
        <is>
          <t>Available for sale:</t>
        </is>
      </c>
      <c r="B2" s="4" t="inlineStr">
        <is>
          <t xml:space="preserve"> </t>
        </is>
      </c>
      <c r="C2" s="4" t="inlineStr">
        <is>
          <t xml:space="preserve"> </t>
        </is>
      </c>
    </row>
    <row r="3">
      <c r="A3" s="4" t="inlineStr">
        <is>
          <t>Available-for-sale debt securities, amortized cost basis</t>
        </is>
      </c>
      <c r="B3" s="7" t="n">
        <v>361061</v>
      </c>
      <c r="C3" s="7" t="n">
        <v>215380</v>
      </c>
    </row>
    <row r="4">
      <c r="A4" s="4" t="inlineStr">
        <is>
          <t>Gross Unrealized Gains</t>
        </is>
      </c>
      <c r="B4" s="5" t="n">
        <v>595</v>
      </c>
      <c r="C4" s="5" t="n">
        <v>1215</v>
      </c>
    </row>
    <row r="5">
      <c r="A5" s="4" t="inlineStr">
        <is>
          <t>Gross Unrealized Losses</t>
        </is>
      </c>
      <c r="B5" s="5" t="n">
        <v>21352</v>
      </c>
      <c r="C5" s="5" t="n">
        <v>20400</v>
      </c>
    </row>
    <row r="6">
      <c r="A6" s="4" t="inlineStr">
        <is>
          <t>Estimated Fair Value</t>
        </is>
      </c>
      <c r="B6" s="5" t="n">
        <v>340304</v>
      </c>
      <c r="C6" s="5" t="n">
        <v>196195</v>
      </c>
    </row>
    <row r="7">
      <c r="A7" s="3" t="inlineStr">
        <is>
          <t>Held to maturity:</t>
        </is>
      </c>
      <c r="B7" s="4" t="inlineStr">
        <is>
          <t xml:space="preserve"> </t>
        </is>
      </c>
      <c r="C7" s="4" t="inlineStr">
        <is>
          <t xml:space="preserve"> </t>
        </is>
      </c>
    </row>
    <row r="8">
      <c r="A8" s="4" t="inlineStr">
        <is>
          <t>Amortized Cost</t>
        </is>
      </c>
      <c r="B8" s="5" t="n">
        <v>334732</v>
      </c>
      <c r="C8" s="5" t="n">
        <v>404208</v>
      </c>
    </row>
    <row r="9">
      <c r="A9" s="4" t="inlineStr">
        <is>
          <t>Gross Unrealized Gains</t>
        </is>
      </c>
      <c r="B9" s="5" t="n">
        <v>289</v>
      </c>
      <c r="C9" s="5" t="n">
        <v>923</v>
      </c>
    </row>
    <row r="10">
      <c r="A10" s="4" t="inlineStr">
        <is>
          <t>Gross Unrealized Losses</t>
        </is>
      </c>
      <c r="B10" s="5" t="n">
        <v>31776</v>
      </c>
      <c r="C10" s="5" t="n">
        <v>30608</v>
      </c>
    </row>
    <row r="11">
      <c r="A11" s="4" t="inlineStr">
        <is>
          <t>Estimated Fair Value</t>
        </is>
      </c>
      <c r="B11" s="5" t="n">
        <v>303245</v>
      </c>
      <c r="C11" s="5" t="n">
        <v>374523</v>
      </c>
    </row>
    <row r="12">
      <c r="A12" s="4" t="inlineStr">
        <is>
          <t>U.S. government agenc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vailable-for-sale debt securities, amortized cost basis</t>
        </is>
      </c>
      <c r="B14" s="4" t="inlineStr">
        <is>
          <t xml:space="preserve"> </t>
        </is>
      </c>
      <c r="C14" s="5" t="n">
        <v>9292</v>
      </c>
    </row>
    <row r="15">
      <c r="A15" s="4" t="inlineStr">
        <is>
          <t>Gross Unrealized Gains</t>
        </is>
      </c>
      <c r="B15" s="4" t="inlineStr">
        <is>
          <t xml:space="preserve"> </t>
        </is>
      </c>
      <c r="C15" s="5" t="n">
        <v>0</v>
      </c>
    </row>
    <row r="16">
      <c r="A16" s="4" t="inlineStr">
        <is>
          <t>Gross Unrealized Losses</t>
        </is>
      </c>
      <c r="B16" s="4" t="inlineStr">
        <is>
          <t xml:space="preserve"> </t>
        </is>
      </c>
      <c r="C16" s="5" t="n">
        <v>1066</v>
      </c>
    </row>
    <row r="17">
      <c r="A17" s="4" t="inlineStr">
        <is>
          <t>Estimated Fair Value</t>
        </is>
      </c>
      <c r="B17" s="4" t="inlineStr">
        <is>
          <t xml:space="preserve"> </t>
        </is>
      </c>
      <c r="C17" s="5" t="n">
        <v>8226</v>
      </c>
    </row>
    <row r="18">
      <c r="A18" s="3" t="inlineStr">
        <is>
          <t>Held to maturity:</t>
        </is>
      </c>
      <c r="B18" s="4" t="inlineStr">
        <is>
          <t xml:space="preserve"> </t>
        </is>
      </c>
      <c r="C18" s="4" t="inlineStr">
        <is>
          <t xml:space="preserve"> </t>
        </is>
      </c>
    </row>
    <row r="19">
      <c r="A19" s="4" t="inlineStr">
        <is>
          <t>Amortized Cost</t>
        </is>
      </c>
      <c r="B19" s="5" t="n">
        <v>9449</v>
      </c>
      <c r="C19" s="4" t="inlineStr">
        <is>
          <t xml:space="preserve"> </t>
        </is>
      </c>
    </row>
    <row r="20">
      <c r="A20" s="4" t="inlineStr">
        <is>
          <t>Gross Unrealized Gains</t>
        </is>
      </c>
      <c r="B20" s="5" t="n">
        <v>0</v>
      </c>
      <c r="C20" s="4" t="inlineStr">
        <is>
          <t xml:space="preserve"> </t>
        </is>
      </c>
    </row>
    <row r="21">
      <c r="A21" s="4" t="inlineStr">
        <is>
          <t>Gross Unrealized Losses</t>
        </is>
      </c>
      <c r="B21" s="5" t="n">
        <v>948</v>
      </c>
      <c r="C21" s="4" t="inlineStr">
        <is>
          <t xml:space="preserve"> </t>
        </is>
      </c>
    </row>
    <row r="22">
      <c r="A22" s="4" t="inlineStr">
        <is>
          <t>Estimated Fair Value</t>
        </is>
      </c>
      <c r="B22" s="5" t="n">
        <v>8501</v>
      </c>
      <c r="C22" s="4" t="inlineStr">
        <is>
          <t xml:space="preserve"> </t>
        </is>
      </c>
    </row>
    <row r="23">
      <c r="A23" s="4" t="inlineStr">
        <is>
          <t>Treasury Securities</t>
        </is>
      </c>
      <c r="B23" s="4" t="inlineStr">
        <is>
          <t xml:space="preserve"> </t>
        </is>
      </c>
      <c r="C23" s="4" t="inlineStr">
        <is>
          <t xml:space="preserve"> </t>
        </is>
      </c>
    </row>
    <row r="24">
      <c r="A24" s="3" t="inlineStr">
        <is>
          <t>Available for sale:</t>
        </is>
      </c>
      <c r="B24" s="4" t="inlineStr">
        <is>
          <t xml:space="preserve"> </t>
        </is>
      </c>
      <c r="C24" s="4" t="inlineStr">
        <is>
          <t xml:space="preserve"> </t>
        </is>
      </c>
    </row>
    <row r="25">
      <c r="A25" s="4" t="inlineStr">
        <is>
          <t>Available-for-sale debt securities, amortized cost basis</t>
        </is>
      </c>
      <c r="B25" s="5" t="n">
        <v>44015</v>
      </c>
      <c r="C25" s="4" t="inlineStr">
        <is>
          <t xml:space="preserve"> </t>
        </is>
      </c>
    </row>
    <row r="26">
      <c r="A26" s="4" t="inlineStr">
        <is>
          <t>Gross Unrealized Gains</t>
        </is>
      </c>
      <c r="B26" s="5" t="n">
        <v>0</v>
      </c>
      <c r="C26" s="4" t="inlineStr">
        <is>
          <t xml:space="preserve"> </t>
        </is>
      </c>
    </row>
    <row r="27">
      <c r="A27" s="4" t="inlineStr">
        <is>
          <t>Gross Unrealized Losses</t>
        </is>
      </c>
      <c r="B27" s="5" t="n">
        <v>340</v>
      </c>
      <c r="C27" s="4" t="inlineStr">
        <is>
          <t xml:space="preserve"> </t>
        </is>
      </c>
    </row>
    <row r="28">
      <c r="A28" s="4" t="inlineStr">
        <is>
          <t>Estimated Fair Value</t>
        </is>
      </c>
      <c r="B28" s="5" t="n">
        <v>43675</v>
      </c>
      <c r="C28" s="4" t="inlineStr">
        <is>
          <t xml:space="preserve"> </t>
        </is>
      </c>
    </row>
    <row r="29">
      <c r="A29" s="3" t="inlineStr">
        <is>
          <t>Held to maturity:</t>
        </is>
      </c>
      <c r="B29" s="4" t="inlineStr">
        <is>
          <t xml:space="preserve"> </t>
        </is>
      </c>
      <c r="C29" s="4" t="inlineStr">
        <is>
          <t xml:space="preserve"> </t>
        </is>
      </c>
    </row>
    <row r="30">
      <c r="A30" s="4" t="inlineStr">
        <is>
          <t>Amortized Cost</t>
        </is>
      </c>
      <c r="B30" s="5" t="n">
        <v>29871</v>
      </c>
      <c r="C30" s="5" t="n">
        <v>69432</v>
      </c>
    </row>
    <row r="31">
      <c r="A31" s="4" t="inlineStr">
        <is>
          <t>Gross Unrealized Losses</t>
        </is>
      </c>
      <c r="B31" s="5" t="n">
        <v>165</v>
      </c>
      <c r="C31" s="5" t="n">
        <v>1038</v>
      </c>
    </row>
    <row r="32">
      <c r="A32" s="4" t="inlineStr">
        <is>
          <t>Estimated Fair Value</t>
        </is>
      </c>
      <c r="B32" s="5" t="n">
        <v>29706</v>
      </c>
      <c r="C32" s="5" t="n">
        <v>68394</v>
      </c>
    </row>
    <row r="33">
      <c r="A33" s="4" t="inlineStr">
        <is>
          <t>Corporate bond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Available-for-sale debt securities, amortized cost basis</t>
        </is>
      </c>
      <c r="B35" s="5" t="n">
        <v>27805</v>
      </c>
      <c r="C35" s="5" t="n">
        <v>29882</v>
      </c>
    </row>
    <row r="36">
      <c r="A36" s="4" t="inlineStr">
        <is>
          <t>Gross Unrealized Gains</t>
        </is>
      </c>
      <c r="B36" s="5" t="n">
        <v>0</v>
      </c>
      <c r="C36" s="5" t="n">
        <v>0</v>
      </c>
    </row>
    <row r="37">
      <c r="A37" s="4" t="inlineStr">
        <is>
          <t>Gross Unrealized Losses</t>
        </is>
      </c>
      <c r="B37" s="5" t="n">
        <v>1822</v>
      </c>
      <c r="C37" s="5" t="n">
        <v>3077</v>
      </c>
    </row>
    <row r="38">
      <c r="A38" s="4" t="inlineStr">
        <is>
          <t>Estimated Fair Value</t>
        </is>
      </c>
      <c r="B38" s="5" t="n">
        <v>25983</v>
      </c>
      <c r="C38" s="5" t="n">
        <v>26805</v>
      </c>
    </row>
    <row r="39">
      <c r="A39" s="4" t="inlineStr">
        <is>
          <t>Municipal securities</t>
        </is>
      </c>
      <c r="B39" s="4" t="inlineStr">
        <is>
          <t xml:space="preserve"> </t>
        </is>
      </c>
      <c r="C39" s="4" t="inlineStr">
        <is>
          <t xml:space="preserve"> </t>
        </is>
      </c>
    </row>
    <row r="40">
      <c r="A40" s="3" t="inlineStr">
        <is>
          <t>Available for sale:</t>
        </is>
      </c>
      <c r="B40" s="4" t="inlineStr">
        <is>
          <t xml:space="preserve"> </t>
        </is>
      </c>
      <c r="C40" s="4" t="inlineStr">
        <is>
          <t xml:space="preserve"> </t>
        </is>
      </c>
    </row>
    <row r="41">
      <c r="A41" s="4" t="inlineStr">
        <is>
          <t>Available-for-sale debt securities, amortized cost basis</t>
        </is>
      </c>
      <c r="B41" s="5" t="n">
        <v>2318</v>
      </c>
      <c r="C41" s="5" t="n">
        <v>2322</v>
      </c>
    </row>
    <row r="42">
      <c r="A42" s="4" t="inlineStr">
        <is>
          <t>Gross Unrealized Gains</t>
        </is>
      </c>
      <c r="B42" s="5" t="n">
        <v>75</v>
      </c>
      <c r="C42" s="5" t="n">
        <v>182</v>
      </c>
    </row>
    <row r="43">
      <c r="A43" s="4" t="inlineStr">
        <is>
          <t>Gross Unrealized Losses</t>
        </is>
      </c>
      <c r="B43" s="5" t="n">
        <v>0</v>
      </c>
      <c r="C43" s="5" t="n">
        <v>0</v>
      </c>
    </row>
    <row r="44">
      <c r="A44" s="4" t="inlineStr">
        <is>
          <t>Estimated Fair Value</t>
        </is>
      </c>
      <c r="B44" s="5" t="n">
        <v>2393</v>
      </c>
      <c r="C44" s="5" t="n">
        <v>2504</v>
      </c>
    </row>
    <row r="45">
      <c r="A45" s="3" t="inlineStr">
        <is>
          <t>Held to maturity:</t>
        </is>
      </c>
      <c r="B45" s="4" t="inlineStr">
        <is>
          <t xml:space="preserve"> </t>
        </is>
      </c>
      <c r="C45" s="4" t="inlineStr">
        <is>
          <t xml:space="preserve"> </t>
        </is>
      </c>
    </row>
    <row r="46">
      <c r="A46" s="4" t="inlineStr">
        <is>
          <t>Amortized Cost</t>
        </is>
      </c>
      <c r="B46" s="5" t="n">
        <v>152626</v>
      </c>
      <c r="C46" s="5" t="n">
        <v>168175</v>
      </c>
    </row>
    <row r="47">
      <c r="A47" s="4" t="inlineStr">
        <is>
          <t>Gross Unrealized Gains</t>
        </is>
      </c>
      <c r="B47" s="5" t="n">
        <v>289</v>
      </c>
      <c r="C47" s="5" t="n">
        <v>923</v>
      </c>
    </row>
    <row r="48">
      <c r="A48" s="4" t="inlineStr">
        <is>
          <t>Gross Unrealized Losses</t>
        </is>
      </c>
      <c r="B48" s="5" t="n">
        <v>7020</v>
      </c>
      <c r="C48" s="5" t="n">
        <v>6123</v>
      </c>
    </row>
    <row r="49">
      <c r="A49" s="4" t="inlineStr">
        <is>
          <t>Estimated Fair Value</t>
        </is>
      </c>
      <c r="B49" s="5" t="n">
        <v>145895</v>
      </c>
      <c r="C49" s="5" t="n">
        <v>162975</v>
      </c>
    </row>
    <row r="50">
      <c r="A50" s="4" t="inlineStr">
        <is>
          <t>Mortgage-backed securities</t>
        </is>
      </c>
      <c r="B50" s="4" t="inlineStr">
        <is>
          <t xml:space="preserve"> </t>
        </is>
      </c>
      <c r="C50" s="4" t="inlineStr">
        <is>
          <t xml:space="preserve"> </t>
        </is>
      </c>
    </row>
    <row r="51">
      <c r="A51" s="3" t="inlineStr">
        <is>
          <t>Available for sale:</t>
        </is>
      </c>
      <c r="B51" s="4" t="inlineStr">
        <is>
          <t xml:space="preserve"> </t>
        </is>
      </c>
      <c r="C51" s="4" t="inlineStr">
        <is>
          <t xml:space="preserve"> </t>
        </is>
      </c>
    </row>
    <row r="52">
      <c r="A52" s="4" t="inlineStr">
        <is>
          <t>Available-for-sale debt securities, amortized cost basis</t>
        </is>
      </c>
      <c r="B52" s="5" t="n">
        <v>265369</v>
      </c>
      <c r="C52" s="5" t="n">
        <v>164419</v>
      </c>
    </row>
    <row r="53">
      <c r="A53" s="4" t="inlineStr">
        <is>
          <t>Gross Unrealized Gains</t>
        </is>
      </c>
      <c r="B53" s="5" t="n">
        <v>487</v>
      </c>
      <c r="C53" s="5" t="n">
        <v>1014</v>
      </c>
    </row>
    <row r="54">
      <c r="A54" s="4" t="inlineStr">
        <is>
          <t>Gross Unrealized Losses</t>
        </is>
      </c>
      <c r="B54" s="5" t="n">
        <v>17122</v>
      </c>
      <c r="C54" s="5" t="n">
        <v>15621</v>
      </c>
    </row>
    <row r="55">
      <c r="A55" s="4" t="inlineStr">
        <is>
          <t>Estimated Fair Value</t>
        </is>
      </c>
      <c r="B55" s="5" t="n">
        <v>248734</v>
      </c>
      <c r="C55" s="5" t="n">
        <v>149812</v>
      </c>
    </row>
    <row r="56">
      <c r="A56" s="3" t="inlineStr">
        <is>
          <t>Held to maturity:</t>
        </is>
      </c>
      <c r="B56" s="4" t="inlineStr">
        <is>
          <t xml:space="preserve"> </t>
        </is>
      </c>
      <c r="C56" s="4" t="inlineStr">
        <is>
          <t xml:space="preserve"> </t>
        </is>
      </c>
    </row>
    <row r="57">
      <c r="A57" s="4" t="inlineStr">
        <is>
          <t>Amortized Cost</t>
        </is>
      </c>
      <c r="B57" s="5" t="n">
        <v>109281</v>
      </c>
      <c r="C57" s="5" t="n">
        <v>119872</v>
      </c>
    </row>
    <row r="58">
      <c r="A58" s="4" t="inlineStr">
        <is>
          <t>Gross Unrealized Gains</t>
        </is>
      </c>
      <c r="B58" s="5" t="n">
        <v>0</v>
      </c>
      <c r="C58" s="5" t="n">
        <v>0</v>
      </c>
    </row>
    <row r="59">
      <c r="A59" s="4" t="inlineStr">
        <is>
          <t>Gross Unrealized Losses</t>
        </is>
      </c>
      <c r="B59" s="5" t="n">
        <v>16015</v>
      </c>
      <c r="C59" s="5" t="n">
        <v>15105</v>
      </c>
    </row>
    <row r="60">
      <c r="A60" s="4" t="inlineStr">
        <is>
          <t>Estimated Fair Value</t>
        </is>
      </c>
      <c r="B60" s="5" t="n">
        <v>93266</v>
      </c>
      <c r="C60" s="5" t="n">
        <v>104767</v>
      </c>
    </row>
    <row r="61">
      <c r="A61" s="4" t="inlineStr">
        <is>
          <t>Collateralized mortgage obligations</t>
        </is>
      </c>
      <c r="B61" s="4" t="inlineStr">
        <is>
          <t xml:space="preserve"> </t>
        </is>
      </c>
      <c r="C61" s="4" t="inlineStr">
        <is>
          <t xml:space="preserve"> </t>
        </is>
      </c>
    </row>
    <row r="62">
      <c r="A62" s="3" t="inlineStr">
        <is>
          <t>Available for sale:</t>
        </is>
      </c>
      <c r="B62" s="4" t="inlineStr">
        <is>
          <t xml:space="preserve"> </t>
        </is>
      </c>
      <c r="C62" s="4" t="inlineStr">
        <is>
          <t xml:space="preserve"> </t>
        </is>
      </c>
    </row>
    <row r="63">
      <c r="A63" s="4" t="inlineStr">
        <is>
          <t>Available-for-sale debt securities, amortized cost basis</t>
        </is>
      </c>
      <c r="B63" s="5" t="n">
        <v>21554</v>
      </c>
      <c r="C63" s="5" t="n">
        <v>18757</v>
      </c>
    </row>
    <row r="64">
      <c r="A64" s="4" t="inlineStr">
        <is>
          <t>Gross Unrealized Gains</t>
        </is>
      </c>
      <c r="B64" s="5" t="n">
        <v>33</v>
      </c>
      <c r="C64" s="5" t="n">
        <v>19</v>
      </c>
    </row>
    <row r="65">
      <c r="A65" s="4" t="inlineStr">
        <is>
          <t>Gross Unrealized Losses</t>
        </is>
      </c>
      <c r="B65" s="5" t="n">
        <v>2068</v>
      </c>
      <c r="C65" s="5" t="n">
        <v>1702</v>
      </c>
    </row>
    <row r="66">
      <c r="A66" s="4" t="inlineStr">
        <is>
          <t>Estimated Fair Value</t>
        </is>
      </c>
      <c r="B66" s="5" t="n">
        <v>19519</v>
      </c>
      <c r="C66" s="5" t="n">
        <v>17074</v>
      </c>
    </row>
    <row r="67">
      <c r="A67" s="3" t="inlineStr">
        <is>
          <t>Held to maturity:</t>
        </is>
      </c>
      <c r="B67" s="4" t="inlineStr">
        <is>
          <t xml:space="preserve"> </t>
        </is>
      </c>
      <c r="C67" s="4" t="inlineStr">
        <is>
          <t xml:space="preserve"> </t>
        </is>
      </c>
    </row>
    <row r="68">
      <c r="A68" s="4" t="inlineStr">
        <is>
          <t>Amortized Cost</t>
        </is>
      </c>
      <c r="B68" s="5" t="n">
        <v>33505</v>
      </c>
      <c r="C68" s="5" t="n">
        <v>37437</v>
      </c>
    </row>
    <row r="69">
      <c r="A69" s="4" t="inlineStr">
        <is>
          <t>Gross Unrealized Losses</t>
        </is>
      </c>
      <c r="B69" s="5" t="n">
        <v>7628</v>
      </c>
      <c r="C69" s="5" t="n">
        <v>7276</v>
      </c>
    </row>
    <row r="70">
      <c r="A70" s="4" t="inlineStr">
        <is>
          <t>Estimated Fair Value</t>
        </is>
      </c>
      <c r="B70" s="7" t="n">
        <v>25877</v>
      </c>
      <c r="C70" s="7" t="n">
        <v>301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1" customWidth="1" min="5" max="5"/>
    <col width="31" customWidth="1" min="6" max="6"/>
  </cols>
  <sheetData>
    <row r="1">
      <c r="A1" s="1" t="inlineStr">
        <is>
          <t>MARKETABLE SECURITIES - Narrative (Details)</t>
        </is>
      </c>
      <c r="B1" s="2" t="inlineStr">
        <is>
          <t>3 Months Ended</t>
        </is>
      </c>
      <c r="D1" s="2" t="inlineStr">
        <is>
          <t>12 Months Ended</t>
        </is>
      </c>
    </row>
    <row r="2">
      <c r="B2" s="2" t="inlineStr">
        <is>
          <t>Jun. 30, 2022 USD ($)</t>
        </is>
      </c>
      <c r="C2" s="2" t="inlineStr">
        <is>
          <t>Sep. 30, 2021 USD ($)</t>
        </is>
      </c>
      <c r="D2" s="2" t="inlineStr">
        <is>
          <t>Dec. 31, 2024 USD ($) Security Position</t>
        </is>
      </c>
      <c r="E2" s="2" t="inlineStr">
        <is>
          <t>Dec. 31, 2023 USD ($) Security</t>
        </is>
      </c>
      <c r="F2" s="2" t="inlineStr">
        <is>
          <t>Dec. 31, 2022 USD ($) Security</t>
        </is>
      </c>
    </row>
    <row r="3">
      <c r="A3" s="3" t="inlineStr">
        <is>
          <t>Other than Temporary Impairment, Credit Losses Recognized in Earn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 securities transferred to held to maturity</t>
        </is>
      </c>
      <c r="B4" s="7" t="n">
        <v>106157000</v>
      </c>
      <c r="C4" s="7" t="n">
        <v>172292000</v>
      </c>
      <c r="D4" s="7" t="n">
        <v>0</v>
      </c>
      <c r="E4" s="7" t="n">
        <v>0</v>
      </c>
      <c r="F4" s="7" t="n">
        <v>106157000</v>
      </c>
    </row>
    <row r="5">
      <c r="A5" s="4" t="inlineStr">
        <is>
          <t>Available for sale securities transferred to held to maturity, net of unrealized loss</t>
        </is>
      </c>
      <c r="B5" s="7" t="n">
        <v>13186000</v>
      </c>
      <c r="C5" s="4" t="inlineStr">
        <is>
          <t xml:space="preserve"> </t>
        </is>
      </c>
      <c r="D5" s="5" t="n">
        <v>13186000</v>
      </c>
      <c r="E5" s="4" t="inlineStr">
        <is>
          <t xml:space="preserve"> </t>
        </is>
      </c>
      <c r="F5" s="4" t="inlineStr">
        <is>
          <t xml:space="preserve"> </t>
        </is>
      </c>
    </row>
    <row r="6">
      <c r="A6" s="4" t="inlineStr">
        <is>
          <t>Available for sale securities transferred to held to maturity, net of unrealized gain</t>
        </is>
      </c>
      <c r="B6" s="4" t="inlineStr">
        <is>
          <t xml:space="preserve"> </t>
        </is>
      </c>
      <c r="C6" s="7" t="n">
        <v>10235000</v>
      </c>
      <c r="D6" s="4" t="inlineStr">
        <is>
          <t xml:space="preserve"> </t>
        </is>
      </c>
      <c r="E6" s="4" t="inlineStr">
        <is>
          <t xml:space="preserve"> </t>
        </is>
      </c>
      <c r="F6" s="4" t="inlineStr">
        <is>
          <t xml:space="preserve"> </t>
        </is>
      </c>
    </row>
    <row r="7">
      <c r="A7" s="4" t="inlineStr">
        <is>
          <t>Allowance for credit losses for available for sale debt securities</t>
        </is>
      </c>
      <c r="B7" s="4" t="inlineStr">
        <is>
          <t xml:space="preserve"> </t>
        </is>
      </c>
      <c r="C7" s="4" t="inlineStr">
        <is>
          <t xml:space="preserve"> </t>
        </is>
      </c>
      <c r="D7" s="7" t="n">
        <v>0</v>
      </c>
      <c r="E7" s="7" t="n">
        <v>0</v>
      </c>
      <c r="F7" s="4" t="inlineStr">
        <is>
          <t xml:space="preserve"> </t>
        </is>
      </c>
    </row>
    <row r="8">
      <c r="A8" s="4" t="inlineStr">
        <is>
          <t>Number of investment in an unrealized loss position | Position</t>
        </is>
      </c>
      <c r="B8" s="4" t="inlineStr">
        <is>
          <t xml:space="preserve"> </t>
        </is>
      </c>
      <c r="C8" s="4" t="inlineStr">
        <is>
          <t xml:space="preserve"> </t>
        </is>
      </c>
      <c r="D8" s="5" t="n">
        <v>280</v>
      </c>
      <c r="E8" s="4" t="inlineStr">
        <is>
          <t xml:space="preserve"> </t>
        </is>
      </c>
      <c r="F8" s="4" t="inlineStr">
        <is>
          <t xml:space="preserve"> </t>
        </is>
      </c>
    </row>
    <row r="9">
      <c r="A9" s="4" t="inlineStr">
        <is>
          <t>Number of investment in an sale debt securities | Position</t>
        </is>
      </c>
      <c r="B9" s="4" t="inlineStr">
        <is>
          <t xml:space="preserve"> </t>
        </is>
      </c>
      <c r="C9" s="4" t="inlineStr">
        <is>
          <t xml:space="preserve"> </t>
        </is>
      </c>
      <c r="D9" s="5" t="n">
        <v>109</v>
      </c>
      <c r="E9" s="4" t="inlineStr">
        <is>
          <t xml:space="preserve"> </t>
        </is>
      </c>
      <c r="F9" s="4" t="inlineStr">
        <is>
          <t xml:space="preserve"> </t>
        </is>
      </c>
    </row>
    <row r="10">
      <c r="A10" s="4" t="inlineStr">
        <is>
          <t>Percentage of unrealized loss exceeds book value</t>
        </is>
      </c>
      <c r="B10" s="4" t="inlineStr">
        <is>
          <t xml:space="preserve"> </t>
        </is>
      </c>
      <c r="C10" s="4" t="inlineStr">
        <is>
          <t xml:space="preserve"> </t>
        </is>
      </c>
      <c r="D10" s="9" t="n">
        <v>0.2</v>
      </c>
      <c r="E10" s="4" t="inlineStr">
        <is>
          <t xml:space="preserve"> </t>
        </is>
      </c>
      <c r="F10" s="4" t="inlineStr">
        <is>
          <t xml:space="preserve"> </t>
        </is>
      </c>
    </row>
    <row r="11">
      <c r="A11" s="4" t="inlineStr">
        <is>
          <t>Number of securities other than agencies amount | Security</t>
        </is>
      </c>
      <c r="B11" s="4" t="inlineStr">
        <is>
          <t xml:space="preserve"> </t>
        </is>
      </c>
      <c r="C11" s="4" t="inlineStr">
        <is>
          <t xml:space="preserve"> </t>
        </is>
      </c>
      <c r="D11" s="5" t="n">
        <v>0</v>
      </c>
      <c r="E11" s="5" t="n">
        <v>0</v>
      </c>
      <c r="F11" s="4" t="inlineStr">
        <is>
          <t xml:space="preserve"> </t>
        </is>
      </c>
    </row>
    <row r="12">
      <c r="A12" s="4" t="inlineStr">
        <is>
          <t>Securities held to maturity</t>
        </is>
      </c>
      <c r="B12" s="4" t="inlineStr">
        <is>
          <t xml:space="preserve"> </t>
        </is>
      </c>
      <c r="C12" s="4" t="inlineStr">
        <is>
          <t xml:space="preserve"> </t>
        </is>
      </c>
      <c r="D12" s="7" t="n">
        <v>334732000</v>
      </c>
      <c r="E12" s="7" t="n">
        <v>404208000</v>
      </c>
      <c r="F12" s="4" t="inlineStr">
        <is>
          <t xml:space="preserve"> </t>
        </is>
      </c>
    </row>
    <row r="13">
      <c r="A13" s="4" t="inlineStr">
        <is>
          <t>Securities held to maturity, nonaccrual</t>
        </is>
      </c>
      <c r="B13" s="4" t="inlineStr">
        <is>
          <t xml:space="preserve"> </t>
        </is>
      </c>
      <c r="C13" s="4" t="inlineStr">
        <is>
          <t xml:space="preserve"> </t>
        </is>
      </c>
      <c r="D13" s="5" t="n">
        <v>0</v>
      </c>
      <c r="E13" s="4" t="inlineStr">
        <is>
          <t xml:space="preserve"> </t>
        </is>
      </c>
      <c r="F13" s="4" t="inlineStr">
        <is>
          <t xml:space="preserve"> </t>
        </is>
      </c>
    </row>
    <row r="14">
      <c r="A14" s="4" t="inlineStr">
        <is>
          <t>Fair value of securities pledged as collateral</t>
        </is>
      </c>
      <c r="B14" s="4" t="inlineStr">
        <is>
          <t xml:space="preserve"> </t>
        </is>
      </c>
      <c r="C14" s="4" t="inlineStr">
        <is>
          <t xml:space="preserve"> </t>
        </is>
      </c>
      <c r="D14" s="7" t="n">
        <v>316120000</v>
      </c>
      <c r="E14" s="7" t="n">
        <v>317112000</v>
      </c>
      <c r="F14" s="4" t="inlineStr">
        <is>
          <t xml:space="preserve"> </t>
        </is>
      </c>
    </row>
    <row r="15">
      <c r="A15" s="4" t="inlineStr">
        <is>
          <t>Number of held to maturity securities sold | Security</t>
        </is>
      </c>
      <c r="B15" s="4" t="inlineStr">
        <is>
          <t xml:space="preserve"> </t>
        </is>
      </c>
      <c r="C15" s="4" t="inlineStr">
        <is>
          <t xml:space="preserve"> </t>
        </is>
      </c>
      <c r="D15" s="5" t="n">
        <v>0</v>
      </c>
      <c r="E15" s="5" t="n">
        <v>0</v>
      </c>
      <c r="F15" s="5" t="n">
        <v>0</v>
      </c>
    </row>
    <row r="16">
      <c r="A16" s="4" t="inlineStr">
        <is>
          <t>Accumulated other comprehensive income</t>
        </is>
      </c>
      <c r="B16" s="4" t="inlineStr">
        <is>
          <t xml:space="preserve"> </t>
        </is>
      </c>
      <c r="C16" s="4" t="inlineStr">
        <is>
          <t xml:space="preserve"> </t>
        </is>
      </c>
      <c r="D16" s="7" t="n">
        <v>7498000</v>
      </c>
      <c r="E16" s="7" t="n">
        <v>6964000</v>
      </c>
      <c r="F16" s="4" t="inlineStr">
        <is>
          <t xml:space="preserve"> </t>
        </is>
      </c>
    </row>
    <row r="17">
      <c r="A17" s="4" t="inlineStr">
        <is>
          <t>Proceeds from sales</t>
        </is>
      </c>
      <c r="B17" s="4" t="inlineStr">
        <is>
          <t xml:space="preserve"> </t>
        </is>
      </c>
      <c r="C17" s="4" t="inlineStr">
        <is>
          <t xml:space="preserve"> </t>
        </is>
      </c>
      <c r="D17" s="5" t="n">
        <v>0</v>
      </c>
      <c r="E17" s="5" t="n">
        <v>21268000</v>
      </c>
      <c r="F17" s="7" t="n">
        <v>26130000</v>
      </c>
    </row>
    <row r="18">
      <c r="A18" s="4" t="inlineStr">
        <is>
          <t>Gross gains</t>
        </is>
      </c>
      <c r="B18" s="4" t="inlineStr">
        <is>
          <t xml:space="preserve"> </t>
        </is>
      </c>
      <c r="C18" s="4" t="inlineStr">
        <is>
          <t xml:space="preserve"> </t>
        </is>
      </c>
      <c r="D18" s="5" t="n">
        <v>0</v>
      </c>
      <c r="E18" s="5" t="n">
        <v>184000</v>
      </c>
      <c r="F18" s="5" t="n">
        <v>234000</v>
      </c>
    </row>
    <row r="19">
      <c r="A19" s="4" t="inlineStr">
        <is>
          <t>Gross losses</t>
        </is>
      </c>
      <c r="B19" s="4" t="inlineStr">
        <is>
          <t xml:space="preserve"> </t>
        </is>
      </c>
      <c r="C19" s="4" t="inlineStr">
        <is>
          <t xml:space="preserve"> </t>
        </is>
      </c>
      <c r="D19" s="5" t="n">
        <v>0</v>
      </c>
      <c r="E19" s="7" t="n">
        <v>-413000</v>
      </c>
      <c r="F19" s="7" t="n">
        <v>-62000</v>
      </c>
    </row>
    <row r="20">
      <c r="A20" s="4" t="inlineStr">
        <is>
          <t>Past D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than Temporary Impairment, Credit Losses Recognized in Earn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curities held to maturity</t>
        </is>
      </c>
      <c r="B22" s="4" t="inlineStr">
        <is>
          <t xml:space="preserve"> </t>
        </is>
      </c>
      <c r="C22" s="4" t="inlineStr">
        <is>
          <t xml:space="preserve"> </t>
        </is>
      </c>
      <c r="D22" s="7" t="n">
        <v>0</v>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ecurities in Continuous Loss Position (Details) - USD ($) $ in Thousands</t>
        </is>
      </c>
      <c r="B1" s="2" t="inlineStr">
        <is>
          <t>Dec. 31, 2024</t>
        </is>
      </c>
      <c r="C1" s="2" t="inlineStr">
        <is>
          <t>Dec. 31, 2023</t>
        </is>
      </c>
    </row>
    <row r="2">
      <c r="A2" s="3" t="inlineStr">
        <is>
          <t>Gross Unrealized Losses</t>
        </is>
      </c>
      <c r="B2" s="4" t="inlineStr">
        <is>
          <t xml:space="preserve"> </t>
        </is>
      </c>
      <c r="C2" s="4" t="inlineStr">
        <is>
          <t xml:space="preserve"> </t>
        </is>
      </c>
    </row>
    <row r="3">
      <c r="A3" s="4" t="inlineStr">
        <is>
          <t>Less Than 12 Months</t>
        </is>
      </c>
      <c r="B3" s="7" t="n">
        <v>-2414</v>
      </c>
      <c r="C3" s="7" t="n">
        <v>-742</v>
      </c>
    </row>
    <row r="4">
      <c r="A4" s="4" t="inlineStr">
        <is>
          <t>12 Months or Longer</t>
        </is>
      </c>
      <c r="B4" s="5" t="n">
        <v>-18938</v>
      </c>
      <c r="C4" s="5" t="n">
        <v>-19658</v>
      </c>
    </row>
    <row r="5">
      <c r="A5" s="4" t="inlineStr">
        <is>
          <t>Total</t>
        </is>
      </c>
      <c r="B5" s="5" t="n">
        <v>-21352</v>
      </c>
      <c r="C5" s="5" t="n">
        <v>-20400</v>
      </c>
    </row>
    <row r="6">
      <c r="A6" s="3" t="inlineStr">
        <is>
          <t>Estimated Fair Value</t>
        </is>
      </c>
      <c r="B6" s="4" t="inlineStr">
        <is>
          <t xml:space="preserve"> </t>
        </is>
      </c>
      <c r="C6" s="4" t="inlineStr">
        <is>
          <t xml:space="preserve"> </t>
        </is>
      </c>
    </row>
    <row r="7">
      <c r="A7" s="4" t="inlineStr">
        <is>
          <t>Less Than 12 Months</t>
        </is>
      </c>
      <c r="B7" s="5" t="n">
        <v>150137</v>
      </c>
      <c r="C7" s="5" t="n">
        <v>13308</v>
      </c>
    </row>
    <row r="8">
      <c r="A8" s="4" t="inlineStr">
        <is>
          <t>12 Months or Longer</t>
        </is>
      </c>
      <c r="B8" s="5" t="n">
        <v>138141</v>
      </c>
      <c r="C8" s="5" t="n">
        <v>142670</v>
      </c>
    </row>
    <row r="9">
      <c r="A9" s="4" t="inlineStr">
        <is>
          <t>Total</t>
        </is>
      </c>
      <c r="B9" s="5" t="n">
        <v>288278</v>
      </c>
      <c r="C9" s="5" t="n">
        <v>155978</v>
      </c>
    </row>
    <row r="10">
      <c r="A10" s="4" t="inlineStr">
        <is>
          <t>Corporate bond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1822</v>
      </c>
      <c r="C13" s="5" t="n">
        <v>-3077</v>
      </c>
    </row>
    <row r="14">
      <c r="A14" s="4" t="inlineStr">
        <is>
          <t>Total</t>
        </is>
      </c>
      <c r="B14" s="5" t="n">
        <v>-1822</v>
      </c>
      <c r="C14" s="5" t="n">
        <v>-3077</v>
      </c>
    </row>
    <row r="15">
      <c r="A15" s="3" t="inlineStr">
        <is>
          <t>Estimated Fair Value</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25983</v>
      </c>
      <c r="C17" s="5" t="n">
        <v>26805</v>
      </c>
    </row>
    <row r="18">
      <c r="A18" s="4" t="inlineStr">
        <is>
          <t>Total</t>
        </is>
      </c>
      <c r="B18" s="5" t="n">
        <v>25983</v>
      </c>
      <c r="C18" s="5" t="n">
        <v>26805</v>
      </c>
    </row>
    <row r="19">
      <c r="A19" s="4" t="inlineStr">
        <is>
          <t>Mortgage-backed securitie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Less Than 12 Months</t>
        </is>
      </c>
      <c r="B21" s="5" t="n">
        <v>-1689</v>
      </c>
      <c r="C21" s="5" t="n">
        <v>-742</v>
      </c>
    </row>
    <row r="22">
      <c r="A22" s="4" t="inlineStr">
        <is>
          <t>12 Months or Longer</t>
        </is>
      </c>
      <c r="B22" s="5" t="n">
        <v>-15433</v>
      </c>
      <c r="C22" s="5" t="n">
        <v>-14879</v>
      </c>
    </row>
    <row r="23">
      <c r="A23" s="4" t="inlineStr">
        <is>
          <t>Total</t>
        </is>
      </c>
      <c r="B23" s="5" t="n">
        <v>-17122</v>
      </c>
      <c r="C23" s="5" t="n">
        <v>-15621</v>
      </c>
    </row>
    <row r="24">
      <c r="A24" s="3" t="inlineStr">
        <is>
          <t>Estimated Fair Value</t>
        </is>
      </c>
      <c r="B24" s="4" t="inlineStr">
        <is>
          <t xml:space="preserve"> </t>
        </is>
      </c>
      <c r="C24" s="4" t="inlineStr">
        <is>
          <t xml:space="preserve"> </t>
        </is>
      </c>
    </row>
    <row r="25">
      <c r="A25" s="4" t="inlineStr">
        <is>
          <t>Less Than 12 Months</t>
        </is>
      </c>
      <c r="B25" s="5" t="n">
        <v>99924</v>
      </c>
      <c r="C25" s="5" t="n">
        <v>13308</v>
      </c>
    </row>
    <row r="26">
      <c r="A26" s="4" t="inlineStr">
        <is>
          <t>12 Months or Longer</t>
        </is>
      </c>
      <c r="B26" s="5" t="n">
        <v>101274</v>
      </c>
      <c r="C26" s="5" t="n">
        <v>101889</v>
      </c>
    </row>
    <row r="27">
      <c r="A27" s="4" t="inlineStr">
        <is>
          <t>Total</t>
        </is>
      </c>
      <c r="B27" s="5" t="n">
        <v>201198</v>
      </c>
      <c r="C27" s="5" t="n">
        <v>115197</v>
      </c>
    </row>
    <row r="28">
      <c r="A28" s="4" t="inlineStr">
        <is>
          <t>Collateralized mortgage obligation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Less Than 12 Months</t>
        </is>
      </c>
      <c r="B30" s="5" t="n">
        <v>-385</v>
      </c>
      <c r="C30" s="5" t="n">
        <v>0</v>
      </c>
    </row>
    <row r="31">
      <c r="A31" s="4" t="inlineStr">
        <is>
          <t>12 Months or Longer</t>
        </is>
      </c>
      <c r="B31" s="5" t="n">
        <v>-1683</v>
      </c>
      <c r="C31" s="5" t="n">
        <v>-1702</v>
      </c>
    </row>
    <row r="32">
      <c r="A32" s="4" t="inlineStr">
        <is>
          <t>Total</t>
        </is>
      </c>
      <c r="B32" s="5" t="n">
        <v>-2068</v>
      </c>
      <c r="C32" s="5" t="n">
        <v>-1702</v>
      </c>
    </row>
    <row r="33">
      <c r="A33" s="3" t="inlineStr">
        <is>
          <t>Estimated Fair Value</t>
        </is>
      </c>
      <c r="B33" s="4" t="inlineStr">
        <is>
          <t xml:space="preserve"> </t>
        </is>
      </c>
      <c r="C33" s="4" t="inlineStr">
        <is>
          <t xml:space="preserve"> </t>
        </is>
      </c>
    </row>
    <row r="34">
      <c r="A34" s="4" t="inlineStr">
        <is>
          <t>Less Than 12 Months</t>
        </is>
      </c>
      <c r="B34" s="5" t="n">
        <v>6538</v>
      </c>
      <c r="C34" s="5" t="n">
        <v>0</v>
      </c>
    </row>
    <row r="35">
      <c r="A35" s="4" t="inlineStr">
        <is>
          <t>12 Months or Longer</t>
        </is>
      </c>
      <c r="B35" s="5" t="n">
        <v>10884</v>
      </c>
      <c r="C35" s="5" t="n">
        <v>13976</v>
      </c>
    </row>
    <row r="36">
      <c r="A36" s="4" t="inlineStr">
        <is>
          <t>Total</t>
        </is>
      </c>
      <c r="B36" s="5" t="n">
        <v>17422</v>
      </c>
      <c r="C36" s="7" t="n">
        <v>13976</v>
      </c>
    </row>
    <row r="37">
      <c r="A37" s="4" t="inlineStr">
        <is>
          <t>US Treasury Securities [Member]</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Less Than 12 Months</t>
        </is>
      </c>
      <c r="B39" s="5" t="n">
        <v>-340</v>
      </c>
      <c r="C39" s="4" t="inlineStr">
        <is>
          <t xml:space="preserve"> </t>
        </is>
      </c>
    </row>
    <row r="40">
      <c r="A40" s="4" t="inlineStr">
        <is>
          <t>12 Months or Longer</t>
        </is>
      </c>
      <c r="B40" s="5" t="n">
        <v>0</v>
      </c>
      <c r="C40" s="4" t="inlineStr">
        <is>
          <t xml:space="preserve"> </t>
        </is>
      </c>
    </row>
    <row r="41">
      <c r="A41" s="4" t="inlineStr">
        <is>
          <t>Total</t>
        </is>
      </c>
      <c r="B41" s="5" t="n">
        <v>-340</v>
      </c>
      <c r="C41" s="4" t="inlineStr">
        <is>
          <t xml:space="preserve"> </t>
        </is>
      </c>
    </row>
    <row r="42">
      <c r="A42" s="3" t="inlineStr">
        <is>
          <t>Estimated Fair Value</t>
        </is>
      </c>
      <c r="B42" s="4" t="inlineStr">
        <is>
          <t xml:space="preserve"> </t>
        </is>
      </c>
      <c r="C42" s="4" t="inlineStr">
        <is>
          <t xml:space="preserve"> </t>
        </is>
      </c>
    </row>
    <row r="43">
      <c r="A43" s="4" t="inlineStr">
        <is>
          <t>Less Than 12 Months</t>
        </is>
      </c>
      <c r="B43" s="5" t="n">
        <v>43675</v>
      </c>
      <c r="C43" s="4" t="inlineStr">
        <is>
          <t xml:space="preserve"> </t>
        </is>
      </c>
    </row>
    <row r="44">
      <c r="A44" s="4" t="inlineStr">
        <is>
          <t>12 Months or Longer</t>
        </is>
      </c>
      <c r="B44" s="5" t="n">
        <v>0</v>
      </c>
      <c r="C44" s="4" t="inlineStr">
        <is>
          <t xml:space="preserve"> </t>
        </is>
      </c>
    </row>
    <row r="45">
      <c r="A45" s="4" t="inlineStr">
        <is>
          <t>Total</t>
        </is>
      </c>
      <c r="B45" s="7" t="n">
        <v>43675</v>
      </c>
      <c r="C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 width="24" customWidth="1" min="8" max="8"/>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Noncontrolling Interest</t>
        </is>
      </c>
    </row>
    <row r="2">
      <c r="A2" s="4" t="inlineStr">
        <is>
          <t>Beginning Balance at Dec. 31, 2021</t>
        </is>
      </c>
      <c r="B2" s="7" t="n">
        <v>302214</v>
      </c>
      <c r="C2" s="7" t="n">
        <v>14139</v>
      </c>
      <c r="D2" s="7" t="n">
        <v>225544</v>
      </c>
      <c r="E2" s="7" t="n">
        <v>107645</v>
      </c>
      <c r="F2" s="7" t="n">
        <v>-51419</v>
      </c>
      <c r="G2" s="7" t="n">
        <v>6305</v>
      </c>
      <c r="H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40423</v>
      </c>
      <c r="C4" s="4" t="inlineStr">
        <is>
          <t xml:space="preserve"> </t>
        </is>
      </c>
      <c r="D4" s="4" t="inlineStr">
        <is>
          <t xml:space="preserve"> </t>
        </is>
      </c>
      <c r="E4" s="5" t="n">
        <v>40447</v>
      </c>
      <c r="F4" s="4" t="inlineStr">
        <is>
          <t xml:space="preserve"> </t>
        </is>
      </c>
      <c r="G4" s="4" t="inlineStr">
        <is>
          <t xml:space="preserve"> </t>
        </is>
      </c>
      <c r="H4" s="7" t="n">
        <v>-24</v>
      </c>
    </row>
    <row r="5">
      <c r="A5" s="4" t="inlineStr">
        <is>
          <t>Other comprehensive income (loss)</t>
        </is>
      </c>
      <c r="B5" s="5" t="n">
        <v>-30565</v>
      </c>
      <c r="C5" s="4" t="inlineStr">
        <is>
          <t xml:space="preserve"> </t>
        </is>
      </c>
      <c r="D5" s="4" t="inlineStr">
        <is>
          <t xml:space="preserve"> </t>
        </is>
      </c>
      <c r="E5" s="4" t="inlineStr">
        <is>
          <t xml:space="preserve"> </t>
        </is>
      </c>
      <c r="F5" s="4" t="inlineStr">
        <is>
          <t xml:space="preserve"> </t>
        </is>
      </c>
      <c r="G5" s="5" t="n">
        <v>-30565</v>
      </c>
      <c r="H5" s="4" t="inlineStr">
        <is>
          <t xml:space="preserve"> </t>
        </is>
      </c>
    </row>
    <row r="6">
      <c r="A6" s="4" t="inlineStr">
        <is>
          <t>Contributions from noncontrolling interest</t>
        </is>
      </c>
      <c r="B6" s="5" t="n">
        <v>598</v>
      </c>
      <c r="C6" s="4" t="inlineStr">
        <is>
          <t xml:space="preserve"> </t>
        </is>
      </c>
      <c r="D6" s="4" t="inlineStr">
        <is>
          <t xml:space="preserve"> </t>
        </is>
      </c>
      <c r="E6" s="4" t="inlineStr">
        <is>
          <t xml:space="preserve"> </t>
        </is>
      </c>
      <c r="F6" s="4" t="inlineStr">
        <is>
          <t xml:space="preserve"> </t>
        </is>
      </c>
      <c r="G6" s="4" t="inlineStr">
        <is>
          <t xml:space="preserve"> </t>
        </is>
      </c>
      <c r="H6" s="5" t="n">
        <v>598</v>
      </c>
    </row>
    <row r="7">
      <c r="A7" s="4" t="inlineStr">
        <is>
          <t>Exercise of stock options</t>
        </is>
      </c>
      <c r="B7" s="5" t="n">
        <v>1565</v>
      </c>
      <c r="C7" s="5" t="n">
        <v>70</v>
      </c>
      <c r="D7" s="5" t="n">
        <v>1495</v>
      </c>
      <c r="E7" s="4" t="inlineStr">
        <is>
          <t xml:space="preserve"> </t>
        </is>
      </c>
      <c r="F7" s="4" t="inlineStr">
        <is>
          <t xml:space="preserve"> </t>
        </is>
      </c>
      <c r="G7" s="4" t="inlineStr">
        <is>
          <t xml:space="preserve"> </t>
        </is>
      </c>
      <c r="H7" s="4" t="inlineStr">
        <is>
          <t xml:space="preserve"> </t>
        </is>
      </c>
    </row>
    <row r="8">
      <c r="A8" s="4" t="inlineStr">
        <is>
          <t>Purchase of treasury stock</t>
        </is>
      </c>
      <c r="B8" s="5" t="n">
        <v>-8838</v>
      </c>
      <c r="C8" s="4" t="inlineStr">
        <is>
          <t xml:space="preserve"> </t>
        </is>
      </c>
      <c r="D8" s="4" t="inlineStr">
        <is>
          <t xml:space="preserve"> </t>
        </is>
      </c>
      <c r="E8" s="4" t="inlineStr">
        <is>
          <t xml:space="preserve"> </t>
        </is>
      </c>
      <c r="F8" s="5" t="n">
        <v>-8838</v>
      </c>
      <c r="G8" s="4" t="inlineStr">
        <is>
          <t xml:space="preserve"> </t>
        </is>
      </c>
      <c r="H8" s="4" t="inlineStr">
        <is>
          <t xml:space="preserve"> </t>
        </is>
      </c>
    </row>
    <row r="9">
      <c r="A9" s="4" t="inlineStr">
        <is>
          <t>Stock based compensation</t>
        </is>
      </c>
      <c r="B9" s="5" t="n">
        <v>688</v>
      </c>
      <c r="C9" s="4" t="inlineStr">
        <is>
          <t xml:space="preserve"> </t>
        </is>
      </c>
      <c r="D9" s="5" t="n">
        <v>688</v>
      </c>
      <c r="E9" s="4" t="inlineStr">
        <is>
          <t xml:space="preserve"> </t>
        </is>
      </c>
      <c r="F9" s="4" t="inlineStr">
        <is>
          <t xml:space="preserve"> </t>
        </is>
      </c>
      <c r="G9" s="4" t="inlineStr">
        <is>
          <t xml:space="preserve"> </t>
        </is>
      </c>
      <c r="H9" s="4" t="inlineStr">
        <is>
          <t xml:space="preserve"> </t>
        </is>
      </c>
    </row>
    <row r="10">
      <c r="A10" s="4" t="inlineStr">
        <is>
          <t>Dividends: Common Stock</t>
        </is>
      </c>
      <c r="B10" s="5" t="n">
        <v>-10527</v>
      </c>
      <c r="C10" s="4" t="inlineStr">
        <is>
          <t xml:space="preserve"> </t>
        </is>
      </c>
      <c r="D10" s="4" t="inlineStr">
        <is>
          <t xml:space="preserve"> </t>
        </is>
      </c>
      <c r="E10" s="5" t="n">
        <v>-10527</v>
      </c>
      <c r="F10" s="4" t="inlineStr">
        <is>
          <t xml:space="preserve"> </t>
        </is>
      </c>
      <c r="G10" s="4" t="inlineStr">
        <is>
          <t xml:space="preserve"> </t>
        </is>
      </c>
      <c r="H10" s="4" t="inlineStr">
        <is>
          <t xml:space="preserve"> </t>
        </is>
      </c>
    </row>
    <row r="11">
      <c r="A11" s="4" t="inlineStr">
        <is>
          <t>Ending Balance at Dec. 31, 2022</t>
        </is>
      </c>
      <c r="B11" s="5" t="n">
        <v>295558</v>
      </c>
      <c r="C11" s="5" t="n">
        <v>14209</v>
      </c>
      <c r="D11" s="5" t="n">
        <v>227727</v>
      </c>
      <c r="E11" s="5" t="n">
        <v>137565</v>
      </c>
      <c r="F11" s="5" t="n">
        <v>-60257</v>
      </c>
      <c r="G11" s="5" t="n">
        <v>-24260</v>
      </c>
      <c r="H11" s="5" t="n">
        <v>57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t>
        </is>
      </c>
      <c r="B13" s="5" t="n">
        <v>30009</v>
      </c>
      <c r="C13" s="4" t="inlineStr">
        <is>
          <t xml:space="preserve"> </t>
        </is>
      </c>
      <c r="D13" s="4" t="inlineStr">
        <is>
          <t xml:space="preserve"> </t>
        </is>
      </c>
      <c r="E13" s="5" t="n">
        <v>30037</v>
      </c>
      <c r="F13" s="4" t="inlineStr">
        <is>
          <t xml:space="preserve"> </t>
        </is>
      </c>
      <c r="G13" s="4" t="inlineStr">
        <is>
          <t xml:space="preserve"> </t>
        </is>
      </c>
      <c r="H13" s="5" t="n">
        <v>-28</v>
      </c>
    </row>
    <row r="14">
      <c r="A14" s="4" t="inlineStr">
        <is>
          <t>Other comprehensive income (loss)</t>
        </is>
      </c>
      <c r="B14" s="5" t="n">
        <v>-1062</v>
      </c>
      <c r="C14" s="4" t="inlineStr">
        <is>
          <t xml:space="preserve"> </t>
        </is>
      </c>
      <c r="D14" s="4" t="inlineStr">
        <is>
          <t xml:space="preserve"> </t>
        </is>
      </c>
      <c r="E14" s="4" t="inlineStr">
        <is>
          <t xml:space="preserve"> </t>
        </is>
      </c>
      <c r="F14" s="4" t="inlineStr">
        <is>
          <t xml:space="preserve"> </t>
        </is>
      </c>
      <c r="G14" s="5" t="n">
        <v>-1062</v>
      </c>
      <c r="H14" s="4" t="inlineStr">
        <is>
          <t xml:space="preserve"> </t>
        </is>
      </c>
    </row>
    <row r="15">
      <c r="A15" s="4" t="inlineStr">
        <is>
          <t>Exercise of stock options</t>
        </is>
      </c>
      <c r="B15" s="5" t="n">
        <v>698</v>
      </c>
      <c r="C15" s="5" t="n">
        <v>29</v>
      </c>
      <c r="D15" s="5" t="n">
        <v>669</v>
      </c>
      <c r="E15" s="4" t="inlineStr">
        <is>
          <t xml:space="preserve"> </t>
        </is>
      </c>
      <c r="F15" s="4" t="inlineStr">
        <is>
          <t xml:space="preserve"> </t>
        </is>
      </c>
      <c r="G15" s="4" t="inlineStr">
        <is>
          <t xml:space="preserve"> </t>
        </is>
      </c>
      <c r="H15" s="4" t="inlineStr">
        <is>
          <t xml:space="preserve"> </t>
        </is>
      </c>
    </row>
    <row r="16">
      <c r="A16" s="4" t="inlineStr">
        <is>
          <t>Purchase of treasury stock</t>
        </is>
      </c>
      <c r="B16" s="5" t="n">
        <v>-11227</v>
      </c>
      <c r="C16" s="4" t="inlineStr">
        <is>
          <t xml:space="preserve"> </t>
        </is>
      </c>
      <c r="D16" s="4" t="inlineStr">
        <is>
          <t xml:space="preserve"> </t>
        </is>
      </c>
      <c r="E16" s="4" t="inlineStr">
        <is>
          <t xml:space="preserve"> </t>
        </is>
      </c>
      <c r="F16" s="5" t="n">
        <v>-11227</v>
      </c>
      <c r="G16" s="4" t="inlineStr">
        <is>
          <t xml:space="preserve"> </t>
        </is>
      </c>
      <c r="H16" s="4" t="inlineStr">
        <is>
          <t xml:space="preserve"> </t>
        </is>
      </c>
    </row>
    <row r="17">
      <c r="A17" s="4" t="inlineStr">
        <is>
          <t>Restricted stock grants</t>
        </is>
      </c>
      <c r="B17" s="4" t="inlineStr">
        <is>
          <t xml:space="preserve"> </t>
        </is>
      </c>
      <c r="C17" s="5" t="n">
        <v>4</v>
      </c>
      <c r="D17" s="5" t="n">
        <v>-4</v>
      </c>
      <c r="E17" s="4" t="inlineStr">
        <is>
          <t xml:space="preserve"> </t>
        </is>
      </c>
      <c r="F17" s="4" t="inlineStr">
        <is>
          <t xml:space="preserve"> </t>
        </is>
      </c>
      <c r="G17" s="4" t="inlineStr">
        <is>
          <t xml:space="preserve"> </t>
        </is>
      </c>
      <c r="H17" s="4" t="inlineStr">
        <is>
          <t xml:space="preserve"> </t>
        </is>
      </c>
    </row>
    <row r="18">
      <c r="A18" s="4" t="inlineStr">
        <is>
          <t>Stock based compensation</t>
        </is>
      </c>
      <c r="B18" s="5" t="n">
        <v>594</v>
      </c>
      <c r="C18" s="4" t="inlineStr">
        <is>
          <t xml:space="preserve"> </t>
        </is>
      </c>
      <c r="D18" s="5" t="n">
        <v>594</v>
      </c>
      <c r="E18" s="4" t="inlineStr">
        <is>
          <t xml:space="preserve"> </t>
        </is>
      </c>
      <c r="F18" s="4" t="inlineStr">
        <is>
          <t xml:space="preserve"> </t>
        </is>
      </c>
      <c r="G18" s="4" t="inlineStr">
        <is>
          <t xml:space="preserve"> </t>
        </is>
      </c>
      <c r="H18" s="4" t="inlineStr">
        <is>
          <t xml:space="preserve"> </t>
        </is>
      </c>
    </row>
    <row r="19">
      <c r="A19" s="4" t="inlineStr">
        <is>
          <t>Dividends: Common Stock</t>
        </is>
      </c>
      <c r="B19" s="5" t="n">
        <v>-10724</v>
      </c>
      <c r="C19" s="4" t="inlineStr">
        <is>
          <t xml:space="preserve"> </t>
        </is>
      </c>
      <c r="D19" s="4" t="inlineStr">
        <is>
          <t xml:space="preserve"> </t>
        </is>
      </c>
      <c r="E19" s="5" t="n">
        <v>-10724</v>
      </c>
      <c r="F19" s="4" t="inlineStr">
        <is>
          <t xml:space="preserve"> </t>
        </is>
      </c>
      <c r="G19" s="4" t="inlineStr">
        <is>
          <t xml:space="preserve"> </t>
        </is>
      </c>
      <c r="H19" s="4" t="inlineStr">
        <is>
          <t xml:space="preserve"> </t>
        </is>
      </c>
    </row>
    <row r="20">
      <c r="A20" s="4" t="inlineStr">
        <is>
          <t>Ending Balance at Dec. 31, 2023</t>
        </is>
      </c>
      <c r="B20" s="5" t="n">
        <v>303846</v>
      </c>
      <c r="C20" s="5" t="n">
        <v>14242</v>
      </c>
      <c r="D20" s="5" t="n">
        <v>228986</v>
      </c>
      <c r="E20" s="5" t="n">
        <v>156878</v>
      </c>
      <c r="F20" s="5" t="n">
        <v>-71484</v>
      </c>
      <c r="G20" s="5" t="n">
        <v>-25322</v>
      </c>
      <c r="H20" s="5" t="n">
        <v>546</v>
      </c>
    </row>
    <row r="21">
      <c r="A21" s="4" t="inlineStr">
        <is>
          <t>Beginning balance at Dec. 31, 2023</t>
        </is>
      </c>
      <c r="B21" s="5" t="n">
        <v>303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earnings</t>
        </is>
      </c>
      <c r="B23" s="5" t="n">
        <v>31491</v>
      </c>
      <c r="C23" s="4" t="inlineStr">
        <is>
          <t xml:space="preserve"> </t>
        </is>
      </c>
      <c r="D23" s="4" t="inlineStr">
        <is>
          <t xml:space="preserve"> </t>
        </is>
      </c>
      <c r="E23" s="5" t="n">
        <v>31537</v>
      </c>
      <c r="F23" s="4" t="inlineStr">
        <is>
          <t xml:space="preserve"> </t>
        </is>
      </c>
      <c r="G23" s="4" t="inlineStr">
        <is>
          <t xml:space="preserve"> </t>
        </is>
      </c>
      <c r="H23" s="5" t="n">
        <v>-46</v>
      </c>
    </row>
    <row r="24">
      <c r="A24" s="4" t="inlineStr">
        <is>
          <t>Other comprehensive income (loss)</t>
        </is>
      </c>
      <c r="B24" s="5" t="n">
        <v>-1776</v>
      </c>
      <c r="C24" s="4" t="inlineStr">
        <is>
          <t xml:space="preserve"> </t>
        </is>
      </c>
      <c r="D24" s="4" t="inlineStr">
        <is>
          <t xml:space="preserve"> </t>
        </is>
      </c>
      <c r="E24" s="4" t="inlineStr">
        <is>
          <t xml:space="preserve"> </t>
        </is>
      </c>
      <c r="F24" s="4" t="inlineStr">
        <is>
          <t xml:space="preserve"> </t>
        </is>
      </c>
      <c r="G24" s="5" t="n">
        <v>-1776</v>
      </c>
      <c r="H24" s="4" t="inlineStr">
        <is>
          <t xml:space="preserve"> </t>
        </is>
      </c>
    </row>
    <row r="25">
      <c r="A25" s="4" t="inlineStr">
        <is>
          <t>Contributions from noncontrolling interest</t>
        </is>
      </c>
      <c r="B25" s="5" t="n">
        <v>76</v>
      </c>
      <c r="C25" s="4" t="inlineStr">
        <is>
          <t xml:space="preserve"> </t>
        </is>
      </c>
      <c r="D25" s="4" t="inlineStr">
        <is>
          <t xml:space="preserve"> </t>
        </is>
      </c>
      <c r="E25" s="4" t="inlineStr">
        <is>
          <t xml:space="preserve"> </t>
        </is>
      </c>
      <c r="F25" s="4" t="inlineStr">
        <is>
          <t xml:space="preserve"> </t>
        </is>
      </c>
      <c r="G25" s="4" t="inlineStr">
        <is>
          <t xml:space="preserve"> </t>
        </is>
      </c>
      <c r="H25" s="5" t="n">
        <v>76</v>
      </c>
    </row>
    <row r="26">
      <c r="A26" s="4" t="inlineStr">
        <is>
          <t>Exercise of stock options</t>
        </is>
      </c>
      <c r="B26" s="5" t="n">
        <v>2257</v>
      </c>
      <c r="C26" s="5" t="n">
        <v>99</v>
      </c>
      <c r="D26" s="5" t="n">
        <v>2158</v>
      </c>
      <c r="E26" s="4" t="inlineStr">
        <is>
          <t xml:space="preserve"> </t>
        </is>
      </c>
      <c r="F26" s="4" t="inlineStr">
        <is>
          <t xml:space="preserve"> </t>
        </is>
      </c>
      <c r="G26" s="4" t="inlineStr">
        <is>
          <t xml:space="preserve"> </t>
        </is>
      </c>
      <c r="H26" s="4" t="inlineStr">
        <is>
          <t xml:space="preserve"> </t>
        </is>
      </c>
    </row>
    <row r="27">
      <c r="A27" s="4" t="inlineStr">
        <is>
          <t>Purchase of treasury stock</t>
        </is>
      </c>
      <c r="B27" s="5" t="n">
        <v>-6368</v>
      </c>
      <c r="C27" s="4" t="inlineStr">
        <is>
          <t xml:space="preserve"> </t>
        </is>
      </c>
      <c r="D27" s="4" t="inlineStr">
        <is>
          <t xml:space="preserve"> </t>
        </is>
      </c>
      <c r="E27" s="4" t="inlineStr">
        <is>
          <t xml:space="preserve"> </t>
        </is>
      </c>
      <c r="F27" s="5" t="n">
        <v>-6368</v>
      </c>
      <c r="G27" s="4" t="inlineStr">
        <is>
          <t xml:space="preserve"> </t>
        </is>
      </c>
      <c r="H27" s="4" t="inlineStr">
        <is>
          <t xml:space="preserve"> </t>
        </is>
      </c>
    </row>
    <row r="28">
      <c r="A28" s="4" t="inlineStr">
        <is>
          <t>Restricted stock grants</t>
        </is>
      </c>
      <c r="B28" s="4" t="inlineStr">
        <is>
          <t xml:space="preserve"> </t>
        </is>
      </c>
      <c r="C28" s="5" t="n">
        <v>2</v>
      </c>
      <c r="D28" s="5" t="n">
        <v>-2</v>
      </c>
      <c r="E28" s="4" t="inlineStr">
        <is>
          <t xml:space="preserve"> </t>
        </is>
      </c>
      <c r="F28" s="4" t="inlineStr">
        <is>
          <t xml:space="preserve"> </t>
        </is>
      </c>
      <c r="G28" s="4" t="inlineStr">
        <is>
          <t xml:space="preserve"> </t>
        </is>
      </c>
      <c r="H28" s="4" t="inlineStr">
        <is>
          <t xml:space="preserve"> </t>
        </is>
      </c>
    </row>
    <row r="29">
      <c r="A29" s="4" t="inlineStr">
        <is>
          <t>Stock based compensation</t>
        </is>
      </c>
      <c r="B29" s="5" t="n">
        <v>542</v>
      </c>
      <c r="C29" s="4" t="inlineStr">
        <is>
          <t xml:space="preserve"> </t>
        </is>
      </c>
      <c r="D29" s="5" t="n">
        <v>542</v>
      </c>
      <c r="E29" s="4" t="inlineStr">
        <is>
          <t xml:space="preserve"> </t>
        </is>
      </c>
      <c r="F29" s="4" t="inlineStr">
        <is>
          <t xml:space="preserve"> </t>
        </is>
      </c>
      <c r="G29" s="4" t="inlineStr">
        <is>
          <t xml:space="preserve"> </t>
        </is>
      </c>
      <c r="H29" s="4" t="inlineStr">
        <is>
          <t xml:space="preserve"> </t>
        </is>
      </c>
    </row>
    <row r="30">
      <c r="A30" s="4" t="inlineStr">
        <is>
          <t>Dividends: Common Stock</t>
        </is>
      </c>
      <c r="B30" s="5" t="n">
        <v>-10994</v>
      </c>
      <c r="C30" s="4" t="inlineStr">
        <is>
          <t xml:space="preserve"> </t>
        </is>
      </c>
      <c r="D30" s="4" t="inlineStr">
        <is>
          <t xml:space="preserve"> </t>
        </is>
      </c>
      <c r="E30" s="5" t="n">
        <v>-10994</v>
      </c>
      <c r="F30" s="4" t="inlineStr">
        <is>
          <t xml:space="preserve"> </t>
        </is>
      </c>
      <c r="G30" s="4" t="inlineStr">
        <is>
          <t xml:space="preserve"> </t>
        </is>
      </c>
      <c r="H30" s="4" t="inlineStr">
        <is>
          <t xml:space="preserve"> </t>
        </is>
      </c>
    </row>
    <row r="31">
      <c r="A31" s="4" t="inlineStr">
        <is>
          <t>Ending Balance at Dec. 31, 2024</t>
        </is>
      </c>
      <c r="B31" s="7" t="n">
        <v>319074</v>
      </c>
      <c r="C31" s="7" t="n">
        <v>14343</v>
      </c>
      <c r="D31" s="7" t="n">
        <v>231684</v>
      </c>
      <c r="E31" s="7" t="n">
        <v>177421</v>
      </c>
      <c r="F31" s="7" t="n">
        <v>-77852</v>
      </c>
      <c r="G31" s="7" t="n">
        <v>-27098</v>
      </c>
      <c r="H31" s="7" t="n">
        <v>5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of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7" t="n">
        <v>25052</v>
      </c>
      <c r="C3" s="4" t="inlineStr">
        <is>
          <t xml:space="preserve"> </t>
        </is>
      </c>
    </row>
    <row r="4">
      <c r="A4" s="4" t="inlineStr">
        <is>
          <t>Due after one year through five years</t>
        </is>
      </c>
      <c r="B4" s="5" t="n">
        <v>26486</v>
      </c>
      <c r="C4" s="4" t="inlineStr">
        <is>
          <t xml:space="preserve"> </t>
        </is>
      </c>
    </row>
    <row r="5">
      <c r="A5" s="4" t="inlineStr">
        <is>
          <t>Due after five years through ten years</t>
        </is>
      </c>
      <c r="B5" s="5" t="n">
        <v>22600</v>
      </c>
      <c r="C5" s="4" t="inlineStr">
        <is>
          <t xml:space="preserve"> </t>
        </is>
      </c>
    </row>
    <row r="6">
      <c r="A6" s="4" t="inlineStr">
        <is>
          <t>Due after ten years</t>
        </is>
      </c>
      <c r="B6" s="5" t="n">
        <v>0</v>
      </c>
      <c r="C6" s="4" t="inlineStr">
        <is>
          <t xml:space="preserve"> </t>
        </is>
      </c>
    </row>
    <row r="7">
      <c r="A7" s="4" t="inlineStr">
        <is>
          <t>Available-for-sale debt securities, amortized cost basis</t>
        </is>
      </c>
      <c r="B7" s="5" t="n">
        <v>361061</v>
      </c>
      <c r="C7" s="7" t="n">
        <v>215380</v>
      </c>
    </row>
    <row r="8">
      <c r="A8" s="3" t="inlineStr">
        <is>
          <t>Estimated Fair Value</t>
        </is>
      </c>
      <c r="B8" s="4" t="inlineStr">
        <is>
          <t xml:space="preserve"> </t>
        </is>
      </c>
      <c r="C8" s="4" t="inlineStr">
        <is>
          <t xml:space="preserve"> </t>
        </is>
      </c>
    </row>
    <row r="9">
      <c r="A9" s="4" t="inlineStr">
        <is>
          <t>Due within one year</t>
        </is>
      </c>
      <c r="B9" s="5" t="n">
        <v>24960</v>
      </c>
      <c r="C9" s="4" t="inlineStr">
        <is>
          <t xml:space="preserve"> </t>
        </is>
      </c>
    </row>
    <row r="10">
      <c r="A10" s="4" t="inlineStr">
        <is>
          <t>Due after one year through five years</t>
        </is>
      </c>
      <c r="B10" s="5" t="n">
        <v>26138</v>
      </c>
      <c r="C10" s="4" t="inlineStr">
        <is>
          <t xml:space="preserve"> </t>
        </is>
      </c>
    </row>
    <row r="11">
      <c r="A11" s="4" t="inlineStr">
        <is>
          <t>Due after five years through ten years</t>
        </is>
      </c>
      <c r="B11" s="5" t="n">
        <v>20953</v>
      </c>
      <c r="C11" s="4" t="inlineStr">
        <is>
          <t xml:space="preserve"> </t>
        </is>
      </c>
    </row>
    <row r="12">
      <c r="A12" s="4" t="inlineStr">
        <is>
          <t>Due after ten years</t>
        </is>
      </c>
      <c r="B12" s="5" t="n">
        <v>0</v>
      </c>
      <c r="C12" s="4" t="inlineStr">
        <is>
          <t xml:space="preserve"> </t>
        </is>
      </c>
    </row>
    <row r="13">
      <c r="A13" s="4" t="inlineStr">
        <is>
          <t>Available-for-sale debt securities, estimated fair value</t>
        </is>
      </c>
      <c r="B13" s="5" t="n">
        <v>340304</v>
      </c>
      <c r="C13" s="5" t="n">
        <v>196195</v>
      </c>
    </row>
    <row r="14">
      <c r="A14" s="3" t="inlineStr">
        <is>
          <t>Held to Maturity Amortized Cost</t>
        </is>
      </c>
      <c r="B14" s="4" t="inlineStr">
        <is>
          <t xml:space="preserve"> </t>
        </is>
      </c>
      <c r="C14" s="4" t="inlineStr">
        <is>
          <t xml:space="preserve"> </t>
        </is>
      </c>
    </row>
    <row r="15">
      <c r="A15" s="4" t="inlineStr">
        <is>
          <t>Due within one year</t>
        </is>
      </c>
      <c r="B15" s="5" t="n">
        <v>34609</v>
      </c>
      <c r="C15" s="4" t="inlineStr">
        <is>
          <t xml:space="preserve"> </t>
        </is>
      </c>
    </row>
    <row r="16">
      <c r="A16" s="4" t="inlineStr">
        <is>
          <t>Due after one year through five years</t>
        </is>
      </c>
      <c r="B16" s="5" t="n">
        <v>40991</v>
      </c>
      <c r="C16" s="4" t="inlineStr">
        <is>
          <t xml:space="preserve"> </t>
        </is>
      </c>
    </row>
    <row r="17">
      <c r="A17" s="4" t="inlineStr">
        <is>
          <t>Due after five years through ten years</t>
        </is>
      </c>
      <c r="B17" s="5" t="n">
        <v>85968</v>
      </c>
      <c r="C17" s="4" t="inlineStr">
        <is>
          <t xml:space="preserve"> </t>
        </is>
      </c>
    </row>
    <row r="18">
      <c r="A18" s="4" t="inlineStr">
        <is>
          <t>Due after ten years</t>
        </is>
      </c>
      <c r="B18" s="5" t="n">
        <v>30378</v>
      </c>
      <c r="C18" s="4" t="inlineStr">
        <is>
          <t xml:space="preserve"> </t>
        </is>
      </c>
    </row>
    <row r="19">
      <c r="A19" s="4" t="inlineStr">
        <is>
          <t>Held to Maturity debt securities, amortized cost</t>
        </is>
      </c>
      <c r="B19" s="5" t="n">
        <v>334732</v>
      </c>
      <c r="C19" s="5" t="n">
        <v>404208</v>
      </c>
    </row>
    <row r="20">
      <c r="A20" s="3" t="inlineStr">
        <is>
          <t>Held to Maturity Estimated Fair Value</t>
        </is>
      </c>
      <c r="B20" s="4" t="inlineStr">
        <is>
          <t xml:space="preserve"> </t>
        </is>
      </c>
      <c r="C20" s="4" t="inlineStr">
        <is>
          <t xml:space="preserve"> </t>
        </is>
      </c>
    </row>
    <row r="21">
      <c r="A21" s="4" t="inlineStr">
        <is>
          <t>Due within one year</t>
        </is>
      </c>
      <c r="B21" s="5" t="n">
        <v>34439</v>
      </c>
      <c r="C21" s="4" t="inlineStr">
        <is>
          <t xml:space="preserve"> </t>
        </is>
      </c>
    </row>
    <row r="22">
      <c r="A22" s="4" t="inlineStr">
        <is>
          <t>Due after one year through five years</t>
        </is>
      </c>
      <c r="B22" s="5" t="n">
        <v>39377</v>
      </c>
      <c r="C22" s="4" t="inlineStr">
        <is>
          <t xml:space="preserve"> </t>
        </is>
      </c>
    </row>
    <row r="23">
      <c r="A23" s="4" t="inlineStr">
        <is>
          <t>Due after five years through ten years</t>
        </is>
      </c>
      <c r="B23" s="5" t="n">
        <v>82625</v>
      </c>
      <c r="C23" s="4" t="inlineStr">
        <is>
          <t xml:space="preserve"> </t>
        </is>
      </c>
    </row>
    <row r="24">
      <c r="A24" s="4" t="inlineStr">
        <is>
          <t>Due after ten years</t>
        </is>
      </c>
      <c r="B24" s="5" t="n">
        <v>27661</v>
      </c>
      <c r="C24" s="4" t="inlineStr">
        <is>
          <t xml:space="preserve"> </t>
        </is>
      </c>
    </row>
    <row r="25">
      <c r="A25" s="4" t="inlineStr">
        <is>
          <t>Held to maturity debt securities, estimated fair value</t>
        </is>
      </c>
      <c r="B25" s="5" t="n">
        <v>303245</v>
      </c>
      <c r="C25" s="5" t="n">
        <v>374523</v>
      </c>
    </row>
    <row r="26">
      <c r="A26" s="4" t="inlineStr">
        <is>
          <t>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vailable-for-sale debt securities, amortized cost basis</t>
        </is>
      </c>
      <c r="B28" s="5" t="n">
        <v>265369</v>
      </c>
      <c r="C28" s="4" t="inlineStr">
        <is>
          <t xml:space="preserve"> </t>
        </is>
      </c>
    </row>
    <row r="29">
      <c r="A29" s="4" t="inlineStr">
        <is>
          <t>Available-for-sale debt securities, amortized cost basis</t>
        </is>
      </c>
      <c r="B29" s="5" t="n">
        <v>265369</v>
      </c>
      <c r="C29" s="5" t="n">
        <v>164419</v>
      </c>
    </row>
    <row r="30">
      <c r="A30" s="3" t="inlineStr">
        <is>
          <t>Estimated Fair Value</t>
        </is>
      </c>
      <c r="B30" s="4" t="inlineStr">
        <is>
          <t xml:space="preserve"> </t>
        </is>
      </c>
      <c r="C30" s="4" t="inlineStr">
        <is>
          <t xml:space="preserve"> </t>
        </is>
      </c>
    </row>
    <row r="31">
      <c r="A31" s="4" t="inlineStr">
        <is>
          <t>Available-for-sale debt securities, estimated fair value</t>
        </is>
      </c>
      <c r="B31" s="5" t="n">
        <v>248734</v>
      </c>
      <c r="C31" s="4" t="inlineStr">
        <is>
          <t xml:space="preserve"> </t>
        </is>
      </c>
    </row>
    <row r="32">
      <c r="A32" s="4" t="inlineStr">
        <is>
          <t>Available-for-sale debt securities, estimated fair value</t>
        </is>
      </c>
      <c r="B32" s="5" t="n">
        <v>248734</v>
      </c>
      <c r="C32" s="5" t="n">
        <v>149812</v>
      </c>
    </row>
    <row r="33">
      <c r="A33" s="3" t="inlineStr">
        <is>
          <t>Held to Maturity Amortized Cost</t>
        </is>
      </c>
      <c r="B33" s="4" t="inlineStr">
        <is>
          <t xml:space="preserve"> </t>
        </is>
      </c>
      <c r="C33" s="4" t="inlineStr">
        <is>
          <t xml:space="preserve"> </t>
        </is>
      </c>
    </row>
    <row r="34">
      <c r="A34" s="4" t="inlineStr">
        <is>
          <t>Held to Maturity debt securities, amortized cost</t>
        </is>
      </c>
      <c r="B34" s="5" t="n">
        <v>109281</v>
      </c>
      <c r="C34" s="4" t="inlineStr">
        <is>
          <t xml:space="preserve"> </t>
        </is>
      </c>
    </row>
    <row r="35">
      <c r="A35" s="4" t="inlineStr">
        <is>
          <t>Held to Maturity debt securities, amortized cost</t>
        </is>
      </c>
      <c r="B35" s="5" t="n">
        <v>109281</v>
      </c>
      <c r="C35" s="5" t="n">
        <v>119872</v>
      </c>
    </row>
    <row r="36">
      <c r="A36" s="3" t="inlineStr">
        <is>
          <t>Held to Maturity Estimated Fair Value</t>
        </is>
      </c>
      <c r="B36" s="4" t="inlineStr">
        <is>
          <t xml:space="preserve"> </t>
        </is>
      </c>
      <c r="C36" s="4" t="inlineStr">
        <is>
          <t xml:space="preserve"> </t>
        </is>
      </c>
    </row>
    <row r="37">
      <c r="A37" s="4" t="inlineStr">
        <is>
          <t>Held to maturity debt securities, estimated fair value</t>
        </is>
      </c>
      <c r="B37" s="5" t="n">
        <v>93266</v>
      </c>
      <c r="C37" s="4" t="inlineStr">
        <is>
          <t xml:space="preserve"> </t>
        </is>
      </c>
    </row>
    <row r="38">
      <c r="A38" s="4" t="inlineStr">
        <is>
          <t>Held to maturity debt securities, estimated fair value</t>
        </is>
      </c>
      <c r="B38" s="5" t="n">
        <v>93266</v>
      </c>
      <c r="C38" s="5" t="n">
        <v>104767</v>
      </c>
    </row>
    <row r="39">
      <c r="A39" s="4" t="inlineStr">
        <is>
          <t>Collateralized mortgage obligation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Available-for-sale debt securities, amortized cost basis</t>
        </is>
      </c>
      <c r="B41" s="5" t="n">
        <v>21554</v>
      </c>
      <c r="C41" s="4" t="inlineStr">
        <is>
          <t xml:space="preserve"> </t>
        </is>
      </c>
    </row>
    <row r="42">
      <c r="A42" s="4" t="inlineStr">
        <is>
          <t>Available-for-sale debt securities, amortized cost basis</t>
        </is>
      </c>
      <c r="B42" s="5" t="n">
        <v>21554</v>
      </c>
      <c r="C42" s="5" t="n">
        <v>18757</v>
      </c>
    </row>
    <row r="43">
      <c r="A43" s="3" t="inlineStr">
        <is>
          <t>Estimated Fair Value</t>
        </is>
      </c>
      <c r="B43" s="4" t="inlineStr">
        <is>
          <t xml:space="preserve"> </t>
        </is>
      </c>
      <c r="C43" s="4" t="inlineStr">
        <is>
          <t xml:space="preserve"> </t>
        </is>
      </c>
    </row>
    <row r="44">
      <c r="A44" s="4" t="inlineStr">
        <is>
          <t>Available-for-sale debt securities, estimated fair value</t>
        </is>
      </c>
      <c r="B44" s="5" t="n">
        <v>19519</v>
      </c>
      <c r="C44" s="4" t="inlineStr">
        <is>
          <t xml:space="preserve"> </t>
        </is>
      </c>
    </row>
    <row r="45">
      <c r="A45" s="4" t="inlineStr">
        <is>
          <t>Available-for-sale debt securities, estimated fair value</t>
        </is>
      </c>
      <c r="B45" s="5" t="n">
        <v>19519</v>
      </c>
      <c r="C45" s="5" t="n">
        <v>17074</v>
      </c>
    </row>
    <row r="46">
      <c r="A46" s="3" t="inlineStr">
        <is>
          <t>Held to Maturity Amortized Cost</t>
        </is>
      </c>
      <c r="B46" s="4" t="inlineStr">
        <is>
          <t xml:space="preserve"> </t>
        </is>
      </c>
      <c r="C46" s="4" t="inlineStr">
        <is>
          <t xml:space="preserve"> </t>
        </is>
      </c>
    </row>
    <row r="47">
      <c r="A47" s="4" t="inlineStr">
        <is>
          <t>Held to Maturity debt securities, amortized cost</t>
        </is>
      </c>
      <c r="B47" s="5" t="n">
        <v>33505</v>
      </c>
      <c r="C47" s="4" t="inlineStr">
        <is>
          <t xml:space="preserve"> </t>
        </is>
      </c>
    </row>
    <row r="48">
      <c r="A48" s="4" t="inlineStr">
        <is>
          <t>Held to Maturity debt securities, amortized cost</t>
        </is>
      </c>
      <c r="B48" s="5" t="n">
        <v>33505</v>
      </c>
      <c r="C48" s="5" t="n">
        <v>37437</v>
      </c>
    </row>
    <row r="49">
      <c r="A49" s="3" t="inlineStr">
        <is>
          <t>Held to Maturity Estimated Fair Value</t>
        </is>
      </c>
      <c r="B49" s="4" t="inlineStr">
        <is>
          <t xml:space="preserve"> </t>
        </is>
      </c>
      <c r="C49" s="4" t="inlineStr">
        <is>
          <t xml:space="preserve"> </t>
        </is>
      </c>
    </row>
    <row r="50">
      <c r="A50" s="4" t="inlineStr">
        <is>
          <t>Held to maturity debt securities, estimated fair value</t>
        </is>
      </c>
      <c r="B50" s="5" t="n">
        <v>25877</v>
      </c>
      <c r="C50" s="4" t="inlineStr">
        <is>
          <t xml:space="preserve"> </t>
        </is>
      </c>
    </row>
    <row r="51">
      <c r="A51" s="4" t="inlineStr">
        <is>
          <t>Held to maturity debt securities, estimated fair value</t>
        </is>
      </c>
      <c r="B51" s="7" t="n">
        <v>25877</v>
      </c>
      <c r="C51" s="7" t="n">
        <v>301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 Portfolio by Type of Loan (Details) - USD ($) $ in Thousands</t>
        </is>
      </c>
      <c r="B1" s="2" t="inlineStr">
        <is>
          <t>Dec. 31, 2024</t>
        </is>
      </c>
      <c r="C1" s="2" t="inlineStr">
        <is>
          <t>Dec. 31, 2023</t>
        </is>
      </c>
      <c r="D1" s="2" t="inlineStr">
        <is>
          <t>Dec. 31, 2022</t>
        </is>
      </c>
      <c r="E1" s="2" t="inlineStr">
        <is>
          <t>Dec. 31, 2021</t>
        </is>
      </c>
    </row>
    <row r="2">
      <c r="A2" s="3" t="inlineStr">
        <is>
          <t>Loans held for investment:</t>
        </is>
      </c>
      <c r="B2" s="4" t="inlineStr">
        <is>
          <t xml:space="preserve"> </t>
        </is>
      </c>
      <c r="C2" s="4" t="inlineStr">
        <is>
          <t xml:space="preserve"> </t>
        </is>
      </c>
      <c r="D2" s="4" t="inlineStr">
        <is>
          <t xml:space="preserve"> </t>
        </is>
      </c>
      <c r="E2" s="4" t="inlineStr">
        <is>
          <t xml:space="preserve"> </t>
        </is>
      </c>
    </row>
    <row r="3">
      <c r="A3" s="4" t="inlineStr">
        <is>
          <t>Total loans</t>
        </is>
      </c>
      <c r="B3" s="7" t="n">
        <v>2131137</v>
      </c>
      <c r="C3" s="7" t="n">
        <v>2322576</v>
      </c>
      <c r="D3" s="4" t="inlineStr">
        <is>
          <t xml:space="preserve"> </t>
        </is>
      </c>
      <c r="E3" s="4" t="inlineStr">
        <is>
          <t xml:space="preserve"> </t>
        </is>
      </c>
    </row>
    <row r="4">
      <c r="A4" s="4" t="inlineStr">
        <is>
          <t>Deferred loan fees, net</t>
        </is>
      </c>
      <c r="B4" s="5" t="n">
        <v>-282</v>
      </c>
      <c r="C4" s="5" t="n">
        <v>-775</v>
      </c>
      <c r="D4" s="4" t="inlineStr">
        <is>
          <t xml:space="preserve"> </t>
        </is>
      </c>
      <c r="E4" s="4" t="inlineStr">
        <is>
          <t xml:space="preserve"> </t>
        </is>
      </c>
    </row>
    <row r="5">
      <c r="A5" s="4" t="inlineStr">
        <is>
          <t>Allowance for credit losses</t>
        </is>
      </c>
      <c r="B5" s="5" t="n">
        <v>-28290</v>
      </c>
      <c r="C5" s="5" t="n">
        <v>-30920</v>
      </c>
      <c r="D5" s="7" t="n">
        <v>-31974</v>
      </c>
      <c r="E5" s="7" t="n">
        <v>-30433</v>
      </c>
    </row>
    <row r="6">
      <c r="A6" s="4" t="inlineStr">
        <is>
          <t>Total net loans</t>
        </is>
      </c>
      <c r="B6" s="5" t="n">
        <v>2102565</v>
      </c>
      <c r="C6" s="5" t="n">
        <v>2290881</v>
      </c>
      <c r="D6" s="4" t="inlineStr">
        <is>
          <t xml:space="preserve"> </t>
        </is>
      </c>
      <c r="E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row>
    <row r="8">
      <c r="A8" s="3" t="inlineStr">
        <is>
          <t>Loans held for investment:</t>
        </is>
      </c>
      <c r="B8" s="4" t="inlineStr">
        <is>
          <t xml:space="preserve"> </t>
        </is>
      </c>
      <c r="C8" s="4" t="inlineStr">
        <is>
          <t xml:space="preserve"> </t>
        </is>
      </c>
      <c r="D8" s="4" t="inlineStr">
        <is>
          <t xml:space="preserve"> </t>
        </is>
      </c>
      <c r="E8" s="4" t="inlineStr">
        <is>
          <t xml:space="preserve"> </t>
        </is>
      </c>
    </row>
    <row r="9">
      <c r="A9" s="4" t="inlineStr">
        <is>
          <t>Total loans</t>
        </is>
      </c>
      <c r="B9" s="5" t="n">
        <v>254702</v>
      </c>
      <c r="C9" s="5" t="n">
        <v>287565</v>
      </c>
      <c r="D9" s="4" t="inlineStr">
        <is>
          <t xml:space="preserve"> </t>
        </is>
      </c>
      <c r="E9" s="4" t="inlineStr">
        <is>
          <t xml:space="preserve"> </t>
        </is>
      </c>
    </row>
    <row r="10">
      <c r="A10" s="4" t="inlineStr">
        <is>
          <t>Allowance for credit losses</t>
        </is>
      </c>
      <c r="B10" s="5" t="n">
        <v>-2973</v>
      </c>
      <c r="C10" s="5" t="n">
        <v>-3719</v>
      </c>
      <c r="D10" s="5" t="n">
        <v>-4382</v>
      </c>
      <c r="E10" s="5" t="n">
        <v>-3600</v>
      </c>
    </row>
    <row r="11">
      <c r="A11" s="4" t="inlineStr">
        <is>
          <t>Construction and development</t>
        </is>
      </c>
      <c r="B11" s="4" t="inlineStr">
        <is>
          <t xml:space="preserve"> </t>
        </is>
      </c>
      <c r="C11" s="4" t="inlineStr">
        <is>
          <t xml:space="preserve"> </t>
        </is>
      </c>
      <c r="D11" s="4" t="inlineStr">
        <is>
          <t xml:space="preserve"> </t>
        </is>
      </c>
      <c r="E11" s="4" t="inlineStr">
        <is>
          <t xml:space="preserve"> </t>
        </is>
      </c>
    </row>
    <row r="12">
      <c r="A12" s="3" t="inlineStr">
        <is>
          <t>Loans held for investment:</t>
        </is>
      </c>
      <c r="B12" s="4" t="inlineStr">
        <is>
          <t xml:space="preserve"> </t>
        </is>
      </c>
      <c r="C12" s="4" t="inlineStr">
        <is>
          <t xml:space="preserve"> </t>
        </is>
      </c>
      <c r="D12" s="4" t="inlineStr">
        <is>
          <t xml:space="preserve"> </t>
        </is>
      </c>
      <c r="E12" s="4" t="inlineStr">
        <is>
          <t xml:space="preserve"> </t>
        </is>
      </c>
    </row>
    <row r="13">
      <c r="A13" s="4" t="inlineStr">
        <is>
          <t>Total loans</t>
        </is>
      </c>
      <c r="B13" s="5" t="n">
        <v>218617</v>
      </c>
      <c r="C13" s="5" t="n">
        <v>296639</v>
      </c>
      <c r="D13" s="4" t="inlineStr">
        <is>
          <t xml:space="preserve"> </t>
        </is>
      </c>
      <c r="E13" s="4" t="inlineStr">
        <is>
          <t xml:space="preserve"> </t>
        </is>
      </c>
    </row>
    <row r="14">
      <c r="A14" s="4" t="inlineStr">
        <is>
          <t>Allowance for credit losses</t>
        </is>
      </c>
      <c r="B14" s="5" t="n">
        <v>-2738</v>
      </c>
      <c r="C14" s="5" t="n">
        <v>-3623</v>
      </c>
      <c r="D14" s="5" t="n">
        <v>-4889</v>
      </c>
      <c r="E14" s="5" t="n">
        <v>-4221</v>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Loans held for investment:</t>
        </is>
      </c>
      <c r="B16" s="4" t="inlineStr">
        <is>
          <t xml:space="preserve"> </t>
        </is>
      </c>
      <c r="C16" s="4" t="inlineStr">
        <is>
          <t xml:space="preserve"> </t>
        </is>
      </c>
      <c r="D16" s="4" t="inlineStr">
        <is>
          <t xml:space="preserve"> </t>
        </is>
      </c>
      <c r="E16" s="4" t="inlineStr">
        <is>
          <t xml:space="preserve"> </t>
        </is>
      </c>
    </row>
    <row r="17">
      <c r="A17" s="4" t="inlineStr">
        <is>
          <t>Total loans</t>
        </is>
      </c>
      <c r="B17" s="5" t="n">
        <v>866684</v>
      </c>
      <c r="C17" s="5" t="n">
        <v>923195</v>
      </c>
      <c r="D17" s="4" t="inlineStr">
        <is>
          <t xml:space="preserve"> </t>
        </is>
      </c>
      <c r="E17" s="4" t="inlineStr">
        <is>
          <t xml:space="preserve"> </t>
        </is>
      </c>
    </row>
    <row r="18">
      <c r="A18" s="4" t="inlineStr">
        <is>
          <t>Allowance for credit losses</t>
        </is>
      </c>
      <c r="B18" s="5" t="n">
        <v>-11718</v>
      </c>
      <c r="C18" s="5" t="n">
        <v>-12257</v>
      </c>
      <c r="D18" s="5" t="n">
        <v>-12658</v>
      </c>
      <c r="E18" s="5" t="n">
        <v>-13765</v>
      </c>
    </row>
    <row r="19">
      <c r="A19" s="4" t="inlineStr">
        <is>
          <t>Farmland</t>
        </is>
      </c>
      <c r="B19" s="4" t="inlineStr">
        <is>
          <t xml:space="preserve"> </t>
        </is>
      </c>
      <c r="C19" s="4" t="inlineStr">
        <is>
          <t xml:space="preserve"> </t>
        </is>
      </c>
      <c r="D19" s="4" t="inlineStr">
        <is>
          <t xml:space="preserve"> </t>
        </is>
      </c>
      <c r="E19" s="4" t="inlineStr">
        <is>
          <t xml:space="preserve"> </t>
        </is>
      </c>
    </row>
    <row r="20">
      <c r="A20" s="3" t="inlineStr">
        <is>
          <t>Loans held for investment:</t>
        </is>
      </c>
      <c r="B20" s="4" t="inlineStr">
        <is>
          <t xml:space="preserve"> </t>
        </is>
      </c>
      <c r="C20" s="4" t="inlineStr">
        <is>
          <t xml:space="preserve"> </t>
        </is>
      </c>
      <c r="D20" s="4" t="inlineStr">
        <is>
          <t xml:space="preserve"> </t>
        </is>
      </c>
      <c r="E20" s="4" t="inlineStr">
        <is>
          <t xml:space="preserve"> </t>
        </is>
      </c>
    </row>
    <row r="21">
      <c r="A21" s="4" t="inlineStr">
        <is>
          <t>Total loans</t>
        </is>
      </c>
      <c r="B21" s="5" t="n">
        <v>147191</v>
      </c>
      <c r="C21" s="5" t="n">
        <v>186295</v>
      </c>
      <c r="D21" s="4" t="inlineStr">
        <is>
          <t xml:space="preserve"> </t>
        </is>
      </c>
      <c r="E21" s="4" t="inlineStr">
        <is>
          <t xml:space="preserve"> </t>
        </is>
      </c>
    </row>
    <row r="22">
      <c r="A22" s="4" t="inlineStr">
        <is>
          <t>Allowance for credit losses</t>
        </is>
      </c>
      <c r="B22" s="5" t="n">
        <v>-1830</v>
      </c>
      <c r="C22" s="5" t="n">
        <v>-2231</v>
      </c>
      <c r="D22" s="5" t="n">
        <v>-2008</v>
      </c>
      <c r="E22" s="5" t="n">
        <v>-1698</v>
      </c>
    </row>
    <row r="23">
      <c r="A23" s="4" t="inlineStr">
        <is>
          <t>1-4 family residential</t>
        </is>
      </c>
      <c r="B23" s="4" t="inlineStr">
        <is>
          <t xml:space="preserve"> </t>
        </is>
      </c>
      <c r="C23" s="4" t="inlineStr">
        <is>
          <t xml:space="preserve"> </t>
        </is>
      </c>
      <c r="D23" s="4" t="inlineStr">
        <is>
          <t xml:space="preserve"> </t>
        </is>
      </c>
      <c r="E23" s="4" t="inlineStr">
        <is>
          <t xml:space="preserve"> </t>
        </is>
      </c>
    </row>
    <row r="24">
      <c r="A24" s="3" t="inlineStr">
        <is>
          <t>Loans held for investment:</t>
        </is>
      </c>
      <c r="B24" s="4" t="inlineStr">
        <is>
          <t xml:space="preserve"> </t>
        </is>
      </c>
      <c r="C24" s="4" t="inlineStr">
        <is>
          <t xml:space="preserve"> </t>
        </is>
      </c>
      <c r="D24" s="4" t="inlineStr">
        <is>
          <t xml:space="preserve"> </t>
        </is>
      </c>
      <c r="E24" s="4" t="inlineStr">
        <is>
          <t xml:space="preserve"> </t>
        </is>
      </c>
    </row>
    <row r="25">
      <c r="A25" s="4" t="inlineStr">
        <is>
          <t>Total loans</t>
        </is>
      </c>
      <c r="B25" s="5" t="n">
        <v>529006</v>
      </c>
      <c r="C25" s="5" t="n">
        <v>514603</v>
      </c>
      <c r="D25" s="4" t="inlineStr">
        <is>
          <t xml:space="preserve"> </t>
        </is>
      </c>
      <c r="E25" s="4" t="inlineStr">
        <is>
          <t xml:space="preserve"> </t>
        </is>
      </c>
    </row>
    <row r="26">
      <c r="A26" s="4" t="inlineStr">
        <is>
          <t>Allowance for credit losses</t>
        </is>
      </c>
      <c r="B26" s="5" t="n">
        <v>-7656</v>
      </c>
      <c r="C26" s="5" t="n">
        <v>-7470</v>
      </c>
      <c r="D26" s="5" t="n">
        <v>-6617</v>
      </c>
      <c r="E26" s="5" t="n">
        <v>-5818</v>
      </c>
    </row>
    <row r="27">
      <c r="A27" s="4" t="inlineStr">
        <is>
          <t>Multi-family residential</t>
        </is>
      </c>
      <c r="B27" s="4" t="inlineStr">
        <is>
          <t xml:space="preserve"> </t>
        </is>
      </c>
      <c r="C27" s="4" t="inlineStr">
        <is>
          <t xml:space="preserve"> </t>
        </is>
      </c>
      <c r="D27" s="4" t="inlineStr">
        <is>
          <t xml:space="preserve"> </t>
        </is>
      </c>
      <c r="E27" s="4" t="inlineStr">
        <is>
          <t xml:space="preserve"> </t>
        </is>
      </c>
    </row>
    <row r="28">
      <c r="A28" s="3" t="inlineStr">
        <is>
          <t>Loans held for investment:</t>
        </is>
      </c>
      <c r="B28" s="4" t="inlineStr">
        <is>
          <t xml:space="preserve"> </t>
        </is>
      </c>
      <c r="C28" s="4" t="inlineStr">
        <is>
          <t xml:space="preserve"> </t>
        </is>
      </c>
      <c r="D28" s="4" t="inlineStr">
        <is>
          <t xml:space="preserve"> </t>
        </is>
      </c>
      <c r="E28" s="4" t="inlineStr">
        <is>
          <t xml:space="preserve"> </t>
        </is>
      </c>
    </row>
    <row r="29">
      <c r="A29" s="4" t="inlineStr">
        <is>
          <t>Total loans</t>
        </is>
      </c>
      <c r="B29" s="5" t="n">
        <v>51538</v>
      </c>
      <c r="C29" s="5" t="n">
        <v>44292</v>
      </c>
      <c r="D29" s="4" t="inlineStr">
        <is>
          <t xml:space="preserve"> </t>
        </is>
      </c>
      <c r="E29" s="4" t="inlineStr">
        <is>
          <t xml:space="preserve"> </t>
        </is>
      </c>
    </row>
    <row r="30">
      <c r="A30" s="4" t="inlineStr">
        <is>
          <t>Allowance for credit losses</t>
        </is>
      </c>
      <c r="B30" s="5" t="n">
        <v>-528</v>
      </c>
      <c r="C30" s="5" t="n">
        <v>-521</v>
      </c>
      <c r="D30" s="5" t="n">
        <v>-490</v>
      </c>
      <c r="E30" s="5" t="n">
        <v>-396</v>
      </c>
    </row>
    <row r="31">
      <c r="A31" s="4" t="inlineStr">
        <is>
          <t>Consumer</t>
        </is>
      </c>
      <c r="B31" s="4" t="inlineStr">
        <is>
          <t xml:space="preserve"> </t>
        </is>
      </c>
      <c r="C31" s="4" t="inlineStr">
        <is>
          <t xml:space="preserve"> </t>
        </is>
      </c>
      <c r="D31" s="4" t="inlineStr">
        <is>
          <t xml:space="preserve"> </t>
        </is>
      </c>
      <c r="E31" s="4" t="inlineStr">
        <is>
          <t xml:space="preserve"> </t>
        </is>
      </c>
    </row>
    <row r="32">
      <c r="A32" s="3" t="inlineStr">
        <is>
          <t>Loans held for investment:</t>
        </is>
      </c>
      <c r="B32" s="4" t="inlineStr">
        <is>
          <t xml:space="preserve"> </t>
        </is>
      </c>
      <c r="C32" s="4" t="inlineStr">
        <is>
          <t xml:space="preserve"> </t>
        </is>
      </c>
      <c r="D32" s="4" t="inlineStr">
        <is>
          <t xml:space="preserve"> </t>
        </is>
      </c>
      <c r="E32" s="4" t="inlineStr">
        <is>
          <t xml:space="preserve"> </t>
        </is>
      </c>
    </row>
    <row r="33">
      <c r="A33" s="4" t="inlineStr">
        <is>
          <t>Total loans</t>
        </is>
      </c>
      <c r="B33" s="5" t="n">
        <v>51394</v>
      </c>
      <c r="C33" s="5" t="n">
        <v>57059</v>
      </c>
      <c r="D33" s="4" t="inlineStr">
        <is>
          <t xml:space="preserve"> </t>
        </is>
      </c>
      <c r="E33" s="4" t="inlineStr">
        <is>
          <t xml:space="preserve"> </t>
        </is>
      </c>
    </row>
    <row r="34">
      <c r="A34" s="4" t="inlineStr">
        <is>
          <t>Allowance for credit losses</t>
        </is>
      </c>
      <c r="B34" s="5" t="n">
        <v>-844</v>
      </c>
      <c r="C34" s="5" t="n">
        <v>-945</v>
      </c>
      <c r="D34" s="5" t="n">
        <v>-778</v>
      </c>
      <c r="E34" s="5" t="n">
        <v>-762</v>
      </c>
    </row>
    <row r="35">
      <c r="A35" s="4" t="inlineStr">
        <is>
          <t>Agricultural</t>
        </is>
      </c>
      <c r="B35" s="4" t="inlineStr">
        <is>
          <t xml:space="preserve"> </t>
        </is>
      </c>
      <c r="C35" s="4" t="inlineStr">
        <is>
          <t xml:space="preserve"> </t>
        </is>
      </c>
      <c r="D35" s="4" t="inlineStr">
        <is>
          <t xml:space="preserve"> </t>
        </is>
      </c>
      <c r="E35" s="4" t="inlineStr">
        <is>
          <t xml:space="preserve"> </t>
        </is>
      </c>
    </row>
    <row r="36">
      <c r="A36" s="3" t="inlineStr">
        <is>
          <t>Loans held for investment:</t>
        </is>
      </c>
      <c r="B36" s="4" t="inlineStr">
        <is>
          <t xml:space="preserve"> </t>
        </is>
      </c>
      <c r="C36" s="4" t="inlineStr">
        <is>
          <t xml:space="preserve"> </t>
        </is>
      </c>
      <c r="D36" s="4" t="inlineStr">
        <is>
          <t xml:space="preserve"> </t>
        </is>
      </c>
      <c r="E36" s="4" t="inlineStr">
        <is>
          <t xml:space="preserve"> </t>
        </is>
      </c>
    </row>
    <row r="37">
      <c r="A37" s="4" t="inlineStr">
        <is>
          <t>Total loans</t>
        </is>
      </c>
      <c r="B37" s="5" t="n">
        <v>11726</v>
      </c>
      <c r="C37" s="5" t="n">
        <v>12685</v>
      </c>
      <c r="D37" s="4" t="inlineStr">
        <is>
          <t xml:space="preserve"> </t>
        </is>
      </c>
      <c r="E37" s="4" t="inlineStr">
        <is>
          <t xml:space="preserve"> </t>
        </is>
      </c>
    </row>
    <row r="38">
      <c r="A38" s="4" t="inlineStr">
        <is>
          <t>Allowance for credit losses</t>
        </is>
      </c>
      <c r="B38" s="5" t="n">
        <v>0</v>
      </c>
      <c r="C38" s="5" t="n">
        <v>-152</v>
      </c>
      <c r="D38" s="5" t="n">
        <v>-149</v>
      </c>
      <c r="E38" s="5" t="n">
        <v>-169</v>
      </c>
    </row>
    <row r="39">
      <c r="A39" s="4" t="inlineStr">
        <is>
          <t>Overdrafts</t>
        </is>
      </c>
      <c r="B39" s="4" t="inlineStr">
        <is>
          <t xml:space="preserve"> </t>
        </is>
      </c>
      <c r="C39" s="4" t="inlineStr">
        <is>
          <t xml:space="preserve"> </t>
        </is>
      </c>
      <c r="D39" s="4" t="inlineStr">
        <is>
          <t xml:space="preserve"> </t>
        </is>
      </c>
      <c r="E39" s="4" t="inlineStr">
        <is>
          <t xml:space="preserve"> </t>
        </is>
      </c>
    </row>
    <row r="40">
      <c r="A40" s="3" t="inlineStr">
        <is>
          <t>Loans held for investment:</t>
        </is>
      </c>
      <c r="B40" s="4" t="inlineStr">
        <is>
          <t xml:space="preserve"> </t>
        </is>
      </c>
      <c r="C40" s="4" t="inlineStr">
        <is>
          <t xml:space="preserve"> </t>
        </is>
      </c>
      <c r="D40" s="4" t="inlineStr">
        <is>
          <t xml:space="preserve"> </t>
        </is>
      </c>
      <c r="E40" s="4" t="inlineStr">
        <is>
          <t xml:space="preserve"> </t>
        </is>
      </c>
    </row>
    <row r="41">
      <c r="A41" s="4" t="inlineStr">
        <is>
          <t>Total loans</t>
        </is>
      </c>
      <c r="B41" s="5" t="n">
        <v>279</v>
      </c>
      <c r="C41" s="5" t="n">
        <v>243</v>
      </c>
      <c r="D41" s="4" t="inlineStr">
        <is>
          <t xml:space="preserve"> </t>
        </is>
      </c>
      <c r="E41" s="4" t="inlineStr">
        <is>
          <t xml:space="preserve"> </t>
        </is>
      </c>
    </row>
    <row r="42">
      <c r="A42" s="4" t="inlineStr">
        <is>
          <t>Allowance for credit losses</t>
        </is>
      </c>
      <c r="B42" s="7" t="n">
        <v>-3</v>
      </c>
      <c r="C42" s="7" t="n">
        <v>-2</v>
      </c>
      <c r="D42" s="7" t="n">
        <v>-3</v>
      </c>
      <c r="E42" s="7"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by Type of Loan (Details) (Parenthetical)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rued interest receivable on loans</t>
        </is>
      </c>
      <c r="B3" s="7" t="n">
        <v>8399</v>
      </c>
      <c r="C3" s="7" t="n">
        <v>95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Narrative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Loans to related parties</t>
        </is>
      </c>
      <c r="B4" s="7" t="n">
        <v>102056</v>
      </c>
      <c r="C4" s="7" t="n">
        <v>63551</v>
      </c>
      <c r="D4" s="4" t="inlineStr">
        <is>
          <t xml:space="preserve"> </t>
        </is>
      </c>
    </row>
    <row r="5">
      <c r="A5" s="4" t="inlineStr">
        <is>
          <t>Total loans</t>
        </is>
      </c>
      <c r="B5" s="5" t="n">
        <v>41</v>
      </c>
      <c r="C5" s="4" t="inlineStr">
        <is>
          <t xml:space="preserve"> </t>
        </is>
      </c>
      <c r="D5" s="4" t="inlineStr">
        <is>
          <t xml:space="preserve"> </t>
        </is>
      </c>
    </row>
    <row r="6">
      <c r="A6" s="4" t="inlineStr">
        <is>
          <t>Allowance for credit losses provision</t>
        </is>
      </c>
      <c r="B6" s="4" t="inlineStr">
        <is>
          <t xml:space="preserve"> </t>
        </is>
      </c>
      <c r="C6" s="5" t="n">
        <v>0</v>
      </c>
      <c r="D6" s="4" t="inlineStr">
        <is>
          <t xml:space="preserve"> </t>
        </is>
      </c>
    </row>
    <row r="7">
      <c r="A7" s="4" t="inlineStr">
        <is>
          <t>Adjustments to qualitative factors results to provision for loan and lease losses</t>
        </is>
      </c>
      <c r="B7" s="4" t="inlineStr">
        <is>
          <t xml:space="preserve"> </t>
        </is>
      </c>
      <c r="C7" s="4" t="inlineStr">
        <is>
          <t xml:space="preserve"> </t>
        </is>
      </c>
      <c r="D7" s="7" t="n">
        <v>2150</v>
      </c>
    </row>
    <row r="8">
      <c r="A8" s="4" t="inlineStr">
        <is>
          <t>Reversal of provision for credit losses</t>
        </is>
      </c>
      <c r="B8" s="5" t="n">
        <v>2200</v>
      </c>
      <c r="C8" s="4" t="inlineStr">
        <is>
          <t xml:space="preserve"> </t>
        </is>
      </c>
      <c r="D8" s="4" t="inlineStr">
        <is>
          <t xml:space="preserve"> </t>
        </is>
      </c>
    </row>
    <row r="9">
      <c r="A9" s="4" t="inlineStr">
        <is>
          <t>Loans classified in doubtful or loss risk rating</t>
        </is>
      </c>
      <c r="B9" s="5" t="n">
        <v>0</v>
      </c>
      <c r="C9" s="5" t="n">
        <v>0</v>
      </c>
      <c r="D9" s="4" t="inlineStr">
        <is>
          <t xml:space="preserve"> </t>
        </is>
      </c>
    </row>
    <row r="10">
      <c r="A10" s="4" t="inlineStr">
        <is>
          <t>Interest income if accrual method</t>
        </is>
      </c>
      <c r="B10" s="5" t="n">
        <v>243</v>
      </c>
      <c r="C10" s="7" t="n">
        <v>167</v>
      </c>
      <c r="D10" s="4" t="inlineStr">
        <is>
          <t xml:space="preserve"> </t>
        </is>
      </c>
    </row>
    <row r="11">
      <c r="A11" s="4" t="inlineStr">
        <is>
          <t>Unfunded commitments of related party loans</t>
        </is>
      </c>
      <c r="B11" s="7" t="n">
        <v>3037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loans to Principal Officers, Directors and Affiliates (Details) $ in Thousands</t>
        </is>
      </c>
      <c r="B1" s="2" t="inlineStr">
        <is>
          <t>12 Months Ended</t>
        </is>
      </c>
    </row>
    <row r="2">
      <c r="B2" s="2" t="inlineStr">
        <is>
          <t>Dec. 31, 2024 USD ($)</t>
        </is>
      </c>
    </row>
    <row r="3">
      <c r="A3" s="3" t="inlineStr">
        <is>
          <t>Loans and Leases Receivable Disclosure [Line Items]</t>
        </is>
      </c>
      <c r="B3" s="4" t="inlineStr">
        <is>
          <t xml:space="preserve"> </t>
        </is>
      </c>
    </row>
    <row r="4">
      <c r="A4" s="4" t="inlineStr">
        <is>
          <t>Beginning Balance</t>
        </is>
      </c>
      <c r="B4" s="7" t="n">
        <v>63551</v>
      </c>
    </row>
    <row r="5">
      <c r="A5" s="4" t="inlineStr">
        <is>
          <t>New loans</t>
        </is>
      </c>
      <c r="B5" s="5" t="n">
        <v>83516</v>
      </c>
    </row>
    <row r="6">
      <c r="A6" s="4" t="inlineStr">
        <is>
          <t>Repayments</t>
        </is>
      </c>
      <c r="B6" s="5" t="n">
        <v>-45011</v>
      </c>
    </row>
    <row r="7">
      <c r="A7" s="4" t="inlineStr">
        <is>
          <t>Ending Balance</t>
        </is>
      </c>
      <c r="B7" s="7" t="n">
        <v>10205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llowance for Credit Losses Activity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eginning balance, prior to adoption of ASC 326</t>
        </is>
      </c>
      <c r="B4" s="7" t="n">
        <v>30920</v>
      </c>
      <c r="C4" s="7" t="n">
        <v>31974</v>
      </c>
      <c r="D4" s="7" t="n">
        <v>30433</v>
      </c>
    </row>
    <row r="5">
      <c r="A5" s="4" t="inlineStr">
        <is>
          <t>Provision for (reversal of) for credit losses</t>
        </is>
      </c>
      <c r="B5" s="5" t="n">
        <v>-2200</v>
      </c>
      <c r="C5" s="5" t="n">
        <v>0</v>
      </c>
      <c r="D5" s="5" t="n">
        <v>2150</v>
      </c>
    </row>
    <row r="6">
      <c r="A6" s="4" t="inlineStr">
        <is>
          <t>Loans charged-off</t>
        </is>
      </c>
      <c r="B6" s="5" t="n">
        <v>-978</v>
      </c>
      <c r="C6" s="5" t="n">
        <v>-1204</v>
      </c>
      <c r="D6" s="5" t="n">
        <v>-849</v>
      </c>
    </row>
    <row r="7">
      <c r="A7" s="4" t="inlineStr">
        <is>
          <t>Recoveries</t>
        </is>
      </c>
      <c r="B7" s="5" t="n">
        <v>548</v>
      </c>
      <c r="C7" s="5" t="n">
        <v>150</v>
      </c>
      <c r="D7" s="5" t="n">
        <v>240</v>
      </c>
    </row>
    <row r="8">
      <c r="A8" s="4" t="inlineStr">
        <is>
          <t>Ending balance</t>
        </is>
      </c>
      <c r="B8" s="5" t="n">
        <v>28290</v>
      </c>
      <c r="C8" s="5" t="n">
        <v>30920</v>
      </c>
      <c r="D8" s="5" t="n">
        <v>31974</v>
      </c>
    </row>
    <row r="9">
      <c r="A9" s="4" t="inlineStr">
        <is>
          <t>Commercial and industrial</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Beginning balance, prior to adoption of ASC 326</t>
        </is>
      </c>
      <c r="B11" s="5" t="n">
        <v>3719</v>
      </c>
      <c r="C11" s="5" t="n">
        <v>4382</v>
      </c>
      <c r="D11" s="5" t="n">
        <v>3600</v>
      </c>
    </row>
    <row r="12">
      <c r="A12" s="4" t="inlineStr">
        <is>
          <t>Provision for (reversal of) for credit losses</t>
        </is>
      </c>
      <c r="B12" s="5" t="n">
        <v>-524</v>
      </c>
      <c r="C12" s="5" t="n">
        <v>-209</v>
      </c>
      <c r="D12" s="5" t="n">
        <v>902</v>
      </c>
    </row>
    <row r="13">
      <c r="A13" s="4" t="inlineStr">
        <is>
          <t>Loans charged-off</t>
        </is>
      </c>
      <c r="B13" s="5" t="n">
        <v>-630</v>
      </c>
      <c r="C13" s="5" t="n">
        <v>-473</v>
      </c>
      <c r="D13" s="5" t="n">
        <v>-192</v>
      </c>
    </row>
    <row r="14">
      <c r="A14" s="4" t="inlineStr">
        <is>
          <t>Recoveries</t>
        </is>
      </c>
      <c r="B14" s="5" t="n">
        <v>408</v>
      </c>
      <c r="C14" s="5" t="n">
        <v>19</v>
      </c>
      <c r="D14" s="5" t="n">
        <v>72</v>
      </c>
    </row>
    <row r="15">
      <c r="A15" s="4" t="inlineStr">
        <is>
          <t>Ending balance</t>
        </is>
      </c>
      <c r="B15" s="5" t="n">
        <v>2973</v>
      </c>
      <c r="C15" s="5" t="n">
        <v>3719</v>
      </c>
      <c r="D15" s="5" t="n">
        <v>4382</v>
      </c>
    </row>
    <row r="16">
      <c r="A16" s="4" t="inlineStr">
        <is>
          <t>Construction and development</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eginning balance, prior to adoption of ASC 326</t>
        </is>
      </c>
      <c r="B18" s="5" t="n">
        <v>3623</v>
      </c>
      <c r="C18" s="5" t="n">
        <v>4889</v>
      </c>
      <c r="D18" s="5" t="n">
        <v>4221</v>
      </c>
    </row>
    <row r="19">
      <c r="A19" s="4" t="inlineStr">
        <is>
          <t>Provision for (reversal of) for credit losses</t>
        </is>
      </c>
      <c r="B19" s="5" t="n">
        <v>-885</v>
      </c>
      <c r="C19" s="5" t="n">
        <v>-1266</v>
      </c>
      <c r="D19" s="5" t="n">
        <v>668</v>
      </c>
    </row>
    <row r="20">
      <c r="A20" s="4" t="inlineStr">
        <is>
          <t>Loans charged-off</t>
        </is>
      </c>
      <c r="B20" s="4" t="inlineStr">
        <is>
          <t xml:space="preserve"> </t>
        </is>
      </c>
      <c r="C20" s="5" t="n">
        <v>0</v>
      </c>
      <c r="D20" s="5" t="n">
        <v>0</v>
      </c>
    </row>
    <row r="21">
      <c r="A21" s="4" t="inlineStr">
        <is>
          <t>Recoveries</t>
        </is>
      </c>
      <c r="B21" s="5" t="n">
        <v>0</v>
      </c>
      <c r="C21" s="5" t="n">
        <v>0</v>
      </c>
      <c r="D21" s="5" t="n">
        <v>0</v>
      </c>
    </row>
    <row r="22">
      <c r="A22" s="4" t="inlineStr">
        <is>
          <t>Ending balance</t>
        </is>
      </c>
      <c r="B22" s="5" t="n">
        <v>2738</v>
      </c>
      <c r="C22" s="5" t="n">
        <v>3623</v>
      </c>
      <c r="D22" s="5" t="n">
        <v>4889</v>
      </c>
    </row>
    <row r="23">
      <c r="A23" s="4" t="inlineStr">
        <is>
          <t>Commercial real estate</t>
        </is>
      </c>
      <c r="B23" s="4" t="inlineStr">
        <is>
          <t xml:space="preserve"> </t>
        </is>
      </c>
      <c r="C23" s="4" t="inlineStr">
        <is>
          <t xml:space="preserve"> </t>
        </is>
      </c>
      <c r="D23" s="4" t="inlineStr">
        <is>
          <t xml:space="preserve"> </t>
        </is>
      </c>
    </row>
    <row r="24">
      <c r="A24" s="3" t="inlineStr">
        <is>
          <t>Allowance for credit losses:</t>
        </is>
      </c>
      <c r="B24" s="4" t="inlineStr">
        <is>
          <t xml:space="preserve"> </t>
        </is>
      </c>
      <c r="C24" s="4" t="inlineStr">
        <is>
          <t xml:space="preserve"> </t>
        </is>
      </c>
      <c r="D24" s="4" t="inlineStr">
        <is>
          <t xml:space="preserve"> </t>
        </is>
      </c>
    </row>
    <row r="25">
      <c r="A25" s="4" t="inlineStr">
        <is>
          <t>Beginning balance, prior to adoption of ASC 326</t>
        </is>
      </c>
      <c r="B25" s="5" t="n">
        <v>12257</v>
      </c>
      <c r="C25" s="5" t="n">
        <v>12658</v>
      </c>
      <c r="D25" s="5" t="n">
        <v>13765</v>
      </c>
    </row>
    <row r="26">
      <c r="A26" s="4" t="inlineStr">
        <is>
          <t>Provision for (reversal of) for credit losses</t>
        </is>
      </c>
      <c r="B26" s="5" t="n">
        <v>-539</v>
      </c>
      <c r="C26" s="5" t="n">
        <v>-124</v>
      </c>
      <c r="D26" s="5" t="n">
        <v>-1108</v>
      </c>
    </row>
    <row r="27">
      <c r="A27" s="4" t="inlineStr">
        <is>
          <t>Loans charged-off</t>
        </is>
      </c>
      <c r="B27" s="5" t="n">
        <v>0</v>
      </c>
      <c r="C27" s="5" t="n">
        <v>-277</v>
      </c>
      <c r="D27" s="5" t="n">
        <v>0</v>
      </c>
    </row>
    <row r="28">
      <c r="A28" s="4" t="inlineStr">
        <is>
          <t>Recoveries</t>
        </is>
      </c>
      <c r="B28" s="5" t="n">
        <v>0</v>
      </c>
      <c r="C28" s="5" t="n">
        <v>0</v>
      </c>
      <c r="D28" s="5" t="n">
        <v>1</v>
      </c>
    </row>
    <row r="29">
      <c r="A29" s="4" t="inlineStr">
        <is>
          <t>Ending balance</t>
        </is>
      </c>
      <c r="B29" s="5" t="n">
        <v>11718</v>
      </c>
      <c r="C29" s="5" t="n">
        <v>12257</v>
      </c>
      <c r="D29" s="5" t="n">
        <v>12658</v>
      </c>
    </row>
    <row r="30">
      <c r="A30" s="4" t="inlineStr">
        <is>
          <t>Farmland</t>
        </is>
      </c>
      <c r="B30" s="4" t="inlineStr">
        <is>
          <t xml:space="preserve"> </t>
        </is>
      </c>
      <c r="C30" s="4" t="inlineStr">
        <is>
          <t xml:space="preserve"> </t>
        </is>
      </c>
      <c r="D30" s="4" t="inlineStr">
        <is>
          <t xml:space="preserve"> </t>
        </is>
      </c>
    </row>
    <row r="31">
      <c r="A31" s="3" t="inlineStr">
        <is>
          <t>Allowance for credit losses:</t>
        </is>
      </c>
      <c r="B31" s="4" t="inlineStr">
        <is>
          <t xml:space="preserve"> </t>
        </is>
      </c>
      <c r="C31" s="4" t="inlineStr">
        <is>
          <t xml:space="preserve"> </t>
        </is>
      </c>
      <c r="D31" s="4" t="inlineStr">
        <is>
          <t xml:space="preserve"> </t>
        </is>
      </c>
    </row>
    <row r="32">
      <c r="A32" s="4" t="inlineStr">
        <is>
          <t>Beginning balance, prior to adoption of ASC 326</t>
        </is>
      </c>
      <c r="B32" s="5" t="n">
        <v>2231</v>
      </c>
      <c r="C32" s="5" t="n">
        <v>2008</v>
      </c>
      <c r="D32" s="5" t="n">
        <v>1698</v>
      </c>
    </row>
    <row r="33">
      <c r="A33" s="4" t="inlineStr">
        <is>
          <t>Provision for (reversal of) for credit losses</t>
        </is>
      </c>
      <c r="B33" s="5" t="n">
        <v>-401</v>
      </c>
      <c r="C33" s="5" t="n">
        <v>223</v>
      </c>
      <c r="D33" s="5" t="n">
        <v>310</v>
      </c>
    </row>
    <row r="34">
      <c r="A34" s="4" t="inlineStr">
        <is>
          <t>Loans charged-off</t>
        </is>
      </c>
      <c r="B34" s="4" t="inlineStr">
        <is>
          <t xml:space="preserve"> </t>
        </is>
      </c>
      <c r="C34" s="5" t="n">
        <v>0</v>
      </c>
      <c r="D34" s="5" t="n">
        <v>0</v>
      </c>
    </row>
    <row r="35">
      <c r="A35" s="4" t="inlineStr">
        <is>
          <t>Ending balance</t>
        </is>
      </c>
      <c r="B35" s="5" t="n">
        <v>1830</v>
      </c>
      <c r="C35" s="5" t="n">
        <v>2231</v>
      </c>
      <c r="D35" s="5" t="n">
        <v>2008</v>
      </c>
    </row>
    <row r="36">
      <c r="A36" s="4" t="inlineStr">
        <is>
          <t>1-4 family residential</t>
        </is>
      </c>
      <c r="B36" s="4" t="inlineStr">
        <is>
          <t xml:space="preserve"> </t>
        </is>
      </c>
      <c r="C36" s="4" t="inlineStr">
        <is>
          <t xml:space="preserve"> </t>
        </is>
      </c>
      <c r="D36" s="4" t="inlineStr">
        <is>
          <t xml:space="preserve"> </t>
        </is>
      </c>
    </row>
    <row r="37">
      <c r="A37" s="3" t="inlineStr">
        <is>
          <t>Allowance for credit losses:</t>
        </is>
      </c>
      <c r="B37" s="4" t="inlineStr">
        <is>
          <t xml:space="preserve"> </t>
        </is>
      </c>
      <c r="C37" s="4" t="inlineStr">
        <is>
          <t xml:space="preserve"> </t>
        </is>
      </c>
      <c r="D37" s="4" t="inlineStr">
        <is>
          <t xml:space="preserve"> </t>
        </is>
      </c>
    </row>
    <row r="38">
      <c r="A38" s="4" t="inlineStr">
        <is>
          <t>Beginning balance, prior to adoption of ASC 326</t>
        </is>
      </c>
      <c r="B38" s="5" t="n">
        <v>7470</v>
      </c>
      <c r="C38" s="5" t="n">
        <v>6617</v>
      </c>
      <c r="D38" s="5" t="n">
        <v>5818</v>
      </c>
    </row>
    <row r="39">
      <c r="A39" s="4" t="inlineStr">
        <is>
          <t>Provision for (reversal of) for credit losses</t>
        </is>
      </c>
      <c r="B39" s="5" t="n">
        <v>186</v>
      </c>
      <c r="C39" s="5" t="n">
        <v>853</v>
      </c>
      <c r="D39" s="5" t="n">
        <v>769</v>
      </c>
    </row>
    <row r="40">
      <c r="A40" s="4" t="inlineStr">
        <is>
          <t>Loans charged-off</t>
        </is>
      </c>
      <c r="B40" s="4" t="inlineStr">
        <is>
          <t xml:space="preserve"> </t>
        </is>
      </c>
      <c r="C40" s="5" t="n">
        <v>0</v>
      </c>
      <c r="D40" s="5" t="n">
        <v>0</v>
      </c>
    </row>
    <row r="41">
      <c r="A41" s="4" t="inlineStr">
        <is>
          <t>Recoveries</t>
        </is>
      </c>
      <c r="B41" s="5" t="n">
        <v>0</v>
      </c>
      <c r="C41" s="5" t="n">
        <v>0</v>
      </c>
      <c r="D41" s="5" t="n">
        <v>30</v>
      </c>
    </row>
    <row r="42">
      <c r="A42" s="4" t="inlineStr">
        <is>
          <t>Ending balance</t>
        </is>
      </c>
      <c r="B42" s="5" t="n">
        <v>7656</v>
      </c>
      <c r="C42" s="5" t="n">
        <v>7470</v>
      </c>
      <c r="D42" s="5" t="n">
        <v>6617</v>
      </c>
    </row>
    <row r="43">
      <c r="A43" s="4" t="inlineStr">
        <is>
          <t>Multi-family residential</t>
        </is>
      </c>
      <c r="B43" s="4" t="inlineStr">
        <is>
          <t xml:space="preserve"> </t>
        </is>
      </c>
      <c r="C43" s="4" t="inlineStr">
        <is>
          <t xml:space="preserve"> </t>
        </is>
      </c>
      <c r="D43" s="4" t="inlineStr">
        <is>
          <t xml:space="preserve"> </t>
        </is>
      </c>
    </row>
    <row r="44">
      <c r="A44" s="3" t="inlineStr">
        <is>
          <t>Allowance for credit losses:</t>
        </is>
      </c>
      <c r="B44" s="4" t="inlineStr">
        <is>
          <t xml:space="preserve"> </t>
        </is>
      </c>
      <c r="C44" s="4" t="inlineStr">
        <is>
          <t xml:space="preserve"> </t>
        </is>
      </c>
      <c r="D44" s="4" t="inlineStr">
        <is>
          <t xml:space="preserve"> </t>
        </is>
      </c>
    </row>
    <row r="45">
      <c r="A45" s="4" t="inlineStr">
        <is>
          <t>Beginning balance, prior to adoption of ASC 326</t>
        </is>
      </c>
      <c r="B45" s="5" t="n">
        <v>521</v>
      </c>
      <c r="C45" s="5" t="n">
        <v>490</v>
      </c>
      <c r="D45" s="5" t="n">
        <v>396</v>
      </c>
    </row>
    <row r="46">
      <c r="A46" s="4" t="inlineStr">
        <is>
          <t>Provision for (reversal of) for credit losses</t>
        </is>
      </c>
      <c r="B46" s="5" t="n">
        <v>7</v>
      </c>
      <c r="C46" s="5" t="n">
        <v>31</v>
      </c>
      <c r="D46" s="5" t="n">
        <v>94</v>
      </c>
    </row>
    <row r="47">
      <c r="A47" s="4" t="inlineStr">
        <is>
          <t>Loans charged-off</t>
        </is>
      </c>
      <c r="B47" s="4" t="inlineStr">
        <is>
          <t xml:space="preserve"> </t>
        </is>
      </c>
      <c r="C47" s="5" t="n">
        <v>0</v>
      </c>
      <c r="D47" s="5" t="n">
        <v>0</v>
      </c>
    </row>
    <row r="48">
      <c r="A48" s="4" t="inlineStr">
        <is>
          <t>Ending balance</t>
        </is>
      </c>
      <c r="B48" s="5" t="n">
        <v>528</v>
      </c>
      <c r="C48" s="5" t="n">
        <v>521</v>
      </c>
      <c r="D48" s="5" t="n">
        <v>490</v>
      </c>
    </row>
    <row r="49">
      <c r="A49" s="4" t="inlineStr">
        <is>
          <t>Consumer</t>
        </is>
      </c>
      <c r="B49" s="4" t="inlineStr">
        <is>
          <t xml:space="preserve"> </t>
        </is>
      </c>
      <c r="C49" s="4" t="inlineStr">
        <is>
          <t xml:space="preserve"> </t>
        </is>
      </c>
      <c r="D49" s="4" t="inlineStr">
        <is>
          <t xml:space="preserve"> </t>
        </is>
      </c>
    </row>
    <row r="50">
      <c r="A50" s="3" t="inlineStr">
        <is>
          <t>Allowance for credit losses:</t>
        </is>
      </c>
      <c r="B50" s="4" t="inlineStr">
        <is>
          <t xml:space="preserve"> </t>
        </is>
      </c>
      <c r="C50" s="4" t="inlineStr">
        <is>
          <t xml:space="preserve"> </t>
        </is>
      </c>
      <c r="D50" s="4" t="inlineStr">
        <is>
          <t xml:space="preserve"> </t>
        </is>
      </c>
    </row>
    <row r="51">
      <c r="A51" s="4" t="inlineStr">
        <is>
          <t>Beginning balance, prior to adoption of ASC 326</t>
        </is>
      </c>
      <c r="B51" s="5" t="n">
        <v>945</v>
      </c>
      <c r="C51" s="5" t="n">
        <v>778</v>
      </c>
      <c r="D51" s="5" t="n">
        <v>762</v>
      </c>
    </row>
    <row r="52">
      <c r="A52" s="4" t="inlineStr">
        <is>
          <t>Provision for (reversal of) for credit losses</t>
        </is>
      </c>
      <c r="B52" s="5" t="n">
        <v>-80</v>
      </c>
      <c r="C52" s="5" t="n">
        <v>238</v>
      </c>
      <c r="D52" s="5" t="n">
        <v>283</v>
      </c>
    </row>
    <row r="53">
      <c r="A53" s="4" t="inlineStr">
        <is>
          <t>Loans charged-off</t>
        </is>
      </c>
      <c r="B53" s="5" t="n">
        <v>-106</v>
      </c>
      <c r="C53" s="5" t="n">
        <v>-139</v>
      </c>
      <c r="D53" s="5" t="n">
        <v>-322</v>
      </c>
    </row>
    <row r="54">
      <c r="A54" s="4" t="inlineStr">
        <is>
          <t>Recoveries</t>
        </is>
      </c>
      <c r="B54" s="5" t="n">
        <v>85</v>
      </c>
      <c r="C54" s="5" t="n">
        <v>68</v>
      </c>
      <c r="D54" s="5" t="n">
        <v>55</v>
      </c>
    </row>
    <row r="55">
      <c r="A55" s="4" t="inlineStr">
        <is>
          <t>Ending balance</t>
        </is>
      </c>
      <c r="B55" s="5" t="n">
        <v>844</v>
      </c>
      <c r="C55" s="5" t="n">
        <v>945</v>
      </c>
      <c r="D55" s="5" t="n">
        <v>778</v>
      </c>
    </row>
    <row r="56">
      <c r="A56" s="4" t="inlineStr">
        <is>
          <t>Agricultural</t>
        </is>
      </c>
      <c r="B56" s="4" t="inlineStr">
        <is>
          <t xml:space="preserve"> </t>
        </is>
      </c>
      <c r="C56" s="4" t="inlineStr">
        <is>
          <t xml:space="preserve"> </t>
        </is>
      </c>
      <c r="D56" s="4" t="inlineStr">
        <is>
          <t xml:space="preserve"> </t>
        </is>
      </c>
    </row>
    <row r="57">
      <c r="A57" s="3" t="inlineStr">
        <is>
          <t>Allowance for credit losses:</t>
        </is>
      </c>
      <c r="B57" s="4" t="inlineStr">
        <is>
          <t xml:space="preserve"> </t>
        </is>
      </c>
      <c r="C57" s="4" t="inlineStr">
        <is>
          <t xml:space="preserve"> </t>
        </is>
      </c>
      <c r="D57" s="4" t="inlineStr">
        <is>
          <t xml:space="preserve"> </t>
        </is>
      </c>
    </row>
    <row r="58">
      <c r="A58" s="4" t="inlineStr">
        <is>
          <t>Beginning balance, prior to adoption of ASC 326</t>
        </is>
      </c>
      <c r="B58" s="5" t="n">
        <v>152</v>
      </c>
      <c r="C58" s="5" t="n">
        <v>149</v>
      </c>
      <c r="D58" s="5" t="n">
        <v>169</v>
      </c>
    </row>
    <row r="59">
      <c r="A59" s="4" t="inlineStr">
        <is>
          <t>Provision for (reversal of) for credit losses</t>
        </is>
      </c>
      <c r="B59" s="5" t="n">
        <v>-155</v>
      </c>
      <c r="C59" s="5" t="n">
        <v>4</v>
      </c>
      <c r="D59" s="5" t="n">
        <v>-20</v>
      </c>
    </row>
    <row r="60">
      <c r="A60" s="4" t="inlineStr">
        <is>
          <t>Loans charged-off</t>
        </is>
      </c>
      <c r="B60" s="5" t="n">
        <v>0</v>
      </c>
      <c r="C60" s="5" t="n">
        <v>-3</v>
      </c>
      <c r="D60" s="5" t="n">
        <v>0</v>
      </c>
    </row>
    <row r="61">
      <c r="A61" s="4" t="inlineStr">
        <is>
          <t>Recoveries</t>
        </is>
      </c>
      <c r="B61" s="5" t="n">
        <v>3</v>
      </c>
      <c r="C61" s="5" t="n">
        <v>2</v>
      </c>
      <c r="D61" s="5" t="n">
        <v>0</v>
      </c>
    </row>
    <row r="62">
      <c r="A62" s="4" t="inlineStr">
        <is>
          <t>Ending balance</t>
        </is>
      </c>
      <c r="B62" s="5" t="n">
        <v>0</v>
      </c>
      <c r="C62" s="5" t="n">
        <v>152</v>
      </c>
      <c r="D62" s="5" t="n">
        <v>149</v>
      </c>
    </row>
    <row r="63">
      <c r="A63" s="4" t="inlineStr">
        <is>
          <t>Overdrafts</t>
        </is>
      </c>
      <c r="B63" s="4" t="inlineStr">
        <is>
          <t xml:space="preserve"> </t>
        </is>
      </c>
      <c r="C63" s="4" t="inlineStr">
        <is>
          <t xml:space="preserve"> </t>
        </is>
      </c>
      <c r="D63" s="4" t="inlineStr">
        <is>
          <t xml:space="preserve"> </t>
        </is>
      </c>
    </row>
    <row r="64">
      <c r="A64" s="3" t="inlineStr">
        <is>
          <t>Allowance for credit losses:</t>
        </is>
      </c>
      <c r="B64" s="4" t="inlineStr">
        <is>
          <t xml:space="preserve"> </t>
        </is>
      </c>
      <c r="C64" s="4" t="inlineStr">
        <is>
          <t xml:space="preserve"> </t>
        </is>
      </c>
      <c r="D64" s="4" t="inlineStr">
        <is>
          <t xml:space="preserve"> </t>
        </is>
      </c>
    </row>
    <row r="65">
      <c r="A65" s="4" t="inlineStr">
        <is>
          <t>Beginning balance, prior to adoption of ASC 326</t>
        </is>
      </c>
      <c r="B65" s="5" t="n">
        <v>2</v>
      </c>
      <c r="C65" s="5" t="n">
        <v>3</v>
      </c>
      <c r="D65" s="5" t="n">
        <v>4</v>
      </c>
    </row>
    <row r="66">
      <c r="A66" s="4" t="inlineStr">
        <is>
          <t>Provision for (reversal of) for credit losses</t>
        </is>
      </c>
      <c r="B66" s="5" t="n">
        <v>191</v>
      </c>
      <c r="C66" s="5" t="n">
        <v>250</v>
      </c>
      <c r="D66" s="5" t="n">
        <v>252</v>
      </c>
    </row>
    <row r="67">
      <c r="A67" s="4" t="inlineStr">
        <is>
          <t>Loans charged-off</t>
        </is>
      </c>
      <c r="B67" s="5" t="n">
        <v>-242</v>
      </c>
      <c r="C67" s="5" t="n">
        <v>-312</v>
      </c>
      <c r="D67" s="5" t="n">
        <v>-335</v>
      </c>
    </row>
    <row r="68">
      <c r="A68" s="4" t="inlineStr">
        <is>
          <t>Recoveries</t>
        </is>
      </c>
      <c r="B68" s="5" t="n">
        <v>52</v>
      </c>
      <c r="C68" s="5" t="n">
        <v>61</v>
      </c>
      <c r="D68" s="5" t="n">
        <v>82</v>
      </c>
    </row>
    <row r="69">
      <c r="A69" s="4" t="inlineStr">
        <is>
          <t>Ending balance</t>
        </is>
      </c>
      <c r="B69" s="7" t="n">
        <v>3</v>
      </c>
      <c r="C69" s="7" t="n">
        <v>2</v>
      </c>
      <c r="D69" s="7"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ummary of Credit Exposure in Company Loan Portfolio (Details) - USD ($) $ in Thousands</t>
        </is>
      </c>
      <c r="B1" s="2" t="inlineStr">
        <is>
          <t>12 Months Ended</t>
        </is>
      </c>
    </row>
    <row r="2">
      <c r="B2" s="2" t="inlineStr">
        <is>
          <t>Dec. 31, 2024</t>
        </is>
      </c>
      <c r="C2" s="2" t="inlineStr">
        <is>
          <t>Dec. 31,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Credit Exposure 2024</t>
        </is>
      </c>
      <c r="B4" s="7" t="n">
        <v>284088</v>
      </c>
      <c r="C4" s="7" t="n">
        <v>288326</v>
      </c>
      <c r="D4" s="4" t="inlineStr">
        <is>
          <t xml:space="preserve"> </t>
        </is>
      </c>
    </row>
    <row r="5">
      <c r="A5" s="4" t="inlineStr">
        <is>
          <t>Credit Exposure 2023</t>
        </is>
      </c>
      <c r="B5" s="5" t="n">
        <v>211089</v>
      </c>
      <c r="C5" s="5" t="n">
        <v>833709</v>
      </c>
      <c r="D5" s="4" t="inlineStr">
        <is>
          <t xml:space="preserve"> </t>
        </is>
      </c>
    </row>
    <row r="6">
      <c r="A6" s="4" t="inlineStr">
        <is>
          <t>Credit Exposure 2022</t>
        </is>
      </c>
      <c r="B6" s="5" t="n">
        <v>647834</v>
      </c>
      <c r="C6" s="5" t="n">
        <v>451802</v>
      </c>
      <c r="D6" s="4" t="inlineStr">
        <is>
          <t xml:space="preserve"> </t>
        </is>
      </c>
    </row>
    <row r="7">
      <c r="A7" s="4" t="inlineStr">
        <is>
          <t>Credit Exposure 2021</t>
        </is>
      </c>
      <c r="B7" s="5" t="n">
        <v>360460</v>
      </c>
      <c r="C7" s="5" t="n">
        <v>159704</v>
      </c>
      <c r="D7" s="4" t="inlineStr">
        <is>
          <t xml:space="preserve"> </t>
        </is>
      </c>
    </row>
    <row r="8">
      <c r="A8" s="4" t="inlineStr">
        <is>
          <t>Credit Exposure 2020</t>
        </is>
      </c>
      <c r="B8" s="5" t="n">
        <v>139498</v>
      </c>
      <c r="C8" s="5" t="n">
        <v>108230</v>
      </c>
      <c r="D8" s="4" t="inlineStr">
        <is>
          <t xml:space="preserve"> </t>
        </is>
      </c>
    </row>
    <row r="9">
      <c r="A9" s="4" t="inlineStr">
        <is>
          <t>Credit Exposure Prior</t>
        </is>
      </c>
      <c r="B9" s="5" t="n">
        <v>360070</v>
      </c>
      <c r="C9" s="5" t="n">
        <v>320588</v>
      </c>
      <c r="D9" s="4" t="inlineStr">
        <is>
          <t xml:space="preserve"> </t>
        </is>
      </c>
    </row>
    <row r="10">
      <c r="A10" s="4" t="inlineStr">
        <is>
          <t>Revolving Loans Amortized Cost</t>
        </is>
      </c>
      <c r="B10" s="5" t="n">
        <v>128098</v>
      </c>
      <c r="C10" s="5" t="n">
        <v>160217</v>
      </c>
      <c r="D10" s="4" t="inlineStr">
        <is>
          <t xml:space="preserve"> </t>
        </is>
      </c>
    </row>
    <row r="11">
      <c r="A11" s="4" t="inlineStr">
        <is>
          <t>Total</t>
        </is>
      </c>
      <c r="B11" s="5" t="n">
        <v>2131137</v>
      </c>
      <c r="C11" s="5" t="n">
        <v>2322576</v>
      </c>
      <c r="D11" s="4" t="inlineStr">
        <is>
          <t xml:space="preserve"> </t>
        </is>
      </c>
    </row>
    <row r="12">
      <c r="A12" s="4" t="inlineStr">
        <is>
          <t>Credit Exposure 2024.Charge - offs</t>
        </is>
      </c>
      <c r="B12" s="5" t="n">
        <v>-252</v>
      </c>
      <c r="C12" s="5" t="n">
        <v>-615</v>
      </c>
      <c r="D12" s="4" t="inlineStr">
        <is>
          <t xml:space="preserve"> </t>
        </is>
      </c>
    </row>
    <row r="13">
      <c r="A13" s="4" t="inlineStr">
        <is>
          <t>Credit Exposure 2023.Charge - offs</t>
        </is>
      </c>
      <c r="B13" s="5" t="n">
        <v>-51</v>
      </c>
      <c r="C13" s="5" t="n">
        <v>-38</v>
      </c>
      <c r="D13" s="4" t="inlineStr">
        <is>
          <t xml:space="preserve"> </t>
        </is>
      </c>
    </row>
    <row r="14">
      <c r="A14" s="4" t="inlineStr">
        <is>
          <t>Credit Exposure 2022.Charge - offs</t>
        </is>
      </c>
      <c r="B14" s="5" t="n">
        <v>-139</v>
      </c>
      <c r="C14" s="5" t="n">
        <v>-76</v>
      </c>
      <c r="D14" s="4" t="inlineStr">
        <is>
          <t xml:space="preserve"> </t>
        </is>
      </c>
    </row>
    <row r="15">
      <c r="A15" s="4" t="inlineStr">
        <is>
          <t>Credit Exposure 2021.Charge - offs</t>
        </is>
      </c>
      <c r="B15" s="5" t="n">
        <v>-38</v>
      </c>
      <c r="C15" s="5" t="n">
        <v>-52</v>
      </c>
      <c r="D15" s="4" t="inlineStr">
        <is>
          <t xml:space="preserve"> </t>
        </is>
      </c>
    </row>
    <row r="16">
      <c r="A16" s="4" t="inlineStr">
        <is>
          <t>Credit Exposure 2020.Charge - offs</t>
        </is>
      </c>
      <c r="B16" s="5" t="n">
        <v>-249</v>
      </c>
      <c r="C16" s="5" t="n">
        <v>-36</v>
      </c>
      <c r="D16" s="4" t="inlineStr">
        <is>
          <t xml:space="preserve"> </t>
        </is>
      </c>
    </row>
    <row r="17">
      <c r="A17" s="4" t="inlineStr">
        <is>
          <t>Credit Exposure Prior.Charge - offs</t>
        </is>
      </c>
      <c r="B17" s="5" t="n">
        <v>-15</v>
      </c>
      <c r="C17" s="5" t="n">
        <v>-94</v>
      </c>
      <c r="D17" s="4" t="inlineStr">
        <is>
          <t xml:space="preserve"> </t>
        </is>
      </c>
    </row>
    <row r="18">
      <c r="A18" s="4" t="inlineStr">
        <is>
          <t>Credit Exposure Revolving Loans Amortized Cost.Charge - offs</t>
        </is>
      </c>
      <c r="B18" s="5" t="n">
        <v>-234</v>
      </c>
      <c r="C18" s="5" t="n">
        <v>-293</v>
      </c>
      <c r="D18" s="4" t="inlineStr">
        <is>
          <t xml:space="preserve"> </t>
        </is>
      </c>
    </row>
    <row r="19">
      <c r="A19" s="4" t="inlineStr">
        <is>
          <t>Total</t>
        </is>
      </c>
      <c r="B19" s="5" t="n">
        <v>-978</v>
      </c>
      <c r="C19" s="5" t="n">
        <v>-1204</v>
      </c>
      <c r="D19" s="7" t="n">
        <v>-849</v>
      </c>
    </row>
    <row r="20">
      <c r="A20" s="4" t="inlineStr">
        <is>
          <t>Credit Exposure 2024, Recoveries</t>
        </is>
      </c>
      <c r="B20" s="5" t="n">
        <v>52</v>
      </c>
      <c r="C20" s="5" t="n">
        <v>61</v>
      </c>
      <c r="D20" s="4" t="inlineStr">
        <is>
          <t xml:space="preserve"> </t>
        </is>
      </c>
    </row>
    <row r="21">
      <c r="A21" s="4" t="inlineStr">
        <is>
          <t>Credit Exposure 2023, Recoveries</t>
        </is>
      </c>
      <c r="B21" s="5" t="n">
        <v>15</v>
      </c>
      <c r="C21" s="4" t="inlineStr">
        <is>
          <t xml:space="preserve"> </t>
        </is>
      </c>
      <c r="D21" s="4" t="inlineStr">
        <is>
          <t xml:space="preserve"> </t>
        </is>
      </c>
    </row>
    <row r="22">
      <c r="A22" s="4" t="inlineStr">
        <is>
          <t>Credit Exposure 2022, Recoveries</t>
        </is>
      </c>
      <c r="B22" s="4" t="inlineStr">
        <is>
          <t xml:space="preserve"> </t>
        </is>
      </c>
      <c r="C22" s="5" t="n">
        <v>4</v>
      </c>
      <c r="D22" s="4" t="inlineStr">
        <is>
          <t xml:space="preserve"> </t>
        </is>
      </c>
    </row>
    <row r="23">
      <c r="A23" s="4" t="inlineStr">
        <is>
          <t>Credit Exposure 2021, Recoveries</t>
        </is>
      </c>
      <c r="B23" s="5" t="n">
        <v>14</v>
      </c>
      <c r="C23" s="5" t="n">
        <v>1</v>
      </c>
      <c r="D23" s="4" t="inlineStr">
        <is>
          <t xml:space="preserve"> </t>
        </is>
      </c>
    </row>
    <row r="24">
      <c r="A24" s="4" t="inlineStr">
        <is>
          <t>Credit Exposure 2020, Recoveries</t>
        </is>
      </c>
      <c r="B24" s="5" t="n">
        <v>220</v>
      </c>
      <c r="C24" s="4" t="inlineStr">
        <is>
          <t xml:space="preserve"> </t>
        </is>
      </c>
      <c r="D24" s="4" t="inlineStr">
        <is>
          <t xml:space="preserve"> </t>
        </is>
      </c>
    </row>
    <row r="25">
      <c r="A25" s="4" t="inlineStr">
        <is>
          <t>Credit Exposure Prior, Recoveries</t>
        </is>
      </c>
      <c r="B25" s="5" t="n">
        <v>196</v>
      </c>
      <c r="C25" s="5" t="n">
        <v>29</v>
      </c>
      <c r="D25" s="4" t="inlineStr">
        <is>
          <t xml:space="preserve"> </t>
        </is>
      </c>
    </row>
    <row r="26">
      <c r="A26" s="4" t="inlineStr">
        <is>
          <t>Credit Exposure Revolving Loans Amortized Cost, Recoveries</t>
        </is>
      </c>
      <c r="B26" s="5" t="n">
        <v>51</v>
      </c>
      <c r="C26" s="5" t="n">
        <v>55</v>
      </c>
      <c r="D26" s="4" t="inlineStr">
        <is>
          <t xml:space="preserve"> </t>
        </is>
      </c>
    </row>
    <row r="27">
      <c r="A27" s="4" t="inlineStr">
        <is>
          <t>Total</t>
        </is>
      </c>
      <c r="B27" s="5" t="n">
        <v>548</v>
      </c>
      <c r="C27" s="5" t="n">
        <v>150</v>
      </c>
      <c r="D27" s="5" t="n">
        <v>240</v>
      </c>
    </row>
    <row r="28">
      <c r="A28" s="4" t="inlineStr">
        <is>
          <t>Credit Exposure 2024, Current period net</t>
        </is>
      </c>
      <c r="B28" s="5" t="n">
        <v>-200</v>
      </c>
      <c r="C28" s="5" t="n">
        <v>-554</v>
      </c>
      <c r="D28" s="4" t="inlineStr">
        <is>
          <t xml:space="preserve"> </t>
        </is>
      </c>
    </row>
    <row r="29">
      <c r="A29" s="4" t="inlineStr">
        <is>
          <t>Credit Exposure 2023, Current period net</t>
        </is>
      </c>
      <c r="B29" s="5" t="n">
        <v>-36</v>
      </c>
      <c r="C29" s="5" t="n">
        <v>-38</v>
      </c>
      <c r="D29" s="4" t="inlineStr">
        <is>
          <t xml:space="preserve"> </t>
        </is>
      </c>
    </row>
    <row r="30">
      <c r="A30" s="4" t="inlineStr">
        <is>
          <t>Credit Exposure 2022, Current period net</t>
        </is>
      </c>
      <c r="B30" s="5" t="n">
        <v>-139</v>
      </c>
      <c r="C30" s="5" t="n">
        <v>-72</v>
      </c>
      <c r="D30" s="4" t="inlineStr">
        <is>
          <t xml:space="preserve"> </t>
        </is>
      </c>
    </row>
    <row r="31">
      <c r="A31" s="4" t="inlineStr">
        <is>
          <t>Credit Exposure 2021, Current period net</t>
        </is>
      </c>
      <c r="B31" s="5" t="n">
        <v>-24</v>
      </c>
      <c r="C31" s="5" t="n">
        <v>-51</v>
      </c>
      <c r="D31" s="4" t="inlineStr">
        <is>
          <t xml:space="preserve"> </t>
        </is>
      </c>
    </row>
    <row r="32">
      <c r="A32" s="4" t="inlineStr">
        <is>
          <t>Credit Exposure 2020, Current period net</t>
        </is>
      </c>
      <c r="B32" s="5" t="n">
        <v>-29</v>
      </c>
      <c r="C32" s="5" t="n">
        <v>-36</v>
      </c>
      <c r="D32" s="4" t="inlineStr">
        <is>
          <t xml:space="preserve"> </t>
        </is>
      </c>
    </row>
    <row r="33">
      <c r="A33" s="4" t="inlineStr">
        <is>
          <t>Credit Exposure Prior,Current period net</t>
        </is>
      </c>
      <c r="B33" s="5" t="n">
        <v>181</v>
      </c>
      <c r="C33" s="5" t="n">
        <v>-65</v>
      </c>
      <c r="D33" s="4" t="inlineStr">
        <is>
          <t xml:space="preserve"> </t>
        </is>
      </c>
    </row>
    <row r="34">
      <c r="A34" s="4" t="inlineStr">
        <is>
          <t>Credit Exposure Revolving Loans Amortized Cost,Current period net</t>
        </is>
      </c>
      <c r="B34" s="5" t="n">
        <v>-183</v>
      </c>
      <c r="C34" s="5" t="n">
        <v>-238</v>
      </c>
      <c r="D34" s="4" t="inlineStr">
        <is>
          <t xml:space="preserve"> </t>
        </is>
      </c>
    </row>
    <row r="35">
      <c r="A35" s="4" t="inlineStr">
        <is>
          <t>Total</t>
        </is>
      </c>
      <c r="B35" s="5" t="n">
        <v>-430</v>
      </c>
      <c r="C35" s="5" t="n">
        <v>-1054</v>
      </c>
      <c r="D35" s="4" t="inlineStr">
        <is>
          <t xml:space="preserve"> </t>
        </is>
      </c>
    </row>
    <row r="36">
      <c r="A36" s="4" t="inlineStr">
        <is>
          <t>Pass</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Credit Exposure 2024</t>
        </is>
      </c>
      <c r="B38" s="5" t="n">
        <v>283954</v>
      </c>
      <c r="C38" s="5" t="n">
        <v>288301</v>
      </c>
      <c r="D38" s="4" t="inlineStr">
        <is>
          <t xml:space="preserve"> </t>
        </is>
      </c>
    </row>
    <row r="39">
      <c r="A39" s="4" t="inlineStr">
        <is>
          <t>Credit Exposure 2023</t>
        </is>
      </c>
      <c r="B39" s="5" t="n">
        <v>208801</v>
      </c>
      <c r="C39" s="5" t="n">
        <v>810203</v>
      </c>
      <c r="D39" s="4" t="inlineStr">
        <is>
          <t xml:space="preserve"> </t>
        </is>
      </c>
    </row>
    <row r="40">
      <c r="A40" s="4" t="inlineStr">
        <is>
          <t>Credit Exposure 2022</t>
        </is>
      </c>
      <c r="B40" s="5" t="n">
        <v>630012</v>
      </c>
      <c r="C40" s="5" t="n">
        <v>441607</v>
      </c>
      <c r="D40" s="4" t="inlineStr">
        <is>
          <t xml:space="preserve"> </t>
        </is>
      </c>
    </row>
    <row r="41">
      <c r="A41" s="4" t="inlineStr">
        <is>
          <t>Credit Exposure 2021</t>
        </is>
      </c>
      <c r="B41" s="5" t="n">
        <v>350906</v>
      </c>
      <c r="C41" s="5" t="n">
        <v>158291</v>
      </c>
      <c r="D41" s="4" t="inlineStr">
        <is>
          <t xml:space="preserve"> </t>
        </is>
      </c>
    </row>
    <row r="42">
      <c r="A42" s="4" t="inlineStr">
        <is>
          <t>Credit Exposure 2020</t>
        </is>
      </c>
      <c r="B42" s="5" t="n">
        <v>138808</v>
      </c>
      <c r="C42" s="5" t="n">
        <v>107314</v>
      </c>
      <c r="D42" s="4" t="inlineStr">
        <is>
          <t xml:space="preserve"> </t>
        </is>
      </c>
    </row>
    <row r="43">
      <c r="A43" s="4" t="inlineStr">
        <is>
          <t>Credit Exposure Prior</t>
        </is>
      </c>
      <c r="B43" s="5" t="n">
        <v>354720</v>
      </c>
      <c r="C43" s="5" t="n">
        <v>316988</v>
      </c>
      <c r="D43" s="4" t="inlineStr">
        <is>
          <t xml:space="preserve"> </t>
        </is>
      </c>
    </row>
    <row r="44">
      <c r="A44" s="4" t="inlineStr">
        <is>
          <t>Revolving Loans Amortized Cost</t>
        </is>
      </c>
      <c r="B44" s="5" t="n">
        <v>127897</v>
      </c>
      <c r="C44" s="5" t="n">
        <v>159933</v>
      </c>
      <c r="D44" s="4" t="inlineStr">
        <is>
          <t xml:space="preserve"> </t>
        </is>
      </c>
    </row>
    <row r="45">
      <c r="A45" s="4" t="inlineStr">
        <is>
          <t>Total</t>
        </is>
      </c>
      <c r="B45" s="5" t="n">
        <v>2095098</v>
      </c>
      <c r="C45" s="5" t="n">
        <v>2282637</v>
      </c>
      <c r="D45" s="4" t="inlineStr">
        <is>
          <t xml:space="preserve"> </t>
        </is>
      </c>
    </row>
    <row r="46">
      <c r="A46" s="4" t="inlineStr">
        <is>
          <t>Special Mention</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Credit Exposure 2024</t>
        </is>
      </c>
      <c r="B48" s="5" t="n">
        <v>69</v>
      </c>
      <c r="C48" s="5" t="n">
        <v>6</v>
      </c>
      <c r="D48" s="4" t="inlineStr">
        <is>
          <t xml:space="preserve"> </t>
        </is>
      </c>
    </row>
    <row r="49">
      <c r="A49" s="4" t="inlineStr">
        <is>
          <t>Credit Exposure 2023</t>
        </is>
      </c>
      <c r="B49" s="5" t="n">
        <v>1691</v>
      </c>
      <c r="C49" s="5" t="n">
        <v>7042</v>
      </c>
      <c r="D49" s="4" t="inlineStr">
        <is>
          <t xml:space="preserve"> </t>
        </is>
      </c>
    </row>
    <row r="50">
      <c r="A50" s="4" t="inlineStr">
        <is>
          <t>Credit Exposure 2022</t>
        </is>
      </c>
      <c r="B50" s="5" t="n">
        <v>17138</v>
      </c>
      <c r="C50" s="5" t="n">
        <v>137</v>
      </c>
      <c r="D50" s="4" t="inlineStr">
        <is>
          <t xml:space="preserve"> </t>
        </is>
      </c>
    </row>
    <row r="51">
      <c r="A51" s="4" t="inlineStr">
        <is>
          <t>Credit Exposure 2021</t>
        </is>
      </c>
      <c r="B51" s="5" t="n">
        <v>9434</v>
      </c>
      <c r="C51" s="5" t="n">
        <v>958</v>
      </c>
      <c r="D51" s="4" t="inlineStr">
        <is>
          <t xml:space="preserve"> </t>
        </is>
      </c>
    </row>
    <row r="52">
      <c r="A52" s="4" t="inlineStr">
        <is>
          <t>Credit Exposure 2020</t>
        </is>
      </c>
      <c r="B52" s="4" t="inlineStr">
        <is>
          <t xml:space="preserve"> </t>
        </is>
      </c>
      <c r="C52" s="5" t="n">
        <v>147</v>
      </c>
      <c r="D52" s="4" t="inlineStr">
        <is>
          <t xml:space="preserve"> </t>
        </is>
      </c>
    </row>
    <row r="53">
      <c r="A53" s="4" t="inlineStr">
        <is>
          <t>Credit Exposure Prior</t>
        </is>
      </c>
      <c r="B53" s="5" t="n">
        <v>1547</v>
      </c>
      <c r="C53" s="5" t="n">
        <v>1196</v>
      </c>
      <c r="D53" s="4" t="inlineStr">
        <is>
          <t xml:space="preserve"> </t>
        </is>
      </c>
    </row>
    <row r="54">
      <c r="A54" s="4" t="inlineStr">
        <is>
          <t>Revolving Loans Amortized Cost</t>
        </is>
      </c>
      <c r="B54" s="5" t="n">
        <v>36</v>
      </c>
      <c r="C54" s="5" t="n">
        <v>250</v>
      </c>
      <c r="D54" s="4" t="inlineStr">
        <is>
          <t xml:space="preserve"> </t>
        </is>
      </c>
    </row>
    <row r="55">
      <c r="A55" s="4" t="inlineStr">
        <is>
          <t>Total</t>
        </is>
      </c>
      <c r="B55" s="5" t="n">
        <v>29915</v>
      </c>
      <c r="C55" s="5" t="n">
        <v>9736</v>
      </c>
      <c r="D55" s="4" t="inlineStr">
        <is>
          <t xml:space="preserve"> </t>
        </is>
      </c>
    </row>
    <row r="56">
      <c r="A56" s="4" t="inlineStr">
        <is>
          <t>Substandard</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Credit Exposure 2024</t>
        </is>
      </c>
      <c r="B58" s="5" t="n">
        <v>36</v>
      </c>
      <c r="C58" s="4" t="inlineStr">
        <is>
          <t xml:space="preserve"> </t>
        </is>
      </c>
      <c r="D58" s="4" t="inlineStr">
        <is>
          <t xml:space="preserve"> </t>
        </is>
      </c>
    </row>
    <row r="59">
      <c r="A59" s="4" t="inlineStr">
        <is>
          <t>Credit Exposure 2023</t>
        </is>
      </c>
      <c r="B59" s="5" t="n">
        <v>137</v>
      </c>
      <c r="C59" s="5" t="n">
        <v>16210</v>
      </c>
      <c r="D59" s="4" t="inlineStr">
        <is>
          <t xml:space="preserve"> </t>
        </is>
      </c>
    </row>
    <row r="60">
      <c r="A60" s="4" t="inlineStr">
        <is>
          <t>Credit Exposure 2022</t>
        </is>
      </c>
      <c r="B60" s="5" t="n">
        <v>167</v>
      </c>
      <c r="C60" s="5" t="n">
        <v>6950</v>
      </c>
      <c r="D60" s="4" t="inlineStr">
        <is>
          <t xml:space="preserve"> </t>
        </is>
      </c>
    </row>
    <row r="61">
      <c r="A61" s="4" t="inlineStr">
        <is>
          <t>Credit Exposure 2021</t>
        </is>
      </c>
      <c r="B61" s="5" t="n">
        <v>86</v>
      </c>
      <c r="C61" s="5" t="n">
        <v>370</v>
      </c>
      <c r="D61" s="4" t="inlineStr">
        <is>
          <t xml:space="preserve"> </t>
        </is>
      </c>
    </row>
    <row r="62">
      <c r="A62" s="4" t="inlineStr">
        <is>
          <t>Credit Exposure 2020</t>
        </is>
      </c>
      <c r="B62" s="5" t="n">
        <v>235</v>
      </c>
      <c r="C62" s="5" t="n">
        <v>446</v>
      </c>
      <c r="D62" s="4" t="inlineStr">
        <is>
          <t xml:space="preserve"> </t>
        </is>
      </c>
    </row>
    <row r="63">
      <c r="A63" s="4" t="inlineStr">
        <is>
          <t>Credit Exposure Prior</t>
        </is>
      </c>
      <c r="B63" s="5" t="n">
        <v>1724</v>
      </c>
      <c r="C63" s="5" t="n">
        <v>635</v>
      </c>
      <c r="D63" s="4" t="inlineStr">
        <is>
          <t xml:space="preserve"> </t>
        </is>
      </c>
    </row>
    <row r="64">
      <c r="A64" s="4" t="inlineStr">
        <is>
          <t>Revolving Loans Amortized Cost</t>
        </is>
      </c>
      <c r="B64" s="5" t="n">
        <v>10</v>
      </c>
      <c r="C64" s="4" t="inlineStr">
        <is>
          <t xml:space="preserve"> </t>
        </is>
      </c>
      <c r="D64" s="4" t="inlineStr">
        <is>
          <t xml:space="preserve"> </t>
        </is>
      </c>
    </row>
    <row r="65">
      <c r="A65" s="4" t="inlineStr">
        <is>
          <t>Total</t>
        </is>
      </c>
      <c r="B65" s="5" t="n">
        <v>2395</v>
      </c>
      <c r="C65" s="5" t="n">
        <v>24611</v>
      </c>
      <c r="D65" s="4" t="inlineStr">
        <is>
          <t xml:space="preserve"> </t>
        </is>
      </c>
    </row>
    <row r="66">
      <c r="A66" s="4" t="inlineStr">
        <is>
          <t>Nonaccrual</t>
        </is>
      </c>
      <c r="B66" s="4" t="inlineStr">
        <is>
          <t xml:space="preserve"> </t>
        </is>
      </c>
      <c r="C66" s="4" t="inlineStr">
        <is>
          <t xml:space="preserve"> </t>
        </is>
      </c>
      <c r="D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row>
    <row r="68">
      <c r="A68" s="4" t="inlineStr">
        <is>
          <t>Credit Exposure 2024</t>
        </is>
      </c>
      <c r="B68" s="5" t="n">
        <v>29</v>
      </c>
      <c r="C68" s="5" t="n">
        <v>19</v>
      </c>
      <c r="D68" s="4" t="inlineStr">
        <is>
          <t xml:space="preserve"> </t>
        </is>
      </c>
    </row>
    <row r="69">
      <c r="A69" s="4" t="inlineStr">
        <is>
          <t>Credit Exposure 2023</t>
        </is>
      </c>
      <c r="B69" s="5" t="n">
        <v>460</v>
      </c>
      <c r="C69" s="5" t="n">
        <v>254</v>
      </c>
      <c r="D69" s="4" t="inlineStr">
        <is>
          <t xml:space="preserve"> </t>
        </is>
      </c>
    </row>
    <row r="70">
      <c r="A70" s="4" t="inlineStr">
        <is>
          <t>Credit Exposure 2022</t>
        </is>
      </c>
      <c r="B70" s="5" t="n">
        <v>517</v>
      </c>
      <c r="C70" s="5" t="n">
        <v>3108</v>
      </c>
      <c r="D70" s="4" t="inlineStr">
        <is>
          <t xml:space="preserve"> </t>
        </is>
      </c>
    </row>
    <row r="71">
      <c r="A71" s="4" t="inlineStr">
        <is>
          <t>Credit Exposure 2021</t>
        </is>
      </c>
      <c r="B71" s="5" t="n">
        <v>34</v>
      </c>
      <c r="C71" s="5" t="n">
        <v>85</v>
      </c>
      <c r="D71" s="4" t="inlineStr">
        <is>
          <t xml:space="preserve"> </t>
        </is>
      </c>
    </row>
    <row r="72">
      <c r="A72" s="4" t="inlineStr">
        <is>
          <t>Credit Exposure 2020</t>
        </is>
      </c>
      <c r="B72" s="5" t="n">
        <v>455</v>
      </c>
      <c r="C72" s="5" t="n">
        <v>323</v>
      </c>
      <c r="D72" s="4" t="inlineStr">
        <is>
          <t xml:space="preserve"> </t>
        </is>
      </c>
    </row>
    <row r="73">
      <c r="A73" s="4" t="inlineStr">
        <is>
          <t>Credit Exposure Prior</t>
        </is>
      </c>
      <c r="B73" s="5" t="n">
        <v>2079</v>
      </c>
      <c r="C73" s="5" t="n">
        <v>1769</v>
      </c>
      <c r="D73" s="4" t="inlineStr">
        <is>
          <t xml:space="preserve"> </t>
        </is>
      </c>
    </row>
    <row r="74">
      <c r="A74" s="4" t="inlineStr">
        <is>
          <t>Revolving Loans Amortized Cost</t>
        </is>
      </c>
      <c r="B74" s="5" t="n">
        <v>155</v>
      </c>
      <c r="C74" s="5" t="n">
        <v>34</v>
      </c>
      <c r="D74" s="4" t="inlineStr">
        <is>
          <t xml:space="preserve"> </t>
        </is>
      </c>
    </row>
    <row r="75">
      <c r="A75" s="4" t="inlineStr">
        <is>
          <t>Total</t>
        </is>
      </c>
      <c r="B75" s="5" t="n">
        <v>3729</v>
      </c>
      <c r="C75" s="5" t="n">
        <v>5592</v>
      </c>
      <c r="D75" s="4" t="inlineStr">
        <is>
          <t xml:space="preserve"> </t>
        </is>
      </c>
    </row>
    <row r="76">
      <c r="A76" s="4" t="inlineStr">
        <is>
          <t>Commercial and industrial</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Credit Exposure 2024</t>
        </is>
      </c>
      <c r="B78" s="5" t="n">
        <v>40308</v>
      </c>
      <c r="C78" s="5" t="n">
        <v>42646</v>
      </c>
      <c r="D78" s="4" t="inlineStr">
        <is>
          <t xml:space="preserve"> </t>
        </is>
      </c>
    </row>
    <row r="79">
      <c r="A79" s="4" t="inlineStr">
        <is>
          <t>Credit Exposure 2023</t>
        </is>
      </c>
      <c r="B79" s="5" t="n">
        <v>28496</v>
      </c>
      <c r="C79" s="5" t="n">
        <v>72711</v>
      </c>
      <c r="D79" s="4" t="inlineStr">
        <is>
          <t xml:space="preserve"> </t>
        </is>
      </c>
    </row>
    <row r="80">
      <c r="A80" s="4" t="inlineStr">
        <is>
          <t>Credit Exposure 2022</t>
        </is>
      </c>
      <c r="B80" s="5" t="n">
        <v>50642</v>
      </c>
      <c r="C80" s="5" t="n">
        <v>39988</v>
      </c>
      <c r="D80" s="4" t="inlineStr">
        <is>
          <t xml:space="preserve"> </t>
        </is>
      </c>
    </row>
    <row r="81">
      <c r="A81" s="4" t="inlineStr">
        <is>
          <t>Credit Exposure 2021</t>
        </is>
      </c>
      <c r="B81" s="5" t="n">
        <v>28940</v>
      </c>
      <c r="C81" s="5" t="n">
        <v>14199</v>
      </c>
      <c r="D81" s="4" t="inlineStr">
        <is>
          <t xml:space="preserve"> </t>
        </is>
      </c>
    </row>
    <row r="82">
      <c r="A82" s="4" t="inlineStr">
        <is>
          <t>Credit Exposure 2020</t>
        </is>
      </c>
      <c r="B82" s="5" t="n">
        <v>9973</v>
      </c>
      <c r="C82" s="5" t="n">
        <v>8766</v>
      </c>
      <c r="D82" s="4" t="inlineStr">
        <is>
          <t xml:space="preserve"> </t>
        </is>
      </c>
    </row>
    <row r="83">
      <c r="A83" s="4" t="inlineStr">
        <is>
          <t>Credit Exposure Prior</t>
        </is>
      </c>
      <c r="B83" s="5" t="n">
        <v>16191</v>
      </c>
      <c r="C83" s="5" t="n">
        <v>12756</v>
      </c>
      <c r="D83" s="4" t="inlineStr">
        <is>
          <t xml:space="preserve"> </t>
        </is>
      </c>
    </row>
    <row r="84">
      <c r="A84" s="4" t="inlineStr">
        <is>
          <t>Revolving Loans Amortized Cost</t>
        </is>
      </c>
      <c r="B84" s="5" t="n">
        <v>80152</v>
      </c>
      <c r="C84" s="5" t="n">
        <v>96499</v>
      </c>
      <c r="D84" s="4" t="inlineStr">
        <is>
          <t xml:space="preserve"> </t>
        </is>
      </c>
    </row>
    <row r="85">
      <c r="A85" s="4" t="inlineStr">
        <is>
          <t>Total</t>
        </is>
      </c>
      <c r="B85" s="5" t="n">
        <v>254702</v>
      </c>
      <c r="C85" s="5" t="n">
        <v>287565</v>
      </c>
      <c r="D85" s="4" t="inlineStr">
        <is>
          <t xml:space="preserve"> </t>
        </is>
      </c>
    </row>
    <row r="86">
      <c r="A86" s="4" t="inlineStr">
        <is>
          <t>Credit Exposure 2024.Charge - offs</t>
        </is>
      </c>
      <c r="B86" s="4" t="inlineStr">
        <is>
          <t xml:space="preserve"> </t>
        </is>
      </c>
      <c r="C86" s="5" t="n">
        <v>-79</v>
      </c>
      <c r="D86" s="4" t="inlineStr">
        <is>
          <t xml:space="preserve"> </t>
        </is>
      </c>
    </row>
    <row r="87">
      <c r="A87" s="4" t="inlineStr">
        <is>
          <t>Credit Exposure 2023.Charge - offs</t>
        </is>
      </c>
      <c r="B87" s="5" t="n">
        <v>-7</v>
      </c>
      <c r="C87" s="4" t="inlineStr">
        <is>
          <t xml:space="preserve"> </t>
        </is>
      </c>
      <c r="D87" s="4" t="inlineStr">
        <is>
          <t xml:space="preserve"> </t>
        </is>
      </c>
    </row>
    <row r="88">
      <c r="A88" s="4" t="inlineStr">
        <is>
          <t>Credit Exposure 2022.Charge - offs</t>
        </is>
      </c>
      <c r="B88" s="5" t="n">
        <v>-96</v>
      </c>
      <c r="C88" s="5" t="n">
        <v>-25</v>
      </c>
      <c r="D88" s="4" t="inlineStr">
        <is>
          <t xml:space="preserve"> </t>
        </is>
      </c>
    </row>
    <row r="89">
      <c r="A89" s="4" t="inlineStr">
        <is>
          <t>Credit Exposure 2021.Charge - offs</t>
        </is>
      </c>
      <c r="B89" s="5" t="n">
        <v>-38</v>
      </c>
      <c r="C89" s="5" t="n">
        <v>-41</v>
      </c>
      <c r="D89" s="4" t="inlineStr">
        <is>
          <t xml:space="preserve"> </t>
        </is>
      </c>
    </row>
    <row r="90">
      <c r="A90" s="4" t="inlineStr">
        <is>
          <t>Credit Exposure 2020.Charge - offs</t>
        </is>
      </c>
      <c r="B90" s="5" t="n">
        <v>-249</v>
      </c>
      <c r="C90" s="5" t="n">
        <v>-31</v>
      </c>
      <c r="D90" s="4" t="inlineStr">
        <is>
          <t xml:space="preserve"> </t>
        </is>
      </c>
    </row>
    <row r="91">
      <c r="A91" s="4" t="inlineStr">
        <is>
          <t>Credit Exposure Prior.Charge - offs</t>
        </is>
      </c>
      <c r="B91" s="5" t="n">
        <v>-6</v>
      </c>
      <c r="C91" s="5" t="n">
        <v>-4</v>
      </c>
      <c r="D91" s="4" t="inlineStr">
        <is>
          <t xml:space="preserve"> </t>
        </is>
      </c>
    </row>
    <row r="92">
      <c r="A92" s="4" t="inlineStr">
        <is>
          <t>Credit Exposure Revolving Loans Amortized Cost.Charge - offs</t>
        </is>
      </c>
      <c r="B92" s="5" t="n">
        <v>-234</v>
      </c>
      <c r="C92" s="5" t="n">
        <v>-293</v>
      </c>
      <c r="D92" s="4" t="inlineStr">
        <is>
          <t xml:space="preserve"> </t>
        </is>
      </c>
    </row>
    <row r="93">
      <c r="A93" s="4" t="inlineStr">
        <is>
          <t>Total</t>
        </is>
      </c>
      <c r="B93" s="5" t="n">
        <v>-630</v>
      </c>
      <c r="C93" s="5" t="n">
        <v>-473</v>
      </c>
      <c r="D93" s="5" t="n">
        <v>-192</v>
      </c>
    </row>
    <row r="94">
      <c r="A94" s="4" t="inlineStr">
        <is>
          <t>Credit Exposure 2023, Recoveries</t>
        </is>
      </c>
      <c r="B94" s="5" t="n">
        <v>15</v>
      </c>
      <c r="C94" s="4" t="inlineStr">
        <is>
          <t xml:space="preserve"> </t>
        </is>
      </c>
      <c r="D94" s="4" t="inlineStr">
        <is>
          <t xml:space="preserve"> </t>
        </is>
      </c>
    </row>
    <row r="95">
      <c r="A95" s="4" t="inlineStr">
        <is>
          <t>Credit Exposure 2020, Recoveries</t>
        </is>
      </c>
      <c r="B95" s="5" t="n">
        <v>217</v>
      </c>
      <c r="C95" s="4" t="inlineStr">
        <is>
          <t xml:space="preserve"> </t>
        </is>
      </c>
      <c r="D95" s="4" t="inlineStr">
        <is>
          <t xml:space="preserve"> </t>
        </is>
      </c>
    </row>
    <row r="96">
      <c r="A96" s="4" t="inlineStr">
        <is>
          <t>Credit Exposure Prior, Recoveries</t>
        </is>
      </c>
      <c r="B96" s="5" t="n">
        <v>176</v>
      </c>
      <c r="C96" s="5" t="n">
        <v>4</v>
      </c>
      <c r="D96" s="4" t="inlineStr">
        <is>
          <t xml:space="preserve"> </t>
        </is>
      </c>
    </row>
    <row r="97">
      <c r="A97" s="4" t="inlineStr">
        <is>
          <t>Credit Exposure Revolving Loans Amortized Cost, Recoveries</t>
        </is>
      </c>
      <c r="B97" s="4" t="inlineStr">
        <is>
          <t xml:space="preserve"> </t>
        </is>
      </c>
      <c r="C97" s="5" t="n">
        <v>15</v>
      </c>
      <c r="D97" s="4" t="inlineStr">
        <is>
          <t xml:space="preserve"> </t>
        </is>
      </c>
    </row>
    <row r="98">
      <c r="A98" s="4" t="inlineStr">
        <is>
          <t>Total</t>
        </is>
      </c>
      <c r="B98" s="5" t="n">
        <v>408</v>
      </c>
      <c r="C98" s="5" t="n">
        <v>19</v>
      </c>
      <c r="D98" s="5" t="n">
        <v>72</v>
      </c>
    </row>
    <row r="99">
      <c r="A99" s="4" t="inlineStr">
        <is>
          <t>Credit Exposure 2024, Current period net</t>
        </is>
      </c>
      <c r="B99" s="4" t="inlineStr">
        <is>
          <t xml:space="preserve"> </t>
        </is>
      </c>
      <c r="C99" s="5" t="n">
        <v>-79</v>
      </c>
      <c r="D99" s="4" t="inlineStr">
        <is>
          <t xml:space="preserve"> </t>
        </is>
      </c>
    </row>
    <row r="100">
      <c r="A100" s="4" t="inlineStr">
        <is>
          <t>Credit Exposure 2023, Current period net</t>
        </is>
      </c>
      <c r="B100" s="5" t="n">
        <v>8</v>
      </c>
      <c r="C100" s="4" t="inlineStr">
        <is>
          <t xml:space="preserve"> </t>
        </is>
      </c>
      <c r="D100" s="4" t="inlineStr">
        <is>
          <t xml:space="preserve"> </t>
        </is>
      </c>
    </row>
    <row r="101">
      <c r="A101" s="4" t="inlineStr">
        <is>
          <t>Credit Exposure 2022, Current period net</t>
        </is>
      </c>
      <c r="B101" s="5" t="n">
        <v>-96</v>
      </c>
      <c r="C101" s="5" t="n">
        <v>-25</v>
      </c>
      <c r="D101" s="4" t="inlineStr">
        <is>
          <t xml:space="preserve"> </t>
        </is>
      </c>
    </row>
    <row r="102">
      <c r="A102" s="4" t="inlineStr">
        <is>
          <t>Credit Exposure 2021, Current period net</t>
        </is>
      </c>
      <c r="B102" s="5" t="n">
        <v>-38</v>
      </c>
      <c r="C102" s="5" t="n">
        <v>-41</v>
      </c>
      <c r="D102" s="4" t="inlineStr">
        <is>
          <t xml:space="preserve"> </t>
        </is>
      </c>
    </row>
    <row r="103">
      <c r="A103" s="4" t="inlineStr">
        <is>
          <t>Credit Exposure 2020, Current period net</t>
        </is>
      </c>
      <c r="B103" s="5" t="n">
        <v>-32</v>
      </c>
      <c r="C103" s="5" t="n">
        <v>-31</v>
      </c>
      <c r="D103" s="4" t="inlineStr">
        <is>
          <t xml:space="preserve"> </t>
        </is>
      </c>
    </row>
    <row r="104">
      <c r="A104" s="4" t="inlineStr">
        <is>
          <t>Credit Exposure Prior,Current period net</t>
        </is>
      </c>
      <c r="B104" s="5" t="n">
        <v>170</v>
      </c>
      <c r="C104" s="4" t="inlineStr">
        <is>
          <t xml:space="preserve"> </t>
        </is>
      </c>
      <c r="D104" s="4" t="inlineStr">
        <is>
          <t xml:space="preserve"> </t>
        </is>
      </c>
    </row>
    <row r="105">
      <c r="A105" s="4" t="inlineStr">
        <is>
          <t>Credit Exposure Revolving Loans Amortized Cost,Current period net</t>
        </is>
      </c>
      <c r="B105" s="5" t="n">
        <v>-234</v>
      </c>
      <c r="C105" s="5" t="n">
        <v>-278</v>
      </c>
      <c r="D105" s="4" t="inlineStr">
        <is>
          <t xml:space="preserve"> </t>
        </is>
      </c>
    </row>
    <row r="106">
      <c r="A106" s="4" t="inlineStr">
        <is>
          <t>Total</t>
        </is>
      </c>
      <c r="B106" s="5" t="n">
        <v>-222</v>
      </c>
      <c r="C106" s="5" t="n">
        <v>-454</v>
      </c>
      <c r="D106" s="4" t="inlineStr">
        <is>
          <t xml:space="preserve"> </t>
        </is>
      </c>
    </row>
    <row r="107">
      <c r="A107" s="4" t="inlineStr">
        <is>
          <t>Commercial and industrial | Pass</t>
        </is>
      </c>
      <c r="B107" s="4" t="inlineStr">
        <is>
          <t xml:space="preserve"> </t>
        </is>
      </c>
      <c r="C107" s="4" t="inlineStr">
        <is>
          <t xml:space="preserve"> </t>
        </is>
      </c>
      <c r="D107" s="4" t="inlineStr">
        <is>
          <t xml:space="preserve"> </t>
        </is>
      </c>
    </row>
    <row r="108">
      <c r="A108" s="3" t="inlineStr">
        <is>
          <t>Financing Receivable Recorded Investment [Line Items]</t>
        </is>
      </c>
      <c r="B108" s="4" t="inlineStr">
        <is>
          <t xml:space="preserve"> </t>
        </is>
      </c>
      <c r="C108" s="4" t="inlineStr">
        <is>
          <t xml:space="preserve"> </t>
        </is>
      </c>
      <c r="D108" s="4" t="inlineStr">
        <is>
          <t xml:space="preserve"> </t>
        </is>
      </c>
    </row>
    <row r="109">
      <c r="A109" s="4" t="inlineStr">
        <is>
          <t>Credit Exposure 2024</t>
        </is>
      </c>
      <c r="B109" s="5" t="n">
        <v>40229</v>
      </c>
      <c r="C109" s="5" t="n">
        <v>42646</v>
      </c>
      <c r="D109" s="4" t="inlineStr">
        <is>
          <t xml:space="preserve"> </t>
        </is>
      </c>
    </row>
    <row r="110">
      <c r="A110" s="4" t="inlineStr">
        <is>
          <t>Credit Exposure 2023</t>
        </is>
      </c>
      <c r="B110" s="5" t="n">
        <v>28317</v>
      </c>
      <c r="C110" s="5" t="n">
        <v>72376</v>
      </c>
      <c r="D110" s="4" t="inlineStr">
        <is>
          <t xml:space="preserve"> </t>
        </is>
      </c>
    </row>
    <row r="111">
      <c r="A111" s="4" t="inlineStr">
        <is>
          <t>Credit Exposure 2022</t>
        </is>
      </c>
      <c r="B111" s="5" t="n">
        <v>50065</v>
      </c>
      <c r="C111" s="5" t="n">
        <v>38328</v>
      </c>
      <c r="D111" s="4" t="inlineStr">
        <is>
          <t xml:space="preserve"> </t>
        </is>
      </c>
    </row>
    <row r="112">
      <c r="A112" s="4" t="inlineStr">
        <is>
          <t>Credit Exposure 2021</t>
        </is>
      </c>
      <c r="B112" s="5" t="n">
        <v>28856</v>
      </c>
      <c r="C112" s="5" t="n">
        <v>12864</v>
      </c>
      <c r="D112" s="4" t="inlineStr">
        <is>
          <t xml:space="preserve"> </t>
        </is>
      </c>
    </row>
    <row r="113">
      <c r="A113" s="4" t="inlineStr">
        <is>
          <t>Credit Exposure 2020</t>
        </is>
      </c>
      <c r="B113" s="5" t="n">
        <v>9837</v>
      </c>
      <c r="C113" s="5" t="n">
        <v>8249</v>
      </c>
      <c r="D113" s="4" t="inlineStr">
        <is>
          <t xml:space="preserve"> </t>
        </is>
      </c>
    </row>
    <row r="114">
      <c r="A114" s="4" t="inlineStr">
        <is>
          <t>Credit Exposure Prior</t>
        </is>
      </c>
      <c r="B114" s="5" t="n">
        <v>15639</v>
      </c>
      <c r="C114" s="5" t="n">
        <v>12524</v>
      </c>
      <c r="D114" s="4" t="inlineStr">
        <is>
          <t xml:space="preserve"> </t>
        </is>
      </c>
    </row>
    <row r="115">
      <c r="A115" s="4" t="inlineStr">
        <is>
          <t>Revolving Loans Amortized Cost</t>
        </is>
      </c>
      <c r="B115" s="5" t="n">
        <v>80106</v>
      </c>
      <c r="C115" s="5" t="n">
        <v>96215</v>
      </c>
      <c r="D115" s="4" t="inlineStr">
        <is>
          <t xml:space="preserve"> </t>
        </is>
      </c>
    </row>
    <row r="116">
      <c r="A116" s="4" t="inlineStr">
        <is>
          <t>Total</t>
        </is>
      </c>
      <c r="B116" s="5" t="n">
        <v>253049</v>
      </c>
      <c r="C116" s="5" t="n">
        <v>283202</v>
      </c>
      <c r="D116" s="4" t="inlineStr">
        <is>
          <t xml:space="preserve"> </t>
        </is>
      </c>
    </row>
    <row r="117">
      <c r="A117" s="4" t="inlineStr">
        <is>
          <t>Commercial and industrial | Special Mention</t>
        </is>
      </c>
      <c r="B117" s="4" t="inlineStr">
        <is>
          <t xml:space="preserve"> </t>
        </is>
      </c>
      <c r="C117" s="4" t="inlineStr">
        <is>
          <t xml:space="preserve"> </t>
        </is>
      </c>
      <c r="D117" s="4" t="inlineStr">
        <is>
          <t xml:space="preserve"> </t>
        </is>
      </c>
    </row>
    <row r="118">
      <c r="A118" s="3" t="inlineStr">
        <is>
          <t>Financing Receivable Recorded Investment [Line Items]</t>
        </is>
      </c>
      <c r="B118" s="4" t="inlineStr">
        <is>
          <t xml:space="preserve"> </t>
        </is>
      </c>
      <c r="C118" s="4" t="inlineStr">
        <is>
          <t xml:space="preserve"> </t>
        </is>
      </c>
      <c r="D118" s="4" t="inlineStr">
        <is>
          <t xml:space="preserve"> </t>
        </is>
      </c>
    </row>
    <row r="119">
      <c r="A119" s="4" t="inlineStr">
        <is>
          <t>Credit Exposure 2024</t>
        </is>
      </c>
      <c r="B119" s="5" t="n">
        <v>26</v>
      </c>
      <c r="C119" s="4" t="inlineStr">
        <is>
          <t xml:space="preserve"> </t>
        </is>
      </c>
      <c r="D119" s="4" t="inlineStr">
        <is>
          <t xml:space="preserve"> </t>
        </is>
      </c>
    </row>
    <row r="120">
      <c r="A120" s="4" t="inlineStr">
        <is>
          <t>Credit Exposure 2023</t>
        </is>
      </c>
      <c r="B120" s="4" t="inlineStr">
        <is>
          <t xml:space="preserve"> </t>
        </is>
      </c>
      <c r="C120" s="5" t="n">
        <v>16</v>
      </c>
      <c r="D120" s="4" t="inlineStr">
        <is>
          <t xml:space="preserve"> </t>
        </is>
      </c>
    </row>
    <row r="121">
      <c r="A121" s="4" t="inlineStr">
        <is>
          <t>Credit Exposure 2022</t>
        </is>
      </c>
      <c r="B121" s="4" t="inlineStr">
        <is>
          <t xml:space="preserve"> </t>
        </is>
      </c>
      <c r="C121" s="5" t="n">
        <v>132</v>
      </c>
      <c r="D121" s="4" t="inlineStr">
        <is>
          <t xml:space="preserve"> </t>
        </is>
      </c>
    </row>
    <row r="122">
      <c r="A122" s="4" t="inlineStr">
        <is>
          <t>Credit Exposure 2021</t>
        </is>
      </c>
      <c r="B122" s="5" t="n">
        <v>57</v>
      </c>
      <c r="C122" s="5" t="n">
        <v>958</v>
      </c>
      <c r="D122" s="4" t="inlineStr">
        <is>
          <t xml:space="preserve"> </t>
        </is>
      </c>
    </row>
    <row r="123">
      <c r="A123" s="4" t="inlineStr">
        <is>
          <t>Credit Exposure 2020</t>
        </is>
      </c>
      <c r="B123" s="4" t="inlineStr">
        <is>
          <t xml:space="preserve"> </t>
        </is>
      </c>
      <c r="C123" s="5" t="n">
        <v>147</v>
      </c>
      <c r="D123" s="4" t="inlineStr">
        <is>
          <t xml:space="preserve"> </t>
        </is>
      </c>
    </row>
    <row r="124">
      <c r="A124" s="4" t="inlineStr">
        <is>
          <t>Credit Exposure Prior</t>
        </is>
      </c>
      <c r="B124" s="5" t="n">
        <v>453</v>
      </c>
      <c r="C124" s="4" t="inlineStr">
        <is>
          <t xml:space="preserve"> </t>
        </is>
      </c>
      <c r="D124" s="4" t="inlineStr">
        <is>
          <t xml:space="preserve"> </t>
        </is>
      </c>
    </row>
    <row r="125">
      <c r="A125" s="4" t="inlineStr">
        <is>
          <t>Revolving Loans Amortized Cost</t>
        </is>
      </c>
      <c r="B125" s="5" t="n">
        <v>36</v>
      </c>
      <c r="C125" s="5" t="n">
        <v>250</v>
      </c>
      <c r="D125" s="4" t="inlineStr">
        <is>
          <t xml:space="preserve"> </t>
        </is>
      </c>
    </row>
    <row r="126">
      <c r="A126" s="4" t="inlineStr">
        <is>
          <t>Total</t>
        </is>
      </c>
      <c r="B126" s="5" t="n">
        <v>572</v>
      </c>
      <c r="C126" s="5" t="n">
        <v>1503</v>
      </c>
      <c r="D126" s="4" t="inlineStr">
        <is>
          <t xml:space="preserve"> </t>
        </is>
      </c>
    </row>
    <row r="127">
      <c r="A127" s="4" t="inlineStr">
        <is>
          <t>Commercial and industrial | Substandard</t>
        </is>
      </c>
      <c r="B127" s="4" t="inlineStr">
        <is>
          <t xml:space="preserve"> </t>
        </is>
      </c>
      <c r="C127" s="4" t="inlineStr">
        <is>
          <t xml:space="preserve"> </t>
        </is>
      </c>
      <c r="D127" s="4" t="inlineStr">
        <is>
          <t xml:space="preserve"> </t>
        </is>
      </c>
    </row>
    <row r="128">
      <c r="A128" s="3" t="inlineStr">
        <is>
          <t>Financing Receivable Recorded Investment [Line Items]</t>
        </is>
      </c>
      <c r="B128" s="4" t="inlineStr">
        <is>
          <t xml:space="preserve"> </t>
        </is>
      </c>
      <c r="C128" s="4" t="inlineStr">
        <is>
          <t xml:space="preserve"> </t>
        </is>
      </c>
      <c r="D128" s="4" t="inlineStr">
        <is>
          <t xml:space="preserve"> </t>
        </is>
      </c>
    </row>
    <row r="129">
      <c r="A129" s="4" t="inlineStr">
        <is>
          <t>Credit Exposure 2024</t>
        </is>
      </c>
      <c r="B129" s="5" t="n">
        <v>36</v>
      </c>
      <c r="C129" s="4" t="inlineStr">
        <is>
          <t xml:space="preserve"> </t>
        </is>
      </c>
      <c r="D129" s="4" t="inlineStr">
        <is>
          <t xml:space="preserve"> </t>
        </is>
      </c>
    </row>
    <row r="130">
      <c r="A130" s="4" t="inlineStr">
        <is>
          <t>Credit Exposure 2023</t>
        </is>
      </c>
      <c r="B130" s="5" t="n">
        <v>137</v>
      </c>
      <c r="C130" s="5" t="n">
        <v>190</v>
      </c>
      <c r="D130" s="4" t="inlineStr">
        <is>
          <t xml:space="preserve"> </t>
        </is>
      </c>
    </row>
    <row r="131">
      <c r="A131" s="4" t="inlineStr">
        <is>
          <t>Credit Exposure 2022</t>
        </is>
      </c>
      <c r="B131" s="5" t="n">
        <v>167</v>
      </c>
      <c r="C131" s="4" t="inlineStr">
        <is>
          <t xml:space="preserve"> </t>
        </is>
      </c>
      <c r="D131" s="4" t="inlineStr">
        <is>
          <t xml:space="preserve"> </t>
        </is>
      </c>
    </row>
    <row r="132">
      <c r="A132" s="4" t="inlineStr">
        <is>
          <t>Credit Exposure 2021</t>
        </is>
      </c>
      <c r="B132" s="4" t="inlineStr">
        <is>
          <t xml:space="preserve"> </t>
        </is>
      </c>
      <c r="C132" s="5" t="n">
        <v>370</v>
      </c>
      <c r="D132" s="4" t="inlineStr">
        <is>
          <t xml:space="preserve"> </t>
        </is>
      </c>
    </row>
    <row r="133">
      <c r="A133" s="4" t="inlineStr">
        <is>
          <t>Credit Exposure 2020</t>
        </is>
      </c>
      <c r="B133" s="5" t="n">
        <v>136</v>
      </c>
      <c r="C133" s="5" t="n">
        <v>370</v>
      </c>
      <c r="D133" s="4" t="inlineStr">
        <is>
          <t xml:space="preserve"> </t>
        </is>
      </c>
    </row>
    <row r="134">
      <c r="A134" s="4" t="inlineStr">
        <is>
          <t>Credit Exposure Prior</t>
        </is>
      </c>
      <c r="B134" s="5" t="n">
        <v>59</v>
      </c>
      <c r="C134" s="5" t="n">
        <v>153</v>
      </c>
      <c r="D134" s="4" t="inlineStr">
        <is>
          <t xml:space="preserve"> </t>
        </is>
      </c>
    </row>
    <row r="135">
      <c r="A135" s="4" t="inlineStr">
        <is>
          <t>Revolving Loans Amortized Cost</t>
        </is>
      </c>
      <c r="B135" s="5" t="n">
        <v>10</v>
      </c>
      <c r="C135" s="4" t="inlineStr">
        <is>
          <t xml:space="preserve"> </t>
        </is>
      </c>
      <c r="D135" s="4" t="inlineStr">
        <is>
          <t xml:space="preserve"> </t>
        </is>
      </c>
    </row>
    <row r="136">
      <c r="A136" s="4" t="inlineStr">
        <is>
          <t>Total</t>
        </is>
      </c>
      <c r="B136" s="5" t="n">
        <v>545</v>
      </c>
      <c r="C136" s="5" t="n">
        <v>1083</v>
      </c>
      <c r="D136" s="4" t="inlineStr">
        <is>
          <t xml:space="preserve"> </t>
        </is>
      </c>
    </row>
    <row r="137">
      <c r="A137" s="4" t="inlineStr">
        <is>
          <t>Commercial and industrial | Nonaccrual</t>
        </is>
      </c>
      <c r="B137" s="4" t="inlineStr">
        <is>
          <t xml:space="preserve"> </t>
        </is>
      </c>
      <c r="C137" s="4" t="inlineStr">
        <is>
          <t xml:space="preserve"> </t>
        </is>
      </c>
      <c r="D137" s="4" t="inlineStr">
        <is>
          <t xml:space="preserve"> </t>
        </is>
      </c>
    </row>
    <row r="138">
      <c r="A138" s="3" t="inlineStr">
        <is>
          <t>Financing Receivable Recorded Investment [Line Items]</t>
        </is>
      </c>
      <c r="B138" s="4" t="inlineStr">
        <is>
          <t xml:space="preserve"> </t>
        </is>
      </c>
      <c r="C138" s="4" t="inlineStr">
        <is>
          <t xml:space="preserve"> </t>
        </is>
      </c>
      <c r="D138" s="4" t="inlineStr">
        <is>
          <t xml:space="preserve"> </t>
        </is>
      </c>
    </row>
    <row r="139">
      <c r="A139" s="4" t="inlineStr">
        <is>
          <t>Credit Exposure 2024</t>
        </is>
      </c>
      <c r="B139" s="5" t="n">
        <v>17</v>
      </c>
      <c r="C139" s="4" t="inlineStr">
        <is>
          <t xml:space="preserve"> </t>
        </is>
      </c>
      <c r="D139" s="4" t="inlineStr">
        <is>
          <t xml:space="preserve"> </t>
        </is>
      </c>
    </row>
    <row r="140">
      <c r="A140" s="4" t="inlineStr">
        <is>
          <t>Credit Exposure 2023</t>
        </is>
      </c>
      <c r="B140" s="5" t="n">
        <v>42</v>
      </c>
      <c r="C140" s="5" t="n">
        <v>129</v>
      </c>
      <c r="D140" s="4" t="inlineStr">
        <is>
          <t xml:space="preserve"> </t>
        </is>
      </c>
    </row>
    <row r="141">
      <c r="A141" s="4" t="inlineStr">
        <is>
          <t>Credit Exposure 2022</t>
        </is>
      </c>
      <c r="B141" s="5" t="n">
        <v>410</v>
      </c>
      <c r="C141" s="5" t="n">
        <v>1528</v>
      </c>
      <c r="D141" s="4" t="inlineStr">
        <is>
          <t xml:space="preserve"> </t>
        </is>
      </c>
    </row>
    <row r="142">
      <c r="A142" s="4" t="inlineStr">
        <is>
          <t>Credit Exposure 2021</t>
        </is>
      </c>
      <c r="B142" s="5" t="n">
        <v>27</v>
      </c>
      <c r="C142" s="5" t="n">
        <v>7</v>
      </c>
      <c r="D142" s="4" t="inlineStr">
        <is>
          <t xml:space="preserve"> </t>
        </is>
      </c>
    </row>
    <row r="143">
      <c r="A143" s="4" t="inlineStr">
        <is>
          <t>Credit Exposure Prior</t>
        </is>
      </c>
      <c r="B143" s="5" t="n">
        <v>40</v>
      </c>
      <c r="C143" s="5" t="n">
        <v>79</v>
      </c>
      <c r="D143" s="4" t="inlineStr">
        <is>
          <t xml:space="preserve"> </t>
        </is>
      </c>
    </row>
    <row r="144">
      <c r="A144" s="4" t="inlineStr">
        <is>
          <t>Revolving Loans Amortized Cost</t>
        </is>
      </c>
      <c r="B144" s="4" t="inlineStr">
        <is>
          <t xml:space="preserve"> </t>
        </is>
      </c>
      <c r="C144" s="5" t="n">
        <v>34</v>
      </c>
      <c r="D144" s="4" t="inlineStr">
        <is>
          <t xml:space="preserve"> </t>
        </is>
      </c>
    </row>
    <row r="145">
      <c r="A145" s="4" t="inlineStr">
        <is>
          <t>Total</t>
        </is>
      </c>
      <c r="B145" s="5" t="n">
        <v>536</v>
      </c>
      <c r="C145" s="5" t="n">
        <v>1777</v>
      </c>
      <c r="D145" s="4" t="inlineStr">
        <is>
          <t xml:space="preserve"> </t>
        </is>
      </c>
    </row>
    <row r="146">
      <c r="A146" s="4" t="inlineStr">
        <is>
          <t>Construction and development</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Credit Exposure 2024</t>
        </is>
      </c>
      <c r="B148" s="5" t="n">
        <v>80512</v>
      </c>
      <c r="C148" s="5" t="n">
        <v>86641</v>
      </c>
      <c r="D148" s="4" t="inlineStr">
        <is>
          <t xml:space="preserve"> </t>
        </is>
      </c>
    </row>
    <row r="149">
      <c r="A149" s="4" t="inlineStr">
        <is>
          <t>Credit Exposure 2023</t>
        </is>
      </c>
      <c r="B149" s="5" t="n">
        <v>34301</v>
      </c>
      <c r="C149" s="5" t="n">
        <v>112609</v>
      </c>
      <c r="D149" s="4" t="inlineStr">
        <is>
          <t xml:space="preserve"> </t>
        </is>
      </c>
    </row>
    <row r="150">
      <c r="A150" s="4" t="inlineStr">
        <is>
          <t>Credit Exposure 2022</t>
        </is>
      </c>
      <c r="B150" s="5" t="n">
        <v>44108</v>
      </c>
      <c r="C150" s="5" t="n">
        <v>62548</v>
      </c>
      <c r="D150" s="4" t="inlineStr">
        <is>
          <t xml:space="preserve"> </t>
        </is>
      </c>
    </row>
    <row r="151">
      <c r="A151" s="4" t="inlineStr">
        <is>
          <t>Credit Exposure 2021</t>
        </is>
      </c>
      <c r="B151" s="5" t="n">
        <v>35409</v>
      </c>
      <c r="C151" s="5" t="n">
        <v>7074</v>
      </c>
      <c r="D151" s="4" t="inlineStr">
        <is>
          <t xml:space="preserve"> </t>
        </is>
      </c>
    </row>
    <row r="152">
      <c r="A152" s="4" t="inlineStr">
        <is>
          <t>Credit Exposure 2020</t>
        </is>
      </c>
      <c r="B152" s="5" t="n">
        <v>6222</v>
      </c>
      <c r="C152" s="5" t="n">
        <v>5915</v>
      </c>
      <c r="D152" s="4" t="inlineStr">
        <is>
          <t xml:space="preserve"> </t>
        </is>
      </c>
    </row>
    <row r="153">
      <c r="A153" s="4" t="inlineStr">
        <is>
          <t>Credit Exposure Prior</t>
        </is>
      </c>
      <c r="B153" s="5" t="n">
        <v>16857</v>
      </c>
      <c r="C153" s="5" t="n">
        <v>12615</v>
      </c>
      <c r="D153" s="4" t="inlineStr">
        <is>
          <t xml:space="preserve"> </t>
        </is>
      </c>
    </row>
    <row r="154">
      <c r="A154" s="4" t="inlineStr">
        <is>
          <t>Revolving Loans Amortized Cost</t>
        </is>
      </c>
      <c r="B154" s="5" t="n">
        <v>1208</v>
      </c>
      <c r="C154" s="5" t="n">
        <v>9237</v>
      </c>
      <c r="D154" s="4" t="inlineStr">
        <is>
          <t xml:space="preserve"> </t>
        </is>
      </c>
    </row>
    <row r="155">
      <c r="A155" s="4" t="inlineStr">
        <is>
          <t>Total</t>
        </is>
      </c>
      <c r="B155" s="5" t="n">
        <v>218617</v>
      </c>
      <c r="C155" s="5" t="n">
        <v>296639</v>
      </c>
      <c r="D155" s="4" t="inlineStr">
        <is>
          <t xml:space="preserve"> </t>
        </is>
      </c>
    </row>
    <row r="156">
      <c r="A156" s="4" t="inlineStr">
        <is>
          <t>Total</t>
        </is>
      </c>
      <c r="B156" s="4" t="inlineStr">
        <is>
          <t xml:space="preserve"> </t>
        </is>
      </c>
      <c r="C156" s="5" t="n">
        <v>0</v>
      </c>
      <c r="D156" s="5" t="n">
        <v>0</v>
      </c>
    </row>
    <row r="157">
      <c r="A157" s="4" t="inlineStr">
        <is>
          <t>Total</t>
        </is>
      </c>
      <c r="B157" s="5" t="n">
        <v>0</v>
      </c>
      <c r="C157" s="5" t="n">
        <v>0</v>
      </c>
      <c r="D157" s="5" t="n">
        <v>0</v>
      </c>
    </row>
    <row r="158">
      <c r="A158" s="4" t="inlineStr">
        <is>
          <t>Construction and development | Pass</t>
        </is>
      </c>
      <c r="B158" s="4" t="inlineStr">
        <is>
          <t xml:space="preserve"> </t>
        </is>
      </c>
      <c r="C158" s="4" t="inlineStr">
        <is>
          <t xml:space="preserve"> </t>
        </is>
      </c>
      <c r="D158" s="4" t="inlineStr">
        <is>
          <t xml:space="preserve"> </t>
        </is>
      </c>
    </row>
    <row r="159">
      <c r="A159" s="3" t="inlineStr">
        <is>
          <t>Financing Receivable Recorded Investment [Line Items]</t>
        </is>
      </c>
      <c r="B159" s="4" t="inlineStr">
        <is>
          <t xml:space="preserve"> </t>
        </is>
      </c>
      <c r="C159" s="4" t="inlineStr">
        <is>
          <t xml:space="preserve"> </t>
        </is>
      </c>
      <c r="D159" s="4" t="inlineStr">
        <is>
          <t xml:space="preserve"> </t>
        </is>
      </c>
    </row>
    <row r="160">
      <c r="A160" s="4" t="inlineStr">
        <is>
          <t>Credit Exposure 2024</t>
        </is>
      </c>
      <c r="B160" s="5" t="n">
        <v>80512</v>
      </c>
      <c r="C160" s="5" t="n">
        <v>86641</v>
      </c>
      <c r="D160" s="4" t="inlineStr">
        <is>
          <t xml:space="preserve"> </t>
        </is>
      </c>
    </row>
    <row r="161">
      <c r="A161" s="4" t="inlineStr">
        <is>
          <t>Credit Exposure 2023</t>
        </is>
      </c>
      <c r="B161" s="5" t="n">
        <v>34301</v>
      </c>
      <c r="C161" s="5" t="n">
        <v>112347</v>
      </c>
      <c r="D161" s="4" t="inlineStr">
        <is>
          <t xml:space="preserve"> </t>
        </is>
      </c>
    </row>
    <row r="162">
      <c r="A162" s="4" t="inlineStr">
        <is>
          <t>Credit Exposure 2022</t>
        </is>
      </c>
      <c r="B162" s="5" t="n">
        <v>40399</v>
      </c>
      <c r="C162" s="5" t="n">
        <v>62548</v>
      </c>
      <c r="D162" s="4" t="inlineStr">
        <is>
          <t xml:space="preserve"> </t>
        </is>
      </c>
    </row>
    <row r="163">
      <c r="A163" s="4" t="inlineStr">
        <is>
          <t>Credit Exposure 2021</t>
        </is>
      </c>
      <c r="B163" s="5" t="n">
        <v>35409</v>
      </c>
      <c r="C163" s="5" t="n">
        <v>7074</v>
      </c>
      <c r="D163" s="4" t="inlineStr">
        <is>
          <t xml:space="preserve"> </t>
        </is>
      </c>
    </row>
    <row r="164">
      <c r="A164" s="4" t="inlineStr">
        <is>
          <t>Credit Exposure 2020</t>
        </is>
      </c>
      <c r="B164" s="5" t="n">
        <v>6222</v>
      </c>
      <c r="C164" s="5" t="n">
        <v>5915</v>
      </c>
      <c r="D164" s="4" t="inlineStr">
        <is>
          <t xml:space="preserve"> </t>
        </is>
      </c>
    </row>
    <row r="165">
      <c r="A165" s="4" t="inlineStr">
        <is>
          <t>Credit Exposure Prior</t>
        </is>
      </c>
      <c r="B165" s="5" t="n">
        <v>16857</v>
      </c>
      <c r="C165" s="5" t="n">
        <v>12504</v>
      </c>
      <c r="D165" s="4" t="inlineStr">
        <is>
          <t xml:space="preserve"> </t>
        </is>
      </c>
    </row>
    <row r="166">
      <c r="A166" s="4" t="inlineStr">
        <is>
          <t>Revolving Loans Amortized Cost</t>
        </is>
      </c>
      <c r="B166" s="5" t="n">
        <v>1208</v>
      </c>
      <c r="C166" s="5" t="n">
        <v>9237</v>
      </c>
      <c r="D166" s="4" t="inlineStr">
        <is>
          <t xml:space="preserve"> </t>
        </is>
      </c>
    </row>
    <row r="167">
      <c r="A167" s="4" t="inlineStr">
        <is>
          <t>Total</t>
        </is>
      </c>
      <c r="B167" s="5" t="n">
        <v>214908</v>
      </c>
      <c r="C167" s="5" t="n">
        <v>296266</v>
      </c>
      <c r="D167" s="4" t="inlineStr">
        <is>
          <t xml:space="preserve"> </t>
        </is>
      </c>
    </row>
    <row r="168">
      <c r="A168" s="4" t="inlineStr">
        <is>
          <t>Construction and development | Special Mention</t>
        </is>
      </c>
      <c r="B168" s="4" t="inlineStr">
        <is>
          <t xml:space="preserve"> </t>
        </is>
      </c>
      <c r="C168" s="4" t="inlineStr">
        <is>
          <t xml:space="preserve"> </t>
        </is>
      </c>
      <c r="D168" s="4" t="inlineStr">
        <is>
          <t xml:space="preserve"> </t>
        </is>
      </c>
    </row>
    <row r="169">
      <c r="A169" s="3" t="inlineStr">
        <is>
          <t>Financing Receivable Recorded Investment [Line Items]</t>
        </is>
      </c>
      <c r="B169" s="4" t="inlineStr">
        <is>
          <t xml:space="preserve"> </t>
        </is>
      </c>
      <c r="C169" s="4" t="inlineStr">
        <is>
          <t xml:space="preserve"> </t>
        </is>
      </c>
      <c r="D169" s="4" t="inlineStr">
        <is>
          <t xml:space="preserve"> </t>
        </is>
      </c>
    </row>
    <row r="170">
      <c r="A170" s="4" t="inlineStr">
        <is>
          <t>Credit Exposure 2022</t>
        </is>
      </c>
      <c r="B170" s="5" t="n">
        <v>3709</v>
      </c>
      <c r="C170" s="4" t="inlineStr">
        <is>
          <t xml:space="preserve"> </t>
        </is>
      </c>
      <c r="D170" s="4" t="inlineStr">
        <is>
          <t xml:space="preserve"> </t>
        </is>
      </c>
    </row>
    <row r="171">
      <c r="A171" s="4" t="inlineStr">
        <is>
          <t>Total</t>
        </is>
      </c>
      <c r="B171" s="5" t="n">
        <v>3709</v>
      </c>
      <c r="C171" s="4" t="inlineStr">
        <is>
          <t xml:space="preserve"> </t>
        </is>
      </c>
      <c r="D171" s="4" t="inlineStr">
        <is>
          <t xml:space="preserve"> </t>
        </is>
      </c>
    </row>
    <row r="172">
      <c r="A172" s="4" t="inlineStr">
        <is>
          <t>Construction and development | Substandard</t>
        </is>
      </c>
      <c r="B172" s="4" t="inlineStr">
        <is>
          <t xml:space="preserve"> </t>
        </is>
      </c>
      <c r="C172" s="4" t="inlineStr">
        <is>
          <t xml:space="preserve"> </t>
        </is>
      </c>
      <c r="D172" s="4" t="inlineStr">
        <is>
          <t xml:space="preserve"> </t>
        </is>
      </c>
    </row>
    <row r="173">
      <c r="A173" s="3" t="inlineStr">
        <is>
          <t>Financing Receivable Recorded Investment [Line Items]</t>
        </is>
      </c>
      <c r="B173" s="4" t="inlineStr">
        <is>
          <t xml:space="preserve"> </t>
        </is>
      </c>
      <c r="C173" s="4" t="inlineStr">
        <is>
          <t xml:space="preserve"> </t>
        </is>
      </c>
      <c r="D173" s="4" t="inlineStr">
        <is>
          <t xml:space="preserve"> </t>
        </is>
      </c>
    </row>
    <row r="174">
      <c r="A174" s="4" t="inlineStr">
        <is>
          <t>Credit Exposure 2023</t>
        </is>
      </c>
      <c r="B174" s="4" t="inlineStr">
        <is>
          <t xml:space="preserve"> </t>
        </is>
      </c>
      <c r="C174" s="5" t="n">
        <v>189</v>
      </c>
      <c r="D174" s="4" t="inlineStr">
        <is>
          <t xml:space="preserve"> </t>
        </is>
      </c>
    </row>
    <row r="175">
      <c r="A175" s="4" t="inlineStr">
        <is>
          <t>Credit Exposure Prior</t>
        </is>
      </c>
      <c r="B175" s="4" t="inlineStr">
        <is>
          <t xml:space="preserve"> </t>
        </is>
      </c>
      <c r="C175" s="5" t="n">
        <v>67</v>
      </c>
      <c r="D175" s="4" t="inlineStr">
        <is>
          <t xml:space="preserve"> </t>
        </is>
      </c>
    </row>
    <row r="176">
      <c r="A176" s="4" t="inlineStr">
        <is>
          <t>Total</t>
        </is>
      </c>
      <c r="B176" s="4" t="inlineStr">
        <is>
          <t xml:space="preserve"> </t>
        </is>
      </c>
      <c r="C176" s="5" t="n">
        <v>256</v>
      </c>
      <c r="D176" s="4" t="inlineStr">
        <is>
          <t xml:space="preserve"> </t>
        </is>
      </c>
    </row>
    <row r="177">
      <c r="A177" s="4" t="inlineStr">
        <is>
          <t>Construction and development | Nonaccrual</t>
        </is>
      </c>
      <c r="B177" s="4" t="inlineStr">
        <is>
          <t xml:space="preserve"> </t>
        </is>
      </c>
      <c r="C177" s="4" t="inlineStr">
        <is>
          <t xml:space="preserve"> </t>
        </is>
      </c>
      <c r="D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row>
    <row r="179">
      <c r="A179" s="4" t="inlineStr">
        <is>
          <t>Credit Exposure 2023</t>
        </is>
      </c>
      <c r="B179" s="4" t="inlineStr">
        <is>
          <t xml:space="preserve"> </t>
        </is>
      </c>
      <c r="C179" s="5" t="n">
        <v>73</v>
      </c>
      <c r="D179" s="4" t="inlineStr">
        <is>
          <t xml:space="preserve"> </t>
        </is>
      </c>
    </row>
    <row r="180">
      <c r="A180" s="4" t="inlineStr">
        <is>
          <t>Credit Exposure Prior</t>
        </is>
      </c>
      <c r="B180" s="4" t="inlineStr">
        <is>
          <t xml:space="preserve"> </t>
        </is>
      </c>
      <c r="C180" s="4" t="inlineStr">
        <is>
          <t xml:space="preserve"> </t>
        </is>
      </c>
      <c r="D180" s="5" t="n">
        <v>44</v>
      </c>
    </row>
    <row r="181">
      <c r="A181" s="4" t="inlineStr">
        <is>
          <t>Total</t>
        </is>
      </c>
      <c r="B181" s="4" t="inlineStr">
        <is>
          <t xml:space="preserve"> </t>
        </is>
      </c>
      <c r="C181" s="4" t="inlineStr">
        <is>
          <t xml:space="preserve"> </t>
        </is>
      </c>
      <c r="D181" s="5" t="n">
        <v>117</v>
      </c>
    </row>
    <row r="182">
      <c r="A182" s="4" t="inlineStr">
        <is>
          <t>Commercial real estate</t>
        </is>
      </c>
      <c r="B182" s="4" t="inlineStr">
        <is>
          <t xml:space="preserve"> </t>
        </is>
      </c>
      <c r="C182" s="4" t="inlineStr">
        <is>
          <t xml:space="preserve"> </t>
        </is>
      </c>
      <c r="D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row>
    <row r="184">
      <c r="A184" s="4" t="inlineStr">
        <is>
          <t>Credit Exposure 2024</t>
        </is>
      </c>
      <c r="B184" s="5" t="n">
        <v>58453</v>
      </c>
      <c r="C184" s="5" t="n">
        <v>46655</v>
      </c>
      <c r="D184" s="4" t="inlineStr">
        <is>
          <t xml:space="preserve"> </t>
        </is>
      </c>
    </row>
    <row r="185">
      <c r="A185" s="4" t="inlineStr">
        <is>
          <t>Credit Exposure 2023</t>
        </is>
      </c>
      <c r="B185" s="5" t="n">
        <v>48300</v>
      </c>
      <c r="C185" s="5" t="n">
        <v>391764</v>
      </c>
      <c r="D185" s="4" t="inlineStr">
        <is>
          <t xml:space="preserve"> </t>
        </is>
      </c>
    </row>
    <row r="186">
      <c r="A186" s="4" t="inlineStr">
        <is>
          <t>Credit Exposure 2022</t>
        </is>
      </c>
      <c r="B186" s="5" t="n">
        <v>341517</v>
      </c>
      <c r="C186" s="5" t="n">
        <v>156486</v>
      </c>
      <c r="D186" s="4" t="inlineStr">
        <is>
          <t xml:space="preserve"> </t>
        </is>
      </c>
    </row>
    <row r="187">
      <c r="A187" s="4" t="inlineStr">
        <is>
          <t>Credit Exposure 2021</t>
        </is>
      </c>
      <c r="B187" s="5" t="n">
        <v>129591</v>
      </c>
      <c r="C187" s="5" t="n">
        <v>81765</v>
      </c>
      <c r="D187" s="4" t="inlineStr">
        <is>
          <t xml:space="preserve"> </t>
        </is>
      </c>
    </row>
    <row r="188">
      <c r="A188" s="4" t="inlineStr">
        <is>
          <t>Credit Exposure 2020</t>
        </is>
      </c>
      <c r="B188" s="5" t="n">
        <v>76893</v>
      </c>
      <c r="C188" s="5" t="n">
        <v>54181</v>
      </c>
      <c r="D188" s="4" t="inlineStr">
        <is>
          <t xml:space="preserve"> </t>
        </is>
      </c>
    </row>
    <row r="189">
      <c r="A189" s="4" t="inlineStr">
        <is>
          <t>Credit Exposure Prior</t>
        </is>
      </c>
      <c r="B189" s="5" t="n">
        <v>200009</v>
      </c>
      <c r="C189" s="5" t="n">
        <v>177279</v>
      </c>
      <c r="D189" s="4" t="inlineStr">
        <is>
          <t xml:space="preserve"> </t>
        </is>
      </c>
    </row>
    <row r="190">
      <c r="A190" s="4" t="inlineStr">
        <is>
          <t>Revolving Loans Amortized Cost</t>
        </is>
      </c>
      <c r="B190" s="5" t="n">
        <v>11921</v>
      </c>
      <c r="C190" s="5" t="n">
        <v>15065</v>
      </c>
      <c r="D190" s="4" t="inlineStr">
        <is>
          <t xml:space="preserve"> </t>
        </is>
      </c>
    </row>
    <row r="191">
      <c r="A191" s="4" t="inlineStr">
        <is>
          <t>Total</t>
        </is>
      </c>
      <c r="B191" s="5" t="n">
        <v>866684</v>
      </c>
      <c r="C191" s="5" t="n">
        <v>923195</v>
      </c>
      <c r="D191" s="4" t="inlineStr">
        <is>
          <t xml:space="preserve"> </t>
        </is>
      </c>
    </row>
    <row r="192">
      <c r="A192" s="4" t="inlineStr">
        <is>
          <t>Credit Exposure 2024.Charge - offs</t>
        </is>
      </c>
      <c r="B192" s="4" t="inlineStr">
        <is>
          <t xml:space="preserve"> </t>
        </is>
      </c>
      <c r="C192" s="5" t="n">
        <v>-190</v>
      </c>
      <c r="D192" s="4" t="inlineStr">
        <is>
          <t xml:space="preserve"> </t>
        </is>
      </c>
    </row>
    <row r="193">
      <c r="A193" s="4" t="inlineStr">
        <is>
          <t>Credit Exposure Prior.Charge - offs</t>
        </is>
      </c>
      <c r="B193" s="4" t="inlineStr">
        <is>
          <t xml:space="preserve"> </t>
        </is>
      </c>
      <c r="C193" s="5" t="n">
        <v>-87</v>
      </c>
      <c r="D193" s="4" t="inlineStr">
        <is>
          <t xml:space="preserve"> </t>
        </is>
      </c>
    </row>
    <row r="194">
      <c r="A194" s="4" t="inlineStr">
        <is>
          <t>Total</t>
        </is>
      </c>
      <c r="B194" s="5" t="n">
        <v>0</v>
      </c>
      <c r="C194" s="5" t="n">
        <v>-277</v>
      </c>
      <c r="D194" s="5" t="n">
        <v>0</v>
      </c>
    </row>
    <row r="195">
      <c r="A195" s="4" t="inlineStr">
        <is>
          <t>Total</t>
        </is>
      </c>
      <c r="B195" s="5" t="n">
        <v>0</v>
      </c>
      <c r="C195" s="5" t="n">
        <v>0</v>
      </c>
      <c r="D195" s="5" t="n">
        <v>1</v>
      </c>
    </row>
    <row r="196">
      <c r="A196" s="4" t="inlineStr">
        <is>
          <t>Credit Exposure 2024, Current period net</t>
        </is>
      </c>
      <c r="B196" s="4" t="inlineStr">
        <is>
          <t xml:space="preserve"> </t>
        </is>
      </c>
      <c r="C196" s="5" t="n">
        <v>-190</v>
      </c>
      <c r="D196" s="4" t="inlineStr">
        <is>
          <t xml:space="preserve"> </t>
        </is>
      </c>
    </row>
    <row r="197">
      <c r="A197" s="4" t="inlineStr">
        <is>
          <t>Credit Exposure Prior,Current period net</t>
        </is>
      </c>
      <c r="B197" s="4" t="inlineStr">
        <is>
          <t xml:space="preserve"> </t>
        </is>
      </c>
      <c r="C197" s="5" t="n">
        <v>-87</v>
      </c>
      <c r="D197" s="4" t="inlineStr">
        <is>
          <t xml:space="preserve"> </t>
        </is>
      </c>
    </row>
    <row r="198">
      <c r="A198" s="4" t="inlineStr">
        <is>
          <t>Total</t>
        </is>
      </c>
      <c r="B198" s="4" t="inlineStr">
        <is>
          <t xml:space="preserve"> </t>
        </is>
      </c>
      <c r="C198" s="5" t="n">
        <v>-277</v>
      </c>
      <c r="D198" s="4" t="inlineStr">
        <is>
          <t xml:space="preserve"> </t>
        </is>
      </c>
    </row>
    <row r="199">
      <c r="A199" s="4" t="inlineStr">
        <is>
          <t>Commercial real estate | Pass</t>
        </is>
      </c>
      <c r="B199" s="4" t="inlineStr">
        <is>
          <t xml:space="preserve"> </t>
        </is>
      </c>
      <c r="C199" s="4" t="inlineStr">
        <is>
          <t xml:space="preserve"> </t>
        </is>
      </c>
      <c r="D199" s="4" t="inlineStr">
        <is>
          <t xml:space="preserve"> </t>
        </is>
      </c>
    </row>
    <row r="200">
      <c r="A200" s="3" t="inlineStr">
        <is>
          <t>Financing Receivable Recorded Investment [Line Items]</t>
        </is>
      </c>
      <c r="B200" s="4" t="inlineStr">
        <is>
          <t xml:space="preserve"> </t>
        </is>
      </c>
      <c r="C200" s="4" t="inlineStr">
        <is>
          <t xml:space="preserve"> </t>
        </is>
      </c>
      <c r="D200" s="4" t="inlineStr">
        <is>
          <t xml:space="preserve"> </t>
        </is>
      </c>
    </row>
    <row r="201">
      <c r="A201" s="4" t="inlineStr">
        <is>
          <t>Credit Exposure 2024</t>
        </is>
      </c>
      <c r="B201" s="5" t="n">
        <v>58453</v>
      </c>
      <c r="C201" s="5" t="n">
        <v>46655</v>
      </c>
      <c r="D201" s="4" t="inlineStr">
        <is>
          <t xml:space="preserve"> </t>
        </is>
      </c>
    </row>
    <row r="202">
      <c r="A202" s="4" t="inlineStr">
        <is>
          <t>Credit Exposure 2023</t>
        </is>
      </c>
      <c r="B202" s="5" t="n">
        <v>48300</v>
      </c>
      <c r="C202" s="5" t="n">
        <v>368933</v>
      </c>
      <c r="D202" s="4" t="inlineStr">
        <is>
          <t xml:space="preserve"> </t>
        </is>
      </c>
    </row>
    <row r="203">
      <c r="A203" s="4" t="inlineStr">
        <is>
          <t>Credit Exposure 2022</t>
        </is>
      </c>
      <c r="B203" s="5" t="n">
        <v>328088</v>
      </c>
      <c r="C203" s="5" t="n">
        <v>149536</v>
      </c>
      <c r="D203" s="4" t="inlineStr">
        <is>
          <t xml:space="preserve"> </t>
        </is>
      </c>
    </row>
    <row r="204">
      <c r="A204" s="4" t="inlineStr">
        <is>
          <t>Credit Exposure 2021</t>
        </is>
      </c>
      <c r="B204" s="5" t="n">
        <v>120214</v>
      </c>
      <c r="C204" s="5" t="n">
        <v>81765</v>
      </c>
      <c r="D204" s="4" t="inlineStr">
        <is>
          <t xml:space="preserve"> </t>
        </is>
      </c>
    </row>
    <row r="205">
      <c r="A205" s="4" t="inlineStr">
        <is>
          <t>Credit Exposure 2020</t>
        </is>
      </c>
      <c r="B205" s="5" t="n">
        <v>76684</v>
      </c>
      <c r="C205" s="5" t="n">
        <v>54100</v>
      </c>
      <c r="D205" s="4" t="inlineStr">
        <is>
          <t xml:space="preserve"> </t>
        </is>
      </c>
    </row>
    <row r="206">
      <c r="A206" s="4" t="inlineStr">
        <is>
          <t>Credit Exposure Prior</t>
        </is>
      </c>
      <c r="B206" s="5" t="n">
        <v>198433</v>
      </c>
      <c r="C206" s="5" t="n">
        <v>176509</v>
      </c>
      <c r="D206" s="4" t="inlineStr">
        <is>
          <t xml:space="preserve"> </t>
        </is>
      </c>
    </row>
    <row r="207">
      <c r="A207" s="4" t="inlineStr">
        <is>
          <t>Revolving Loans Amortized Cost</t>
        </is>
      </c>
      <c r="B207" s="5" t="n">
        <v>11921</v>
      </c>
      <c r="C207" s="5" t="n">
        <v>15065</v>
      </c>
      <c r="D207" s="4" t="inlineStr">
        <is>
          <t xml:space="preserve"> </t>
        </is>
      </c>
    </row>
    <row r="208">
      <c r="A208" s="4" t="inlineStr">
        <is>
          <t>Total</t>
        </is>
      </c>
      <c r="B208" s="5" t="n">
        <v>842093</v>
      </c>
      <c r="C208" s="5" t="n">
        <v>892563</v>
      </c>
      <c r="D208" s="4" t="inlineStr">
        <is>
          <t xml:space="preserve"> </t>
        </is>
      </c>
    </row>
    <row r="209">
      <c r="A209" s="4" t="inlineStr">
        <is>
          <t>Commercial real estate | Special Mention</t>
        </is>
      </c>
      <c r="B209" s="4" t="inlineStr">
        <is>
          <t xml:space="preserve"> </t>
        </is>
      </c>
      <c r="C209" s="4" t="inlineStr">
        <is>
          <t xml:space="preserve"> </t>
        </is>
      </c>
      <c r="D209" s="4" t="inlineStr">
        <is>
          <t xml:space="preserve"> </t>
        </is>
      </c>
    </row>
    <row r="210">
      <c r="A210" s="3" t="inlineStr">
        <is>
          <t>Financing Receivable Recorded Investment [Line Items]</t>
        </is>
      </c>
      <c r="B210" s="4" t="inlineStr">
        <is>
          <t xml:space="preserve"> </t>
        </is>
      </c>
      <c r="C210" s="4" t="inlineStr">
        <is>
          <t xml:space="preserve"> </t>
        </is>
      </c>
      <c r="D210" s="4" t="inlineStr">
        <is>
          <t xml:space="preserve"> </t>
        </is>
      </c>
    </row>
    <row r="211">
      <c r="A211" s="4" t="inlineStr">
        <is>
          <t>Credit Exposure 2023</t>
        </is>
      </c>
      <c r="B211" s="4" t="inlineStr">
        <is>
          <t xml:space="preserve"> </t>
        </is>
      </c>
      <c r="C211" s="5" t="n">
        <v>7000</v>
      </c>
      <c r="D211" s="4" t="inlineStr">
        <is>
          <t xml:space="preserve"> </t>
        </is>
      </c>
    </row>
    <row r="212">
      <c r="A212" s="4" t="inlineStr">
        <is>
          <t>Credit Exposure 2022</t>
        </is>
      </c>
      <c r="B212" s="5" t="n">
        <v>13429</v>
      </c>
      <c r="C212" s="4" t="inlineStr">
        <is>
          <t xml:space="preserve"> </t>
        </is>
      </c>
      <c r="D212" s="4" t="inlineStr">
        <is>
          <t xml:space="preserve"> </t>
        </is>
      </c>
    </row>
    <row r="213">
      <c r="A213" s="4" t="inlineStr">
        <is>
          <t>Credit Exposure 2021</t>
        </is>
      </c>
      <c r="B213" s="5" t="n">
        <v>9377</v>
      </c>
      <c r="C213" s="4" t="inlineStr">
        <is>
          <t xml:space="preserve"> </t>
        </is>
      </c>
      <c r="D213" s="4" t="inlineStr">
        <is>
          <t xml:space="preserve"> </t>
        </is>
      </c>
    </row>
    <row r="214">
      <c r="A214" s="4" t="inlineStr">
        <is>
          <t>Credit Exposure Prior</t>
        </is>
      </c>
      <c r="B214" s="4" t="inlineStr">
        <is>
          <t xml:space="preserve"> </t>
        </is>
      </c>
      <c r="C214" s="5" t="n">
        <v>333</v>
      </c>
      <c r="D214" s="4" t="inlineStr">
        <is>
          <t xml:space="preserve"> </t>
        </is>
      </c>
    </row>
    <row r="215">
      <c r="A215" s="4" t="inlineStr">
        <is>
          <t>Total</t>
        </is>
      </c>
      <c r="B215" s="5" t="n">
        <v>22806</v>
      </c>
      <c r="C215" s="5" t="n">
        <v>7333</v>
      </c>
      <c r="D215" s="4" t="inlineStr">
        <is>
          <t xml:space="preserve"> </t>
        </is>
      </c>
    </row>
    <row r="216">
      <c r="A216" s="4" t="inlineStr">
        <is>
          <t>Commercial real estate | Substandard</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Credit Exposure 2023</t>
        </is>
      </c>
      <c r="B218" s="4" t="inlineStr">
        <is>
          <t xml:space="preserve"> </t>
        </is>
      </c>
      <c r="C218" s="5" t="n">
        <v>15831</v>
      </c>
      <c r="D218" s="4" t="inlineStr">
        <is>
          <t xml:space="preserve"> </t>
        </is>
      </c>
    </row>
    <row r="219">
      <c r="A219" s="4" t="inlineStr">
        <is>
          <t>Credit Exposure 2022</t>
        </is>
      </c>
      <c r="B219" s="4" t="inlineStr">
        <is>
          <t xml:space="preserve"> </t>
        </is>
      </c>
      <c r="C219" s="5" t="n">
        <v>6950</v>
      </c>
      <c r="D219" s="4" t="inlineStr">
        <is>
          <t xml:space="preserve"> </t>
        </is>
      </c>
    </row>
    <row r="220">
      <c r="A220" s="4" t="inlineStr">
        <is>
          <t>Credit Exposure 2020</t>
        </is>
      </c>
      <c r="B220" s="4" t="inlineStr">
        <is>
          <t xml:space="preserve"> </t>
        </is>
      </c>
      <c r="C220" s="5" t="n">
        <v>49</v>
      </c>
      <c r="D220" s="4" t="inlineStr">
        <is>
          <t xml:space="preserve"> </t>
        </is>
      </c>
    </row>
    <row r="221">
      <c r="A221" s="4" t="inlineStr">
        <is>
          <t>Credit Exposure Prior</t>
        </is>
      </c>
      <c r="B221" s="5" t="n">
        <v>1558</v>
      </c>
      <c r="C221" s="5" t="n">
        <v>337</v>
      </c>
      <c r="D221" s="4" t="inlineStr">
        <is>
          <t xml:space="preserve"> </t>
        </is>
      </c>
    </row>
    <row r="222">
      <c r="A222" s="4" t="inlineStr">
        <is>
          <t>Total</t>
        </is>
      </c>
      <c r="B222" s="5" t="n">
        <v>1558</v>
      </c>
      <c r="C222" s="5" t="n">
        <v>23167</v>
      </c>
      <c r="D222" s="4" t="inlineStr">
        <is>
          <t xml:space="preserve"> </t>
        </is>
      </c>
    </row>
    <row r="223">
      <c r="A223" s="4" t="inlineStr">
        <is>
          <t>Commercial real estate | Nonaccrual</t>
        </is>
      </c>
      <c r="B223" s="4" t="inlineStr">
        <is>
          <t xml:space="preserve"> </t>
        </is>
      </c>
      <c r="C223" s="4" t="inlineStr">
        <is>
          <t xml:space="preserve"> </t>
        </is>
      </c>
      <c r="D223" s="4" t="inlineStr">
        <is>
          <t xml:space="preserve"> </t>
        </is>
      </c>
    </row>
    <row r="224">
      <c r="A224" s="3" t="inlineStr">
        <is>
          <t>Financing Receivable Recorded Investment [Line Items]</t>
        </is>
      </c>
      <c r="B224" s="4" t="inlineStr">
        <is>
          <t xml:space="preserve"> </t>
        </is>
      </c>
      <c r="C224" s="4" t="inlineStr">
        <is>
          <t xml:space="preserve"> </t>
        </is>
      </c>
      <c r="D224" s="4" t="inlineStr">
        <is>
          <t xml:space="preserve"> </t>
        </is>
      </c>
    </row>
    <row r="225">
      <c r="A225" s="4" t="inlineStr">
        <is>
          <t>Credit Exposure 2020</t>
        </is>
      </c>
      <c r="B225" s="5" t="n">
        <v>209</v>
      </c>
      <c r="C225" s="5" t="n">
        <v>32</v>
      </c>
      <c r="D225" s="4" t="inlineStr">
        <is>
          <t xml:space="preserve"> </t>
        </is>
      </c>
    </row>
    <row r="226">
      <c r="A226" s="4" t="inlineStr">
        <is>
          <t>Credit Exposure Prior</t>
        </is>
      </c>
      <c r="B226" s="5" t="n">
        <v>18</v>
      </c>
      <c r="C226" s="5" t="n">
        <v>100</v>
      </c>
      <c r="D226" s="4" t="inlineStr">
        <is>
          <t xml:space="preserve"> </t>
        </is>
      </c>
    </row>
    <row r="227">
      <c r="A227" s="4" t="inlineStr">
        <is>
          <t>Total</t>
        </is>
      </c>
      <c r="B227" s="5" t="n">
        <v>227</v>
      </c>
      <c r="C227" s="5" t="n">
        <v>132</v>
      </c>
      <c r="D227" s="4" t="inlineStr">
        <is>
          <t xml:space="preserve"> </t>
        </is>
      </c>
    </row>
    <row r="228">
      <c r="A228" s="4" t="inlineStr">
        <is>
          <t>Farmland</t>
        </is>
      </c>
      <c r="B228" s="4" t="inlineStr">
        <is>
          <t xml:space="preserve"> </t>
        </is>
      </c>
      <c r="C228" s="4" t="inlineStr">
        <is>
          <t xml:space="preserve"> </t>
        </is>
      </c>
      <c r="D228" s="4" t="inlineStr">
        <is>
          <t xml:space="preserve"> </t>
        </is>
      </c>
    </row>
    <row r="229">
      <c r="A229" s="3" t="inlineStr">
        <is>
          <t>Financing Receivable Recorded Investment [Line Items]</t>
        </is>
      </c>
      <c r="B229" s="4" t="inlineStr">
        <is>
          <t xml:space="preserve"> </t>
        </is>
      </c>
      <c r="C229" s="4" t="inlineStr">
        <is>
          <t xml:space="preserve"> </t>
        </is>
      </c>
      <c r="D229" s="4" t="inlineStr">
        <is>
          <t xml:space="preserve"> </t>
        </is>
      </c>
    </row>
    <row r="230">
      <c r="A230" s="4" t="inlineStr">
        <is>
          <t>Credit Exposure 2024</t>
        </is>
      </c>
      <c r="B230" s="5" t="n">
        <v>12779</v>
      </c>
      <c r="C230" s="5" t="n">
        <v>25009</v>
      </c>
      <c r="D230" s="4" t="inlineStr">
        <is>
          <t xml:space="preserve"> </t>
        </is>
      </c>
    </row>
    <row r="231">
      <c r="A231" s="4" t="inlineStr">
        <is>
          <t>Credit Exposure 2023</t>
        </is>
      </c>
      <c r="B231" s="5" t="n">
        <v>23138</v>
      </c>
      <c r="C231" s="5" t="n">
        <v>77371</v>
      </c>
      <c r="D231" s="4" t="inlineStr">
        <is>
          <t xml:space="preserve"> </t>
        </is>
      </c>
    </row>
    <row r="232">
      <c r="A232" s="4" t="inlineStr">
        <is>
          <t>Credit Exposure 2022</t>
        </is>
      </c>
      <c r="B232" s="5" t="n">
        <v>39694</v>
      </c>
      <c r="C232" s="5" t="n">
        <v>46817</v>
      </c>
      <c r="D232" s="4" t="inlineStr">
        <is>
          <t xml:space="preserve"> </t>
        </is>
      </c>
    </row>
    <row r="233">
      <c r="A233" s="4" t="inlineStr">
        <is>
          <t>Credit Exposure 2021</t>
        </is>
      </c>
      <c r="B233" s="5" t="n">
        <v>42194</v>
      </c>
      <c r="C233" s="5" t="n">
        <v>8556</v>
      </c>
      <c r="D233" s="4" t="inlineStr">
        <is>
          <t xml:space="preserve"> </t>
        </is>
      </c>
    </row>
    <row r="234">
      <c r="A234" s="4" t="inlineStr">
        <is>
          <t>Credit Exposure 2020</t>
        </is>
      </c>
      <c r="B234" s="5" t="n">
        <v>7456</v>
      </c>
      <c r="C234" s="5" t="n">
        <v>5626</v>
      </c>
      <c r="D234" s="4" t="inlineStr">
        <is>
          <t xml:space="preserve"> </t>
        </is>
      </c>
    </row>
    <row r="235">
      <c r="A235" s="4" t="inlineStr">
        <is>
          <t>Credit Exposure Prior</t>
        </is>
      </c>
      <c r="B235" s="5" t="n">
        <v>17190</v>
      </c>
      <c r="C235" s="5" t="n">
        <v>16067</v>
      </c>
      <c r="D235" s="4" t="inlineStr">
        <is>
          <t xml:space="preserve"> </t>
        </is>
      </c>
    </row>
    <row r="236">
      <c r="A236" s="4" t="inlineStr">
        <is>
          <t>Revolving Loans Amortized Cost</t>
        </is>
      </c>
      <c r="B236" s="5" t="n">
        <v>4740</v>
      </c>
      <c r="C236" s="5" t="n">
        <v>6849</v>
      </c>
      <c r="D236" s="4" t="inlineStr">
        <is>
          <t xml:space="preserve"> </t>
        </is>
      </c>
    </row>
    <row r="237">
      <c r="A237" s="4" t="inlineStr">
        <is>
          <t>Total</t>
        </is>
      </c>
      <c r="B237" s="5" t="n">
        <v>147191</v>
      </c>
      <c r="C237" s="5" t="n">
        <v>186295</v>
      </c>
      <c r="D237" s="4" t="inlineStr">
        <is>
          <t xml:space="preserve"> </t>
        </is>
      </c>
    </row>
    <row r="238">
      <c r="A238" s="4" t="inlineStr">
        <is>
          <t>Total</t>
        </is>
      </c>
      <c r="B238" s="4" t="inlineStr">
        <is>
          <t xml:space="preserve"> </t>
        </is>
      </c>
      <c r="C238" s="5" t="n">
        <v>0</v>
      </c>
      <c r="D238" s="5" t="n">
        <v>0</v>
      </c>
    </row>
    <row r="239">
      <c r="A239" s="4" t="inlineStr">
        <is>
          <t>Farmland | Pass</t>
        </is>
      </c>
      <c r="B239" s="4" t="inlineStr">
        <is>
          <t xml:space="preserve"> </t>
        </is>
      </c>
      <c r="C239" s="4" t="inlineStr">
        <is>
          <t xml:space="preserve"> </t>
        </is>
      </c>
      <c r="D239" s="4" t="inlineStr">
        <is>
          <t xml:space="preserve"> </t>
        </is>
      </c>
    </row>
    <row r="240">
      <c r="A240" s="3" t="inlineStr">
        <is>
          <t>Financing Receivable Recorded Investment [Line Items]</t>
        </is>
      </c>
      <c r="B240" s="4" t="inlineStr">
        <is>
          <t xml:space="preserve"> </t>
        </is>
      </c>
      <c r="C240" s="4" t="inlineStr">
        <is>
          <t xml:space="preserve"> </t>
        </is>
      </c>
      <c r="D240" s="4" t="inlineStr">
        <is>
          <t xml:space="preserve"> </t>
        </is>
      </c>
    </row>
    <row r="241">
      <c r="A241" s="4" t="inlineStr">
        <is>
          <t>Credit Exposure 2024</t>
        </is>
      </c>
      <c r="B241" s="5" t="n">
        <v>12779</v>
      </c>
      <c r="C241" s="5" t="n">
        <v>25009</v>
      </c>
      <c r="D241" s="4" t="inlineStr">
        <is>
          <t xml:space="preserve"> </t>
        </is>
      </c>
    </row>
    <row r="242">
      <c r="A242" s="4" t="inlineStr">
        <is>
          <t>Credit Exposure 2023</t>
        </is>
      </c>
      <c r="B242" s="5" t="n">
        <v>21451</v>
      </c>
      <c r="C242" s="5" t="n">
        <v>77371</v>
      </c>
      <c r="D242" s="4" t="inlineStr">
        <is>
          <t xml:space="preserve"> </t>
        </is>
      </c>
    </row>
    <row r="243">
      <c r="A243" s="4" t="inlineStr">
        <is>
          <t>Credit Exposure 2022</t>
        </is>
      </c>
      <c r="B243" s="5" t="n">
        <v>39694</v>
      </c>
      <c r="C243" s="5" t="n">
        <v>46817</v>
      </c>
      <c r="D243" s="4" t="inlineStr">
        <is>
          <t xml:space="preserve"> </t>
        </is>
      </c>
    </row>
    <row r="244">
      <c r="A244" s="4" t="inlineStr">
        <is>
          <t>Credit Exposure 2021</t>
        </is>
      </c>
      <c r="B244" s="5" t="n">
        <v>42108</v>
      </c>
      <c r="C244" s="5" t="n">
        <v>8556</v>
      </c>
      <c r="D244" s="4" t="inlineStr">
        <is>
          <t xml:space="preserve"> </t>
        </is>
      </c>
    </row>
    <row r="245">
      <c r="A245" s="4" t="inlineStr">
        <is>
          <t>Credit Exposure 2020</t>
        </is>
      </c>
      <c r="B245" s="5" t="n">
        <v>7357</v>
      </c>
      <c r="C245" s="5" t="n">
        <v>5599</v>
      </c>
      <c r="D245" s="4" t="inlineStr">
        <is>
          <t xml:space="preserve"> </t>
        </is>
      </c>
    </row>
    <row r="246">
      <c r="A246" s="4" t="inlineStr">
        <is>
          <t>Credit Exposure Prior</t>
        </is>
      </c>
      <c r="B246" s="5" t="n">
        <v>16747</v>
      </c>
      <c r="C246" s="5" t="n">
        <v>15850</v>
      </c>
      <c r="D246" s="4" t="inlineStr">
        <is>
          <t xml:space="preserve"> </t>
        </is>
      </c>
    </row>
    <row r="247">
      <c r="A247" s="4" t="inlineStr">
        <is>
          <t>Revolving Loans Amortized Cost</t>
        </is>
      </c>
      <c r="B247" s="5" t="n">
        <v>4740</v>
      </c>
      <c r="C247" s="5" t="n">
        <v>6849</v>
      </c>
      <c r="D247" s="4" t="inlineStr">
        <is>
          <t xml:space="preserve"> </t>
        </is>
      </c>
    </row>
    <row r="248">
      <c r="A248" s="4" t="inlineStr">
        <is>
          <t>Total</t>
        </is>
      </c>
      <c r="B248" s="5" t="n">
        <v>144876</v>
      </c>
      <c r="C248" s="5" t="n">
        <v>186051</v>
      </c>
      <c r="D248" s="4" t="inlineStr">
        <is>
          <t xml:space="preserve"> </t>
        </is>
      </c>
    </row>
    <row r="249">
      <c r="A249" s="4" t="inlineStr">
        <is>
          <t>Farmland | Special Mention</t>
        </is>
      </c>
      <c r="B249" s="4" t="inlineStr">
        <is>
          <t xml:space="preserve"> </t>
        </is>
      </c>
      <c r="C249" s="4" t="inlineStr">
        <is>
          <t xml:space="preserve"> </t>
        </is>
      </c>
      <c r="D249" s="4" t="inlineStr">
        <is>
          <t xml:space="preserve"> </t>
        </is>
      </c>
    </row>
    <row r="250">
      <c r="A250" s="3" t="inlineStr">
        <is>
          <t>Financing Receivable Recorded Investment [Line Items]</t>
        </is>
      </c>
      <c r="B250" s="4" t="inlineStr">
        <is>
          <t xml:space="preserve"> </t>
        </is>
      </c>
      <c r="C250" s="4" t="inlineStr">
        <is>
          <t xml:space="preserve"> </t>
        </is>
      </c>
      <c r="D250" s="4" t="inlineStr">
        <is>
          <t xml:space="preserve"> </t>
        </is>
      </c>
    </row>
    <row r="251">
      <c r="A251" s="4" t="inlineStr">
        <is>
          <t>Credit Exposure 2023</t>
        </is>
      </c>
      <c r="B251" s="5" t="n">
        <v>1687</v>
      </c>
      <c r="C251" s="4" t="inlineStr">
        <is>
          <t xml:space="preserve"> </t>
        </is>
      </c>
      <c r="D251" s="4" t="inlineStr">
        <is>
          <t xml:space="preserve"> </t>
        </is>
      </c>
    </row>
    <row r="252">
      <c r="A252" s="4" t="inlineStr">
        <is>
          <t>Total</t>
        </is>
      </c>
      <c r="B252" s="5" t="n">
        <v>1687</v>
      </c>
      <c r="C252" s="4" t="inlineStr">
        <is>
          <t xml:space="preserve"> </t>
        </is>
      </c>
      <c r="D252" s="4" t="inlineStr">
        <is>
          <t xml:space="preserve"> </t>
        </is>
      </c>
    </row>
    <row r="253">
      <c r="A253" s="4" t="inlineStr">
        <is>
          <t>Farmland | Substandard</t>
        </is>
      </c>
      <c r="B253" s="4" t="inlineStr">
        <is>
          <t xml:space="preserve"> </t>
        </is>
      </c>
      <c r="C253" s="4" t="inlineStr">
        <is>
          <t xml:space="preserve"> </t>
        </is>
      </c>
      <c r="D253" s="4" t="inlineStr">
        <is>
          <t xml:space="preserve"> </t>
        </is>
      </c>
    </row>
    <row r="254">
      <c r="A254" s="3" t="inlineStr">
        <is>
          <t>Financing Receivable Recorded Investment [Line Items]</t>
        </is>
      </c>
      <c r="B254" s="4" t="inlineStr">
        <is>
          <t xml:space="preserve"> </t>
        </is>
      </c>
      <c r="C254" s="4" t="inlineStr">
        <is>
          <t xml:space="preserve"> </t>
        </is>
      </c>
      <c r="D254" s="4" t="inlineStr">
        <is>
          <t xml:space="preserve"> </t>
        </is>
      </c>
    </row>
    <row r="255">
      <c r="A255" s="4" t="inlineStr">
        <is>
          <t>Credit Exposure 2021</t>
        </is>
      </c>
      <c r="B255" s="5" t="n">
        <v>86</v>
      </c>
      <c r="C255" s="4" t="inlineStr">
        <is>
          <t xml:space="preserve"> </t>
        </is>
      </c>
      <c r="D255" s="4" t="inlineStr">
        <is>
          <t xml:space="preserve"> </t>
        </is>
      </c>
    </row>
    <row r="256">
      <c r="A256" s="4" t="inlineStr">
        <is>
          <t>Credit Exposure 2020</t>
        </is>
      </c>
      <c r="B256" s="5" t="n">
        <v>99</v>
      </c>
      <c r="C256" s="5" t="n">
        <v>27</v>
      </c>
      <c r="D256" s="4" t="inlineStr">
        <is>
          <t xml:space="preserve"> </t>
        </is>
      </c>
    </row>
    <row r="257">
      <c r="A257" s="4" t="inlineStr">
        <is>
          <t>Credit Exposure Prior</t>
        </is>
      </c>
      <c r="B257" s="5" t="n">
        <v>22</v>
      </c>
      <c r="C257" s="5" t="n">
        <v>53</v>
      </c>
      <c r="D257" s="4" t="inlineStr">
        <is>
          <t xml:space="preserve"> </t>
        </is>
      </c>
    </row>
    <row r="258">
      <c r="A258" s="4" t="inlineStr">
        <is>
          <t>Total</t>
        </is>
      </c>
      <c r="B258" s="5" t="n">
        <v>207</v>
      </c>
      <c r="C258" s="5" t="n">
        <v>80</v>
      </c>
      <c r="D258" s="4" t="inlineStr">
        <is>
          <t xml:space="preserve"> </t>
        </is>
      </c>
    </row>
    <row r="259">
      <c r="A259" s="4" t="inlineStr">
        <is>
          <t>Farmland | Nonaccrual</t>
        </is>
      </c>
      <c r="B259" s="4" t="inlineStr">
        <is>
          <t xml:space="preserve"> </t>
        </is>
      </c>
      <c r="C259" s="4" t="inlineStr">
        <is>
          <t xml:space="preserve"> </t>
        </is>
      </c>
      <c r="D259" s="4" t="inlineStr">
        <is>
          <t xml:space="preserve"> </t>
        </is>
      </c>
    </row>
    <row r="260">
      <c r="A260" s="3" t="inlineStr">
        <is>
          <t>Financing Receivable Recorded Investment [Line Items]</t>
        </is>
      </c>
      <c r="B260" s="4" t="inlineStr">
        <is>
          <t xml:space="preserve"> </t>
        </is>
      </c>
      <c r="C260" s="4" t="inlineStr">
        <is>
          <t xml:space="preserve"> </t>
        </is>
      </c>
      <c r="D260" s="4" t="inlineStr">
        <is>
          <t xml:space="preserve"> </t>
        </is>
      </c>
    </row>
    <row r="261">
      <c r="A261" s="4" t="inlineStr">
        <is>
          <t>Credit Exposure Prior</t>
        </is>
      </c>
      <c r="B261" s="5" t="n">
        <v>421</v>
      </c>
      <c r="C261" s="5" t="n">
        <v>164</v>
      </c>
      <c r="D261" s="4" t="inlineStr">
        <is>
          <t xml:space="preserve"> </t>
        </is>
      </c>
    </row>
    <row r="262">
      <c r="A262" s="4" t="inlineStr">
        <is>
          <t>Total</t>
        </is>
      </c>
      <c r="B262" s="5" t="n">
        <v>421</v>
      </c>
      <c r="C262" s="5" t="n">
        <v>164</v>
      </c>
      <c r="D262" s="4" t="inlineStr">
        <is>
          <t xml:space="preserve"> </t>
        </is>
      </c>
    </row>
    <row r="263">
      <c r="A263" s="4" t="inlineStr">
        <is>
          <t>1-4 family residential</t>
        </is>
      </c>
      <c r="B263" s="4" t="inlineStr">
        <is>
          <t xml:space="preserve"> </t>
        </is>
      </c>
      <c r="C263" s="4" t="inlineStr">
        <is>
          <t xml:space="preserve"> </t>
        </is>
      </c>
      <c r="D263" s="4" t="inlineStr">
        <is>
          <t xml:space="preserve"> </t>
        </is>
      </c>
    </row>
    <row r="264">
      <c r="A264" s="3" t="inlineStr">
        <is>
          <t>Financing Receivable Recorded Investment [Line Items]</t>
        </is>
      </c>
      <c r="B264" s="4" t="inlineStr">
        <is>
          <t xml:space="preserve"> </t>
        </is>
      </c>
      <c r="C264" s="4" t="inlineStr">
        <is>
          <t xml:space="preserve"> </t>
        </is>
      </c>
      <c r="D264" s="4" t="inlineStr">
        <is>
          <t xml:space="preserve"> </t>
        </is>
      </c>
    </row>
    <row r="265">
      <c r="A265" s="4" t="inlineStr">
        <is>
          <t>Credit Exposure 2024</t>
        </is>
      </c>
      <c r="B265" s="5" t="n">
        <v>66837</v>
      </c>
      <c r="C265" s="5" t="n">
        <v>57348</v>
      </c>
      <c r="D265" s="4" t="inlineStr">
        <is>
          <t xml:space="preserve"> </t>
        </is>
      </c>
    </row>
    <row r="266">
      <c r="A266" s="4" t="inlineStr">
        <is>
          <t>Credit Exposure 2023</t>
        </is>
      </c>
      <c r="B266" s="5" t="n">
        <v>61587</v>
      </c>
      <c r="C266" s="5" t="n">
        <v>143992</v>
      </c>
      <c r="D266" s="4" t="inlineStr">
        <is>
          <t xml:space="preserve"> </t>
        </is>
      </c>
    </row>
    <row r="267">
      <c r="A267" s="4" t="inlineStr">
        <is>
          <t>Credit Exposure 2022</t>
        </is>
      </c>
      <c r="B267" s="5" t="n">
        <v>133197</v>
      </c>
      <c r="C267" s="5" t="n">
        <v>122213</v>
      </c>
      <c r="D267" s="4" t="inlineStr">
        <is>
          <t xml:space="preserve"> </t>
        </is>
      </c>
    </row>
    <row r="268">
      <c r="A268" s="4" t="inlineStr">
        <is>
          <t>Credit Exposure 2021</t>
        </is>
      </c>
      <c r="B268" s="5" t="n">
        <v>106297</v>
      </c>
      <c r="C268" s="5" t="n">
        <v>42588</v>
      </c>
      <c r="D268" s="4" t="inlineStr">
        <is>
          <t xml:space="preserve"> </t>
        </is>
      </c>
    </row>
    <row r="269">
      <c r="A269" s="4" t="inlineStr">
        <is>
          <t>Credit Exposure 2020</t>
        </is>
      </c>
      <c r="B269" s="5" t="n">
        <v>36053</v>
      </c>
      <c r="C269" s="5" t="n">
        <v>28939</v>
      </c>
      <c r="D269" s="4" t="inlineStr">
        <is>
          <t xml:space="preserve"> </t>
        </is>
      </c>
    </row>
    <row r="270">
      <c r="A270" s="4" t="inlineStr">
        <is>
          <t>Credit Exposure Prior</t>
        </is>
      </c>
      <c r="B270" s="5" t="n">
        <v>104323</v>
      </c>
      <c r="C270" s="5" t="n">
        <v>97377</v>
      </c>
      <c r="D270" s="4" t="inlineStr">
        <is>
          <t xml:space="preserve"> </t>
        </is>
      </c>
    </row>
    <row r="271">
      <c r="A271" s="4" t="inlineStr">
        <is>
          <t>Revolving Loans Amortized Cost</t>
        </is>
      </c>
      <c r="B271" s="5" t="n">
        <v>20712</v>
      </c>
      <c r="C271" s="5" t="n">
        <v>22146</v>
      </c>
      <c r="D271" s="4" t="inlineStr">
        <is>
          <t xml:space="preserve"> </t>
        </is>
      </c>
    </row>
    <row r="272">
      <c r="A272" s="4" t="inlineStr">
        <is>
          <t>Total</t>
        </is>
      </c>
      <c r="B272" s="5" t="n">
        <v>529006</v>
      </c>
      <c r="C272" s="5" t="n">
        <v>514603</v>
      </c>
      <c r="D272" s="4" t="inlineStr">
        <is>
          <t xml:space="preserve"> </t>
        </is>
      </c>
    </row>
    <row r="273">
      <c r="A273" s="4" t="inlineStr">
        <is>
          <t>Total</t>
        </is>
      </c>
      <c r="B273" s="4" t="inlineStr">
        <is>
          <t xml:space="preserve"> </t>
        </is>
      </c>
      <c r="C273" s="5" t="n">
        <v>0</v>
      </c>
      <c r="D273" s="5" t="n">
        <v>0</v>
      </c>
    </row>
    <row r="274">
      <c r="A274" s="4" t="inlineStr">
        <is>
          <t>Total</t>
        </is>
      </c>
      <c r="B274" s="5" t="n">
        <v>0</v>
      </c>
      <c r="C274" s="5" t="n">
        <v>0</v>
      </c>
      <c r="D274" s="5" t="n">
        <v>30</v>
      </c>
    </row>
    <row r="275">
      <c r="A275" s="4" t="inlineStr">
        <is>
          <t>1-4 family residential | Pass</t>
        </is>
      </c>
      <c r="B275" s="4" t="inlineStr">
        <is>
          <t xml:space="preserve"> </t>
        </is>
      </c>
      <c r="C275" s="4" t="inlineStr">
        <is>
          <t xml:space="preserve"> </t>
        </is>
      </c>
      <c r="D275" s="4" t="inlineStr">
        <is>
          <t xml:space="preserve"> </t>
        </is>
      </c>
    </row>
    <row r="276">
      <c r="A276" s="3" t="inlineStr">
        <is>
          <t>Financing Receivable Recorded Investment [Line Items]</t>
        </is>
      </c>
      <c r="B276" s="4" t="inlineStr">
        <is>
          <t xml:space="preserve"> </t>
        </is>
      </c>
      <c r="C276" s="4" t="inlineStr">
        <is>
          <t xml:space="preserve"> </t>
        </is>
      </c>
      <c r="D276" s="4" t="inlineStr">
        <is>
          <t xml:space="preserve"> </t>
        </is>
      </c>
    </row>
    <row r="277">
      <c r="A277" s="4" t="inlineStr">
        <is>
          <t>Credit Exposure 2024</t>
        </is>
      </c>
      <c r="B277" s="5" t="n">
        <v>66808</v>
      </c>
      <c r="C277" s="5" t="n">
        <v>57348</v>
      </c>
      <c r="D277" s="4" t="inlineStr">
        <is>
          <t xml:space="preserve"> </t>
        </is>
      </c>
    </row>
    <row r="278">
      <c r="A278" s="4" t="inlineStr">
        <is>
          <t>Credit Exposure 2023</t>
        </is>
      </c>
      <c r="B278" s="5" t="n">
        <v>61249</v>
      </c>
      <c r="C278" s="5" t="n">
        <v>143992</v>
      </c>
      <c r="D278" s="4" t="inlineStr">
        <is>
          <t xml:space="preserve"> </t>
        </is>
      </c>
    </row>
    <row r="279">
      <c r="A279" s="4" t="inlineStr">
        <is>
          <t>Credit Exposure 2022</t>
        </is>
      </c>
      <c r="B279" s="5" t="n">
        <v>133197</v>
      </c>
      <c r="C279" s="5" t="n">
        <v>120964</v>
      </c>
      <c r="D279" s="4" t="inlineStr">
        <is>
          <t xml:space="preserve"> </t>
        </is>
      </c>
    </row>
    <row r="280">
      <c r="A280" s="4" t="inlineStr">
        <is>
          <t>Credit Exposure 2021</t>
        </is>
      </c>
      <c r="B280" s="5" t="n">
        <v>106297</v>
      </c>
      <c r="C280" s="5" t="n">
        <v>42535</v>
      </c>
      <c r="D280" s="4" t="inlineStr">
        <is>
          <t xml:space="preserve"> </t>
        </is>
      </c>
    </row>
    <row r="281">
      <c r="A281" s="4" t="inlineStr">
        <is>
          <t>Credit Exposure 2020</t>
        </is>
      </c>
      <c r="B281" s="5" t="n">
        <v>35825</v>
      </c>
      <c r="C281" s="5" t="n">
        <v>28764</v>
      </c>
      <c r="D281" s="4" t="inlineStr">
        <is>
          <t xml:space="preserve"> </t>
        </is>
      </c>
    </row>
    <row r="282">
      <c r="A282" s="4" t="inlineStr">
        <is>
          <t>Credit Exposure Prior</t>
        </is>
      </c>
      <c r="B282" s="5" t="n">
        <v>101662</v>
      </c>
      <c r="C282" s="5" t="n">
        <v>95198</v>
      </c>
      <c r="D282" s="4" t="inlineStr">
        <is>
          <t xml:space="preserve"> </t>
        </is>
      </c>
    </row>
    <row r="283">
      <c r="A283" s="4" t="inlineStr">
        <is>
          <t>Revolving Loans Amortized Cost</t>
        </is>
      </c>
      <c r="B283" s="5" t="n">
        <v>20557</v>
      </c>
      <c r="C283" s="5" t="n">
        <v>22146</v>
      </c>
      <c r="D283" s="4" t="inlineStr">
        <is>
          <t xml:space="preserve"> </t>
        </is>
      </c>
    </row>
    <row r="284">
      <c r="A284" s="4" t="inlineStr">
        <is>
          <t>Total</t>
        </is>
      </c>
      <c r="B284" s="5" t="n">
        <v>525595</v>
      </c>
      <c r="C284" s="5" t="n">
        <v>510947</v>
      </c>
      <c r="D284" s="4" t="inlineStr">
        <is>
          <t xml:space="preserve"> </t>
        </is>
      </c>
    </row>
    <row r="285">
      <c r="A285" s="4" t="inlineStr">
        <is>
          <t>1-4 family residential | Special Mention</t>
        </is>
      </c>
      <c r="B285" s="4" t="inlineStr">
        <is>
          <t xml:space="preserve"> </t>
        </is>
      </c>
      <c r="C285" s="4" t="inlineStr">
        <is>
          <t xml:space="preserve"> </t>
        </is>
      </c>
      <c r="D285" s="4" t="inlineStr">
        <is>
          <t xml:space="preserve"> </t>
        </is>
      </c>
    </row>
    <row r="286">
      <c r="A286" s="3" t="inlineStr">
        <is>
          <t>Financing Receivable Recorded Investment [Line Items]</t>
        </is>
      </c>
      <c r="B286" s="4" t="inlineStr">
        <is>
          <t xml:space="preserve"> </t>
        </is>
      </c>
      <c r="C286" s="4" t="inlineStr">
        <is>
          <t xml:space="preserve"> </t>
        </is>
      </c>
      <c r="D286" s="4" t="inlineStr">
        <is>
          <t xml:space="preserve"> </t>
        </is>
      </c>
    </row>
    <row r="287">
      <c r="A287" s="4" t="inlineStr">
        <is>
          <t>Credit Exposure 2024</t>
        </is>
      </c>
      <c r="B287" s="5" t="n">
        <v>29</v>
      </c>
      <c r="C287" s="4" t="inlineStr">
        <is>
          <t xml:space="preserve"> </t>
        </is>
      </c>
      <c r="D287" s="4" t="inlineStr">
        <is>
          <t xml:space="preserve"> </t>
        </is>
      </c>
    </row>
    <row r="288">
      <c r="A288" s="4" t="inlineStr">
        <is>
          <t>Credit Exposure Prior</t>
        </is>
      </c>
      <c r="B288" s="5" t="n">
        <v>1094</v>
      </c>
      <c r="C288" s="5" t="n">
        <v>863</v>
      </c>
      <c r="D288" s="4" t="inlineStr">
        <is>
          <t xml:space="preserve"> </t>
        </is>
      </c>
    </row>
    <row r="289">
      <c r="A289" s="4" t="inlineStr">
        <is>
          <t>Total</t>
        </is>
      </c>
      <c r="B289" s="5" t="n">
        <v>1123</v>
      </c>
      <c r="C289" s="5" t="n">
        <v>863</v>
      </c>
      <c r="D289" s="4" t="inlineStr">
        <is>
          <t xml:space="preserve"> </t>
        </is>
      </c>
    </row>
    <row r="290">
      <c r="A290" s="4" t="inlineStr">
        <is>
          <t>1-4 family residential | Nonaccrual</t>
        </is>
      </c>
      <c r="B290" s="4" t="inlineStr">
        <is>
          <t xml:space="preserve"> </t>
        </is>
      </c>
      <c r="C290" s="4" t="inlineStr">
        <is>
          <t xml:space="preserve"> </t>
        </is>
      </c>
      <c r="D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row>
    <row r="292">
      <c r="A292" s="4" t="inlineStr">
        <is>
          <t>Credit Exposure 2023</t>
        </is>
      </c>
      <c r="B292" s="5" t="n">
        <v>338</v>
      </c>
      <c r="C292" s="4" t="inlineStr">
        <is>
          <t xml:space="preserve"> </t>
        </is>
      </c>
      <c r="D292" s="4" t="inlineStr">
        <is>
          <t xml:space="preserve"> </t>
        </is>
      </c>
    </row>
    <row r="293">
      <c r="A293" s="4" t="inlineStr">
        <is>
          <t>Credit Exposure 2022</t>
        </is>
      </c>
      <c r="B293" s="4" t="inlineStr">
        <is>
          <t xml:space="preserve"> </t>
        </is>
      </c>
      <c r="C293" s="5" t="n">
        <v>1249</v>
      </c>
      <c r="D293" s="4" t="inlineStr">
        <is>
          <t xml:space="preserve"> </t>
        </is>
      </c>
    </row>
    <row r="294">
      <c r="A294" s="4" t="inlineStr">
        <is>
          <t>Credit Exposure 2021</t>
        </is>
      </c>
      <c r="B294" s="4" t="inlineStr">
        <is>
          <t xml:space="preserve"> </t>
        </is>
      </c>
      <c r="C294" s="5" t="n">
        <v>53</v>
      </c>
      <c r="D294" s="4" t="inlineStr">
        <is>
          <t xml:space="preserve"> </t>
        </is>
      </c>
    </row>
    <row r="295">
      <c r="A295" s="4" t="inlineStr">
        <is>
          <t>Credit Exposure 2020</t>
        </is>
      </c>
      <c r="B295" s="5" t="n">
        <v>228</v>
      </c>
      <c r="C295" s="5" t="n">
        <v>175</v>
      </c>
      <c r="D295" s="4" t="inlineStr">
        <is>
          <t xml:space="preserve"> </t>
        </is>
      </c>
    </row>
    <row r="296">
      <c r="A296" s="4" t="inlineStr">
        <is>
          <t>Credit Exposure Prior</t>
        </is>
      </c>
      <c r="B296" s="5" t="n">
        <v>1567</v>
      </c>
      <c r="C296" s="5" t="n">
        <v>1316</v>
      </c>
      <c r="D296" s="4" t="inlineStr">
        <is>
          <t xml:space="preserve"> </t>
        </is>
      </c>
    </row>
    <row r="297">
      <c r="A297" s="4" t="inlineStr">
        <is>
          <t>Revolving Loans Amortized Cost</t>
        </is>
      </c>
      <c r="B297" s="5" t="n">
        <v>155</v>
      </c>
      <c r="C297" s="4" t="inlineStr">
        <is>
          <t xml:space="preserve"> </t>
        </is>
      </c>
      <c r="D297" s="4" t="inlineStr">
        <is>
          <t xml:space="preserve"> </t>
        </is>
      </c>
    </row>
    <row r="298">
      <c r="A298" s="4" t="inlineStr">
        <is>
          <t>Total</t>
        </is>
      </c>
      <c r="B298" s="5" t="n">
        <v>2288</v>
      </c>
      <c r="C298" s="5" t="n">
        <v>2793</v>
      </c>
      <c r="D298" s="4" t="inlineStr">
        <is>
          <t xml:space="preserve"> </t>
        </is>
      </c>
    </row>
    <row r="299">
      <c r="A299" s="4" t="inlineStr">
        <is>
          <t>Multi-family residential</t>
        </is>
      </c>
      <c r="B299" s="4" t="inlineStr">
        <is>
          <t xml:space="preserve"> </t>
        </is>
      </c>
      <c r="C299" s="4" t="inlineStr">
        <is>
          <t xml:space="preserve"> </t>
        </is>
      </c>
      <c r="D299" s="4" t="inlineStr">
        <is>
          <t xml:space="preserve"> </t>
        </is>
      </c>
    </row>
    <row r="300">
      <c r="A300" s="3" t="inlineStr">
        <is>
          <t>Financing Receivable Recorded Investment [Line Items]</t>
        </is>
      </c>
      <c r="B300" s="4" t="inlineStr">
        <is>
          <t xml:space="preserve"> </t>
        </is>
      </c>
      <c r="C300" s="4" t="inlineStr">
        <is>
          <t xml:space="preserve"> </t>
        </is>
      </c>
      <c r="D300" s="4" t="inlineStr">
        <is>
          <t xml:space="preserve"> </t>
        </is>
      </c>
    </row>
    <row r="301">
      <c r="A301" s="4" t="inlineStr">
        <is>
          <t>Credit Exposure 2024</t>
        </is>
      </c>
      <c r="B301" s="5" t="n">
        <v>1010</v>
      </c>
      <c r="C301" s="5" t="n">
        <v>1984</v>
      </c>
      <c r="D301" s="4" t="inlineStr">
        <is>
          <t xml:space="preserve"> </t>
        </is>
      </c>
    </row>
    <row r="302">
      <c r="A302" s="4" t="inlineStr">
        <is>
          <t>Credit Exposure 2023</t>
        </is>
      </c>
      <c r="B302" s="5" t="n">
        <v>1759</v>
      </c>
      <c r="C302" s="5" t="n">
        <v>18041</v>
      </c>
      <c r="D302" s="4" t="inlineStr">
        <is>
          <t xml:space="preserve"> </t>
        </is>
      </c>
    </row>
    <row r="303">
      <c r="A303" s="4" t="inlineStr">
        <is>
          <t>Credit Exposure 2022</t>
        </is>
      </c>
      <c r="B303" s="5" t="n">
        <v>30389</v>
      </c>
      <c r="C303" s="5" t="n">
        <v>16496</v>
      </c>
      <c r="D303" s="4" t="inlineStr">
        <is>
          <t xml:space="preserve"> </t>
        </is>
      </c>
    </row>
    <row r="304">
      <c r="A304" s="4" t="inlineStr">
        <is>
          <t>Credit Exposure 2021</t>
        </is>
      </c>
      <c r="B304" s="5" t="n">
        <v>14340</v>
      </c>
      <c r="C304" s="5" t="n">
        <v>2363</v>
      </c>
      <c r="D304" s="4" t="inlineStr">
        <is>
          <t xml:space="preserve"> </t>
        </is>
      </c>
    </row>
    <row r="305">
      <c r="A305" s="4" t="inlineStr">
        <is>
          <t>Credit Exposure 2020</t>
        </is>
      </c>
      <c r="B305" s="5" t="n">
        <v>1324</v>
      </c>
      <c r="C305" s="5" t="n">
        <v>3862</v>
      </c>
      <c r="D305" s="4" t="inlineStr">
        <is>
          <t xml:space="preserve"> </t>
        </is>
      </c>
    </row>
    <row r="306">
      <c r="A306" s="4" t="inlineStr">
        <is>
          <t>Credit Exposure Prior</t>
        </is>
      </c>
      <c r="B306" s="5" t="n">
        <v>2665</v>
      </c>
      <c r="C306" s="5" t="n">
        <v>1492</v>
      </c>
      <c r="D306" s="4" t="inlineStr">
        <is>
          <t xml:space="preserve"> </t>
        </is>
      </c>
    </row>
    <row r="307">
      <c r="A307" s="4" t="inlineStr">
        <is>
          <t>Revolving Loans Amortized Cost</t>
        </is>
      </c>
      <c r="B307" s="5" t="n">
        <v>51</v>
      </c>
      <c r="C307" s="5" t="n">
        <v>54</v>
      </c>
      <c r="D307" s="4" t="inlineStr">
        <is>
          <t xml:space="preserve"> </t>
        </is>
      </c>
    </row>
    <row r="308">
      <c r="A308" s="4" t="inlineStr">
        <is>
          <t>Total</t>
        </is>
      </c>
      <c r="B308" s="5" t="n">
        <v>51538</v>
      </c>
      <c r="C308" s="5" t="n">
        <v>44292</v>
      </c>
      <c r="D308" s="4" t="inlineStr">
        <is>
          <t xml:space="preserve"> </t>
        </is>
      </c>
    </row>
    <row r="309">
      <c r="A309" s="4" t="inlineStr">
        <is>
          <t>Total</t>
        </is>
      </c>
      <c r="B309" s="4" t="inlineStr">
        <is>
          <t xml:space="preserve"> </t>
        </is>
      </c>
      <c r="C309" s="5" t="n">
        <v>0</v>
      </c>
      <c r="D309" s="5" t="n">
        <v>0</v>
      </c>
    </row>
    <row r="310">
      <c r="A310" s="4" t="inlineStr">
        <is>
          <t>Multi-family residential | Pass</t>
        </is>
      </c>
      <c r="B310" s="4" t="inlineStr">
        <is>
          <t xml:space="preserve"> </t>
        </is>
      </c>
      <c r="C310" s="4" t="inlineStr">
        <is>
          <t xml:space="preserve"> </t>
        </is>
      </c>
      <c r="D310" s="4" t="inlineStr">
        <is>
          <t xml:space="preserve"> </t>
        </is>
      </c>
    </row>
    <row r="311">
      <c r="A311" s="3" t="inlineStr">
        <is>
          <t>Financing Receivable Recorded Investment [Line Items]</t>
        </is>
      </c>
      <c r="B311" s="4" t="inlineStr">
        <is>
          <t xml:space="preserve"> </t>
        </is>
      </c>
      <c r="C311" s="4" t="inlineStr">
        <is>
          <t xml:space="preserve"> </t>
        </is>
      </c>
      <c r="D311" s="4" t="inlineStr">
        <is>
          <t xml:space="preserve"> </t>
        </is>
      </c>
    </row>
    <row r="312">
      <c r="A312" s="4" t="inlineStr">
        <is>
          <t>Credit Exposure 2024</t>
        </is>
      </c>
      <c r="B312" s="5" t="n">
        <v>1010</v>
      </c>
      <c r="C312" s="5" t="n">
        <v>1984</v>
      </c>
      <c r="D312" s="4" t="inlineStr">
        <is>
          <t xml:space="preserve"> </t>
        </is>
      </c>
    </row>
    <row r="313">
      <c r="A313" s="4" t="inlineStr">
        <is>
          <t>Credit Exposure 2023</t>
        </is>
      </c>
      <c r="B313" s="5" t="n">
        <v>1759</v>
      </c>
      <c r="C313" s="5" t="n">
        <v>18041</v>
      </c>
      <c r="D313" s="4" t="inlineStr">
        <is>
          <t xml:space="preserve"> </t>
        </is>
      </c>
    </row>
    <row r="314">
      <c r="A314" s="4" t="inlineStr">
        <is>
          <t>Credit Exposure 2022</t>
        </is>
      </c>
      <c r="B314" s="5" t="n">
        <v>30389</v>
      </c>
      <c r="C314" s="5" t="n">
        <v>16496</v>
      </c>
      <c r="D314" s="4" t="inlineStr">
        <is>
          <t xml:space="preserve"> </t>
        </is>
      </c>
    </row>
    <row r="315">
      <c r="A315" s="4" t="inlineStr">
        <is>
          <t>Credit Exposure 2021</t>
        </is>
      </c>
      <c r="B315" s="5" t="n">
        <v>14340</v>
      </c>
      <c r="C315" s="5" t="n">
        <v>2363</v>
      </c>
      <c r="D315" s="4" t="inlineStr">
        <is>
          <t xml:space="preserve"> </t>
        </is>
      </c>
    </row>
    <row r="316">
      <c r="A316" s="4" t="inlineStr">
        <is>
          <t>Credit Exposure 2020</t>
        </is>
      </c>
      <c r="B316" s="5" t="n">
        <v>1324</v>
      </c>
      <c r="C316" s="5" t="n">
        <v>3862</v>
      </c>
      <c r="D316" s="4" t="inlineStr">
        <is>
          <t xml:space="preserve"> </t>
        </is>
      </c>
    </row>
    <row r="317">
      <c r="A317" s="4" t="inlineStr">
        <is>
          <t>Credit Exposure Prior</t>
        </is>
      </c>
      <c r="B317" s="5" t="n">
        <v>2665</v>
      </c>
      <c r="C317" s="5" t="n">
        <v>1492</v>
      </c>
      <c r="D317" s="4" t="inlineStr">
        <is>
          <t xml:space="preserve"> </t>
        </is>
      </c>
    </row>
    <row r="318">
      <c r="A318" s="4" t="inlineStr">
        <is>
          <t>Revolving Loans Amortized Cost</t>
        </is>
      </c>
      <c r="B318" s="5" t="n">
        <v>51</v>
      </c>
      <c r="C318" s="5" t="n">
        <v>54</v>
      </c>
      <c r="D318" s="4" t="inlineStr">
        <is>
          <t xml:space="preserve"> </t>
        </is>
      </c>
    </row>
    <row r="319">
      <c r="A319" s="4" t="inlineStr">
        <is>
          <t>Total</t>
        </is>
      </c>
      <c r="B319" s="5" t="n">
        <v>51538</v>
      </c>
      <c r="C319" s="5" t="n">
        <v>44292</v>
      </c>
      <c r="D319" s="4" t="inlineStr">
        <is>
          <t xml:space="preserve"> </t>
        </is>
      </c>
    </row>
    <row r="320">
      <c r="A320" s="4" t="inlineStr">
        <is>
          <t>Consumer and Overdrafts</t>
        </is>
      </c>
      <c r="B320" s="4" t="inlineStr">
        <is>
          <t xml:space="preserve"> </t>
        </is>
      </c>
      <c r="C320" s="4" t="inlineStr">
        <is>
          <t xml:space="preserve"> </t>
        </is>
      </c>
      <c r="D320" s="4" t="inlineStr">
        <is>
          <t xml:space="preserve"> </t>
        </is>
      </c>
    </row>
    <row r="321">
      <c r="A321" s="3" t="inlineStr">
        <is>
          <t>Financing Receivable Recorded Investment [Line Items]</t>
        </is>
      </c>
      <c r="B321" s="4" t="inlineStr">
        <is>
          <t xml:space="preserve"> </t>
        </is>
      </c>
      <c r="C321" s="4" t="inlineStr">
        <is>
          <t xml:space="preserve"> </t>
        </is>
      </c>
      <c r="D321" s="4" t="inlineStr">
        <is>
          <t xml:space="preserve"> </t>
        </is>
      </c>
    </row>
    <row r="322">
      <c r="A322" s="4" t="inlineStr">
        <is>
          <t>Credit Exposure 2024</t>
        </is>
      </c>
      <c r="B322" s="5" t="n">
        <v>21545</v>
      </c>
      <c r="C322" s="5" t="n">
        <v>26186</v>
      </c>
      <c r="D322" s="4" t="inlineStr">
        <is>
          <t xml:space="preserve"> </t>
        </is>
      </c>
    </row>
    <row r="323">
      <c r="A323" s="4" t="inlineStr">
        <is>
          <t>Credit Exposure 2023</t>
        </is>
      </c>
      <c r="B323" s="5" t="n">
        <v>12515</v>
      </c>
      <c r="C323" s="5" t="n">
        <v>15259</v>
      </c>
      <c r="D323" s="4" t="inlineStr">
        <is>
          <t xml:space="preserve"> </t>
        </is>
      </c>
    </row>
    <row r="324">
      <c r="A324" s="4" t="inlineStr">
        <is>
          <t>Credit Exposure 2022</t>
        </is>
      </c>
      <c r="B324" s="5" t="n">
        <v>7041</v>
      </c>
      <c r="C324" s="5" t="n">
        <v>5920</v>
      </c>
      <c r="D324" s="4" t="inlineStr">
        <is>
          <t xml:space="preserve"> </t>
        </is>
      </c>
    </row>
    <row r="325">
      <c r="A325" s="4" t="inlineStr">
        <is>
          <t>Credit Exposure 2021</t>
        </is>
      </c>
      <c r="B325" s="5" t="n">
        <v>3016</v>
      </c>
      <c r="C325" s="5" t="n">
        <v>2474</v>
      </c>
      <c r="D325" s="4" t="inlineStr">
        <is>
          <t xml:space="preserve"> </t>
        </is>
      </c>
    </row>
    <row r="326">
      <c r="A326" s="4" t="inlineStr">
        <is>
          <t>Credit Exposure 2020</t>
        </is>
      </c>
      <c r="B326" s="5" t="n">
        <v>1210</v>
      </c>
      <c r="C326" s="5" t="n">
        <v>631</v>
      </c>
      <c r="D326" s="4" t="inlineStr">
        <is>
          <t xml:space="preserve"> </t>
        </is>
      </c>
    </row>
    <row r="327">
      <c r="A327" s="4" t="inlineStr">
        <is>
          <t>Credit Exposure Prior</t>
        </is>
      </c>
      <c r="B327" s="5" t="n">
        <v>2136</v>
      </c>
      <c r="C327" s="5" t="n">
        <v>2344</v>
      </c>
      <c r="D327" s="4" t="inlineStr">
        <is>
          <t xml:space="preserve"> </t>
        </is>
      </c>
    </row>
    <row r="328">
      <c r="A328" s="4" t="inlineStr">
        <is>
          <t>Revolving Loans Amortized Cost</t>
        </is>
      </c>
      <c r="B328" s="5" t="n">
        <v>4210</v>
      </c>
      <c r="C328" s="5" t="n">
        <v>4488</v>
      </c>
      <c r="D328" s="4" t="inlineStr">
        <is>
          <t xml:space="preserve"> </t>
        </is>
      </c>
    </row>
    <row r="329">
      <c r="A329" s="4" t="inlineStr">
        <is>
          <t>Total</t>
        </is>
      </c>
      <c r="B329" s="5" t="n">
        <v>51673</v>
      </c>
      <c r="C329" s="5" t="n">
        <v>57302</v>
      </c>
      <c r="D329" s="4" t="inlineStr">
        <is>
          <t xml:space="preserve"> </t>
        </is>
      </c>
    </row>
    <row r="330">
      <c r="A330" s="4" t="inlineStr">
        <is>
          <t>Credit Exposure 2024.Charge - offs</t>
        </is>
      </c>
      <c r="B330" s="5" t="n">
        <v>-252</v>
      </c>
      <c r="C330" s="5" t="n">
        <v>-346</v>
      </c>
      <c r="D330" s="4" t="inlineStr">
        <is>
          <t xml:space="preserve"> </t>
        </is>
      </c>
    </row>
    <row r="331">
      <c r="A331" s="4" t="inlineStr">
        <is>
          <t>Credit Exposure 2023.Charge - offs</t>
        </is>
      </c>
      <c r="B331" s="5" t="n">
        <v>-44</v>
      </c>
      <c r="C331" s="5" t="n">
        <v>-38</v>
      </c>
      <c r="D331" s="4" t="inlineStr">
        <is>
          <t xml:space="preserve"> </t>
        </is>
      </c>
    </row>
    <row r="332">
      <c r="A332" s="4" t="inlineStr">
        <is>
          <t>Credit Exposure 2022.Charge - offs</t>
        </is>
      </c>
      <c r="B332" s="5" t="n">
        <v>-43</v>
      </c>
      <c r="C332" s="5" t="n">
        <v>-51</v>
      </c>
      <c r="D332" s="4" t="inlineStr">
        <is>
          <t xml:space="preserve"> </t>
        </is>
      </c>
    </row>
    <row r="333">
      <c r="A333" s="4" t="inlineStr">
        <is>
          <t>Credit Exposure 2021.Charge - offs</t>
        </is>
      </c>
      <c r="B333" s="4" t="inlineStr">
        <is>
          <t xml:space="preserve"> </t>
        </is>
      </c>
      <c r="C333" s="5" t="n">
        <v>-11</v>
      </c>
      <c r="D333" s="4" t="inlineStr">
        <is>
          <t xml:space="preserve"> </t>
        </is>
      </c>
    </row>
    <row r="334">
      <c r="A334" s="4" t="inlineStr">
        <is>
          <t>Credit Exposure 2020.Charge - offs</t>
        </is>
      </c>
      <c r="B334" s="4" t="inlineStr">
        <is>
          <t xml:space="preserve"> </t>
        </is>
      </c>
      <c r="C334" s="5" t="n">
        <v>-5</v>
      </c>
      <c r="D334" s="4" t="inlineStr">
        <is>
          <t xml:space="preserve"> </t>
        </is>
      </c>
    </row>
    <row r="335">
      <c r="A335" s="4" t="inlineStr">
        <is>
          <t>Credit Exposure Prior.Charge - offs</t>
        </is>
      </c>
      <c r="B335" s="5" t="n">
        <v>-9</v>
      </c>
      <c r="C335" s="4" t="inlineStr">
        <is>
          <t xml:space="preserve"> </t>
        </is>
      </c>
      <c r="D335" s="4" t="inlineStr">
        <is>
          <t xml:space="preserve"> </t>
        </is>
      </c>
    </row>
    <row r="336">
      <c r="A336" s="4" t="inlineStr">
        <is>
          <t>Credit Exposure Revolving Loans Amortized Cost.Charge - offs</t>
        </is>
      </c>
      <c r="B336" s="4" t="inlineStr">
        <is>
          <t xml:space="preserve"> </t>
        </is>
      </c>
      <c r="C336" s="5" t="n">
        <v>0</v>
      </c>
      <c r="D336" s="4" t="inlineStr">
        <is>
          <t xml:space="preserve"> </t>
        </is>
      </c>
    </row>
    <row r="337">
      <c r="A337" s="4" t="inlineStr">
        <is>
          <t>Total</t>
        </is>
      </c>
      <c r="B337" s="5" t="n">
        <v>-348</v>
      </c>
      <c r="C337" s="5" t="n">
        <v>-451</v>
      </c>
      <c r="D337" s="4" t="inlineStr">
        <is>
          <t xml:space="preserve"> </t>
        </is>
      </c>
    </row>
    <row r="338">
      <c r="A338" s="4" t="inlineStr">
        <is>
          <t>Credit Exposure 2024, Recoveries</t>
        </is>
      </c>
      <c r="B338" s="5" t="n">
        <v>52</v>
      </c>
      <c r="C338" s="5" t="n">
        <v>61</v>
      </c>
      <c r="D338" s="4" t="inlineStr">
        <is>
          <t xml:space="preserve"> </t>
        </is>
      </c>
    </row>
    <row r="339">
      <c r="A339" s="4" t="inlineStr">
        <is>
          <t>Credit Exposure 2022, Recoveries</t>
        </is>
      </c>
      <c r="B339" s="4" t="inlineStr">
        <is>
          <t xml:space="preserve"> </t>
        </is>
      </c>
      <c r="C339" s="5" t="n">
        <v>4</v>
      </c>
      <c r="D339" s="4" t="inlineStr">
        <is>
          <t xml:space="preserve"> </t>
        </is>
      </c>
    </row>
    <row r="340">
      <c r="A340" s="4" t="inlineStr">
        <is>
          <t>Credit Exposure 2021, Recoveries</t>
        </is>
      </c>
      <c r="B340" s="5" t="n">
        <v>14</v>
      </c>
      <c r="C340" s="5" t="n">
        <v>1</v>
      </c>
      <c r="D340" s="4" t="inlineStr">
        <is>
          <t xml:space="preserve"> </t>
        </is>
      </c>
    </row>
    <row r="341">
      <c r="A341" s="4" t="inlineStr">
        <is>
          <t>Credit Exposure 2020, Recoveries</t>
        </is>
      </c>
      <c r="B341" s="5" t="n">
        <v>3</v>
      </c>
      <c r="C341" s="4" t="inlineStr">
        <is>
          <t xml:space="preserve"> </t>
        </is>
      </c>
      <c r="D341" s="4" t="inlineStr">
        <is>
          <t xml:space="preserve"> </t>
        </is>
      </c>
    </row>
    <row r="342">
      <c r="A342" s="4" t="inlineStr">
        <is>
          <t>Credit Exposure Prior, Recoveries</t>
        </is>
      </c>
      <c r="B342" s="5" t="n">
        <v>17</v>
      </c>
      <c r="C342" s="5" t="n">
        <v>23</v>
      </c>
      <c r="D342" s="4" t="inlineStr">
        <is>
          <t xml:space="preserve"> </t>
        </is>
      </c>
    </row>
    <row r="343">
      <c r="A343" s="4" t="inlineStr">
        <is>
          <t>Credit Exposure Revolving Loans Amortized Cost, Recoveries</t>
        </is>
      </c>
      <c r="B343" s="5" t="n">
        <v>51</v>
      </c>
      <c r="C343" s="5" t="n">
        <v>40</v>
      </c>
      <c r="D343" s="4" t="inlineStr">
        <is>
          <t xml:space="preserve"> </t>
        </is>
      </c>
    </row>
    <row r="344">
      <c r="A344" s="4" t="inlineStr">
        <is>
          <t>Total</t>
        </is>
      </c>
      <c r="B344" s="5" t="n">
        <v>137</v>
      </c>
      <c r="C344" s="5" t="n">
        <v>129</v>
      </c>
      <c r="D344" s="4" t="inlineStr">
        <is>
          <t xml:space="preserve"> </t>
        </is>
      </c>
    </row>
    <row r="345">
      <c r="A345" s="4" t="inlineStr">
        <is>
          <t>Credit Exposure 2024, Current period net</t>
        </is>
      </c>
      <c r="B345" s="5" t="n">
        <v>-200</v>
      </c>
      <c r="C345" s="5" t="n">
        <v>-285</v>
      </c>
      <c r="D345" s="4" t="inlineStr">
        <is>
          <t xml:space="preserve"> </t>
        </is>
      </c>
    </row>
    <row r="346">
      <c r="A346" s="4" t="inlineStr">
        <is>
          <t>Credit Exposure 2023, Current period net</t>
        </is>
      </c>
      <c r="B346" s="5" t="n">
        <v>-44</v>
      </c>
      <c r="C346" s="5" t="n">
        <v>-38</v>
      </c>
      <c r="D346" s="4" t="inlineStr">
        <is>
          <t xml:space="preserve"> </t>
        </is>
      </c>
    </row>
    <row r="347">
      <c r="A347" s="4" t="inlineStr">
        <is>
          <t>Credit Exposure 2022, Current period net</t>
        </is>
      </c>
      <c r="B347" s="5" t="n">
        <v>-43</v>
      </c>
      <c r="C347" s="5" t="n">
        <v>-47</v>
      </c>
      <c r="D347" s="4" t="inlineStr">
        <is>
          <t xml:space="preserve"> </t>
        </is>
      </c>
    </row>
    <row r="348">
      <c r="A348" s="4" t="inlineStr">
        <is>
          <t>Credit Exposure 2021, Current period net</t>
        </is>
      </c>
      <c r="B348" s="5" t="n">
        <v>14</v>
      </c>
      <c r="C348" s="5" t="n">
        <v>-10</v>
      </c>
      <c r="D348" s="4" t="inlineStr">
        <is>
          <t xml:space="preserve"> </t>
        </is>
      </c>
    </row>
    <row r="349">
      <c r="A349" s="4" t="inlineStr">
        <is>
          <t>Credit Exposure 2020, Current period net</t>
        </is>
      </c>
      <c r="B349" s="5" t="n">
        <v>3</v>
      </c>
      <c r="C349" s="5" t="n">
        <v>-5</v>
      </c>
      <c r="D349" s="4" t="inlineStr">
        <is>
          <t xml:space="preserve"> </t>
        </is>
      </c>
    </row>
    <row r="350">
      <c r="A350" s="4" t="inlineStr">
        <is>
          <t>Credit Exposure Prior,Current period net</t>
        </is>
      </c>
      <c r="B350" s="5" t="n">
        <v>8</v>
      </c>
      <c r="C350" s="5" t="n">
        <v>23</v>
      </c>
      <c r="D350" s="4" t="inlineStr">
        <is>
          <t xml:space="preserve"> </t>
        </is>
      </c>
    </row>
    <row r="351">
      <c r="A351" s="4" t="inlineStr">
        <is>
          <t>Credit Exposure Revolving Loans Amortized Cost,Current period net</t>
        </is>
      </c>
      <c r="B351" s="5" t="n">
        <v>51</v>
      </c>
      <c r="C351" s="5" t="n">
        <v>40</v>
      </c>
      <c r="D351" s="4" t="inlineStr">
        <is>
          <t xml:space="preserve"> </t>
        </is>
      </c>
    </row>
    <row r="352">
      <c r="A352" s="4" t="inlineStr">
        <is>
          <t>Total</t>
        </is>
      </c>
      <c r="B352" s="5" t="n">
        <v>-211</v>
      </c>
      <c r="C352" s="5" t="n">
        <v>-322</v>
      </c>
      <c r="D352" s="4" t="inlineStr">
        <is>
          <t xml:space="preserve"> </t>
        </is>
      </c>
    </row>
    <row r="353">
      <c r="A353" s="4" t="inlineStr">
        <is>
          <t>Consumer and Overdrafts | Pass</t>
        </is>
      </c>
      <c r="B353" s="4" t="inlineStr">
        <is>
          <t xml:space="preserve"> </t>
        </is>
      </c>
      <c r="C353" s="4" t="inlineStr">
        <is>
          <t xml:space="preserve"> </t>
        </is>
      </c>
      <c r="D353" s="4" t="inlineStr">
        <is>
          <t xml:space="preserve"> </t>
        </is>
      </c>
    </row>
    <row r="354">
      <c r="A354" s="3" t="inlineStr">
        <is>
          <t>Financing Receivable Recorded Investment [Line Items]</t>
        </is>
      </c>
      <c r="B354" s="4" t="inlineStr">
        <is>
          <t xml:space="preserve"> </t>
        </is>
      </c>
      <c r="C354" s="4" t="inlineStr">
        <is>
          <t xml:space="preserve"> </t>
        </is>
      </c>
      <c r="D354" s="4" t="inlineStr">
        <is>
          <t xml:space="preserve"> </t>
        </is>
      </c>
    </row>
    <row r="355">
      <c r="A355" s="4" t="inlineStr">
        <is>
          <t>Credit Exposure 2024</t>
        </is>
      </c>
      <c r="B355" s="5" t="n">
        <v>21519</v>
      </c>
      <c r="C355" s="5" t="n">
        <v>26161</v>
      </c>
      <c r="D355" s="4" t="inlineStr">
        <is>
          <t xml:space="preserve"> </t>
        </is>
      </c>
    </row>
    <row r="356">
      <c r="A356" s="4" t="inlineStr">
        <is>
          <t>Credit Exposure 2023</t>
        </is>
      </c>
      <c r="B356" s="5" t="n">
        <v>12431</v>
      </c>
      <c r="C356" s="5" t="n">
        <v>15181</v>
      </c>
      <c r="D356" s="4" t="inlineStr">
        <is>
          <t xml:space="preserve"> </t>
        </is>
      </c>
    </row>
    <row r="357">
      <c r="A357" s="4" t="inlineStr">
        <is>
          <t>Credit Exposure 2022</t>
        </is>
      </c>
      <c r="B357" s="5" t="n">
        <v>6955</v>
      </c>
      <c r="C357" s="5" t="n">
        <v>5840</v>
      </c>
      <c r="D357" s="4" t="inlineStr">
        <is>
          <t xml:space="preserve"> </t>
        </is>
      </c>
    </row>
    <row r="358">
      <c r="A358" s="4" t="inlineStr">
        <is>
          <t>Credit Exposure 2021</t>
        </is>
      </c>
      <c r="B358" s="5" t="n">
        <v>3009</v>
      </c>
      <c r="C358" s="5" t="n">
        <v>2449</v>
      </c>
      <c r="D358" s="4" t="inlineStr">
        <is>
          <t xml:space="preserve"> </t>
        </is>
      </c>
    </row>
    <row r="359">
      <c r="A359" s="4" t="inlineStr">
        <is>
          <t>Credit Exposure 2020</t>
        </is>
      </c>
      <c r="B359" s="5" t="n">
        <v>1192</v>
      </c>
      <c r="C359" s="5" t="n">
        <v>589</v>
      </c>
      <c r="D359" s="4" t="inlineStr">
        <is>
          <t xml:space="preserve"> </t>
        </is>
      </c>
    </row>
    <row r="360">
      <c r="A360" s="4" t="inlineStr">
        <is>
          <t>Credit Exposure Prior</t>
        </is>
      </c>
      <c r="B360" s="5" t="n">
        <v>2120</v>
      </c>
      <c r="C360" s="5" t="n">
        <v>2307</v>
      </c>
      <c r="D360" s="4" t="inlineStr">
        <is>
          <t xml:space="preserve"> </t>
        </is>
      </c>
    </row>
    <row r="361">
      <c r="A361" s="4" t="inlineStr">
        <is>
          <t>Revolving Loans Amortized Cost</t>
        </is>
      </c>
      <c r="B361" s="5" t="n">
        <v>4210</v>
      </c>
      <c r="C361" s="5" t="n">
        <v>4488</v>
      </c>
      <c r="D361" s="4" t="inlineStr">
        <is>
          <t xml:space="preserve"> </t>
        </is>
      </c>
    </row>
    <row r="362">
      <c r="A362" s="4" t="inlineStr">
        <is>
          <t>Total</t>
        </is>
      </c>
      <c r="B362" s="5" t="n">
        <v>51436</v>
      </c>
      <c r="C362" s="5" t="n">
        <v>57015</v>
      </c>
      <c r="D362" s="4" t="inlineStr">
        <is>
          <t xml:space="preserve"> </t>
        </is>
      </c>
    </row>
    <row r="363">
      <c r="A363" s="4" t="inlineStr">
        <is>
          <t>Consumer and Overdrafts | Special Mention</t>
        </is>
      </c>
      <c r="B363" s="4" t="inlineStr">
        <is>
          <t xml:space="preserve"> </t>
        </is>
      </c>
      <c r="C363" s="4" t="inlineStr">
        <is>
          <t xml:space="preserve"> </t>
        </is>
      </c>
      <c r="D363" s="4" t="inlineStr">
        <is>
          <t xml:space="preserve"> </t>
        </is>
      </c>
    </row>
    <row r="364">
      <c r="A364" s="3" t="inlineStr">
        <is>
          <t>Financing Receivable Recorded Investment [Line Items]</t>
        </is>
      </c>
      <c r="B364" s="4" t="inlineStr">
        <is>
          <t xml:space="preserve"> </t>
        </is>
      </c>
      <c r="C364" s="4" t="inlineStr">
        <is>
          <t xml:space="preserve"> </t>
        </is>
      </c>
      <c r="D364" s="4" t="inlineStr">
        <is>
          <t xml:space="preserve"> </t>
        </is>
      </c>
    </row>
    <row r="365">
      <c r="A365" s="4" t="inlineStr">
        <is>
          <t>Credit Exposure 2024</t>
        </is>
      </c>
      <c r="B365" s="5" t="n">
        <v>14</v>
      </c>
      <c r="C365" s="5" t="n">
        <v>6</v>
      </c>
      <c r="D365" s="4" t="inlineStr">
        <is>
          <t xml:space="preserve"> </t>
        </is>
      </c>
    </row>
    <row r="366">
      <c r="A366" s="4" t="inlineStr">
        <is>
          <t>Credit Exposure 2023</t>
        </is>
      </c>
      <c r="B366" s="5" t="n">
        <v>4</v>
      </c>
      <c r="C366" s="5" t="n">
        <v>26</v>
      </c>
      <c r="D366" s="4" t="inlineStr">
        <is>
          <t xml:space="preserve"> </t>
        </is>
      </c>
    </row>
    <row r="367">
      <c r="A367" s="4" t="inlineStr">
        <is>
          <t>Credit Exposure 2022</t>
        </is>
      </c>
      <c r="B367" s="4" t="inlineStr">
        <is>
          <t xml:space="preserve"> </t>
        </is>
      </c>
      <c r="C367" s="5" t="n">
        <v>5</v>
      </c>
      <c r="D367" s="4" t="inlineStr">
        <is>
          <t xml:space="preserve"> </t>
        </is>
      </c>
    </row>
    <row r="368">
      <c r="A368" s="4" t="inlineStr">
        <is>
          <t>Total</t>
        </is>
      </c>
      <c r="B368" s="5" t="n">
        <v>18</v>
      </c>
      <c r="C368" s="5" t="n">
        <v>37</v>
      </c>
      <c r="D368" s="4" t="inlineStr">
        <is>
          <t xml:space="preserve"> </t>
        </is>
      </c>
    </row>
    <row r="369">
      <c r="A369" s="4" t="inlineStr">
        <is>
          <t>Consumer and Overdrafts | Nonaccrual</t>
        </is>
      </c>
      <c r="B369" s="4" t="inlineStr">
        <is>
          <t xml:space="preserve"> </t>
        </is>
      </c>
      <c r="C369" s="4" t="inlineStr">
        <is>
          <t xml:space="preserve"> </t>
        </is>
      </c>
      <c r="D369" s="4" t="inlineStr">
        <is>
          <t xml:space="preserve"> </t>
        </is>
      </c>
    </row>
    <row r="370">
      <c r="A370" s="3" t="inlineStr">
        <is>
          <t>Financing Receivable Recorded Investment [Line Items]</t>
        </is>
      </c>
      <c r="B370" s="4" t="inlineStr">
        <is>
          <t xml:space="preserve"> </t>
        </is>
      </c>
      <c r="C370" s="4" t="inlineStr">
        <is>
          <t xml:space="preserve"> </t>
        </is>
      </c>
      <c r="D370" s="4" t="inlineStr">
        <is>
          <t xml:space="preserve"> </t>
        </is>
      </c>
    </row>
    <row r="371">
      <c r="A371" s="4" t="inlineStr">
        <is>
          <t>Credit Exposure 2024</t>
        </is>
      </c>
      <c r="B371" s="5" t="n">
        <v>12</v>
      </c>
      <c r="C371" s="5" t="n">
        <v>19</v>
      </c>
      <c r="D371" s="4" t="inlineStr">
        <is>
          <t xml:space="preserve"> </t>
        </is>
      </c>
    </row>
    <row r="372">
      <c r="A372" s="4" t="inlineStr">
        <is>
          <t>Credit Exposure 2023</t>
        </is>
      </c>
      <c r="B372" s="5" t="n">
        <v>80</v>
      </c>
      <c r="C372" s="5" t="n">
        <v>52</v>
      </c>
      <c r="D372" s="4" t="inlineStr">
        <is>
          <t xml:space="preserve"> </t>
        </is>
      </c>
    </row>
    <row r="373">
      <c r="A373" s="4" t="inlineStr">
        <is>
          <t>Credit Exposure 2022</t>
        </is>
      </c>
      <c r="B373" s="5" t="n">
        <v>86</v>
      </c>
      <c r="C373" s="5" t="n">
        <v>75</v>
      </c>
      <c r="D373" s="4" t="inlineStr">
        <is>
          <t xml:space="preserve"> </t>
        </is>
      </c>
    </row>
    <row r="374">
      <c r="A374" s="4" t="inlineStr">
        <is>
          <t>Credit Exposure 2021</t>
        </is>
      </c>
      <c r="B374" s="5" t="n">
        <v>7</v>
      </c>
      <c r="C374" s="5" t="n">
        <v>25</v>
      </c>
      <c r="D374" s="4" t="inlineStr">
        <is>
          <t xml:space="preserve"> </t>
        </is>
      </c>
    </row>
    <row r="375">
      <c r="A375" s="4" t="inlineStr">
        <is>
          <t>Credit Exposure 2020</t>
        </is>
      </c>
      <c r="B375" s="5" t="n">
        <v>18</v>
      </c>
      <c r="C375" s="5" t="n">
        <v>42</v>
      </c>
      <c r="D375" s="4" t="inlineStr">
        <is>
          <t xml:space="preserve"> </t>
        </is>
      </c>
    </row>
    <row r="376">
      <c r="A376" s="4" t="inlineStr">
        <is>
          <t>Credit Exposure Prior</t>
        </is>
      </c>
      <c r="B376" s="5" t="n">
        <v>16</v>
      </c>
      <c r="C376" s="5" t="n">
        <v>37</v>
      </c>
      <c r="D376" s="4" t="inlineStr">
        <is>
          <t xml:space="preserve"> </t>
        </is>
      </c>
    </row>
    <row r="377">
      <c r="A377" s="4" t="inlineStr">
        <is>
          <t>Total</t>
        </is>
      </c>
      <c r="B377" s="5" t="n">
        <v>219</v>
      </c>
      <c r="C377" s="5" t="n">
        <v>250</v>
      </c>
      <c r="D377" s="4" t="inlineStr">
        <is>
          <t xml:space="preserve"> </t>
        </is>
      </c>
    </row>
    <row r="378">
      <c r="A378" s="4" t="inlineStr">
        <is>
          <t>Agricultural</t>
        </is>
      </c>
      <c r="B378" s="4" t="inlineStr">
        <is>
          <t xml:space="preserve"> </t>
        </is>
      </c>
      <c r="C378" s="4" t="inlineStr">
        <is>
          <t xml:space="preserve"> </t>
        </is>
      </c>
      <c r="D378" s="4" t="inlineStr">
        <is>
          <t xml:space="preserve"> </t>
        </is>
      </c>
    </row>
    <row r="379">
      <c r="A379" s="3" t="inlineStr">
        <is>
          <t>Financing Receivable Recorded Investment [Line Items]</t>
        </is>
      </c>
      <c r="B379" s="4" t="inlineStr">
        <is>
          <t xml:space="preserve"> </t>
        </is>
      </c>
      <c r="C379" s="4" t="inlineStr">
        <is>
          <t xml:space="preserve"> </t>
        </is>
      </c>
      <c r="D379" s="4" t="inlineStr">
        <is>
          <t xml:space="preserve"> </t>
        </is>
      </c>
    </row>
    <row r="380">
      <c r="A380" s="4" t="inlineStr">
        <is>
          <t>Credit Exposure 2024</t>
        </is>
      </c>
      <c r="B380" s="5" t="n">
        <v>2644</v>
      </c>
      <c r="C380" s="5" t="n">
        <v>1857</v>
      </c>
      <c r="D380" s="4" t="inlineStr">
        <is>
          <t xml:space="preserve"> </t>
        </is>
      </c>
    </row>
    <row r="381">
      <c r="A381" s="4" t="inlineStr">
        <is>
          <t>Credit Exposure 2023</t>
        </is>
      </c>
      <c r="B381" s="5" t="n">
        <v>993</v>
      </c>
      <c r="C381" s="5" t="n">
        <v>1962</v>
      </c>
      <c r="D381" s="4" t="inlineStr">
        <is>
          <t xml:space="preserve"> </t>
        </is>
      </c>
    </row>
    <row r="382">
      <c r="A382" s="4" t="inlineStr">
        <is>
          <t>Credit Exposure 2022</t>
        </is>
      </c>
      <c r="B382" s="5" t="n">
        <v>1246</v>
      </c>
      <c r="C382" s="5" t="n">
        <v>1334</v>
      </c>
      <c r="D382" s="4" t="inlineStr">
        <is>
          <t xml:space="preserve"> </t>
        </is>
      </c>
    </row>
    <row r="383">
      <c r="A383" s="4" t="inlineStr">
        <is>
          <t>Credit Exposure 2021</t>
        </is>
      </c>
      <c r="B383" s="5" t="n">
        <v>673</v>
      </c>
      <c r="C383" s="5" t="n">
        <v>685</v>
      </c>
      <c r="D383" s="4" t="inlineStr">
        <is>
          <t xml:space="preserve"> </t>
        </is>
      </c>
    </row>
    <row r="384">
      <c r="A384" s="4" t="inlineStr">
        <is>
          <t>Credit Exposure 2020</t>
        </is>
      </c>
      <c r="B384" s="5" t="n">
        <v>367</v>
      </c>
      <c r="C384" s="5" t="n">
        <v>310</v>
      </c>
      <c r="D384" s="4" t="inlineStr">
        <is>
          <t xml:space="preserve"> </t>
        </is>
      </c>
    </row>
    <row r="385">
      <c r="A385" s="4" t="inlineStr">
        <is>
          <t>Credit Exposure Prior</t>
        </is>
      </c>
      <c r="B385" s="5" t="n">
        <v>699</v>
      </c>
      <c r="C385" s="5" t="n">
        <v>658</v>
      </c>
      <c r="D385" s="4" t="inlineStr">
        <is>
          <t xml:space="preserve"> </t>
        </is>
      </c>
    </row>
    <row r="386">
      <c r="A386" s="4" t="inlineStr">
        <is>
          <t>Revolving Loans Amortized Cost</t>
        </is>
      </c>
      <c r="B386" s="5" t="n">
        <v>5104</v>
      </c>
      <c r="C386" s="5" t="n">
        <v>5879</v>
      </c>
      <c r="D386" s="4" t="inlineStr">
        <is>
          <t xml:space="preserve"> </t>
        </is>
      </c>
    </row>
    <row r="387">
      <c r="A387" s="4" t="inlineStr">
        <is>
          <t>Total</t>
        </is>
      </c>
      <c r="B387" s="5" t="n">
        <v>11726</v>
      </c>
      <c r="C387" s="5" t="n">
        <v>12685</v>
      </c>
      <c r="D387" s="4" t="inlineStr">
        <is>
          <t xml:space="preserve"> </t>
        </is>
      </c>
    </row>
    <row r="388">
      <c r="A388" s="4" t="inlineStr">
        <is>
          <t>Credit Exposure Prior.Charge - offs</t>
        </is>
      </c>
      <c r="B388" s="4" t="inlineStr">
        <is>
          <t xml:space="preserve"> </t>
        </is>
      </c>
      <c r="C388" s="5" t="n">
        <v>-3</v>
      </c>
      <c r="D388" s="4" t="inlineStr">
        <is>
          <t xml:space="preserve"> </t>
        </is>
      </c>
    </row>
    <row r="389">
      <c r="A389" s="4" t="inlineStr">
        <is>
          <t>Total</t>
        </is>
      </c>
      <c r="B389" s="5" t="n">
        <v>0</v>
      </c>
      <c r="C389" s="5" t="n">
        <v>-3</v>
      </c>
      <c r="D389" s="5" t="n">
        <v>0</v>
      </c>
    </row>
    <row r="390">
      <c r="A390" s="4" t="inlineStr">
        <is>
          <t>Credit Exposure Prior, Recoveries</t>
        </is>
      </c>
      <c r="B390" s="5" t="n">
        <v>3</v>
      </c>
      <c r="C390" s="5" t="n">
        <v>2</v>
      </c>
      <c r="D390" s="4" t="inlineStr">
        <is>
          <t xml:space="preserve"> </t>
        </is>
      </c>
    </row>
    <row r="391">
      <c r="A391" s="4" t="inlineStr">
        <is>
          <t>Total</t>
        </is>
      </c>
      <c r="B391" s="5" t="n">
        <v>3</v>
      </c>
      <c r="C391" s="5" t="n">
        <v>2</v>
      </c>
      <c r="D391" s="7" t="n">
        <v>0</v>
      </c>
    </row>
    <row r="392">
      <c r="A392" s="4" t="inlineStr">
        <is>
          <t>Credit Exposure Prior,Current period net</t>
        </is>
      </c>
      <c r="B392" s="5" t="n">
        <v>3</v>
      </c>
      <c r="C392" s="5" t="n">
        <v>-1</v>
      </c>
      <c r="D392" s="4" t="inlineStr">
        <is>
          <t xml:space="preserve"> </t>
        </is>
      </c>
    </row>
    <row r="393">
      <c r="A393" s="4" t="inlineStr">
        <is>
          <t>Total</t>
        </is>
      </c>
      <c r="B393" s="5" t="n">
        <v>3</v>
      </c>
      <c r="C393" s="5" t="n">
        <v>-1</v>
      </c>
      <c r="D393" s="4" t="inlineStr">
        <is>
          <t xml:space="preserve"> </t>
        </is>
      </c>
    </row>
    <row r="394">
      <c r="A394" s="4" t="inlineStr">
        <is>
          <t>Agricultural | Pass</t>
        </is>
      </c>
      <c r="B394" s="4" t="inlineStr">
        <is>
          <t xml:space="preserve"> </t>
        </is>
      </c>
      <c r="C394" s="4" t="inlineStr">
        <is>
          <t xml:space="preserve"> </t>
        </is>
      </c>
      <c r="D394" s="4" t="inlineStr">
        <is>
          <t xml:space="preserve"> </t>
        </is>
      </c>
    </row>
    <row r="395">
      <c r="A395" s="3" t="inlineStr">
        <is>
          <t>Financing Receivable Recorded Investment [Line Items]</t>
        </is>
      </c>
      <c r="B395" s="4" t="inlineStr">
        <is>
          <t xml:space="preserve"> </t>
        </is>
      </c>
      <c r="C395" s="4" t="inlineStr">
        <is>
          <t xml:space="preserve"> </t>
        </is>
      </c>
      <c r="D395" s="4" t="inlineStr">
        <is>
          <t xml:space="preserve"> </t>
        </is>
      </c>
    </row>
    <row r="396">
      <c r="A396" s="4" t="inlineStr">
        <is>
          <t>Credit Exposure 2024</t>
        </is>
      </c>
      <c r="B396" s="5" t="n">
        <v>2644</v>
      </c>
      <c r="C396" s="5" t="n">
        <v>1857</v>
      </c>
      <c r="D396" s="4" t="inlineStr">
        <is>
          <t xml:space="preserve"> </t>
        </is>
      </c>
    </row>
    <row r="397">
      <c r="A397" s="4" t="inlineStr">
        <is>
          <t>Credit Exposure 2023</t>
        </is>
      </c>
      <c r="B397" s="5" t="n">
        <v>993</v>
      </c>
      <c r="C397" s="5" t="n">
        <v>1962</v>
      </c>
      <c r="D397" s="4" t="inlineStr">
        <is>
          <t xml:space="preserve"> </t>
        </is>
      </c>
    </row>
    <row r="398">
      <c r="A398" s="4" t="inlineStr">
        <is>
          <t>Credit Exposure 2022</t>
        </is>
      </c>
      <c r="B398" s="5" t="n">
        <v>1225</v>
      </c>
      <c r="C398" s="5" t="n">
        <v>1078</v>
      </c>
      <c r="D398" s="4" t="inlineStr">
        <is>
          <t xml:space="preserve"> </t>
        </is>
      </c>
    </row>
    <row r="399">
      <c r="A399" s="4" t="inlineStr">
        <is>
          <t>Credit Exposure 2021</t>
        </is>
      </c>
      <c r="B399" s="5" t="n">
        <v>673</v>
      </c>
      <c r="C399" s="5" t="n">
        <v>685</v>
      </c>
      <c r="D399" s="4" t="inlineStr">
        <is>
          <t xml:space="preserve"> </t>
        </is>
      </c>
    </row>
    <row r="400">
      <c r="A400" s="4" t="inlineStr">
        <is>
          <t>Credit Exposure 2020</t>
        </is>
      </c>
      <c r="B400" s="5" t="n">
        <v>367</v>
      </c>
      <c r="C400" s="5" t="n">
        <v>236</v>
      </c>
      <c r="D400" s="4" t="inlineStr">
        <is>
          <t xml:space="preserve"> </t>
        </is>
      </c>
    </row>
    <row r="401">
      <c r="A401" s="4" t="inlineStr">
        <is>
          <t>Credit Exposure Prior</t>
        </is>
      </c>
      <c r="B401" s="5" t="n">
        <v>597</v>
      </c>
      <c r="C401" s="5" t="n">
        <v>604</v>
      </c>
      <c r="D401" s="4" t="inlineStr">
        <is>
          <t xml:space="preserve"> </t>
        </is>
      </c>
    </row>
    <row r="402">
      <c r="A402" s="4" t="inlineStr">
        <is>
          <t>Revolving Loans Amortized Cost</t>
        </is>
      </c>
      <c r="B402" s="5" t="n">
        <v>5104</v>
      </c>
      <c r="C402" s="5" t="n">
        <v>5879</v>
      </c>
      <c r="D402" s="4" t="inlineStr">
        <is>
          <t xml:space="preserve"> </t>
        </is>
      </c>
    </row>
    <row r="403">
      <c r="A403" s="4" t="inlineStr">
        <is>
          <t>Total</t>
        </is>
      </c>
      <c r="B403" s="5" t="n">
        <v>11603</v>
      </c>
      <c r="C403" s="5" t="n">
        <v>12301</v>
      </c>
      <c r="D403" s="4" t="inlineStr">
        <is>
          <t xml:space="preserve"> </t>
        </is>
      </c>
    </row>
    <row r="404">
      <c r="A404" s="4" t="inlineStr">
        <is>
          <t>Agricultural | Special Mention</t>
        </is>
      </c>
      <c r="B404" s="4" t="inlineStr">
        <is>
          <t xml:space="preserve"> </t>
        </is>
      </c>
      <c r="C404" s="4" t="inlineStr">
        <is>
          <t xml:space="preserve"> </t>
        </is>
      </c>
      <c r="D404" s="4" t="inlineStr">
        <is>
          <t xml:space="preserve"> </t>
        </is>
      </c>
    </row>
    <row r="405">
      <c r="A405" s="3" t="inlineStr">
        <is>
          <t>Financing Receivable Recorded Investment [Line Items]</t>
        </is>
      </c>
      <c r="B405" s="4" t="inlineStr">
        <is>
          <t xml:space="preserve"> </t>
        </is>
      </c>
      <c r="C405" s="4" t="inlineStr">
        <is>
          <t xml:space="preserve"> </t>
        </is>
      </c>
      <c r="D405" s="4" t="inlineStr">
        <is>
          <t xml:space="preserve"> </t>
        </is>
      </c>
    </row>
    <row r="406">
      <c r="A406" s="4" t="inlineStr">
        <is>
          <t>Credit Exposure Prior</t>
        </is>
      </c>
      <c r="B406" s="4" t="inlineStr">
        <is>
          <t xml:space="preserve"> </t>
        </is>
      </c>
      <c r="C406" s="5" t="n">
        <v>0</v>
      </c>
      <c r="D406" s="4" t="inlineStr">
        <is>
          <t xml:space="preserve"> </t>
        </is>
      </c>
    </row>
    <row r="407">
      <c r="A407" s="4" t="inlineStr">
        <is>
          <t>Total</t>
        </is>
      </c>
      <c r="B407" s="4" t="inlineStr">
        <is>
          <t xml:space="preserve"> </t>
        </is>
      </c>
      <c r="C407" s="5" t="n">
        <v>0</v>
      </c>
      <c r="D407" s="4" t="inlineStr">
        <is>
          <t xml:space="preserve"> </t>
        </is>
      </c>
    </row>
    <row r="408">
      <c r="A408" s="4" t="inlineStr">
        <is>
          <t>Agricultural | Substandard</t>
        </is>
      </c>
      <c r="B408" s="4" t="inlineStr">
        <is>
          <t xml:space="preserve"> </t>
        </is>
      </c>
      <c r="C408" s="4" t="inlineStr">
        <is>
          <t xml:space="preserve"> </t>
        </is>
      </c>
      <c r="D408" s="4" t="inlineStr">
        <is>
          <t xml:space="preserve"> </t>
        </is>
      </c>
    </row>
    <row r="409">
      <c r="A409" s="3" t="inlineStr">
        <is>
          <t>Financing Receivable Recorded Investment [Line Items]</t>
        </is>
      </c>
      <c r="B409" s="4" t="inlineStr">
        <is>
          <t xml:space="preserve"> </t>
        </is>
      </c>
      <c r="C409" s="4" t="inlineStr">
        <is>
          <t xml:space="preserve"> </t>
        </is>
      </c>
      <c r="D409" s="4" t="inlineStr">
        <is>
          <t xml:space="preserve"> </t>
        </is>
      </c>
    </row>
    <row r="410">
      <c r="A410" s="4" t="inlineStr">
        <is>
          <t>Credit Exposure Prior</t>
        </is>
      </c>
      <c r="B410" s="5" t="n">
        <v>85</v>
      </c>
      <c r="C410" s="5" t="n">
        <v>25</v>
      </c>
      <c r="D410" s="4" t="inlineStr">
        <is>
          <t xml:space="preserve"> </t>
        </is>
      </c>
    </row>
    <row r="411">
      <c r="A411" s="4" t="inlineStr">
        <is>
          <t>Total</t>
        </is>
      </c>
      <c r="B411" s="5" t="n">
        <v>85</v>
      </c>
      <c r="C411" s="5" t="n">
        <v>25</v>
      </c>
      <c r="D411" s="4" t="inlineStr">
        <is>
          <t xml:space="preserve"> </t>
        </is>
      </c>
    </row>
    <row r="412">
      <c r="A412" s="4" t="inlineStr">
        <is>
          <t>Agricultural | Nonaccrual</t>
        </is>
      </c>
      <c r="B412" s="4" t="inlineStr">
        <is>
          <t xml:space="preserve"> </t>
        </is>
      </c>
      <c r="C412" s="4" t="inlineStr">
        <is>
          <t xml:space="preserve"> </t>
        </is>
      </c>
      <c r="D412" s="4" t="inlineStr">
        <is>
          <t xml:space="preserve"> </t>
        </is>
      </c>
    </row>
    <row r="413">
      <c r="A413" s="3" t="inlineStr">
        <is>
          <t>Financing Receivable Recorded Investment [Line Items]</t>
        </is>
      </c>
      <c r="B413" s="4" t="inlineStr">
        <is>
          <t xml:space="preserve"> </t>
        </is>
      </c>
      <c r="C413" s="4" t="inlineStr">
        <is>
          <t xml:space="preserve"> </t>
        </is>
      </c>
      <c r="D413" s="4" t="inlineStr">
        <is>
          <t xml:space="preserve"> </t>
        </is>
      </c>
    </row>
    <row r="414">
      <c r="A414" s="4" t="inlineStr">
        <is>
          <t>Credit Exposure 2022</t>
        </is>
      </c>
      <c r="B414" s="5" t="n">
        <v>21</v>
      </c>
      <c r="C414" s="5" t="n">
        <v>256</v>
      </c>
      <c r="D414" s="4" t="inlineStr">
        <is>
          <t xml:space="preserve"> </t>
        </is>
      </c>
    </row>
    <row r="415">
      <c r="A415" s="4" t="inlineStr">
        <is>
          <t>Credit Exposure 2020</t>
        </is>
      </c>
      <c r="B415" s="4" t="inlineStr">
        <is>
          <t xml:space="preserve"> </t>
        </is>
      </c>
      <c r="C415" s="5" t="n">
        <v>74</v>
      </c>
      <c r="D415" s="4" t="inlineStr">
        <is>
          <t xml:space="preserve"> </t>
        </is>
      </c>
    </row>
    <row r="416">
      <c r="A416" s="4" t="inlineStr">
        <is>
          <t>Credit Exposure Prior</t>
        </is>
      </c>
      <c r="B416" s="5" t="n">
        <v>17</v>
      </c>
      <c r="C416" s="5" t="n">
        <v>29</v>
      </c>
      <c r="D416" s="4" t="inlineStr">
        <is>
          <t xml:space="preserve"> </t>
        </is>
      </c>
    </row>
    <row r="417">
      <c r="A417" s="4" t="inlineStr">
        <is>
          <t>Total</t>
        </is>
      </c>
      <c r="B417" s="7" t="n">
        <v>38</v>
      </c>
      <c r="C417" s="7" t="n">
        <v>359</v>
      </c>
      <c r="D4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Amortized Cost Basis of Collateral-dependent Loans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Allowance for Credit Losses Allocation</t>
        </is>
      </c>
      <c r="B3" s="7" t="n">
        <v>28290</v>
      </c>
      <c r="C3" s="7" t="n">
        <v>30920</v>
      </c>
      <c r="D3" s="7" t="n">
        <v>31974</v>
      </c>
      <c r="E3" s="7" t="n">
        <v>30433</v>
      </c>
    </row>
    <row r="4">
      <c r="A4" s="4" t="inlineStr">
        <is>
          <t>Collateral Dependent Loans</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es [Line Items]</t>
        </is>
      </c>
      <c r="B5" s="4" t="inlineStr">
        <is>
          <t xml:space="preserve"> </t>
        </is>
      </c>
      <c r="C5" s="4" t="inlineStr">
        <is>
          <t xml:space="preserve"> </t>
        </is>
      </c>
      <c r="D5" s="4" t="inlineStr">
        <is>
          <t xml:space="preserve"> </t>
        </is>
      </c>
      <c r="E5" s="4" t="inlineStr">
        <is>
          <t xml:space="preserve"> </t>
        </is>
      </c>
    </row>
    <row r="6">
      <c r="A6" s="4" t="inlineStr">
        <is>
          <t>Amortized Cost</t>
        </is>
      </c>
      <c r="B6" s="5" t="n">
        <v>1530</v>
      </c>
      <c r="C6" s="5" t="n">
        <v>14744</v>
      </c>
      <c r="D6" s="4" t="inlineStr">
        <is>
          <t xml:space="preserve"> </t>
        </is>
      </c>
      <c r="E6" s="4" t="inlineStr">
        <is>
          <t xml:space="preserve"> </t>
        </is>
      </c>
    </row>
    <row r="7">
      <c r="A7" s="4" t="inlineStr">
        <is>
          <t>Allowance for Credit Losses Allocation</t>
        </is>
      </c>
      <c r="B7" s="5" t="n">
        <v>250</v>
      </c>
      <c r="C7" s="5" t="n">
        <v>217</v>
      </c>
      <c r="D7" s="4" t="inlineStr">
        <is>
          <t xml:space="preserve"> </t>
        </is>
      </c>
      <c r="E7" s="4" t="inlineStr">
        <is>
          <t xml:space="preserve"> </t>
        </is>
      </c>
    </row>
    <row r="8">
      <c r="A8" s="4" t="inlineStr">
        <is>
          <t>Real Estate | Collateral Dependent Loan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1530</v>
      </c>
      <c r="C10" s="5" t="n">
        <v>14527</v>
      </c>
      <c r="D10" s="4" t="inlineStr">
        <is>
          <t xml:space="preserve"> </t>
        </is>
      </c>
      <c r="E10" s="4" t="inlineStr">
        <is>
          <t xml:space="preserve"> </t>
        </is>
      </c>
    </row>
    <row r="11">
      <c r="A11" s="4" t="inlineStr">
        <is>
          <t>Non-RE | Collateral Dependent Loan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4" t="inlineStr">
        <is>
          <t xml:space="preserve"> </t>
        </is>
      </c>
      <c r="C13" s="5" t="n">
        <v>217</v>
      </c>
      <c r="D13" s="4" t="inlineStr">
        <is>
          <t xml:space="preserve"> </t>
        </is>
      </c>
      <c r="E13" s="4" t="inlineStr">
        <is>
          <t xml:space="preserve"> </t>
        </is>
      </c>
    </row>
    <row r="14">
      <c r="A14" s="4" t="inlineStr">
        <is>
          <t>Commercial and industrial</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 Allocation</t>
        </is>
      </c>
      <c r="B16" s="5" t="n">
        <v>2973</v>
      </c>
      <c r="C16" s="5" t="n">
        <v>3719</v>
      </c>
      <c r="D16" s="5" t="n">
        <v>4382</v>
      </c>
      <c r="E16" s="5" t="n">
        <v>3600</v>
      </c>
    </row>
    <row r="17">
      <c r="A17" s="4" t="inlineStr">
        <is>
          <t>Commercial and industrial | Collateral Dependent Loan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4" t="inlineStr">
        <is>
          <t xml:space="preserve"> </t>
        </is>
      </c>
      <c r="C19" s="5" t="n">
        <v>217</v>
      </c>
      <c r="D19" s="4" t="inlineStr">
        <is>
          <t xml:space="preserve"> </t>
        </is>
      </c>
      <c r="E19" s="4" t="inlineStr">
        <is>
          <t xml:space="preserve"> </t>
        </is>
      </c>
    </row>
    <row r="20">
      <c r="A20" s="4" t="inlineStr">
        <is>
          <t>Allowance for Credit Losses Allocation</t>
        </is>
      </c>
      <c r="B20" s="4" t="inlineStr">
        <is>
          <t xml:space="preserve"> </t>
        </is>
      </c>
      <c r="C20" s="5" t="n">
        <v>217</v>
      </c>
      <c r="D20" s="4" t="inlineStr">
        <is>
          <t xml:space="preserve"> </t>
        </is>
      </c>
      <c r="E20" s="4" t="inlineStr">
        <is>
          <t xml:space="preserve"> </t>
        </is>
      </c>
    </row>
    <row r="21">
      <c r="A21" s="4" t="inlineStr">
        <is>
          <t>Commercial and industrial | Non-RE | Collateral Dependent Loans</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Amortized Cost</t>
        </is>
      </c>
      <c r="B23" s="4" t="inlineStr">
        <is>
          <t xml:space="preserve"> </t>
        </is>
      </c>
      <c r="C23" s="5" t="n">
        <v>217</v>
      </c>
      <c r="D23" s="4" t="inlineStr">
        <is>
          <t xml:space="preserve"> </t>
        </is>
      </c>
      <c r="E23" s="4" t="inlineStr">
        <is>
          <t xml:space="preserve"> </t>
        </is>
      </c>
    </row>
    <row r="24">
      <c r="A24" s="4" t="inlineStr">
        <is>
          <t>Construction and development</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Allowance for Credit Losses Allocation</t>
        </is>
      </c>
      <c r="B26" s="5" t="n">
        <v>2738</v>
      </c>
      <c r="C26" s="5" t="n">
        <v>3623</v>
      </c>
      <c r="D26" s="5" t="n">
        <v>4889</v>
      </c>
      <c r="E26" s="5" t="n">
        <v>4221</v>
      </c>
    </row>
    <row r="27">
      <c r="A27" s="4" t="inlineStr">
        <is>
          <t>Commercial real estate</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Allowance for Credit Losses Allocation</t>
        </is>
      </c>
      <c r="B29" s="5" t="n">
        <v>11718</v>
      </c>
      <c r="C29" s="5" t="n">
        <v>12257</v>
      </c>
      <c r="D29" s="7" t="n">
        <v>12658</v>
      </c>
      <c r="E29" s="7" t="n">
        <v>13765</v>
      </c>
    </row>
    <row r="30">
      <c r="A30" s="4" t="inlineStr">
        <is>
          <t>Commercial real estate | Collateral Dependent Loans</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c r="E31" s="4" t="inlineStr">
        <is>
          <t xml:space="preserve"> </t>
        </is>
      </c>
    </row>
    <row r="32">
      <c r="A32" s="4" t="inlineStr">
        <is>
          <t>Amortized Cost</t>
        </is>
      </c>
      <c r="B32" s="5" t="n">
        <v>1530</v>
      </c>
      <c r="C32" s="5" t="n">
        <v>14527</v>
      </c>
      <c r="D32" s="4" t="inlineStr">
        <is>
          <t xml:space="preserve"> </t>
        </is>
      </c>
      <c r="E32" s="4" t="inlineStr">
        <is>
          <t xml:space="preserve"> </t>
        </is>
      </c>
    </row>
    <row r="33">
      <c r="A33" s="4" t="inlineStr">
        <is>
          <t>Allowance for Credit Losses Allocation</t>
        </is>
      </c>
      <c r="B33" s="5" t="n">
        <v>250</v>
      </c>
      <c r="C33" s="4" t="inlineStr">
        <is>
          <t xml:space="preserve"> </t>
        </is>
      </c>
      <c r="D33" s="4" t="inlineStr">
        <is>
          <t xml:space="preserve"> </t>
        </is>
      </c>
      <c r="E33" s="4" t="inlineStr">
        <is>
          <t xml:space="preserve"> </t>
        </is>
      </c>
    </row>
    <row r="34">
      <c r="A34" s="4" t="inlineStr">
        <is>
          <t>Commercial real estate | Real Estate | Collateral Dependent Loans</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Amortized Cost</t>
        </is>
      </c>
      <c r="B36" s="7" t="n">
        <v>1530</v>
      </c>
      <c r="C36" s="7" t="n">
        <v>14527</v>
      </c>
      <c r="D36" s="4" t="inlineStr">
        <is>
          <t xml:space="preserve"> </t>
        </is>
      </c>
      <c r="E3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yment Status of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past due loans</t>
        </is>
      </c>
      <c r="B3" s="7" t="n">
        <v>41</v>
      </c>
      <c r="C3" s="4" t="inlineStr">
        <is>
          <t xml:space="preserve"> </t>
        </is>
      </c>
    </row>
    <row r="4">
      <c r="A4" s="4" t="inlineStr">
        <is>
          <t>Total loans</t>
        </is>
      </c>
      <c r="B4" s="5" t="n">
        <v>2131137</v>
      </c>
      <c r="C4" s="7" t="n">
        <v>2322576</v>
      </c>
    </row>
    <row r="5">
      <c r="A5" s="4" t="inlineStr">
        <is>
          <t>Financing Receivables, 30 to 59 Day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past due loans</t>
        </is>
      </c>
      <c r="B7" s="5" t="n">
        <v>6226</v>
      </c>
      <c r="C7" s="5" t="n">
        <v>4530</v>
      </c>
    </row>
    <row r="8">
      <c r="A8" s="4" t="inlineStr">
        <is>
          <t>Financing Receivables, 60 to 8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past due loans</t>
        </is>
      </c>
      <c r="B10" s="5" t="n">
        <v>1661</v>
      </c>
      <c r="C10" s="5" t="n">
        <v>1589</v>
      </c>
    </row>
    <row r="11">
      <c r="A11" s="4" t="inlineStr">
        <is>
          <t>Financing Receivables, Equal to or Greater than 90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past due loans</t>
        </is>
      </c>
      <c r="B13" s="5" t="n">
        <v>2194</v>
      </c>
      <c r="C13" s="5" t="n">
        <v>3679</v>
      </c>
    </row>
    <row r="14">
      <c r="A14" s="4" t="inlineStr">
        <is>
          <t>Financial Asset,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past due loans</t>
        </is>
      </c>
      <c r="B16" s="5" t="n">
        <v>10081</v>
      </c>
      <c r="C16" s="5" t="n">
        <v>9798</v>
      </c>
    </row>
    <row r="17">
      <c r="A17" s="4" t="inlineStr">
        <is>
          <t>Financial Asset, Not Past D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past due loans</t>
        </is>
      </c>
      <c r="B19" s="5" t="n">
        <v>2121056</v>
      </c>
      <c r="C19" s="5" t="n">
        <v>2312778</v>
      </c>
    </row>
    <row r="20">
      <c r="A20" s="4" t="inlineStr">
        <is>
          <t>Commercial Industrial and Warehouse lending</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5" t="n">
        <v>254702</v>
      </c>
      <c r="C22" s="5" t="n">
        <v>287565</v>
      </c>
    </row>
    <row r="23">
      <c r="A23" s="4" t="inlineStr">
        <is>
          <t>Commercial Industrial and Warehouse lending | Financing Receivables, 30 to 59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past due loans</t>
        </is>
      </c>
      <c r="B25" s="5" t="n">
        <v>465</v>
      </c>
      <c r="C25" s="5" t="n">
        <v>621</v>
      </c>
    </row>
    <row r="26">
      <c r="A26" s="4" t="inlineStr">
        <is>
          <t>Commercial Industrial and Warehouse lending | Financing Receivables, 60 to 89 Days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past due loans</t>
        </is>
      </c>
      <c r="B28" s="5" t="n">
        <v>231</v>
      </c>
      <c r="C28" s="5" t="n">
        <v>30</v>
      </c>
    </row>
    <row r="29">
      <c r="A29" s="4" t="inlineStr">
        <is>
          <t>Commercial Industrial and Warehouse lending | Financing Receivables, Equal to or Greater than 90 Days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past due loans</t>
        </is>
      </c>
      <c r="B31" s="5" t="n">
        <v>436</v>
      </c>
      <c r="C31" s="5" t="n">
        <v>1656</v>
      </c>
    </row>
    <row r="32">
      <c r="A32" s="4" t="inlineStr">
        <is>
          <t>Commercial Industrial and Warehouse lending | Financial Asset, Past Du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past due loans</t>
        </is>
      </c>
      <c r="B34" s="5" t="n">
        <v>1132</v>
      </c>
      <c r="C34" s="5" t="n">
        <v>2307</v>
      </c>
    </row>
    <row r="35">
      <c r="A35" s="4" t="inlineStr">
        <is>
          <t>Commercial Industrial and Warehouse lending | Financial Asset, Not Past D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past due loans</t>
        </is>
      </c>
      <c r="B37" s="5" t="n">
        <v>253570</v>
      </c>
      <c r="C37" s="5" t="n">
        <v>285258</v>
      </c>
    </row>
    <row r="38">
      <c r="A38" s="4" t="inlineStr">
        <is>
          <t>Commercial and industrial</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loans</t>
        </is>
      </c>
      <c r="B40" s="5" t="n">
        <v>254702</v>
      </c>
      <c r="C40" s="5" t="n">
        <v>287565</v>
      </c>
    </row>
    <row r="41">
      <c r="A41" s="4" t="inlineStr">
        <is>
          <t>Construction and development</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5" t="n">
        <v>218617</v>
      </c>
      <c r="C43" s="5" t="n">
        <v>296639</v>
      </c>
    </row>
    <row r="44">
      <c r="A44" s="4" t="inlineStr">
        <is>
          <t>Construction and development | Financing Receivables, 30 to 59 Days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past due loans</t>
        </is>
      </c>
      <c r="B46" s="5" t="n">
        <v>778</v>
      </c>
      <c r="C46" s="5" t="n">
        <v>315</v>
      </c>
    </row>
    <row r="47">
      <c r="A47" s="4" t="inlineStr">
        <is>
          <t>Construction and development | Financing Receivables, 60 to 89 Days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past due loans</t>
        </is>
      </c>
      <c r="B49" s="5" t="n">
        <v>0</v>
      </c>
      <c r="C49" s="5" t="n">
        <v>288</v>
      </c>
    </row>
    <row r="50">
      <c r="A50" s="4" t="inlineStr">
        <is>
          <t>Construction and development | Financing Receivables, Equal to or Greater than 90 Days Past Du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past due loans</t>
        </is>
      </c>
      <c r="B52" s="5" t="n">
        <v>0</v>
      </c>
      <c r="C52" s="5" t="n">
        <v>117</v>
      </c>
    </row>
    <row r="53">
      <c r="A53" s="4" t="inlineStr">
        <is>
          <t>Construction and development | Financial Asset,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past due loans</t>
        </is>
      </c>
      <c r="B55" s="5" t="n">
        <v>778</v>
      </c>
      <c r="C55" s="5" t="n">
        <v>720</v>
      </c>
    </row>
    <row r="56">
      <c r="A56" s="4" t="inlineStr">
        <is>
          <t>Construction and development | Financial Asset, Not Past Du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past due loans</t>
        </is>
      </c>
      <c r="B58" s="5" t="n">
        <v>217839</v>
      </c>
      <c r="C58" s="5" t="n">
        <v>295919</v>
      </c>
    </row>
    <row r="59">
      <c r="A59" s="4" t="inlineStr">
        <is>
          <t>Commercial real estat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loans</t>
        </is>
      </c>
      <c r="B61" s="5" t="n">
        <v>866684</v>
      </c>
      <c r="C61" s="5" t="n">
        <v>923195</v>
      </c>
    </row>
    <row r="62">
      <c r="A62" s="4" t="inlineStr">
        <is>
          <t>Commercial real estate | Financing Receivables, 30 to 59 Days Past D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past due loans</t>
        </is>
      </c>
      <c r="B64" s="5" t="n">
        <v>659</v>
      </c>
      <c r="C64" s="5" t="n">
        <v>356</v>
      </c>
    </row>
    <row r="65">
      <c r="A65" s="4" t="inlineStr">
        <is>
          <t>Commercial real estate | Financing Receivables, 60 to 89 Days Past Due</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past due loans</t>
        </is>
      </c>
      <c r="B67" s="5" t="n">
        <v>18</v>
      </c>
      <c r="C67" s="5" t="n">
        <v>0</v>
      </c>
    </row>
    <row r="68">
      <c r="A68" s="4" t="inlineStr">
        <is>
          <t>Commercial real estate | Financing Receivables, Equal to or Greater than 90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past due loans</t>
        </is>
      </c>
      <c r="B70" s="5" t="n">
        <v>209</v>
      </c>
      <c r="C70" s="5" t="n">
        <v>132</v>
      </c>
    </row>
    <row r="71">
      <c r="A71" s="4" t="inlineStr">
        <is>
          <t>Commercial real estate | Financial Asset,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past due loans</t>
        </is>
      </c>
      <c r="B73" s="5" t="n">
        <v>886</v>
      </c>
      <c r="C73" s="5" t="n">
        <v>488</v>
      </c>
    </row>
    <row r="74">
      <c r="A74" s="4" t="inlineStr">
        <is>
          <t>Commercial real estate | Financial Asset, Not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past due loans</t>
        </is>
      </c>
      <c r="B76" s="5" t="n">
        <v>865798</v>
      </c>
      <c r="C76" s="5" t="n">
        <v>922707</v>
      </c>
    </row>
    <row r="77">
      <c r="A77" s="4" t="inlineStr">
        <is>
          <t>Farmland</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5" t="n">
        <v>147191</v>
      </c>
      <c r="C79" s="5" t="n">
        <v>186295</v>
      </c>
    </row>
    <row r="80">
      <c r="A80" s="4" t="inlineStr">
        <is>
          <t>Farmland | Financing Receivables, 30 to 59 Days Past Due</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past due loans</t>
        </is>
      </c>
      <c r="B82" s="5" t="n">
        <v>307</v>
      </c>
      <c r="C82" s="5" t="n">
        <v>226</v>
      </c>
    </row>
    <row r="83">
      <c r="A83" s="4" t="inlineStr">
        <is>
          <t>Farmland | Financing Receivables, 60 to 89 Days Past Due</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past due loans</t>
        </is>
      </c>
      <c r="B85" s="5" t="n">
        <v>90</v>
      </c>
      <c r="C85" s="5" t="n">
        <v>84</v>
      </c>
    </row>
    <row r="86">
      <c r="A86" s="4" t="inlineStr">
        <is>
          <t>Farmland | Financing Receivables, Equal to or Greater than 90 Days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past due loans</t>
        </is>
      </c>
      <c r="B88" s="5" t="n">
        <v>140</v>
      </c>
      <c r="C88" s="5" t="n">
        <v>0</v>
      </c>
    </row>
    <row r="89">
      <c r="A89" s="4" t="inlineStr">
        <is>
          <t>Farmland | Financial Asset,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Total past due loans</t>
        </is>
      </c>
      <c r="B91" s="5" t="n">
        <v>537</v>
      </c>
      <c r="C91" s="5" t="n">
        <v>310</v>
      </c>
    </row>
    <row r="92">
      <c r="A92" s="4" t="inlineStr">
        <is>
          <t>Farmland | Financial Asset, Not Past Du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past due loans</t>
        </is>
      </c>
      <c r="B94" s="5" t="n">
        <v>146654</v>
      </c>
      <c r="C94" s="5" t="n">
        <v>185985</v>
      </c>
    </row>
    <row r="95">
      <c r="A95" s="4" t="inlineStr">
        <is>
          <t>1-4 family residential</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loans</t>
        </is>
      </c>
      <c r="B97" s="5" t="n">
        <v>529006</v>
      </c>
      <c r="C97" s="5" t="n">
        <v>514603</v>
      </c>
    </row>
    <row r="98">
      <c r="A98" s="4" t="inlineStr">
        <is>
          <t>1-4 family residential | Financing Receivables, 30 to 59 Days Past Du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past due loans</t>
        </is>
      </c>
      <c r="B100" s="5" t="n">
        <v>3587</v>
      </c>
      <c r="C100" s="5" t="n">
        <v>2827</v>
      </c>
    </row>
    <row r="101">
      <c r="A101" s="4" t="inlineStr">
        <is>
          <t>1-4 family residential | Financing Receivables, 60 to 89 Days Past Du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past due loans</t>
        </is>
      </c>
      <c r="B103" s="5" t="n">
        <v>1261</v>
      </c>
      <c r="C103" s="5" t="n">
        <v>1110</v>
      </c>
    </row>
    <row r="104">
      <c r="A104" s="4" t="inlineStr">
        <is>
          <t>1-4 family residential | Financing Receivables, Equal to or Greater than 90 Days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 past due loans</t>
        </is>
      </c>
      <c r="B106" s="5" t="n">
        <v>1214</v>
      </c>
      <c r="C106" s="5" t="n">
        <v>1612</v>
      </c>
    </row>
    <row r="107">
      <c r="A107" s="4" t="inlineStr">
        <is>
          <t>1-4 family residential | Financial Asset, Past Due</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 past due loans</t>
        </is>
      </c>
      <c r="B109" s="5" t="n">
        <v>6062</v>
      </c>
      <c r="C109" s="5" t="n">
        <v>5549</v>
      </c>
    </row>
    <row r="110">
      <c r="A110" s="4" t="inlineStr">
        <is>
          <t>1-4 family residential | Financial Asset, Not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past due loans</t>
        </is>
      </c>
      <c r="B112" s="5" t="n">
        <v>522944</v>
      </c>
      <c r="C112" s="5" t="n">
        <v>509054</v>
      </c>
    </row>
    <row r="113">
      <c r="A113" s="4" t="inlineStr">
        <is>
          <t>Multi-family residential</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loans</t>
        </is>
      </c>
      <c r="B115" s="5" t="n">
        <v>51538</v>
      </c>
      <c r="C115" s="5" t="n">
        <v>44292</v>
      </c>
    </row>
    <row r="116">
      <c r="A116" s="4" t="inlineStr">
        <is>
          <t>Multi-family residential | Financing Receivables, 30 to 59 Days Past Du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past due loans</t>
        </is>
      </c>
      <c r="B118" s="5" t="n">
        <v>0</v>
      </c>
      <c r="C118" s="5" t="n">
        <v>0</v>
      </c>
    </row>
    <row r="119">
      <c r="A119" s="4" t="inlineStr">
        <is>
          <t>Multi-family residential | Financing Receivables, 60 to 89 Days Past Du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past due loans</t>
        </is>
      </c>
      <c r="B121" s="5" t="n">
        <v>0</v>
      </c>
      <c r="C121" s="5" t="n">
        <v>0</v>
      </c>
    </row>
    <row r="122">
      <c r="A122" s="4" t="inlineStr">
        <is>
          <t>Multi-family residential | Financing Receivables, Equal to or Greater than 90 Days Past Du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past due loans</t>
        </is>
      </c>
      <c r="B124" s="5" t="n">
        <v>0</v>
      </c>
      <c r="C124" s="5" t="n">
        <v>0</v>
      </c>
    </row>
    <row r="125">
      <c r="A125" s="4" t="inlineStr">
        <is>
          <t>Multi-family residential | Financial Asset, Past Du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past due loans</t>
        </is>
      </c>
      <c r="B127" s="5" t="n">
        <v>0</v>
      </c>
      <c r="C127" s="5" t="n">
        <v>0</v>
      </c>
    </row>
    <row r="128">
      <c r="A128" s="4" t="inlineStr">
        <is>
          <t>Multi-family residential | Financial Asset, Not Past Du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past due loans</t>
        </is>
      </c>
      <c r="B130" s="5" t="n">
        <v>51538</v>
      </c>
      <c r="C130" s="5" t="n">
        <v>44292</v>
      </c>
    </row>
    <row r="131">
      <c r="A131" s="4" t="inlineStr">
        <is>
          <t>Consum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t>
        </is>
      </c>
      <c r="B133" s="5" t="n">
        <v>51394</v>
      </c>
      <c r="C133" s="5" t="n">
        <v>57059</v>
      </c>
    </row>
    <row r="134">
      <c r="A134" s="4" t="inlineStr">
        <is>
          <t>Consumer | Financing Receivables, 30 to 59 Days Past Due</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Total past due loans</t>
        </is>
      </c>
      <c r="B136" s="5" t="n">
        <v>280</v>
      </c>
      <c r="C136" s="5" t="n">
        <v>169</v>
      </c>
    </row>
    <row r="137">
      <c r="A137" s="4" t="inlineStr">
        <is>
          <t>Consumer | Financing Receivables, 60 to 89 Days Past Due</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Total past due loans</t>
        </is>
      </c>
      <c r="B139" s="5" t="n">
        <v>61</v>
      </c>
      <c r="C139" s="5" t="n">
        <v>77</v>
      </c>
    </row>
    <row r="140">
      <c r="A140" s="4" t="inlineStr">
        <is>
          <t>Consumer | Financing Receivables, Equal to or Greater than 90 Days Past Due</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Total past due loans</t>
        </is>
      </c>
      <c r="B142" s="5" t="n">
        <v>174</v>
      </c>
      <c r="C142" s="5" t="n">
        <v>162</v>
      </c>
    </row>
    <row r="143">
      <c r="A143" s="4" t="inlineStr">
        <is>
          <t>Consumer | Financial Asset, Past Due</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Total past due loans</t>
        </is>
      </c>
      <c r="B145" s="5" t="n">
        <v>515</v>
      </c>
      <c r="C145" s="5" t="n">
        <v>408</v>
      </c>
    </row>
    <row r="146">
      <c r="A146" s="4" t="inlineStr">
        <is>
          <t>Consumer | Financial Asset, Not Past Due</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Total past due loans</t>
        </is>
      </c>
      <c r="B148" s="5" t="n">
        <v>50879</v>
      </c>
      <c r="C148" s="5" t="n">
        <v>56651</v>
      </c>
    </row>
    <row r="149">
      <c r="A149" s="4" t="inlineStr">
        <is>
          <t>Agricultural</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Total loans</t>
        </is>
      </c>
      <c r="B151" s="5" t="n">
        <v>11726</v>
      </c>
      <c r="C151" s="5" t="n">
        <v>12685</v>
      </c>
    </row>
    <row r="152">
      <c r="A152" s="4" t="inlineStr">
        <is>
          <t>Agricultural | Financing Receivables, 30 to 59 Days Past Due</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Total past due loans</t>
        </is>
      </c>
      <c r="B154" s="5" t="n">
        <v>150</v>
      </c>
      <c r="C154" s="5" t="n">
        <v>16</v>
      </c>
    </row>
    <row r="155">
      <c r="A155" s="4" t="inlineStr">
        <is>
          <t>Agricultural | Financing Receivables, 60 to 89 Days Past Due</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Total past due loans</t>
        </is>
      </c>
      <c r="B157" s="5" t="n">
        <v>0</v>
      </c>
      <c r="C157" s="5" t="n">
        <v>0</v>
      </c>
    </row>
    <row r="158">
      <c r="A158" s="4" t="inlineStr">
        <is>
          <t>Agricultural | Financing Receivables, Equal to or Greater than 90 Days Past Due</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Total past due loans</t>
        </is>
      </c>
      <c r="B160" s="5" t="n">
        <v>21</v>
      </c>
      <c r="C160" s="5" t="n">
        <v>0</v>
      </c>
    </row>
    <row r="161">
      <c r="A161" s="4" t="inlineStr">
        <is>
          <t>Agricultural | Financial Asset, Past Du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Total past due loans</t>
        </is>
      </c>
      <c r="B163" s="5" t="n">
        <v>171</v>
      </c>
      <c r="C163" s="5" t="n">
        <v>16</v>
      </c>
    </row>
    <row r="164">
      <c r="A164" s="4" t="inlineStr">
        <is>
          <t>Agricultural | Financial Asset, Not Past Due</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Total past due loans</t>
        </is>
      </c>
      <c r="B166" s="5" t="n">
        <v>11555</v>
      </c>
      <c r="C166" s="5" t="n">
        <v>12669</v>
      </c>
    </row>
    <row r="167">
      <c r="A167" s="4" t="inlineStr">
        <is>
          <t>Overdraft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loans</t>
        </is>
      </c>
      <c r="B169" s="5" t="n">
        <v>279</v>
      </c>
      <c r="C169" s="5" t="n">
        <v>243</v>
      </c>
    </row>
    <row r="170">
      <c r="A170" s="4" t="inlineStr">
        <is>
          <t>Overdrafts | Financing Receivables, 30 to 59 Days Past Du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past due loans</t>
        </is>
      </c>
      <c r="B172" s="5" t="n">
        <v>0</v>
      </c>
      <c r="C172" s="5" t="n">
        <v>0</v>
      </c>
    </row>
    <row r="173">
      <c r="A173" s="4" t="inlineStr">
        <is>
          <t>Overdrafts | Financing Receivables, 60 to 89 Days Past Due</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Total past due loans</t>
        </is>
      </c>
      <c r="B175" s="5" t="n">
        <v>0</v>
      </c>
      <c r="C175" s="5" t="n">
        <v>0</v>
      </c>
    </row>
    <row r="176">
      <c r="A176" s="4" t="inlineStr">
        <is>
          <t>Overdrafts | Financing Receivables, Equal to or Greater than 90 Days Past Due</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Total past due loans</t>
        </is>
      </c>
      <c r="B178" s="5" t="n">
        <v>0</v>
      </c>
      <c r="C178" s="5" t="n">
        <v>0</v>
      </c>
    </row>
    <row r="179">
      <c r="A179" s="4" t="inlineStr">
        <is>
          <t>Overdrafts | Financial Asset, Past Due</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otal past due loans</t>
        </is>
      </c>
      <c r="B181" s="5" t="n">
        <v>0</v>
      </c>
      <c r="C181" s="5" t="n">
        <v>0</v>
      </c>
    </row>
    <row r="182">
      <c r="A182" s="4" t="inlineStr">
        <is>
          <t>Overdrafts | Financial Asset, Not Past Due</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Total past due loans</t>
        </is>
      </c>
      <c r="B184" s="7" t="n">
        <v>279</v>
      </c>
      <c r="C184" s="7" t="n">
        <v>2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7" t="n">
        <v>3729</v>
      </c>
      <c r="C3" s="7" t="n">
        <v>5592</v>
      </c>
    </row>
    <row r="4">
      <c r="A4" s="4" t="inlineStr">
        <is>
          <t>Commercial and industr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536</v>
      </c>
      <c r="C6" s="5" t="n">
        <v>1777</v>
      </c>
    </row>
    <row r="7">
      <c r="A7" s="4" t="inlineStr">
        <is>
          <t>Construction and develop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0</v>
      </c>
      <c r="C9" s="5" t="n">
        <v>117</v>
      </c>
    </row>
    <row r="10">
      <c r="A10" s="4" t="inlineStr">
        <is>
          <t>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227</v>
      </c>
      <c r="C12" s="5" t="n">
        <v>132</v>
      </c>
    </row>
    <row r="13">
      <c r="A13" s="4" t="inlineStr">
        <is>
          <t>Farmland</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421</v>
      </c>
      <c r="C15" s="5" t="n">
        <v>164</v>
      </c>
    </row>
    <row r="16">
      <c r="A16" s="4" t="inlineStr">
        <is>
          <t>1-4 family resident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2288</v>
      </c>
      <c r="C18" s="5" t="n">
        <v>2793</v>
      </c>
    </row>
    <row r="19">
      <c r="A19" s="4" t="inlineStr">
        <is>
          <t>Multi-family resident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0</v>
      </c>
      <c r="C21" s="5" t="n">
        <v>0</v>
      </c>
    </row>
    <row r="22">
      <c r="A22" s="4" t="inlineStr">
        <is>
          <t>Consumer and Overdraft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219</v>
      </c>
      <c r="C24" s="5" t="n">
        <v>250</v>
      </c>
    </row>
    <row r="25">
      <c r="A25" s="4" t="inlineStr">
        <is>
          <t>Agricultur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7" t="n">
        <v>38</v>
      </c>
      <c r="C27" s="7" t="n">
        <v>3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USD per share)</t>
        </is>
      </c>
      <c r="B4" s="8" t="n">
        <v>0.96</v>
      </c>
      <c r="C4" s="8" t="n">
        <v>0.92</v>
      </c>
      <c r="D4" s="8" t="n">
        <v>0.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Financing Receivable, Amortized Cost Basis of Loans (Details)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Total Class of Financing Receivable</t>
        </is>
      </c>
      <c r="B4" s="10" t="n">
        <v>0.0001</v>
      </c>
      <c r="C4" s="10" t="n">
        <v>0.0004</v>
      </c>
    </row>
    <row r="5">
      <c r="A5" s="4" t="inlineStr">
        <is>
          <t>Financing Receivable, Troubled Debt Restructuring, Postmodification</t>
        </is>
      </c>
      <c r="B5" s="7" t="n">
        <v>12</v>
      </c>
      <c r="C5" s="4" t="inlineStr">
        <is>
          <t xml:space="preserve"> </t>
        </is>
      </c>
    </row>
    <row r="6">
      <c r="A6" s="4" t="inlineStr">
        <is>
          <t>Combination Term Extension and Interest Rate Reduction</t>
        </is>
      </c>
      <c r="B6" s="7" t="n">
        <v>113</v>
      </c>
      <c r="C6" s="4" t="inlineStr">
        <is>
          <t xml:space="preserve"> </t>
        </is>
      </c>
    </row>
    <row r="7">
      <c r="A7" s="4" t="inlineStr">
        <is>
          <t>Term Extension</t>
        </is>
      </c>
      <c r="B7" s="4" t="inlineStr">
        <is>
          <t xml:space="preserve"> </t>
        </is>
      </c>
      <c r="C7" s="4" t="inlineStr">
        <is>
          <t>969 years</t>
        </is>
      </c>
    </row>
    <row r="8">
      <c r="A8" s="4" t="inlineStr">
        <is>
          <t>Commercial and industrial</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Class of Financing Receivable</t>
        </is>
      </c>
      <c r="B10" s="10" t="n">
        <v>0.0004</v>
      </c>
      <c r="C10" s="10" t="n">
        <v>0.0031</v>
      </c>
    </row>
    <row r="11">
      <c r="A11" s="4" t="inlineStr">
        <is>
          <t>Combination Term Extension and Interest Rate Reduction</t>
        </is>
      </c>
      <c r="B11" s="7" t="n">
        <v>113</v>
      </c>
      <c r="C11" s="4" t="inlineStr">
        <is>
          <t xml:space="preserve"> </t>
        </is>
      </c>
    </row>
    <row r="12">
      <c r="A12" s="4" t="inlineStr">
        <is>
          <t>Term Extension</t>
        </is>
      </c>
      <c r="B12" s="4" t="inlineStr">
        <is>
          <t xml:space="preserve"> </t>
        </is>
      </c>
      <c r="C12" s="4" t="inlineStr">
        <is>
          <t>900 years</t>
        </is>
      </c>
    </row>
    <row r="13">
      <c r="A13" s="4" t="inlineStr">
        <is>
          <t>Construction and develop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Class of Financing Receivable</t>
        </is>
      </c>
      <c r="B15" s="10" t="n">
        <v>0.0001</v>
      </c>
      <c r="C15" s="4" t="inlineStr">
        <is>
          <t xml:space="preserve"> </t>
        </is>
      </c>
    </row>
    <row r="16">
      <c r="A16" s="4" t="inlineStr">
        <is>
          <t>Financing Receivable, Troubled Debt Restructuring, Postmodification</t>
        </is>
      </c>
      <c r="B16" s="7" t="n">
        <v>12</v>
      </c>
      <c r="C16" s="4" t="inlineStr">
        <is>
          <t xml:space="preserve"> </t>
        </is>
      </c>
    </row>
    <row r="17">
      <c r="A17" s="4" t="inlineStr">
        <is>
          <t>1-4 family residenti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Class of Financing Receivable</t>
        </is>
      </c>
      <c r="B19" s="4" t="inlineStr">
        <is>
          <t xml:space="preserve"> </t>
        </is>
      </c>
      <c r="C19" s="10" t="n">
        <v>0.0001</v>
      </c>
    </row>
    <row r="20">
      <c r="A20" s="4" t="inlineStr">
        <is>
          <t>Term Extension</t>
        </is>
      </c>
      <c r="B20" s="4" t="inlineStr">
        <is>
          <t xml:space="preserve"> </t>
        </is>
      </c>
      <c r="C20" s="4" t="inlineStr">
        <is>
          <t>57 years</t>
        </is>
      </c>
    </row>
    <row r="21">
      <c r="A21" s="4" t="inlineStr">
        <is>
          <t>Consum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Class of Financing Receivable</t>
        </is>
      </c>
      <c r="B23" s="4" t="inlineStr">
        <is>
          <t xml:space="preserve"> </t>
        </is>
      </c>
      <c r="C23" s="10" t="n">
        <v>0.0002</v>
      </c>
    </row>
    <row r="24">
      <c r="A24" s="4" t="inlineStr">
        <is>
          <t>Term Extension</t>
        </is>
      </c>
      <c r="B24" s="4" t="inlineStr">
        <is>
          <t xml:space="preserve"> </t>
        </is>
      </c>
      <c r="C24" s="4" t="inlineStr">
        <is>
          <t>12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77" customWidth="1" min="3" max="3"/>
  </cols>
  <sheetData>
    <row r="1">
      <c r="A1" s="1" t="inlineStr">
        <is>
          <t>LOANS AND ALLOWANCE FOR CREDIT LOSSES - Schedule of Financing Receivable, Financial Effect of the Loan Modifications (Details)</t>
        </is>
      </c>
      <c r="B1" s="2" t="inlineStr">
        <is>
          <t>12 Months Ended</t>
        </is>
      </c>
    </row>
    <row r="2">
      <c r="B2" s="2" t="inlineStr">
        <is>
          <t>Dec. 31, 2024</t>
        </is>
      </c>
      <c r="C2" s="2" t="inlineStr">
        <is>
          <t>Dec. 31, 2023</t>
        </is>
      </c>
    </row>
    <row r="3">
      <c r="A3" s="4" t="inlineStr">
        <is>
          <t>Construction and development</t>
        </is>
      </c>
      <c r="B3" s="4" t="inlineStr">
        <is>
          <t xml:space="preserve"> </t>
        </is>
      </c>
      <c r="C3" s="4" t="inlineStr">
        <is>
          <t xml:space="preserve"> </t>
        </is>
      </c>
    </row>
    <row r="4">
      <c r="A4" s="3" t="inlineStr">
        <is>
          <t>Financing Receivable, Past Due [Line Items]</t>
        </is>
      </c>
      <c r="B4" s="4" t="inlineStr">
        <is>
          <t xml:space="preserve"> </t>
        </is>
      </c>
      <c r="C4" s="4" t="inlineStr">
        <is>
          <t xml:space="preserve"> </t>
        </is>
      </c>
    </row>
    <row r="5">
      <c r="A5" s="4" t="inlineStr">
        <is>
          <t>Interest rate reduction financial effect</t>
        </is>
      </c>
      <c r="B5" s="4" t="inlineStr">
        <is>
          <t>Reduced weighted-average contractual interest rate from 9.74% to 6.99%.</t>
        </is>
      </c>
      <c r="C5" s="4" t="inlineStr">
        <is>
          <t xml:space="preserve"> </t>
        </is>
      </c>
    </row>
    <row r="6">
      <c r="A6" s="4" t="inlineStr">
        <is>
          <t>Weighted average contractual interest rate, before modification</t>
        </is>
      </c>
      <c r="B6" s="10" t="n">
        <v>0.0974</v>
      </c>
      <c r="C6" s="4" t="inlineStr">
        <is>
          <t xml:space="preserve"> </t>
        </is>
      </c>
    </row>
    <row r="7">
      <c r="A7" s="4" t="inlineStr">
        <is>
          <t>Weighted average contractual interest rate, after modification</t>
        </is>
      </c>
      <c r="B7" s="10" t="n">
        <v>0.0699</v>
      </c>
      <c r="C7" s="4" t="inlineStr">
        <is>
          <t xml:space="preserve"> </t>
        </is>
      </c>
    </row>
    <row r="8">
      <c r="A8" s="4" t="inlineStr">
        <is>
          <t>Commercial and industrial</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eriod for Financial Effect</t>
        </is>
      </c>
      <c r="B10" s="4" t="inlineStr">
        <is>
          <t xml:space="preserve"> </t>
        </is>
      </c>
      <c r="C10" s="4" t="inlineStr">
        <is>
          <t>Amortization period was extended by a weighted-average period of 0.25 years.</t>
        </is>
      </c>
    </row>
    <row r="11">
      <c r="A11" s="4" t="inlineStr">
        <is>
          <t>Combo Interest Rate and Term Financial Effect</t>
        </is>
      </c>
      <c r="B11" s="4" t="inlineStr">
        <is>
          <t>Reduced weighted-average contractual interest rate from 10.45% to 9.91% and amortization period was extended by a weighted-average period of 0.54 years.</t>
        </is>
      </c>
      <c r="C11" s="4" t="inlineStr">
        <is>
          <t xml:space="preserve"> </t>
        </is>
      </c>
    </row>
    <row r="12">
      <c r="A12" s="4" t="inlineStr">
        <is>
          <t>Weighted average contractual interest rate and term, before modification</t>
        </is>
      </c>
      <c r="B12" s="10" t="n">
        <v>0.1045</v>
      </c>
      <c r="C12" s="4" t="inlineStr">
        <is>
          <t xml:space="preserve"> </t>
        </is>
      </c>
    </row>
    <row r="13">
      <c r="A13" s="4" t="inlineStr">
        <is>
          <t>Weighted average contractual interest rate and term, after modification</t>
        </is>
      </c>
      <c r="B13" s="10" t="n">
        <v>0.09909999999999999</v>
      </c>
      <c r="C13" s="4" t="inlineStr">
        <is>
          <t xml:space="preserve"> </t>
        </is>
      </c>
    </row>
    <row r="14">
      <c r="A14" s="4" t="inlineStr">
        <is>
          <t>Weighted average term increase from modifciation</t>
        </is>
      </c>
      <c r="B14" s="4" t="inlineStr">
        <is>
          <t>6 months 14 days</t>
        </is>
      </c>
      <c r="C14" s="4" t="inlineStr">
        <is>
          <t>3 months</t>
        </is>
      </c>
    </row>
    <row r="15">
      <c r="A15" s="4" t="inlineStr">
        <is>
          <t>1-4 family residential</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eriod for Financial Effect</t>
        </is>
      </c>
      <c r="B17" s="4" t="inlineStr">
        <is>
          <t xml:space="preserve"> </t>
        </is>
      </c>
      <c r="C17" s="4" t="inlineStr">
        <is>
          <t>Amortization period was extended by a weighted-average period of 5.00 years.</t>
        </is>
      </c>
    </row>
    <row r="18">
      <c r="A18" s="4" t="inlineStr">
        <is>
          <t>Weighted average term increase from modifciation</t>
        </is>
      </c>
      <c r="B18" s="4" t="inlineStr">
        <is>
          <t xml:space="preserve"> </t>
        </is>
      </c>
      <c r="C18" s="4" t="inlineStr">
        <is>
          <t>5 years</t>
        </is>
      </c>
    </row>
    <row r="19">
      <c r="A19" s="4" t="inlineStr">
        <is>
          <t>Consum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Period for Financial Effect</t>
        </is>
      </c>
      <c r="B21" s="4" t="inlineStr">
        <is>
          <t xml:space="preserve"> </t>
        </is>
      </c>
      <c r="C21" s="4" t="inlineStr">
        <is>
          <t>Amortization period was extended by a weighted-average period of 0.26 years.</t>
        </is>
      </c>
    </row>
    <row r="22">
      <c r="A22" s="4" t="inlineStr">
        <is>
          <t>Weighted average term increase from modifciation</t>
        </is>
      </c>
      <c r="B22" s="4" t="inlineStr">
        <is>
          <t xml:space="preserve"> </t>
        </is>
      </c>
      <c r="C22" s="4" t="inlineStr">
        <is>
          <t>3 months 3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Financing Receivable, Age Analysis of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7" t="n">
        <v>41</v>
      </c>
      <c r="C3" s="4" t="inlineStr">
        <is>
          <t xml:space="preserve"> </t>
        </is>
      </c>
    </row>
    <row r="4">
      <c r="A4" s="4" t="inlineStr">
        <is>
          <t>Financial Asset, Not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2121056</v>
      </c>
      <c r="C6" s="7" t="n">
        <v>2312778</v>
      </c>
    </row>
    <row r="7">
      <c r="A7" s="4" t="inlineStr">
        <is>
          <t>Financial Asset, Not Past Due | ASU 2022-02</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125</v>
      </c>
      <c r="C9" s="4" t="inlineStr">
        <is>
          <t xml:space="preserve"> </t>
        </is>
      </c>
    </row>
    <row r="10">
      <c r="A10" s="4" t="inlineStr">
        <is>
          <t>Financing Receivables, 30 to 89 Days Past Due | ASU 2022-02</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0</v>
      </c>
      <c r="C12" s="4" t="inlineStr">
        <is>
          <t xml:space="preserve"> </t>
        </is>
      </c>
    </row>
    <row r="13">
      <c r="A13" s="4" t="inlineStr">
        <is>
          <t>Financing Receivables, Equal to or Greater than 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2194</v>
      </c>
      <c r="C15" s="7" t="n">
        <v>3679</v>
      </c>
    </row>
    <row r="16">
      <c r="A16" s="4" t="inlineStr">
        <is>
          <t>Financing Receivables, Equal to or Greater than 90 Days Past Due | ASU 2022-02</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0</v>
      </c>
      <c r="C18" s="4" t="inlineStr">
        <is>
          <t xml:space="preserve"> </t>
        </is>
      </c>
    </row>
    <row r="19">
      <c r="A19" s="4" t="inlineStr">
        <is>
          <t>Commercial and industrial | Financial Asset, Not Past Due | ASU 2022-02</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113</v>
      </c>
      <c r="C21" s="4" t="inlineStr">
        <is>
          <t xml:space="preserve"> </t>
        </is>
      </c>
    </row>
    <row r="22">
      <c r="A22" s="4" t="inlineStr">
        <is>
          <t>Commercial and industrial | Financing Receivables, 30 to 89 Days Past Due | ASU 2022-02</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0</v>
      </c>
      <c r="C24" s="4" t="inlineStr">
        <is>
          <t xml:space="preserve"> </t>
        </is>
      </c>
    </row>
    <row r="25">
      <c r="A25" s="4" t="inlineStr">
        <is>
          <t>Commercial and industrial | Financing Receivables, Equal to or Greater than 90 Days Past Due | ASU 2022-02</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0</v>
      </c>
      <c r="C27" s="4" t="inlineStr">
        <is>
          <t xml:space="preserve"> </t>
        </is>
      </c>
    </row>
    <row r="28">
      <c r="A28" s="4" t="inlineStr">
        <is>
          <t>Construction and development | Financial Asset, Not Past Due | ASU 2022-02</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12</v>
      </c>
      <c r="C30" s="4" t="inlineStr">
        <is>
          <t xml:space="preserve"> </t>
        </is>
      </c>
    </row>
    <row r="31">
      <c r="A31" s="4" t="inlineStr">
        <is>
          <t>Construction and development | Financing Receivables, 30 to 89 Days Past Due | ASU 2022-02</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0</v>
      </c>
      <c r="C33" s="4" t="inlineStr">
        <is>
          <t xml:space="preserve"> </t>
        </is>
      </c>
    </row>
    <row r="34">
      <c r="A34" s="4" t="inlineStr">
        <is>
          <t>Construction and development | Financing Receivables, Equal to or Greater than 90 Days Past Due | ASU 2022-02</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7" t="n">
        <v>0</v>
      </c>
      <c r="C3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E DEPOSIT INTANGIBLES - Schedule of Finite-Lived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of year</t>
        </is>
      </c>
      <c r="B4" s="7" t="n">
        <v>1418</v>
      </c>
      <c r="C4" s="7" t="n">
        <v>1859</v>
      </c>
      <c r="D4" s="4" t="inlineStr">
        <is>
          <t xml:space="preserve"> </t>
        </is>
      </c>
    </row>
    <row r="5">
      <c r="A5" s="4" t="inlineStr">
        <is>
          <t>Amortization</t>
        </is>
      </c>
      <c r="B5" s="5" t="n">
        <v>-424</v>
      </c>
      <c r="C5" s="5" t="n">
        <v>-441</v>
      </c>
      <c r="D5" s="7" t="n">
        <v>-454</v>
      </c>
    </row>
    <row r="6">
      <c r="A6" s="4" t="inlineStr">
        <is>
          <t>End of Year</t>
        </is>
      </c>
      <c r="B6" s="7" t="n">
        <v>994</v>
      </c>
      <c r="C6" s="7" t="n">
        <v>1418</v>
      </c>
      <c r="D6" s="7" t="n">
        <v>18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E DEPOSIT INTANGIBLES - Schedule of Future Amortization Expense (Details) - USD ($) $ in Thousands</t>
        </is>
      </c>
      <c r="B1" s="2" t="inlineStr">
        <is>
          <t>Dec. 31, 2024</t>
        </is>
      </c>
      <c r="C1" s="2" t="inlineStr">
        <is>
          <t>Dec. 31, 2023</t>
        </is>
      </c>
      <c r="D1" s="2" t="inlineStr">
        <is>
          <t>Dec. 31, 2022</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5</t>
        </is>
      </c>
      <c r="B3" s="7" t="n">
        <v>316</v>
      </c>
      <c r="C3" s="4" t="inlineStr">
        <is>
          <t xml:space="preserve"> </t>
        </is>
      </c>
      <c r="D3" s="4" t="inlineStr">
        <is>
          <t xml:space="preserve"> </t>
        </is>
      </c>
    </row>
    <row r="4">
      <c r="A4" s="4" t="inlineStr">
        <is>
          <t>2026</t>
        </is>
      </c>
      <c r="B4" s="5" t="n">
        <v>272</v>
      </c>
      <c r="C4" s="4" t="inlineStr">
        <is>
          <t xml:space="preserve"> </t>
        </is>
      </c>
      <c r="D4" s="4" t="inlineStr">
        <is>
          <t xml:space="preserve"> </t>
        </is>
      </c>
    </row>
    <row r="5">
      <c r="A5" s="4" t="inlineStr">
        <is>
          <t>2027</t>
        </is>
      </c>
      <c r="B5" s="5" t="n">
        <v>270</v>
      </c>
      <c r="C5" s="4" t="inlineStr">
        <is>
          <t xml:space="preserve"> </t>
        </is>
      </c>
      <c r="D5" s="4" t="inlineStr">
        <is>
          <t xml:space="preserve"> </t>
        </is>
      </c>
    </row>
    <row r="6">
      <c r="A6" s="4" t="inlineStr">
        <is>
          <t>2028</t>
        </is>
      </c>
      <c r="B6" s="5" t="n">
        <v>136</v>
      </c>
      <c r="C6" s="4" t="inlineStr">
        <is>
          <t xml:space="preserve"> </t>
        </is>
      </c>
      <c r="D6" s="4" t="inlineStr">
        <is>
          <t xml:space="preserve"> </t>
        </is>
      </c>
    </row>
    <row r="7">
      <c r="A7" s="4" t="inlineStr">
        <is>
          <t>Finite-Lived Intangible Assets, Net, Total</t>
        </is>
      </c>
      <c r="B7" s="7" t="n">
        <v>994</v>
      </c>
      <c r="C7" s="7" t="n">
        <v>1418</v>
      </c>
      <c r="D7" s="7" t="n">
        <v>18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E DEPOSIT INTANGIBLES (Additional Information) (Details) - USD ($) $ in Thousands</t>
        </is>
      </c>
      <c r="B1" s="2" t="inlineStr">
        <is>
          <t>12 Months Ended</t>
        </is>
      </c>
    </row>
    <row r="2">
      <c r="B2" s="2" t="inlineStr">
        <is>
          <t>Dec. 31, 2024</t>
        </is>
      </c>
      <c r="C2" s="2" t="inlineStr">
        <is>
          <t>Dec. 31, 2023</t>
        </is>
      </c>
      <c r="D2" s="2" t="inlineStr">
        <is>
          <t>Dec. 31, 2022</t>
        </is>
      </c>
    </row>
    <row r="3">
      <c r="A3" s="3" t="inlineStr">
        <is>
          <t>Deposit Assets [Abstract]</t>
        </is>
      </c>
      <c r="B3" s="4" t="inlineStr">
        <is>
          <t xml:space="preserve"> </t>
        </is>
      </c>
      <c r="C3" s="4" t="inlineStr">
        <is>
          <t xml:space="preserve"> </t>
        </is>
      </c>
      <c r="D3" s="4" t="inlineStr">
        <is>
          <t xml:space="preserve"> </t>
        </is>
      </c>
    </row>
    <row r="4">
      <c r="A4" s="4" t="inlineStr">
        <is>
          <t>Accumulated Amortization</t>
        </is>
      </c>
      <c r="B4" s="7" t="n">
        <v>7537</v>
      </c>
      <c r="C4" s="7" t="n">
        <v>7113</v>
      </c>
      <c r="D4" s="4" t="inlineStr">
        <is>
          <t xml:space="preserve"> </t>
        </is>
      </c>
    </row>
    <row r="5">
      <c r="A5" s="4" t="inlineStr">
        <is>
          <t>Amortization of Intangible Assets</t>
        </is>
      </c>
      <c r="B5" s="7" t="n">
        <v>424</v>
      </c>
      <c r="C5" s="7" t="n">
        <v>441</v>
      </c>
      <c r="D5" s="7" t="n">
        <v>4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03791</v>
      </c>
      <c r="C3" s="7" t="n">
        <v>101465</v>
      </c>
    </row>
    <row r="4">
      <c r="A4" s="4" t="inlineStr">
        <is>
          <t>Less: accumulated depreciation</t>
        </is>
      </c>
      <c r="B4" s="5" t="n">
        <v>47781</v>
      </c>
      <c r="C4" s="5" t="n">
        <v>44447</v>
      </c>
    </row>
    <row r="5">
      <c r="A5" s="4" t="inlineStr">
        <is>
          <t>Property, Plant and Equipment, Net, Total</t>
        </is>
      </c>
      <c r="B5" s="5" t="n">
        <v>56010</v>
      </c>
      <c r="C5" s="5" t="n">
        <v>570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134</v>
      </c>
      <c r="C8" s="5" t="n">
        <v>11135</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1156</v>
      </c>
      <c r="C11" s="5" t="n">
        <v>59955</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93</v>
      </c>
      <c r="C14" s="5" t="n">
        <v>9027</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0989</v>
      </c>
      <c r="C17" s="5" t="n">
        <v>20983</v>
      </c>
    </row>
    <row r="18">
      <c r="A18" s="4" t="inlineStr">
        <is>
          <t>Automobi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319</v>
      </c>
      <c r="C20" s="7" t="n">
        <v>3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Dec. 31, 2024 USD ($)</t>
        </is>
      </c>
    </row>
    <row r="2">
      <c r="A2" s="3" t="inlineStr">
        <is>
          <t>Goodwill [Roll Forward]</t>
        </is>
      </c>
      <c r="B2" s="4" t="inlineStr">
        <is>
          <t xml:space="preserve"> </t>
        </is>
      </c>
    </row>
    <row r="3">
      <c r="A3" s="4" t="inlineStr">
        <is>
          <t>Beginning of year</t>
        </is>
      </c>
      <c r="B3" s="7" t="n">
        <v>32160</v>
      </c>
    </row>
    <row r="4">
      <c r="A4" s="4" t="inlineStr">
        <is>
          <t>End of year</t>
        </is>
      </c>
      <c r="B4" s="7" t="n">
        <v>321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Schedule of Deposit Liabilities (Details) - USD ($) $ in Thousands</t>
        </is>
      </c>
      <c r="B1" s="2" t="inlineStr">
        <is>
          <t>Dec. 31, 2024</t>
        </is>
      </c>
      <c r="C1" s="2" t="inlineStr">
        <is>
          <t>Dec. 31, 2023</t>
        </is>
      </c>
    </row>
    <row r="2">
      <c r="A2" s="3" t="inlineStr">
        <is>
          <t>Interest Bearing Deposits Abstract</t>
        </is>
      </c>
      <c r="B2" s="4" t="inlineStr">
        <is>
          <t xml:space="preserve"> </t>
        </is>
      </c>
      <c r="C2" s="4" t="inlineStr">
        <is>
          <t xml:space="preserve"> </t>
        </is>
      </c>
    </row>
    <row r="3">
      <c r="A3" s="4" t="inlineStr">
        <is>
          <t>NOW accounts</t>
        </is>
      </c>
      <c r="B3" s="7" t="n">
        <v>145990</v>
      </c>
      <c r="C3" s="7" t="n">
        <v>150548</v>
      </c>
    </row>
    <row r="4">
      <c r="A4" s="4" t="inlineStr">
        <is>
          <t>Savings and money market accounts</t>
        </is>
      </c>
      <c r="B4" s="5" t="n">
        <v>966077</v>
      </c>
      <c r="C4" s="5" t="n">
        <v>924558</v>
      </c>
    </row>
    <row r="5">
      <c r="A5" s="4" t="inlineStr">
        <is>
          <t>Time deposits $250 or less</t>
        </is>
      </c>
      <c r="B5" s="5" t="n">
        <v>431237</v>
      </c>
      <c r="C5" s="5" t="n">
        <v>426145</v>
      </c>
    </row>
    <row r="6">
      <c r="A6" s="4" t="inlineStr">
        <is>
          <t>Time deposits greater than $250</t>
        </is>
      </c>
      <c r="B6" s="5" t="n">
        <v>311431</v>
      </c>
      <c r="C6" s="5" t="n">
        <v>279038</v>
      </c>
    </row>
    <row r="7">
      <c r="A7" s="4" t="inlineStr">
        <is>
          <t>Interest-bearing</t>
        </is>
      </c>
      <c r="B7" s="7" t="n">
        <v>1854735</v>
      </c>
      <c r="C7" s="7" t="n">
        <v>17802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EREST -BEARING DEPOSITS - Schedule of Time Deposit Maturities (Details) $ in Thousands</t>
        </is>
      </c>
      <c r="B1" s="2" t="inlineStr">
        <is>
          <t>Dec. 31, 2024 USD ($)</t>
        </is>
      </c>
    </row>
    <row r="2">
      <c r="A2" s="3" t="inlineStr">
        <is>
          <t>Interest Bearing Deposits Abstract</t>
        </is>
      </c>
      <c r="B2" s="4" t="inlineStr">
        <is>
          <t xml:space="preserve"> </t>
        </is>
      </c>
    </row>
    <row r="3">
      <c r="A3" s="4" t="inlineStr">
        <is>
          <t>2025</t>
        </is>
      </c>
      <c r="B3" s="7" t="n">
        <v>696332</v>
      </c>
    </row>
    <row r="4">
      <c r="A4" s="4" t="inlineStr">
        <is>
          <t>2026</t>
        </is>
      </c>
      <c r="B4" s="5" t="n">
        <v>40658</v>
      </c>
    </row>
    <row r="5">
      <c r="A5" s="4" t="inlineStr">
        <is>
          <t>2027</t>
        </is>
      </c>
      <c r="B5" s="5" t="n">
        <v>2618</v>
      </c>
    </row>
    <row r="6">
      <c r="A6" s="4" t="inlineStr">
        <is>
          <t>2028</t>
        </is>
      </c>
      <c r="B6" s="5" t="n">
        <v>1671</v>
      </c>
    </row>
    <row r="7">
      <c r="A7" s="4" t="inlineStr">
        <is>
          <t>2029</t>
        </is>
      </c>
      <c r="B7" s="5" t="n">
        <v>1389</v>
      </c>
    </row>
    <row r="8">
      <c r="A8" s="4" t="inlineStr">
        <is>
          <t>Thereafter</t>
        </is>
      </c>
      <c r="B8" s="5" t="n">
        <v>0</v>
      </c>
    </row>
    <row r="9">
      <c r="A9" s="4" t="inlineStr">
        <is>
          <t>Time Deposits</t>
        </is>
      </c>
      <c r="B9" s="7" t="n">
        <v>7426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31491</v>
      </c>
      <c r="C4" s="7" t="n">
        <v>30009</v>
      </c>
      <c r="D4" s="7" t="n">
        <v>40423</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t>
        </is>
      </c>
      <c r="B6" s="5" t="n">
        <v>4311</v>
      </c>
      <c r="C6" s="5" t="n">
        <v>4042</v>
      </c>
      <c r="D6" s="5" t="n">
        <v>4211</v>
      </c>
    </row>
    <row r="7">
      <c r="A7" s="4" t="inlineStr">
        <is>
          <t>Amortization</t>
        </is>
      </c>
      <c r="B7" s="5" t="n">
        <v>702</v>
      </c>
      <c r="C7" s="5" t="n">
        <v>734</v>
      </c>
      <c r="D7" s="5" t="n">
        <v>724</v>
      </c>
    </row>
    <row r="8">
      <c r="A8" s="4" t="inlineStr">
        <is>
          <t>Deferred taxes</t>
        </is>
      </c>
      <c r="B8" s="5" t="n">
        <v>164</v>
      </c>
      <c r="C8" s="5" t="n">
        <v>346</v>
      </c>
      <c r="D8" s="5" t="n">
        <v>-1157</v>
      </c>
    </row>
    <row r="9">
      <c r="A9" s="4" t="inlineStr">
        <is>
          <t>Premium amortization, net of discount accretion</t>
        </is>
      </c>
      <c r="B9" s="5" t="n">
        <v>1246</v>
      </c>
      <c r="C9" s="5" t="n">
        <v>2070</v>
      </c>
      <c r="D9" s="5" t="n">
        <v>4919</v>
      </c>
    </row>
    <row r="10">
      <c r="A10" s="4" t="inlineStr">
        <is>
          <t>Net realized loss (gain) on sales of securities available for sale</t>
        </is>
      </c>
      <c r="B10" s="5" t="n">
        <v>0</v>
      </c>
      <c r="C10" s="5" t="n">
        <v>229</v>
      </c>
      <c r="D10" s="5" t="n">
        <v>-172</v>
      </c>
    </row>
    <row r="11">
      <c r="A11" s="4" t="inlineStr">
        <is>
          <t>Gain on sale of loans</t>
        </is>
      </c>
      <c r="B11" s="5" t="n">
        <v>-991</v>
      </c>
      <c r="C11" s="5" t="n">
        <v>-1201</v>
      </c>
      <c r="D11" s="5" t="n">
        <v>-2435</v>
      </c>
    </row>
    <row r="12">
      <c r="A12" s="4" t="inlineStr">
        <is>
          <t>(Reversal of) provision for credit losses</t>
        </is>
      </c>
      <c r="B12" s="5" t="n">
        <v>-2200</v>
      </c>
      <c r="C12" s="5" t="n">
        <v>0</v>
      </c>
      <c r="D12" s="5" t="n">
        <v>2150</v>
      </c>
    </row>
    <row r="13">
      <c r="A13" s="4" t="inlineStr">
        <is>
          <t>Origination of loans held for sale</t>
        </is>
      </c>
      <c r="B13" s="5" t="n">
        <v>-32249</v>
      </c>
      <c r="C13" s="5" t="n">
        <v>-39066</v>
      </c>
      <c r="D13" s="5" t="n">
        <v>-73292</v>
      </c>
    </row>
    <row r="14">
      <c r="A14" s="4" t="inlineStr">
        <is>
          <t>Proceeds from loans held for sale</t>
        </is>
      </c>
      <c r="B14" s="5" t="n">
        <v>34073</v>
      </c>
      <c r="C14" s="5" t="n">
        <v>42447</v>
      </c>
      <c r="D14" s="5" t="n">
        <v>76700</v>
      </c>
    </row>
    <row r="15">
      <c r="A15" s="4" t="inlineStr">
        <is>
          <t>Write-down of other real estate and repossessed assets</t>
        </is>
      </c>
      <c r="B15" s="5" t="n">
        <v>923</v>
      </c>
      <c r="C15" s="5" t="n">
        <v>0</v>
      </c>
      <c r="D15" s="5" t="n">
        <v>19</v>
      </c>
    </row>
    <row r="16">
      <c r="A16" s="4" t="inlineStr">
        <is>
          <t>Net gain on sale of premises, equipment, other real estate owned and other assets</t>
        </is>
      </c>
      <c r="B16" s="5" t="n">
        <v>-299</v>
      </c>
      <c r="C16" s="5" t="n">
        <v>-2943</v>
      </c>
      <c r="D16" s="5" t="n">
        <v>-925</v>
      </c>
    </row>
    <row r="17">
      <c r="A17" s="4" t="inlineStr">
        <is>
          <t>Stock based compensation</t>
        </is>
      </c>
      <c r="B17" s="5" t="n">
        <v>542</v>
      </c>
      <c r="C17" s="5" t="n">
        <v>594</v>
      </c>
      <c r="D17" s="5" t="n">
        <v>688</v>
      </c>
    </row>
    <row r="18">
      <c r="A18" s="4" t="inlineStr">
        <is>
          <t>Net change in accrued interest receivable and other assets</t>
        </is>
      </c>
      <c r="B18" s="5" t="n">
        <v>10722</v>
      </c>
      <c r="C18" s="5" t="n">
        <v>-1860</v>
      </c>
      <c r="D18" s="5" t="n">
        <v>-14446</v>
      </c>
    </row>
    <row r="19">
      <c r="A19" s="4" t="inlineStr">
        <is>
          <t>Net change in accrued interest payable and other liabilities</t>
        </is>
      </c>
      <c r="B19" s="5" t="n">
        <v>-1012</v>
      </c>
      <c r="C19" s="5" t="n">
        <v>3806</v>
      </c>
      <c r="D19" s="5" t="n">
        <v>1439</v>
      </c>
    </row>
    <row r="20">
      <c r="A20" s="4" t="inlineStr">
        <is>
          <t>Net cash provided by operating activities</t>
        </is>
      </c>
      <c r="B20" s="5" t="n">
        <v>47423</v>
      </c>
      <c r="C20" s="5" t="n">
        <v>39207</v>
      </c>
      <c r="D20" s="5" t="n">
        <v>38846</v>
      </c>
    </row>
    <row r="21">
      <c r="A21" s="3" t="inlineStr">
        <is>
          <t>Securities available for sale:</t>
        </is>
      </c>
      <c r="B21" s="4" t="inlineStr">
        <is>
          <t xml:space="preserve"> </t>
        </is>
      </c>
      <c r="C21" s="4" t="inlineStr">
        <is>
          <t xml:space="preserve"> </t>
        </is>
      </c>
      <c r="D21" s="4" t="inlineStr">
        <is>
          <t xml:space="preserve"> </t>
        </is>
      </c>
    </row>
    <row r="22">
      <c r="A22" s="4" t="inlineStr">
        <is>
          <t>Purchases</t>
        </is>
      </c>
      <c r="B22" s="5" t="n">
        <v>-2177093</v>
      </c>
      <c r="C22" s="5" t="n">
        <v>-1671050</v>
      </c>
      <c r="D22" s="5" t="n">
        <v>-641739</v>
      </c>
    </row>
    <row r="23">
      <c r="A23" s="4" t="inlineStr">
        <is>
          <t>Proceeds from Sales</t>
        </is>
      </c>
      <c r="B23" s="5" t="n">
        <v>0</v>
      </c>
      <c r="C23" s="5" t="n">
        <v>21268</v>
      </c>
      <c r="D23" s="5" t="n">
        <v>26130</v>
      </c>
    </row>
    <row r="24">
      <c r="A24" s="4" t="inlineStr">
        <is>
          <t>Proceeds from maturities and principal repayments</t>
        </is>
      </c>
      <c r="B24" s="5" t="n">
        <v>2031252</v>
      </c>
      <c r="C24" s="5" t="n">
        <v>1641283</v>
      </c>
      <c r="D24" s="5" t="n">
        <v>628160</v>
      </c>
    </row>
    <row r="25">
      <c r="A25" s="3" t="inlineStr">
        <is>
          <t>Securities held to maturity:</t>
        </is>
      </c>
      <c r="B25" s="4" t="inlineStr">
        <is>
          <t xml:space="preserve"> </t>
        </is>
      </c>
      <c r="C25" s="4" t="inlineStr">
        <is>
          <t xml:space="preserve"> </t>
        </is>
      </c>
      <c r="D25" s="4" t="inlineStr">
        <is>
          <t xml:space="preserve"> </t>
        </is>
      </c>
    </row>
    <row r="26">
      <c r="A26" s="4" t="inlineStr">
        <is>
          <t>Purchases</t>
        </is>
      </c>
      <c r="B26" s="5" t="n">
        <v>0</v>
      </c>
      <c r="C26" s="5" t="n">
        <v>0</v>
      </c>
      <c r="D26" s="5" t="n">
        <v>-457452</v>
      </c>
    </row>
    <row r="27">
      <c r="A27" s="4" t="inlineStr">
        <is>
          <t>Proceeds from maturities and principal repayments</t>
        </is>
      </c>
      <c r="B27" s="5" t="n">
        <v>67856</v>
      </c>
      <c r="C27" s="5" t="n">
        <v>102681</v>
      </c>
      <c r="D27" s="5" t="n">
        <v>234150</v>
      </c>
    </row>
    <row r="28">
      <c r="A28" s="4" t="inlineStr">
        <is>
          <t>Net repayment (originations) of loans</t>
        </is>
      </c>
      <c r="B28" s="5" t="n">
        <v>174205</v>
      </c>
      <c r="C28" s="5" t="n">
        <v>53072</v>
      </c>
      <c r="D28" s="5" t="n">
        <v>-470389</v>
      </c>
    </row>
    <row r="29">
      <c r="A29" s="4" t="inlineStr">
        <is>
          <t>Purchases of premises and equipment</t>
        </is>
      </c>
      <c r="B29" s="5" t="n">
        <v>-3317</v>
      </c>
      <c r="C29" s="5" t="n">
        <v>-6779</v>
      </c>
      <c r="D29" s="5" t="n">
        <v>-5684</v>
      </c>
    </row>
    <row r="30">
      <c r="A30" s="4" t="inlineStr">
        <is>
          <t>Proceeds from sale of premises, equipment, other real estate owned and other assets</t>
        </is>
      </c>
      <c r="B30" s="5" t="n">
        <v>14805</v>
      </c>
      <c r="C30" s="5" t="n">
        <v>3558</v>
      </c>
      <c r="D30" s="5" t="n">
        <v>1860</v>
      </c>
    </row>
    <row r="31">
      <c r="A31" s="4" t="inlineStr">
        <is>
          <t>Net cash provided by investing activities</t>
        </is>
      </c>
      <c r="B31" s="5" t="n">
        <v>107708</v>
      </c>
      <c r="C31" s="5" t="n">
        <v>144033</v>
      </c>
      <c r="D31" s="5" t="n">
        <v>-684964</v>
      </c>
    </row>
    <row r="32">
      <c r="A32" s="3" t="inlineStr">
        <is>
          <t>Cash flows from financing activities</t>
        </is>
      </c>
      <c r="B32" s="4" t="inlineStr">
        <is>
          <t xml:space="preserve"> </t>
        </is>
      </c>
      <c r="C32" s="4" t="inlineStr">
        <is>
          <t xml:space="preserve"> </t>
        </is>
      </c>
      <c r="D32" s="4" t="inlineStr">
        <is>
          <t xml:space="preserve"> </t>
        </is>
      </c>
    </row>
    <row r="33">
      <c r="A33" s="4" t="inlineStr">
        <is>
          <t>Net change in deposits</t>
        </is>
      </c>
      <c r="B33" s="5" t="n">
        <v>58921</v>
      </c>
      <c r="C33" s="5" t="n">
        <v>-47908</v>
      </c>
      <c r="D33" s="5" t="n">
        <v>10664</v>
      </c>
    </row>
    <row r="34">
      <c r="A34" s="4" t="inlineStr">
        <is>
          <t>Net change in securities sold under agreements to repurchase</t>
        </is>
      </c>
      <c r="B34" s="5" t="n">
        <v>5903</v>
      </c>
      <c r="C34" s="5" t="n">
        <v>17951</v>
      </c>
      <c r="D34" s="5" t="n">
        <v>-6930</v>
      </c>
    </row>
    <row r="35">
      <c r="A35" s="4" t="inlineStr">
        <is>
          <t>Proceeds from FHLB advances</t>
        </is>
      </c>
      <c r="B35" s="5" t="n">
        <v>1595000</v>
      </c>
      <c r="C35" s="5" t="n">
        <v>3275000</v>
      </c>
      <c r="D35" s="5" t="n">
        <v>1135000</v>
      </c>
    </row>
    <row r="36">
      <c r="A36" s="4" t="inlineStr">
        <is>
          <t>Repayment of FHLB advances</t>
        </is>
      </c>
      <c r="B36" s="5" t="n">
        <v>-1735000</v>
      </c>
      <c r="C36" s="5" t="n">
        <v>-3425000</v>
      </c>
      <c r="D36" s="5" t="n">
        <v>-892500</v>
      </c>
    </row>
    <row r="37">
      <c r="A37" s="4" t="inlineStr">
        <is>
          <t>Proceeds from line of credit</t>
        </is>
      </c>
      <c r="B37" s="5" t="n">
        <v>3000</v>
      </c>
      <c r="C37" s="5" t="n">
        <v>17500</v>
      </c>
      <c r="D37" s="5" t="n">
        <v>1000</v>
      </c>
    </row>
    <row r="38">
      <c r="A38" s="4" t="inlineStr">
        <is>
          <t>Repayment of line of credit</t>
        </is>
      </c>
      <c r="B38" s="5" t="n">
        <v>-7500</v>
      </c>
      <c r="C38" s="5" t="n">
        <v>-13000</v>
      </c>
      <c r="D38" s="5" t="n">
        <v>-6000</v>
      </c>
    </row>
    <row r="39">
      <c r="A39" s="4" t="inlineStr">
        <is>
          <t>Proceeds from issuance of subordinated debt</t>
        </is>
      </c>
      <c r="B39" s="5" t="n">
        <v>0</v>
      </c>
      <c r="C39" s="5" t="n">
        <v>0</v>
      </c>
      <c r="D39" s="5" t="n">
        <v>34436</v>
      </c>
    </row>
    <row r="40">
      <c r="A40" s="4" t="inlineStr">
        <is>
          <t>Repayments of debentures</t>
        </is>
      </c>
      <c r="B40" s="5" t="n">
        <v>-4000</v>
      </c>
      <c r="C40" s="5" t="n">
        <v>-3500</v>
      </c>
      <c r="D40" s="5" t="n">
        <v>-5093</v>
      </c>
    </row>
    <row r="41">
      <c r="A41" s="4" t="inlineStr">
        <is>
          <t>Purchase of treasury stock</t>
        </is>
      </c>
      <c r="B41" s="5" t="n">
        <v>-6368</v>
      </c>
      <c r="C41" s="5" t="n">
        <v>-11227</v>
      </c>
      <c r="D41" s="5" t="n">
        <v>-8838</v>
      </c>
    </row>
    <row r="42">
      <c r="A42" s="4" t="inlineStr">
        <is>
          <t>Exercise of stock options</t>
        </is>
      </c>
      <c r="B42" s="5" t="n">
        <v>2257</v>
      </c>
      <c r="C42" s="5" t="n">
        <v>698</v>
      </c>
      <c r="D42" s="5" t="n">
        <v>1565</v>
      </c>
    </row>
    <row r="43">
      <c r="A43" s="4" t="inlineStr">
        <is>
          <t>Cash dividends paid</t>
        </is>
      </c>
      <c r="B43" s="5" t="n">
        <v>-10904</v>
      </c>
      <c r="C43" s="5" t="n">
        <v>-10697</v>
      </c>
      <c r="D43" s="5" t="n">
        <v>-10324</v>
      </c>
    </row>
    <row r="44">
      <c r="A44" s="4" t="inlineStr">
        <is>
          <t>Net cash (used in) financing activities</t>
        </is>
      </c>
      <c r="B44" s="5" t="n">
        <v>-98691</v>
      </c>
      <c r="C44" s="5" t="n">
        <v>-200183</v>
      </c>
      <c r="D44" s="5" t="n">
        <v>252980</v>
      </c>
    </row>
    <row r="45">
      <c r="A45" s="4" t="inlineStr">
        <is>
          <t>Net change in cash and cash equivalents</t>
        </is>
      </c>
      <c r="B45" s="5" t="n">
        <v>56440</v>
      </c>
      <c r="C45" s="5" t="n">
        <v>-16943</v>
      </c>
      <c r="D45" s="5" t="n">
        <v>-393138</v>
      </c>
    </row>
    <row r="46">
      <c r="A46" s="4" t="inlineStr">
        <is>
          <t>Cash and cash equivalents at beginning of period</t>
        </is>
      </c>
      <c r="B46" s="5" t="n">
        <v>89524</v>
      </c>
      <c r="C46" s="5" t="n">
        <v>106467</v>
      </c>
      <c r="D46" s="5" t="n">
        <v>499605</v>
      </c>
    </row>
    <row r="47">
      <c r="A47" s="4" t="inlineStr">
        <is>
          <t>Cash and cash equivalents at end of period</t>
        </is>
      </c>
      <c r="B47" s="5" t="n">
        <v>145964</v>
      </c>
      <c r="C47" s="5" t="n">
        <v>89524</v>
      </c>
      <c r="D47" s="5" t="n">
        <v>106467</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terest paid</t>
        </is>
      </c>
      <c r="B49" s="5" t="n">
        <v>65437</v>
      </c>
      <c r="C49" s="5" t="n">
        <v>56588</v>
      </c>
      <c r="D49" s="5" t="n">
        <v>13513</v>
      </c>
    </row>
    <row r="50">
      <c r="A50" s="4" t="inlineStr">
        <is>
          <t>Income taxes paid</t>
        </is>
      </c>
      <c r="B50" s="5" t="n">
        <v>5535</v>
      </c>
      <c r="C50" s="5" t="n">
        <v>7580</v>
      </c>
      <c r="D50" s="5" t="n">
        <v>9940</v>
      </c>
    </row>
    <row r="51">
      <c r="A51" s="3" t="inlineStr">
        <is>
          <t>Supplemental schedule of noncash investing and financing activities</t>
        </is>
      </c>
      <c r="B51" s="4" t="inlineStr">
        <is>
          <t xml:space="preserve"> </t>
        </is>
      </c>
      <c r="C51" s="4" t="inlineStr">
        <is>
          <t xml:space="preserve"> </t>
        </is>
      </c>
      <c r="D51" s="4" t="inlineStr">
        <is>
          <t xml:space="preserve"> </t>
        </is>
      </c>
    </row>
    <row r="52">
      <c r="A52" s="4" t="inlineStr">
        <is>
          <t>Cash dividends accrued</t>
        </is>
      </c>
      <c r="B52" s="5" t="n">
        <v>2744</v>
      </c>
      <c r="C52" s="5" t="n">
        <v>2654</v>
      </c>
      <c r="D52" s="5" t="n">
        <v>2627</v>
      </c>
    </row>
    <row r="53">
      <c r="A53" s="4" t="inlineStr">
        <is>
          <t>Lease right of use assets obtained in exchange for lease liabilities</t>
        </is>
      </c>
      <c r="B53" s="5" t="n">
        <v>1215</v>
      </c>
      <c r="C53" s="5" t="n">
        <v>1695</v>
      </c>
      <c r="D53" s="5" t="n">
        <v>337</v>
      </c>
    </row>
    <row r="54">
      <c r="A54" s="4" t="inlineStr">
        <is>
          <t>Available for sale securities transferred to held to maturity, net of unrealized loss of $13,186.</t>
        </is>
      </c>
      <c r="B54" s="5" t="n">
        <v>0</v>
      </c>
      <c r="C54" s="5" t="n">
        <v>0</v>
      </c>
      <c r="D54" s="5" t="n">
        <v>106157</v>
      </c>
    </row>
    <row r="55">
      <c r="A55" s="4" t="inlineStr">
        <is>
          <t>Transfer of loans to other real estate owned and repossessed assets</t>
        </is>
      </c>
      <c r="B55" s="5" t="n">
        <v>16311</v>
      </c>
      <c r="C55" s="5" t="n">
        <v>292</v>
      </c>
      <c r="D55" s="5" t="n">
        <v>70</v>
      </c>
    </row>
    <row r="56">
      <c r="A56" s="4" t="inlineStr">
        <is>
          <t>Contributions from noncontrolling interest</t>
        </is>
      </c>
      <c r="B56" s="7" t="n">
        <v>76</v>
      </c>
      <c r="C56" s="7" t="n">
        <v>0</v>
      </c>
      <c r="D56" s="7" t="n">
        <v>5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Narrative (Details) - USD ($) $ in Thousands</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Interest-bearing</t>
        </is>
      </c>
      <c r="B3" s="7" t="n">
        <v>1854735</v>
      </c>
      <c r="C3" s="7" t="n">
        <v>1780289</v>
      </c>
    </row>
    <row r="4">
      <c r="A4" s="4" t="inlineStr">
        <is>
          <t>Executive Officers, Directors and Significant Shareholders</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Interest-bearing</t>
        </is>
      </c>
      <c r="B6" s="7" t="n">
        <v>40118</v>
      </c>
      <c r="C6" s="7" t="n">
        <v>407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ORROWED MONEY - Narrative (Details)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Federal home loan bank advances</t>
        </is>
      </c>
      <c r="B4" s="7" t="n">
        <v>0</v>
      </c>
      <c r="C4" s="7" t="n">
        <v>140000000</v>
      </c>
    </row>
    <row r="5">
      <c r="A5" s="4" t="inlineStr">
        <is>
          <t>Line of credit</t>
        </is>
      </c>
      <c r="B5" s="5" t="n">
        <v>0</v>
      </c>
      <c r="C5" s="5" t="n">
        <v>4500000</v>
      </c>
    </row>
    <row r="6">
      <c r="A6" s="4" t="inlineStr">
        <is>
          <t>Fixed-rate Advances, With Monthly Interest Payment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Federal home loan bank advances</t>
        </is>
      </c>
      <c r="B8" s="5" t="n">
        <v>0</v>
      </c>
      <c r="C8" s="7" t="n">
        <v>140000000</v>
      </c>
    </row>
    <row r="9">
      <c r="A9" s="4" t="inlineStr">
        <is>
          <t>Weighted average rate</t>
        </is>
      </c>
      <c r="B9" s="4" t="inlineStr">
        <is>
          <t xml:space="preserve"> </t>
        </is>
      </c>
      <c r="C9" s="10" t="n">
        <v>0.0536</v>
      </c>
    </row>
    <row r="10">
      <c r="A10" s="4" t="inlineStr">
        <is>
          <t>Revolving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current borrowing capacity</t>
        </is>
      </c>
      <c r="B12" s="7" t="n">
        <v>25000000</v>
      </c>
      <c r="C12" s="4" t="inlineStr">
        <is>
          <t xml:space="preserve"> </t>
        </is>
      </c>
    </row>
    <row r="13">
      <c r="A13" s="4" t="inlineStr">
        <is>
          <t>Interest due</t>
        </is>
      </c>
      <c r="B13" s="4" t="inlineStr">
        <is>
          <t>quarterly</t>
        </is>
      </c>
      <c r="C13" s="4" t="inlineStr">
        <is>
          <t xml:space="preserve"> </t>
        </is>
      </c>
    </row>
    <row r="14">
      <c r="A14" s="4" t="inlineStr">
        <is>
          <t>Line of credit facility, maturity month and year</t>
        </is>
      </c>
      <c r="B14" s="4" t="inlineStr">
        <is>
          <t>2025-03</t>
        </is>
      </c>
      <c r="C14" s="4" t="inlineStr">
        <is>
          <t xml:space="preserve"> </t>
        </is>
      </c>
    </row>
    <row r="15">
      <c r="A15" s="4" t="inlineStr">
        <is>
          <t>Line of credit</t>
        </is>
      </c>
      <c r="B15" s="7" t="n">
        <v>0</v>
      </c>
      <c r="C15" s="4" t="inlineStr">
        <is>
          <t xml:space="preserve"> </t>
        </is>
      </c>
    </row>
    <row r="16">
      <c r="A16" s="4" t="inlineStr">
        <is>
          <t>Secured Deb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Covenant description, risk-based capital ratio, minimum</t>
        </is>
      </c>
      <c r="B18" s="9" t="n">
        <v>0.1</v>
      </c>
      <c r="C18" s="4" t="inlineStr">
        <is>
          <t xml:space="preserve"> </t>
        </is>
      </c>
    </row>
    <row r="19">
      <c r="A19" s="4" t="inlineStr">
        <is>
          <t>Covenant description, tangible net worth</t>
        </is>
      </c>
      <c r="B19" s="7" t="n">
        <v>85000000</v>
      </c>
      <c r="C19" s="4" t="inlineStr">
        <is>
          <t xml:space="preserve"> </t>
        </is>
      </c>
    </row>
    <row r="20">
      <c r="A20" s="4" t="inlineStr">
        <is>
          <t>Covenant description, non-performing assets to equity, maximum</t>
        </is>
      </c>
      <c r="B20" s="9" t="n">
        <v>0.15</v>
      </c>
      <c r="C20" s="4" t="inlineStr">
        <is>
          <t xml:space="preserve"> </t>
        </is>
      </c>
    </row>
    <row r="21">
      <c r="A21" s="4" t="inlineStr">
        <is>
          <t>Covenant description, cash flow coverage, minimum</t>
        </is>
      </c>
      <c r="B21" s="11" t="n">
        <v>1.25</v>
      </c>
      <c r="C21" s="4" t="inlineStr">
        <is>
          <t xml:space="preserve"> </t>
        </is>
      </c>
    </row>
    <row r="22">
      <c r="A22" s="4" t="inlineStr">
        <is>
          <t>Covenant description, other additional debt to total assets maximum</t>
        </is>
      </c>
      <c r="B22" s="9" t="n">
        <v>0.15</v>
      </c>
      <c r="C22" s="4" t="inlineStr">
        <is>
          <t xml:space="preserve"> </t>
        </is>
      </c>
    </row>
    <row r="23">
      <c r="A23" s="4" t="inlineStr">
        <is>
          <t>Restrictive covenants, additional debt maximum</t>
        </is>
      </c>
      <c r="B23" s="7" t="n">
        <v>500000</v>
      </c>
      <c r="C23" s="4" t="inlineStr">
        <is>
          <t xml:space="preserve"> </t>
        </is>
      </c>
    </row>
    <row r="24">
      <c r="A24" s="4" t="inlineStr">
        <is>
          <t>Floor | Revolving Credit Facility</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Spread on variable rate</t>
        </is>
      </c>
      <c r="B26" s="10" t="n">
        <v>0.035</v>
      </c>
      <c r="C26" s="4" t="inlineStr">
        <is>
          <t xml:space="preserve"> </t>
        </is>
      </c>
    </row>
    <row r="27">
      <c r="A27" s="4" t="inlineStr">
        <is>
          <t>Prime Rate | Revolving Credit Facility</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Spread on variable rate</t>
        </is>
      </c>
      <c r="B29" s="10" t="n">
        <v>0.075</v>
      </c>
      <c r="C2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ubordinated debt</t>
        </is>
      </c>
      <c r="B3" s="7" t="n">
        <v>41918</v>
      </c>
      <c r="C3" s="7" t="n">
        <v>45785</v>
      </c>
    </row>
    <row r="4">
      <c r="A4" s="4" t="inlineStr">
        <is>
          <t>Trust III Debentur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ordinated debt</t>
        </is>
      </c>
      <c r="B6" s="5" t="n">
        <v>2062</v>
      </c>
      <c r="C6" s="5" t="n">
        <v>2062</v>
      </c>
    </row>
    <row r="7">
      <c r="A7" s="4" t="inlineStr">
        <is>
          <t>DCB Trust I Debentur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bordinated debt</t>
        </is>
      </c>
      <c r="B9" s="5" t="n">
        <v>5155</v>
      </c>
      <c r="C9" s="5" t="n">
        <v>5155</v>
      </c>
    </row>
    <row r="10">
      <c r="A10" s="4" t="inlineStr">
        <is>
          <t>Subordinated No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ubordinated debt</t>
        </is>
      </c>
      <c r="B12" s="5" t="n">
        <v>34701</v>
      </c>
      <c r="C12" s="5" t="n">
        <v>34568</v>
      </c>
    </row>
    <row r="13">
      <c r="A13" s="4" t="inlineStr">
        <is>
          <t>Other Debentur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ubordinated debt</t>
        </is>
      </c>
      <c r="B15" s="7" t="n">
        <v>0</v>
      </c>
      <c r="C15" s="7" t="n">
        <v>4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48" customWidth="1" min="3" max="3"/>
    <col width="14" customWidth="1" min="4" max="4"/>
  </cols>
  <sheetData>
    <row r="1">
      <c r="A1" s="1" t="inlineStr">
        <is>
          <t>SUBORDINATED DEBT - Narrative (Details) - USD ($)</t>
        </is>
      </c>
      <c r="B1" s="2" t="inlineStr">
        <is>
          <t>1 Months Ended</t>
        </is>
      </c>
      <c r="C1" s="2" t="inlineStr">
        <is>
          <t>12 Months Ended</t>
        </is>
      </c>
    </row>
    <row r="2">
      <c r="B2" s="2" t="inlineStr">
        <is>
          <t>May 31, 2020</t>
        </is>
      </c>
      <c r="C2" s="2" t="inlineStr">
        <is>
          <t>Dec. 31, 2024</t>
        </is>
      </c>
      <c r="D2" s="2" t="inlineStr">
        <is>
          <t>Mar. 04, 2022</t>
        </is>
      </c>
    </row>
    <row r="3">
      <c r="A3" s="3" t="inlineStr">
        <is>
          <t>Debt Instrument [Line Items]</t>
        </is>
      </c>
      <c r="B3" s="4" t="inlineStr">
        <is>
          <t xml:space="preserve"> </t>
        </is>
      </c>
      <c r="C3" s="4" t="inlineStr">
        <is>
          <t xml:space="preserve"> </t>
        </is>
      </c>
      <c r="D3" s="4" t="inlineStr">
        <is>
          <t xml:space="preserve"> </t>
        </is>
      </c>
    </row>
    <row r="4">
      <c r="A4" s="4" t="inlineStr">
        <is>
          <t>Liquidation value per share</t>
        </is>
      </c>
      <c r="B4" s="4" t="inlineStr">
        <is>
          <t xml:space="preserve"> </t>
        </is>
      </c>
      <c r="C4" s="7" t="n">
        <v>1000000</v>
      </c>
      <c r="D4" s="4" t="inlineStr">
        <is>
          <t xml:space="preserve"> </t>
        </is>
      </c>
    </row>
    <row r="5">
      <c r="A5" s="4" t="inlineStr">
        <is>
          <t>Debentures mature date</t>
        </is>
      </c>
      <c r="B5" s="4" t="inlineStr">
        <is>
          <t xml:space="preserve"> </t>
        </is>
      </c>
      <c r="C5" s="4" t="inlineStr">
        <is>
          <t>30 years</t>
        </is>
      </c>
      <c r="D5" s="4" t="inlineStr">
        <is>
          <t xml:space="preserve"> </t>
        </is>
      </c>
    </row>
    <row r="6">
      <c r="A6" s="4" t="inlineStr">
        <is>
          <t>Private placement</t>
        </is>
      </c>
      <c r="B6" s="4" t="inlineStr">
        <is>
          <t xml:space="preserve"> </t>
        </is>
      </c>
      <c r="C6" s="4" t="inlineStr">
        <is>
          <t xml:space="preserve"> </t>
        </is>
      </c>
      <c r="D6" s="7" t="n">
        <v>35000000</v>
      </c>
    </row>
    <row r="7">
      <c r="A7" s="4" t="inlineStr">
        <is>
          <t>Fixed Interest rate per year</t>
        </is>
      </c>
      <c r="B7" s="4" t="inlineStr">
        <is>
          <t xml:space="preserve"> </t>
        </is>
      </c>
      <c r="C7" s="4" t="inlineStr">
        <is>
          <t xml:space="preserve"> </t>
        </is>
      </c>
      <c r="D7" s="12" t="n">
        <v>0.03625</v>
      </c>
    </row>
    <row r="8">
      <c r="A8" s="4" t="inlineStr">
        <is>
          <t>Long-term Debt</t>
        </is>
      </c>
      <c r="B8" s="4" t="inlineStr">
        <is>
          <t xml:space="preserve"> </t>
        </is>
      </c>
      <c r="C8" s="7" t="n">
        <v>41918000</v>
      </c>
      <c r="D8" s="4" t="inlineStr">
        <is>
          <t xml:space="preserve"> </t>
        </is>
      </c>
    </row>
    <row r="9">
      <c r="A9" s="4" t="inlineStr">
        <is>
          <t>Subordinated debentures | Trust III Debentur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pread on variable rate</t>
        </is>
      </c>
      <c r="B11" s="4" t="inlineStr">
        <is>
          <t xml:space="preserve"> </t>
        </is>
      </c>
      <c r="C11" s="10" t="n">
        <v>0.0193</v>
      </c>
      <c r="D11" s="4" t="inlineStr">
        <is>
          <t xml:space="preserve"> </t>
        </is>
      </c>
    </row>
    <row r="12">
      <c r="A12" s="4" t="inlineStr">
        <is>
          <t>Debt Instrument, Variable Interest Rate, Type [Extensible Enumeration]</t>
        </is>
      </c>
      <c r="B12" s="4" t="inlineStr">
        <is>
          <t xml:space="preserve"> </t>
        </is>
      </c>
      <c r="C12" s="4" t="inlineStr">
        <is>
          <t>us-gaap:SecuredOvernightFinancingRateSofrMember</t>
        </is>
      </c>
      <c r="D12" s="4" t="inlineStr">
        <is>
          <t xml:space="preserve"> </t>
        </is>
      </c>
    </row>
    <row r="13">
      <c r="A13" s="4" t="inlineStr">
        <is>
          <t>Debenture issued</t>
        </is>
      </c>
      <c r="B13" s="4" t="inlineStr">
        <is>
          <t xml:space="preserve"> </t>
        </is>
      </c>
      <c r="C13" s="7" t="n">
        <v>2062000</v>
      </c>
      <c r="D13" s="4" t="inlineStr">
        <is>
          <t xml:space="preserve"> </t>
        </is>
      </c>
    </row>
    <row r="14">
      <c r="A14" s="4" t="inlineStr">
        <is>
          <t>Stated annual interest rate</t>
        </is>
      </c>
      <c r="B14" s="4" t="inlineStr">
        <is>
          <t xml:space="preserve"> </t>
        </is>
      </c>
      <c r="C14" s="10" t="n">
        <v>0.0469</v>
      </c>
      <c r="D14" s="4" t="inlineStr">
        <is>
          <t xml:space="preserve"> </t>
        </is>
      </c>
    </row>
    <row r="15">
      <c r="A15" s="4" t="inlineStr">
        <is>
          <t>Subordinated debentures | Trust III Debentures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ice period required for redemption of debentures</t>
        </is>
      </c>
      <c r="B17" s="4" t="inlineStr">
        <is>
          <t xml:space="preserve"> </t>
        </is>
      </c>
      <c r="C17" s="4" t="inlineStr">
        <is>
          <t>30 days</t>
        </is>
      </c>
      <c r="D17" s="4" t="inlineStr">
        <is>
          <t xml:space="preserve"> </t>
        </is>
      </c>
    </row>
    <row r="18">
      <c r="A18" s="4" t="inlineStr">
        <is>
          <t>Subordinated debentures | Trust III Debentures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otice period required for redemption of debentures</t>
        </is>
      </c>
      <c r="B20" s="4" t="inlineStr">
        <is>
          <t xml:space="preserve"> </t>
        </is>
      </c>
      <c r="C20" s="4" t="inlineStr">
        <is>
          <t>60 days</t>
        </is>
      </c>
      <c r="D20" s="4" t="inlineStr">
        <is>
          <t xml:space="preserve"> </t>
        </is>
      </c>
    </row>
    <row r="21">
      <c r="A21" s="4" t="inlineStr">
        <is>
          <t>Redemption price of debentures as a percentage of principal</t>
        </is>
      </c>
      <c r="B21" s="4" t="inlineStr">
        <is>
          <t xml:space="preserve"> </t>
        </is>
      </c>
      <c r="C21" s="9" t="n">
        <v>1</v>
      </c>
      <c r="D21" s="4" t="inlineStr">
        <is>
          <t xml:space="preserve"> </t>
        </is>
      </c>
    </row>
    <row r="22">
      <c r="A22" s="4" t="inlineStr">
        <is>
          <t>Subordinated debentures | DCB Trust I Debentur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pread on variable rate</t>
        </is>
      </c>
      <c r="B24" s="4" t="inlineStr">
        <is>
          <t xml:space="preserve"> </t>
        </is>
      </c>
      <c r="C24" s="10" t="n">
        <v>0.0206</v>
      </c>
      <c r="D24" s="4" t="inlineStr">
        <is>
          <t xml:space="preserve"> </t>
        </is>
      </c>
    </row>
    <row r="25">
      <c r="A25" s="4" t="inlineStr">
        <is>
          <t>Debt Instrument, Variable Interest Rate, Type [Extensible Enumeration]</t>
        </is>
      </c>
      <c r="B25" s="4" t="inlineStr">
        <is>
          <t xml:space="preserve"> </t>
        </is>
      </c>
      <c r="C25" s="4" t="inlineStr">
        <is>
          <t>us-gaap:SecuredOvernightFinancingRateSofrMember</t>
        </is>
      </c>
      <c r="D25" s="4" t="inlineStr">
        <is>
          <t xml:space="preserve"> </t>
        </is>
      </c>
    </row>
    <row r="26">
      <c r="A26" s="4" t="inlineStr">
        <is>
          <t>Debenture issued</t>
        </is>
      </c>
      <c r="B26" s="4" t="inlineStr">
        <is>
          <t xml:space="preserve"> </t>
        </is>
      </c>
      <c r="C26" s="7" t="n">
        <v>5155000</v>
      </c>
      <c r="D26" s="4" t="inlineStr">
        <is>
          <t xml:space="preserve"> </t>
        </is>
      </c>
    </row>
    <row r="27">
      <c r="A27" s="4" t="inlineStr">
        <is>
          <t>Subordinated debentures | DCB Trust I Debentures | Min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Notice period required for redemption of debentures</t>
        </is>
      </c>
      <c r="B29" s="4" t="inlineStr">
        <is>
          <t xml:space="preserve"> </t>
        </is>
      </c>
      <c r="C29" s="4" t="inlineStr">
        <is>
          <t>30 days</t>
        </is>
      </c>
      <c r="D29" s="4" t="inlineStr">
        <is>
          <t xml:space="preserve"> </t>
        </is>
      </c>
    </row>
    <row r="30">
      <c r="A30" s="4" t="inlineStr">
        <is>
          <t>Subordinated debentures | DCB Trust I Debentures | Max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Notice period required for redemption of debentures</t>
        </is>
      </c>
      <c r="B32" s="4" t="inlineStr">
        <is>
          <t xml:space="preserve"> </t>
        </is>
      </c>
      <c r="C32" s="4" t="inlineStr">
        <is>
          <t>60 days</t>
        </is>
      </c>
      <c r="D32" s="4" t="inlineStr">
        <is>
          <t xml:space="preserve"> </t>
        </is>
      </c>
    </row>
    <row r="33">
      <c r="A33" s="4" t="inlineStr">
        <is>
          <t>Redemption price of debentures as a percentage of principal</t>
        </is>
      </c>
      <c r="B33" s="4" t="inlineStr">
        <is>
          <t xml:space="preserve"> </t>
        </is>
      </c>
      <c r="C33" s="9" t="n">
        <v>1</v>
      </c>
      <c r="D33" s="4" t="inlineStr">
        <is>
          <t xml:space="preserve"> </t>
        </is>
      </c>
    </row>
    <row r="34">
      <c r="A34" s="4" t="inlineStr">
        <is>
          <t>Subordinated debentures | Other Debentures Issued in December 2015</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enture issued, par value per instrument issued</t>
        </is>
      </c>
      <c r="B36" s="7" t="n">
        <v>500000</v>
      </c>
      <c r="C36" s="4" t="inlineStr">
        <is>
          <t xml:space="preserve"> </t>
        </is>
      </c>
      <c r="D36" s="4" t="inlineStr">
        <is>
          <t xml:space="preserve"> </t>
        </is>
      </c>
    </row>
    <row r="37">
      <c r="A37" s="4" t="inlineStr">
        <is>
          <t>Debt instrument maturity start date</t>
        </is>
      </c>
      <c r="B37" s="4" t="inlineStr">
        <is>
          <t>Nov.  01,  2020</t>
        </is>
      </c>
      <c r="C37" s="4" t="inlineStr">
        <is>
          <t xml:space="preserve"> </t>
        </is>
      </c>
      <c r="D37" s="4" t="inlineStr">
        <is>
          <t xml:space="preserve"> </t>
        </is>
      </c>
    </row>
    <row r="38">
      <c r="A38" s="4" t="inlineStr">
        <is>
          <t>Debt instrument maturity end date</t>
        </is>
      </c>
      <c r="B38" s="4" t="inlineStr">
        <is>
          <t>Nov.  01,  2024</t>
        </is>
      </c>
      <c r="C38" s="4" t="inlineStr">
        <is>
          <t xml:space="preserve"> </t>
        </is>
      </c>
      <c r="D38" s="4" t="inlineStr">
        <is>
          <t xml:space="preserve"> </t>
        </is>
      </c>
    </row>
    <row r="39">
      <c r="A39" s="4" t="inlineStr">
        <is>
          <t>Long-term Debt</t>
        </is>
      </c>
      <c r="B39" s="4" t="inlineStr">
        <is>
          <t xml:space="preserve"> </t>
        </is>
      </c>
      <c r="C39" s="7" t="n">
        <v>0</v>
      </c>
      <c r="D39" s="4" t="inlineStr">
        <is>
          <t xml:space="preserve"> </t>
        </is>
      </c>
    </row>
    <row r="40">
      <c r="A40" s="4" t="inlineStr">
        <is>
          <t>Subordinated debentures | Other Debentures Issued in December 2015 | Directors and Related Parti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enture issued</t>
        </is>
      </c>
      <c r="B42" s="7" t="n">
        <v>10000000</v>
      </c>
      <c r="C42" s="4" t="inlineStr">
        <is>
          <t xml:space="preserve"> </t>
        </is>
      </c>
      <c r="D42" s="4" t="inlineStr">
        <is>
          <t xml:space="preserve"> </t>
        </is>
      </c>
    </row>
    <row r="43">
      <c r="A43" s="4" t="inlineStr">
        <is>
          <t>Subordinated debentures | Other Debentures Issued in December 2015 | Minimum</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tated annual interest rate</t>
        </is>
      </c>
      <c r="B45" s="9" t="n">
        <v>0.01</v>
      </c>
      <c r="C45" s="4" t="inlineStr">
        <is>
          <t xml:space="preserve"> </t>
        </is>
      </c>
      <c r="D45" s="4" t="inlineStr">
        <is>
          <t xml:space="preserve"> </t>
        </is>
      </c>
    </row>
    <row r="46">
      <c r="A46" s="4" t="inlineStr">
        <is>
          <t>Subordinated debentures | Other Debentures Issued in December 2015 | Max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tated annual interest rate</t>
        </is>
      </c>
      <c r="B48" s="9" t="n">
        <v>0.04</v>
      </c>
      <c r="C48" s="4" t="inlineStr">
        <is>
          <t xml:space="preserve"> </t>
        </is>
      </c>
      <c r="D4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UBORDINATED DEBT - Schedule of Trusts (Details) $ in Thousands</t>
        </is>
      </c>
      <c r="B1" s="2" t="inlineStr">
        <is>
          <t>Dec. 31, 2024 USD ($) shares</t>
        </is>
      </c>
    </row>
    <row r="2">
      <c r="A2" s="4" t="inlineStr">
        <is>
          <t>Trust III</t>
        </is>
      </c>
      <c r="B2" s="4" t="inlineStr">
        <is>
          <t xml:space="preserve"> </t>
        </is>
      </c>
    </row>
    <row r="3">
      <c r="A3" s="3" t="inlineStr">
        <is>
          <t>Financial Instruments Subject to Mandatory Redemption by Settlement Terms [Line Items]</t>
        </is>
      </c>
      <c r="B3" s="4" t="inlineStr">
        <is>
          <t xml:space="preserve"> </t>
        </is>
      </c>
    </row>
    <row r="4">
      <c r="A4" s="4" t="inlineStr">
        <is>
          <t>Common securities liquidation value</t>
        </is>
      </c>
      <c r="B4" s="7" t="n">
        <v>62</v>
      </c>
    </row>
    <row r="5">
      <c r="A5" s="4" t="inlineStr">
        <is>
          <t>DCB Trust I</t>
        </is>
      </c>
      <c r="B5" s="4" t="inlineStr">
        <is>
          <t xml:space="preserve"> </t>
        </is>
      </c>
    </row>
    <row r="6">
      <c r="A6" s="3" t="inlineStr">
        <is>
          <t>Financial Instruments Subject to Mandatory Redemption by Settlement Terms [Line Items]</t>
        </is>
      </c>
      <c r="B6" s="4" t="inlineStr">
        <is>
          <t xml:space="preserve"> </t>
        </is>
      </c>
    </row>
    <row r="7">
      <c r="A7" s="4" t="inlineStr">
        <is>
          <t>Common securities liquidation value</t>
        </is>
      </c>
      <c r="B7" s="7" t="n">
        <v>155</v>
      </c>
    </row>
    <row r="8">
      <c r="A8" s="4" t="inlineStr">
        <is>
          <t>Capital trust pass-through securities | Trust III</t>
        </is>
      </c>
      <c r="B8" s="4" t="inlineStr">
        <is>
          <t xml:space="preserve"> </t>
        </is>
      </c>
    </row>
    <row r="9">
      <c r="A9" s="3" t="inlineStr">
        <is>
          <t>Financial Instruments Subject to Mandatory Redemption by Settlement Terms [Line Items]</t>
        </is>
      </c>
      <c r="B9" s="4" t="inlineStr">
        <is>
          <t xml:space="preserve"> </t>
        </is>
      </c>
    </row>
    <row r="10">
      <c r="A10" s="4" t="inlineStr">
        <is>
          <t>Number of shares (in shares) | shares</t>
        </is>
      </c>
      <c r="B10" s="5" t="n">
        <v>2000</v>
      </c>
    </row>
    <row r="11">
      <c r="A11" s="4" t="inlineStr">
        <is>
          <t>Original liquidation value</t>
        </is>
      </c>
      <c r="B11" s="7" t="n">
        <v>2000</v>
      </c>
    </row>
    <row r="12">
      <c r="A12" s="4" t="inlineStr">
        <is>
          <t>Capital trust pass-through securities | DCB Trust I</t>
        </is>
      </c>
      <c r="B12" s="4" t="inlineStr">
        <is>
          <t xml:space="preserve"> </t>
        </is>
      </c>
    </row>
    <row r="13">
      <c r="A13" s="3" t="inlineStr">
        <is>
          <t>Financial Instruments Subject to Mandatory Redemption by Settlement Terms [Line Items]</t>
        </is>
      </c>
      <c r="B13" s="4" t="inlineStr">
        <is>
          <t xml:space="preserve"> </t>
        </is>
      </c>
    </row>
    <row r="14">
      <c r="A14" s="4" t="inlineStr">
        <is>
          <t>Number of shares (in shares) | shares</t>
        </is>
      </c>
      <c r="B14" s="5" t="n">
        <v>5000</v>
      </c>
    </row>
    <row r="15">
      <c r="A15" s="4" t="inlineStr">
        <is>
          <t>Original liquidation value</t>
        </is>
      </c>
      <c r="B15" s="7" t="n">
        <v>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ORDINATED DEBT - Schedule of Terms of Subordinated Debentures (Details) - Subordinated debentures $ in Thousands</t>
        </is>
      </c>
      <c r="B1" s="2" t="inlineStr">
        <is>
          <t>12 Months Ended</t>
        </is>
      </c>
    </row>
    <row r="2">
      <c r="B2" s="2" t="inlineStr">
        <is>
          <t>Dec. 31, 2024 USD ($)</t>
        </is>
      </c>
    </row>
    <row r="3">
      <c r="A3" s="4" t="inlineStr">
        <is>
          <t>Trust III Debentures</t>
        </is>
      </c>
      <c r="B3" s="4" t="inlineStr">
        <is>
          <t xml:space="preserve"> </t>
        </is>
      </c>
    </row>
    <row r="4">
      <c r="A4" s="3" t="inlineStr">
        <is>
          <t>Debt Instrument [Line Items]</t>
        </is>
      </c>
      <c r="B4" s="4" t="inlineStr">
        <is>
          <t xml:space="preserve"> </t>
        </is>
      </c>
    </row>
    <row r="5">
      <c r="A5" s="4" t="inlineStr">
        <is>
          <t>Original amount</t>
        </is>
      </c>
      <c r="B5" s="7" t="n">
        <v>2062</v>
      </c>
    </row>
    <row r="6">
      <c r="A6" s="4" t="inlineStr">
        <is>
          <t>Maturity date</t>
        </is>
      </c>
      <c r="B6" s="4" t="inlineStr">
        <is>
          <t>Oct.  01,  2036</t>
        </is>
      </c>
    </row>
    <row r="7">
      <c r="A7" s="4" t="inlineStr">
        <is>
          <t>Interest due</t>
        </is>
      </c>
      <c r="B7" s="4" t="inlineStr">
        <is>
          <t>Quarterly</t>
        </is>
      </c>
    </row>
    <row r="8">
      <c r="A8" s="4" t="inlineStr">
        <is>
          <t>DCB Trust I Debentures</t>
        </is>
      </c>
      <c r="B8" s="4" t="inlineStr">
        <is>
          <t xml:space="preserve"> </t>
        </is>
      </c>
    </row>
    <row r="9">
      <c r="A9" s="3" t="inlineStr">
        <is>
          <t>Debt Instrument [Line Items]</t>
        </is>
      </c>
      <c r="B9" s="4" t="inlineStr">
        <is>
          <t xml:space="preserve"> </t>
        </is>
      </c>
    </row>
    <row r="10">
      <c r="A10" s="4" t="inlineStr">
        <is>
          <t>Original amount</t>
        </is>
      </c>
      <c r="B10" s="7" t="n">
        <v>5155</v>
      </c>
    </row>
    <row r="11">
      <c r="A11" s="4" t="inlineStr">
        <is>
          <t>Maturity date</t>
        </is>
      </c>
      <c r="B11" s="4" t="inlineStr">
        <is>
          <t>Jun. 15,  2037</t>
        </is>
      </c>
    </row>
    <row r="12">
      <c r="A12" s="4" t="inlineStr">
        <is>
          <t>Interest due</t>
        </is>
      </c>
      <c r="B12" s="4" t="inlineStr">
        <is>
          <t>Quarterl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ORDINATED DEBT - Schedule of Principal Payments and Weighted Average Rates of Subordinated Debt (Details) $ in Thousands</t>
        </is>
      </c>
      <c r="B1" s="2" t="inlineStr">
        <is>
          <t>12 Months Ended</t>
        </is>
      </c>
    </row>
    <row r="2">
      <c r="B2" s="2" t="inlineStr">
        <is>
          <t>Dec. 31, 2024 USD ($)</t>
        </is>
      </c>
    </row>
    <row r="3">
      <c r="A3" s="3" t="inlineStr">
        <is>
          <t>Long-Term Debt, Fiscal Year Maturity [Abstract]</t>
        </is>
      </c>
      <c r="B3" s="4" t="inlineStr">
        <is>
          <t xml:space="preserve"> </t>
        </is>
      </c>
    </row>
    <row r="4">
      <c r="A4" s="4" t="inlineStr">
        <is>
          <t>Weighted Average Rate, 2025 - 2029</t>
        </is>
      </c>
      <c r="B4" s="9" t="n">
        <v>0</v>
      </c>
    </row>
    <row r="5">
      <c r="A5" s="4" t="inlineStr">
        <is>
          <t>Thereafter</t>
        </is>
      </c>
      <c r="B5" s="10" t="n">
        <v>0.0416</v>
      </c>
    </row>
    <row r="6">
      <c r="A6" s="4" t="inlineStr">
        <is>
          <t>Principal Due, 2025 - 2029</t>
        </is>
      </c>
      <c r="B6" s="7" t="n">
        <v>0</v>
      </c>
    </row>
    <row r="7">
      <c r="A7" s="4" t="inlineStr">
        <is>
          <t>Thereafter</t>
        </is>
      </c>
      <c r="B7" s="5" t="n">
        <v>42217</v>
      </c>
    </row>
    <row r="8">
      <c r="A8" s="4" t="inlineStr">
        <is>
          <t>Total scheduled principal payments</t>
        </is>
      </c>
      <c r="B8" s="5" t="n">
        <v>42217</v>
      </c>
    </row>
    <row r="9">
      <c r="A9" s="4" t="inlineStr">
        <is>
          <t>Unamortized debt issuance costs</t>
        </is>
      </c>
      <c r="B9" s="5" t="n">
        <v>-299</v>
      </c>
    </row>
    <row r="10">
      <c r="A10" s="4" t="inlineStr">
        <is>
          <t>Principal payments</t>
        </is>
      </c>
      <c r="B10" s="7" t="n">
        <v>4191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AWARDS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7" t="n">
        <v>1126</v>
      </c>
      <c r="C4" s="4" t="inlineStr">
        <is>
          <t xml:space="preserve"> </t>
        </is>
      </c>
      <c r="D4" s="4" t="inlineStr">
        <is>
          <t xml:space="preserve"> </t>
        </is>
      </c>
    </row>
    <row r="5">
      <c r="A5" s="4" t="inlineStr">
        <is>
          <t>Unrecognized compensation expense, period for recognition</t>
        </is>
      </c>
      <c r="B5" s="4" t="inlineStr">
        <is>
          <t>3 years 25 days</t>
        </is>
      </c>
      <c r="C5" s="4" t="inlineStr">
        <is>
          <t xml:space="preserve"> </t>
        </is>
      </c>
      <c r="D5" s="4" t="inlineStr">
        <is>
          <t xml:space="preserve"> </t>
        </is>
      </c>
    </row>
    <row r="6">
      <c r="A6" s="4" t="inlineStr">
        <is>
          <t>Restricted Stock Awards | Minimum | Employe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5 years</t>
        </is>
      </c>
      <c r="C8" s="4" t="inlineStr">
        <is>
          <t xml:space="preserve"> </t>
        </is>
      </c>
      <c r="D8" s="4" t="inlineStr">
        <is>
          <t xml:space="preserve"> </t>
        </is>
      </c>
    </row>
    <row r="9">
      <c r="A9" s="4" t="inlineStr">
        <is>
          <t>2015 Equity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permitted for grant (in shares)</t>
        </is>
      </c>
      <c r="B11" s="5" t="n">
        <v>1100000</v>
      </c>
      <c r="C11" s="4" t="inlineStr">
        <is>
          <t xml:space="preserve"> </t>
        </is>
      </c>
      <c r="D11" s="4" t="inlineStr">
        <is>
          <t xml:space="preserve"> </t>
        </is>
      </c>
    </row>
    <row r="12">
      <c r="A12" s="4" t="inlineStr">
        <is>
          <t>Grace period for vested options, forfeitures in period</t>
        </is>
      </c>
      <c r="B12" s="4" t="inlineStr">
        <is>
          <t>90 days</t>
        </is>
      </c>
      <c r="C12" s="4" t="inlineStr">
        <is>
          <t xml:space="preserve"> </t>
        </is>
      </c>
      <c r="D12" s="4" t="inlineStr">
        <is>
          <t xml:space="preserve"> </t>
        </is>
      </c>
    </row>
    <row r="13">
      <c r="A13" s="4" t="inlineStr">
        <is>
          <t>2015 Equity Incentive Plan | Employee Stock Optio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ntractual term</t>
        </is>
      </c>
      <c r="B15" s="4" t="inlineStr">
        <is>
          <t>10 years</t>
        </is>
      </c>
      <c r="C15" s="4" t="inlineStr">
        <is>
          <t xml:space="preserve"> </t>
        </is>
      </c>
      <c r="D15" s="4" t="inlineStr">
        <is>
          <t xml:space="preserve"> </t>
        </is>
      </c>
    </row>
    <row r="16">
      <c r="A16" s="4" t="inlineStr">
        <is>
          <t>Share-based compensation expense</t>
        </is>
      </c>
      <c r="B16" s="7" t="n">
        <v>542</v>
      </c>
      <c r="C16" s="7" t="n">
        <v>594</v>
      </c>
      <c r="D16" s="7" t="n">
        <v>688</v>
      </c>
    </row>
    <row r="17">
      <c r="A17" s="4" t="inlineStr">
        <is>
          <t>2015 Equity Incentive Plan | Employee Stock Option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5 years</t>
        </is>
      </c>
      <c r="C19" s="4" t="inlineStr">
        <is>
          <t xml:space="preserve"> </t>
        </is>
      </c>
      <c r="D19" s="4" t="inlineStr">
        <is>
          <t xml:space="preserve"> </t>
        </is>
      </c>
    </row>
    <row r="20">
      <c r="A20" s="4" t="inlineStr">
        <is>
          <t>2015 Equity Incentive Plan | Employee Stock Option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EQUITY AWARDS - Schedule of Valuation Assumptions (Details) - Employee Stock Optio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67</v>
      </c>
      <c r="C4" s="10" t="n">
        <v>0.0408</v>
      </c>
      <c r="D4" s="10" t="n">
        <v>0.029</v>
      </c>
    </row>
    <row r="5">
      <c r="A5" s="4" t="inlineStr">
        <is>
          <t>Expected term (in years)</t>
        </is>
      </c>
      <c r="B5" s="4" t="inlineStr">
        <is>
          <t>6 years 4 months 13 days</t>
        </is>
      </c>
      <c r="C5" s="4" t="inlineStr">
        <is>
          <t>6 years 6 months</t>
        </is>
      </c>
      <c r="D5" s="4" t="inlineStr">
        <is>
          <t>6 years 6 months</t>
        </is>
      </c>
    </row>
    <row r="6">
      <c r="A6" s="4" t="inlineStr">
        <is>
          <t>Expected stock price volatility</t>
        </is>
      </c>
      <c r="B6" s="10" t="n">
        <v>0.2372</v>
      </c>
      <c r="C6" s="10" t="n">
        <v>0.2353</v>
      </c>
      <c r="D6" s="10" t="n">
        <v>0.217</v>
      </c>
    </row>
    <row r="7">
      <c r="A7" s="4" t="inlineStr">
        <is>
          <t>Dividend yield</t>
        </is>
      </c>
      <c r="B7" s="10" t="n">
        <v>0.0323</v>
      </c>
      <c r="C7" s="10" t="n">
        <v>0.0323</v>
      </c>
      <c r="D7" s="10" t="n">
        <v>0.02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EQUITY AWARDS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5" t="n">
        <v>465680</v>
      </c>
      <c r="C4" s="5" t="n">
        <v>497820</v>
      </c>
      <c r="D4" s="4" t="inlineStr">
        <is>
          <t xml:space="preserve"> </t>
        </is>
      </c>
    </row>
    <row r="5">
      <c r="A5" s="4" t="inlineStr">
        <is>
          <t>Granted (in shares)</t>
        </is>
      </c>
      <c r="B5" s="5" t="n">
        <v>59000</v>
      </c>
      <c r="C5" s="5" t="n">
        <v>52500</v>
      </c>
      <c r="D5" s="4" t="inlineStr">
        <is>
          <t xml:space="preserve"> </t>
        </is>
      </c>
    </row>
    <row r="6">
      <c r="A6" s="4" t="inlineStr">
        <is>
          <t>Exercised (in shares)</t>
        </is>
      </c>
      <c r="B6" s="5" t="n">
        <v>-99010</v>
      </c>
      <c r="C6" s="5" t="n">
        <v>-29790</v>
      </c>
      <c r="D6" s="4" t="inlineStr">
        <is>
          <t xml:space="preserve"> </t>
        </is>
      </c>
    </row>
    <row r="7">
      <c r="A7" s="4" t="inlineStr">
        <is>
          <t>Forfeited (in shares)</t>
        </is>
      </c>
      <c r="B7" s="5" t="n">
        <v>-31900</v>
      </c>
      <c r="C7" s="5" t="n">
        <v>-54850</v>
      </c>
      <c r="D7" s="4" t="inlineStr">
        <is>
          <t xml:space="preserve"> </t>
        </is>
      </c>
    </row>
    <row r="8">
      <c r="A8" s="4" t="inlineStr">
        <is>
          <t>Balance (in shares)</t>
        </is>
      </c>
      <c r="B8" s="5" t="n">
        <v>393770</v>
      </c>
      <c r="C8" s="5" t="n">
        <v>465680</v>
      </c>
      <c r="D8" s="5" t="n">
        <v>497820</v>
      </c>
    </row>
    <row r="9">
      <c r="A9" s="3" t="inlineStr">
        <is>
          <t>Exercisable</t>
        </is>
      </c>
      <c r="B9" s="4" t="inlineStr">
        <is>
          <t xml:space="preserve"> </t>
        </is>
      </c>
      <c r="C9" s="4" t="inlineStr">
        <is>
          <t xml:space="preserve"> </t>
        </is>
      </c>
      <c r="D9" s="4" t="inlineStr">
        <is>
          <t xml:space="preserve"> </t>
        </is>
      </c>
    </row>
    <row r="10">
      <c r="A10" s="4" t="inlineStr">
        <is>
          <t>Outstanding (in shares)</t>
        </is>
      </c>
      <c r="B10" s="5" t="n">
        <v>232490</v>
      </c>
      <c r="C10" s="5" t="n">
        <v>283110</v>
      </c>
      <c r="D10" s="4" t="inlineStr">
        <is>
          <t xml:space="preserve"> </t>
        </is>
      </c>
    </row>
    <row r="11">
      <c r="A11" s="4" t="inlineStr">
        <is>
          <t>Weighted-average exercise price (in USD per share)</t>
        </is>
      </c>
      <c r="B11" s="8" t="n">
        <v>28.03</v>
      </c>
      <c r="C11" s="8" t="n">
        <v>26.03</v>
      </c>
      <c r="D11" s="4" t="inlineStr">
        <is>
          <t xml:space="preserve"> </t>
        </is>
      </c>
    </row>
    <row r="12">
      <c r="A12" s="4" t="inlineStr">
        <is>
          <t>Weighted-average remaining contractual life in years</t>
        </is>
      </c>
      <c r="B12" s="4" t="inlineStr">
        <is>
          <t>4 years 4 months 9 days</t>
        </is>
      </c>
      <c r="C12" s="4" t="inlineStr">
        <is>
          <t>3 years 10 months 13 days</t>
        </is>
      </c>
      <c r="D12" s="4" t="inlineStr">
        <is>
          <t xml:space="preserve"> </t>
        </is>
      </c>
    </row>
    <row r="13">
      <c r="A13" s="4" t="inlineStr">
        <is>
          <t>Aggregate intrinsic value</t>
        </is>
      </c>
      <c r="B13" s="7" t="n">
        <v>1896</v>
      </c>
      <c r="C13" s="7" t="n">
        <v>2202</v>
      </c>
      <c r="D13" s="4" t="inlineStr">
        <is>
          <t xml:space="preserve"> </t>
        </is>
      </c>
    </row>
    <row r="14">
      <c r="A14" s="3" t="inlineStr">
        <is>
          <t>Weighted-Average Exercise Price</t>
        </is>
      </c>
      <c r="B14" s="4" t="inlineStr">
        <is>
          <t xml:space="preserve"> </t>
        </is>
      </c>
      <c r="C14" s="4" t="inlineStr">
        <is>
          <t xml:space="preserve"> </t>
        </is>
      </c>
      <c r="D14" s="4" t="inlineStr">
        <is>
          <t xml:space="preserve"> </t>
        </is>
      </c>
    </row>
    <row r="15">
      <c r="A15" s="4" t="inlineStr">
        <is>
          <t>Outstanding at beginning of year (in USD per share)</t>
        </is>
      </c>
      <c r="B15" s="8" t="n">
        <v>28.12</v>
      </c>
      <c r="C15" s="8" t="n">
        <v>28.07</v>
      </c>
      <c r="D15" s="4" t="inlineStr">
        <is>
          <t xml:space="preserve"> </t>
        </is>
      </c>
    </row>
    <row r="16">
      <c r="A16" s="4" t="inlineStr">
        <is>
          <t>Granted (in USD per share)</t>
        </is>
      </c>
      <c r="B16" s="11" t="n">
        <v>28.86</v>
      </c>
      <c r="C16" s="11" t="n">
        <v>28.72</v>
      </c>
      <c r="D16" s="4" t="inlineStr">
        <is>
          <t xml:space="preserve"> </t>
        </is>
      </c>
    </row>
    <row r="17">
      <c r="A17" s="4" t="inlineStr">
        <is>
          <t>Exercised (in USD per share)</t>
        </is>
      </c>
      <c r="B17" s="11" t="n">
        <v>22.79</v>
      </c>
      <c r="C17" s="11" t="n">
        <v>23.46</v>
      </c>
      <c r="D17" s="4" t="inlineStr">
        <is>
          <t xml:space="preserve"> </t>
        </is>
      </c>
    </row>
    <row r="18">
      <c r="A18" s="4" t="inlineStr">
        <is>
          <t>Forfeited (in USD per share)</t>
        </is>
      </c>
      <c r="B18" s="11" t="n">
        <v>32.14</v>
      </c>
      <c r="C18" s="13" t="n">
        <v>30.8</v>
      </c>
      <c r="D18" s="4" t="inlineStr">
        <is>
          <t xml:space="preserve"> </t>
        </is>
      </c>
    </row>
    <row r="19">
      <c r="A19" s="4" t="inlineStr">
        <is>
          <t>Balance (in USD per share)</t>
        </is>
      </c>
      <c r="B19" s="8" t="n">
        <v>29.24</v>
      </c>
      <c r="C19" s="8" t="n">
        <v>28.12</v>
      </c>
      <c r="D19" s="8" t="n">
        <v>28.07</v>
      </c>
    </row>
    <row r="20">
      <c r="A20" s="3" t="inlineStr">
        <is>
          <t>Weighted-Average Remaining Contractual Life in Years</t>
        </is>
      </c>
      <c r="B20" s="4" t="inlineStr">
        <is>
          <t xml:space="preserve"> </t>
        </is>
      </c>
      <c r="C20" s="4" t="inlineStr">
        <is>
          <t xml:space="preserve"> </t>
        </is>
      </c>
      <c r="D20" s="4" t="inlineStr">
        <is>
          <t xml:space="preserve"> </t>
        </is>
      </c>
    </row>
    <row r="21">
      <c r="A21" s="4" t="inlineStr">
        <is>
          <t>Outstanding</t>
        </is>
      </c>
      <c r="B21" s="4" t="inlineStr">
        <is>
          <t>5 years 11 months 4 days</t>
        </is>
      </c>
      <c r="C21" s="4" t="inlineStr">
        <is>
          <t>5 years 5 months 15 days</t>
        </is>
      </c>
      <c r="D21" s="4" t="inlineStr">
        <is>
          <t>5 years 10 months 13 days</t>
        </is>
      </c>
    </row>
    <row r="22">
      <c r="A22" s="3" t="inlineStr">
        <is>
          <t>Aggregate Intrinsic Value</t>
        </is>
      </c>
      <c r="B22" s="4" t="inlineStr">
        <is>
          <t xml:space="preserve"> </t>
        </is>
      </c>
      <c r="C22" s="4" t="inlineStr">
        <is>
          <t xml:space="preserve"> </t>
        </is>
      </c>
      <c r="D22" s="4" t="inlineStr">
        <is>
          <t xml:space="preserve"> </t>
        </is>
      </c>
    </row>
    <row r="23">
      <c r="A23" s="4" t="inlineStr">
        <is>
          <t>Outstanding</t>
        </is>
      </c>
      <c r="B23" s="7" t="n">
        <v>2782</v>
      </c>
      <c r="C23" s="7" t="n">
        <v>3402</v>
      </c>
      <c r="D23" s="4" t="inlineStr">
        <is>
          <t xml:space="preserve"> </t>
        </is>
      </c>
    </row>
    <row r="24">
      <c r="A24" s="4" t="inlineStr">
        <is>
          <t>Outstanding</t>
        </is>
      </c>
      <c r="B24" s="7" t="n">
        <v>2739</v>
      </c>
      <c r="C24" s="7" t="n">
        <v>2782</v>
      </c>
      <c r="D24" s="7" t="n">
        <v>34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Parenthetical) - USD ($) $ in Thousands</t>
        </is>
      </c>
      <c r="B1" s="2" t="inlineStr">
        <is>
          <t>3 Months Ended</t>
        </is>
      </c>
      <c r="C1" s="2" t="inlineStr">
        <is>
          <t>12 Months Ended</t>
        </is>
      </c>
    </row>
    <row r="2">
      <c r="B2" s="2" t="inlineStr">
        <is>
          <t>Jun. 30, 2022</t>
        </is>
      </c>
      <c r="C2" s="2" t="inlineStr">
        <is>
          <t>Dec. 31, 2024</t>
        </is>
      </c>
    </row>
    <row r="3">
      <c r="A3" s="3" t="inlineStr">
        <is>
          <t>Statement of Cash Flows [Abstract]</t>
        </is>
      </c>
      <c r="B3" s="4" t="inlineStr">
        <is>
          <t xml:space="preserve"> </t>
        </is>
      </c>
      <c r="C3" s="4" t="inlineStr">
        <is>
          <t xml:space="preserve"> </t>
        </is>
      </c>
    </row>
    <row r="4">
      <c r="A4" s="4" t="inlineStr">
        <is>
          <t>Available for sale securities transferred to held to maturity, net of unrealized loss</t>
        </is>
      </c>
      <c r="B4" s="7" t="n">
        <v>13186</v>
      </c>
      <c r="C4" s="7" t="n">
        <v>13186</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chedule of Nonvested Stock Option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at beginning of year (in shares)</t>
        </is>
      </c>
      <c r="B4" s="5" t="n">
        <v>182570</v>
      </c>
      <c r="C4" s="5" t="n">
        <v>216480</v>
      </c>
      <c r="D4" s="4" t="inlineStr">
        <is>
          <t xml:space="preserve"> </t>
        </is>
      </c>
    </row>
    <row r="5">
      <c r="A5" s="4" t="inlineStr">
        <is>
          <t>Granted (in shares)</t>
        </is>
      </c>
      <c r="B5" s="5" t="n">
        <v>59000</v>
      </c>
      <c r="C5" s="5" t="n">
        <v>52500</v>
      </c>
      <c r="D5" s="4" t="inlineStr">
        <is>
          <t xml:space="preserve"> </t>
        </is>
      </c>
    </row>
    <row r="6">
      <c r="A6" s="4" t="inlineStr">
        <is>
          <t>Vested (in shares)</t>
        </is>
      </c>
      <c r="B6" s="5" t="n">
        <v>-49390</v>
      </c>
      <c r="C6" s="5" t="n">
        <v>-65690</v>
      </c>
      <c r="D6" s="4" t="inlineStr">
        <is>
          <t xml:space="preserve"> </t>
        </is>
      </c>
    </row>
    <row r="7">
      <c r="A7" s="4" t="inlineStr">
        <is>
          <t>Forfeited (in shares)</t>
        </is>
      </c>
      <c r="B7" s="5" t="n">
        <v>-30900</v>
      </c>
      <c r="C7" s="5" t="n">
        <v>-20720</v>
      </c>
      <c r="D7" s="4" t="inlineStr">
        <is>
          <t xml:space="preserve"> </t>
        </is>
      </c>
    </row>
    <row r="8">
      <c r="A8" s="4" t="inlineStr">
        <is>
          <t>Balance (in shares)</t>
        </is>
      </c>
      <c r="B8" s="5" t="n">
        <v>161280</v>
      </c>
      <c r="C8" s="5" t="n">
        <v>182570</v>
      </c>
      <c r="D8" s="5" t="n">
        <v>216480</v>
      </c>
    </row>
    <row r="9">
      <c r="A9" s="3" t="inlineStr">
        <is>
          <t>Weighted-Average Exercise Price</t>
        </is>
      </c>
      <c r="B9" s="4" t="inlineStr">
        <is>
          <t xml:space="preserve"> </t>
        </is>
      </c>
      <c r="C9" s="4" t="inlineStr">
        <is>
          <t xml:space="preserve"> </t>
        </is>
      </c>
      <c r="D9" s="4" t="inlineStr">
        <is>
          <t xml:space="preserve"> </t>
        </is>
      </c>
    </row>
    <row r="10">
      <c r="A10" s="4" t="inlineStr">
        <is>
          <t>Nonvested at beginning of year (in USD per share)</t>
        </is>
      </c>
      <c r="B10" s="8" t="n">
        <v>6.1</v>
      </c>
      <c r="C10" s="8" t="n">
        <v>5.95</v>
      </c>
      <c r="D10" s="4" t="inlineStr">
        <is>
          <t xml:space="preserve"> </t>
        </is>
      </c>
    </row>
    <row r="11">
      <c r="A11" s="4" t="inlineStr">
        <is>
          <t>Granted (in USD per share)</t>
        </is>
      </c>
      <c r="B11" s="11" t="n">
        <v>6.36</v>
      </c>
      <c r="C11" s="11" t="n">
        <v>6.04</v>
      </c>
      <c r="D11" s="8" t="n">
        <v>6.98</v>
      </c>
    </row>
    <row r="12">
      <c r="A12" s="4" t="inlineStr">
        <is>
          <t>Vested (in USD per share)</t>
        </is>
      </c>
      <c r="B12" s="11" t="n">
        <v>9.380000000000001</v>
      </c>
      <c r="C12" s="11" t="n">
        <v>5.63</v>
      </c>
      <c r="D12" s="4" t="inlineStr">
        <is>
          <t xml:space="preserve"> </t>
        </is>
      </c>
    </row>
    <row r="13">
      <c r="A13" s="4" t="inlineStr">
        <is>
          <t>Forfeited (in USD per share)</t>
        </is>
      </c>
      <c r="B13" s="11" t="n">
        <v>6.47</v>
      </c>
      <c r="C13" s="11" t="n">
        <v>14.39</v>
      </c>
      <c r="D13" s="4" t="inlineStr">
        <is>
          <t xml:space="preserve"> </t>
        </is>
      </c>
    </row>
    <row r="14">
      <c r="A14" s="4" t="inlineStr">
        <is>
          <t>Balance (in USD per share)</t>
        </is>
      </c>
      <c r="B14" s="8" t="n">
        <v>6.32</v>
      </c>
      <c r="C14" s="8" t="n">
        <v>6.1</v>
      </c>
      <c r="D14" s="8" t="n">
        <v>5.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Information Related to Stock Options Pla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7" t="n">
        <v>1169</v>
      </c>
      <c r="C4" s="7" t="n">
        <v>303</v>
      </c>
      <c r="D4" s="7" t="n">
        <v>846</v>
      </c>
    </row>
    <row r="5">
      <c r="A5" s="4" t="inlineStr">
        <is>
          <t>Cash received from options exercised</t>
        </is>
      </c>
      <c r="B5" s="7" t="n">
        <v>2257</v>
      </c>
      <c r="C5" s="7" t="n">
        <v>698</v>
      </c>
      <c r="D5" s="7" t="n">
        <v>1565</v>
      </c>
    </row>
    <row r="6">
      <c r="A6" s="4" t="inlineStr">
        <is>
          <t>Weighted average fair value of options granted (in USD per share)</t>
        </is>
      </c>
      <c r="B6" s="8" t="n">
        <v>6.36</v>
      </c>
      <c r="C6" s="8" t="n">
        <v>6.04</v>
      </c>
      <c r="D6" s="8" t="n">
        <v>6.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WARDS - Summary of Restricted Stock Awards and Units Activity (Details) - Restricted Stock Award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Nonvested at beginning of year (in shares)</t>
        </is>
      </c>
      <c r="B4" s="5" t="n">
        <v>15390</v>
      </c>
      <c r="C4" s="5" t="n">
        <v>18930</v>
      </c>
    </row>
    <row r="5">
      <c r="A5" s="4" t="inlineStr">
        <is>
          <t>Granted (in shares)</t>
        </is>
      </c>
      <c r="B5" s="5" t="n">
        <v>2388</v>
      </c>
      <c r="C5" s="5" t="n">
        <v>5056</v>
      </c>
    </row>
    <row r="6">
      <c r="A6" s="4" t="inlineStr">
        <is>
          <t>Vested (in shares)</t>
        </is>
      </c>
      <c r="B6" s="5" t="n">
        <v>9061</v>
      </c>
      <c r="C6" s="5" t="n">
        <v>7520</v>
      </c>
    </row>
    <row r="7">
      <c r="A7" s="4" t="inlineStr">
        <is>
          <t>Forfeited (in shares)</t>
        </is>
      </c>
      <c r="B7" s="5" t="n">
        <v>-400</v>
      </c>
      <c r="C7" s="5" t="n">
        <v>-1076</v>
      </c>
    </row>
    <row r="8">
      <c r="A8" s="4" t="inlineStr">
        <is>
          <t>Balance (in shares)</t>
        </is>
      </c>
      <c r="B8" s="5" t="n">
        <v>8317</v>
      </c>
      <c r="C8" s="5" t="n">
        <v>15390</v>
      </c>
    </row>
    <row r="9">
      <c r="A9" s="3" t="inlineStr">
        <is>
          <t>Weighted-Average Grant Date Fair Value</t>
        </is>
      </c>
      <c r="B9" s="4" t="inlineStr">
        <is>
          <t xml:space="preserve"> </t>
        </is>
      </c>
      <c r="C9" s="4" t="inlineStr">
        <is>
          <t xml:space="preserve"> </t>
        </is>
      </c>
    </row>
    <row r="10">
      <c r="A10" s="4" t="inlineStr">
        <is>
          <t>Nonvested at beginning of year</t>
        </is>
      </c>
      <c r="B10" s="8" t="n">
        <v>28.87</v>
      </c>
      <c r="C10" s="8" t="n">
        <v>27.51</v>
      </c>
    </row>
    <row r="11">
      <c r="A11" s="4" t="inlineStr">
        <is>
          <t>Granted</t>
        </is>
      </c>
      <c r="B11" s="11" t="n">
        <v>30.58</v>
      </c>
      <c r="C11" s="11" t="n">
        <v>31.96</v>
      </c>
    </row>
    <row r="12">
      <c r="A12" s="4" t="inlineStr">
        <is>
          <t>Vested</t>
        </is>
      </c>
      <c r="B12" s="11" t="n">
        <v>28.49</v>
      </c>
      <c r="C12" s="11" t="n">
        <v>27.52</v>
      </c>
    </row>
    <row r="13">
      <c r="A13" s="4" t="inlineStr">
        <is>
          <t>Forfeited</t>
        </is>
      </c>
      <c r="B13" s="13" t="n">
        <v>33.5</v>
      </c>
      <c r="C13" s="11" t="n">
        <v>28.93</v>
      </c>
    </row>
    <row r="14">
      <c r="A14" s="4" t="inlineStr">
        <is>
          <t>Balance</t>
        </is>
      </c>
      <c r="B14" s="8" t="n">
        <v>29.81</v>
      </c>
      <c r="C14" s="8" t="n">
        <v>28.8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EMPLOYEE BENEFITS -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e stock ownership plan, maximum employer contribution as a percentage of participant's qualified compensation</t>
        </is>
      </c>
      <c r="B4" s="9" t="n">
        <v>0.05</v>
      </c>
      <c r="C4" s="4" t="inlineStr">
        <is>
          <t xml:space="preserve"> </t>
        </is>
      </c>
      <c r="D4" s="4" t="inlineStr">
        <is>
          <t xml:space="preserve"> </t>
        </is>
      </c>
    </row>
    <row r="5">
      <c r="A5" s="4" t="inlineStr">
        <is>
          <t>Employee stock ownership plan, total contributions accrued or paid</t>
        </is>
      </c>
      <c r="B5" s="7" t="n">
        <v>1608</v>
      </c>
      <c r="C5" s="7" t="n">
        <v>1643</v>
      </c>
      <c r="D5" s="7" t="n">
        <v>1576</v>
      </c>
    </row>
    <row r="6">
      <c r="A6" s="4" t="inlineStr">
        <is>
          <t>Employee stock ownership plan, shares held under plan (in shares)</t>
        </is>
      </c>
      <c r="B6" s="5" t="n">
        <v>887732</v>
      </c>
      <c r="C6" s="4" t="inlineStr">
        <is>
          <t xml:space="preserve"> </t>
        </is>
      </c>
      <c r="D6" s="4" t="inlineStr">
        <is>
          <t xml:space="preserve"> </t>
        </is>
      </c>
    </row>
    <row r="7">
      <c r="A7" s="4" t="inlineStr">
        <is>
          <t>Employee stock ownership plan, unallocated shares (in shares)</t>
        </is>
      </c>
      <c r="B7" s="5" t="n">
        <v>0</v>
      </c>
      <c r="C7" s="4" t="inlineStr">
        <is>
          <t xml:space="preserve"> </t>
        </is>
      </c>
      <c r="D7" s="4" t="inlineStr">
        <is>
          <t xml:space="preserve"> </t>
        </is>
      </c>
    </row>
    <row r="8">
      <c r="A8" s="4" t="inlineStr">
        <is>
          <t>Cash surrender value of life insurance</t>
        </is>
      </c>
      <c r="B8" s="7" t="n">
        <v>42883</v>
      </c>
      <c r="C8" s="5" t="n">
        <v>42348</v>
      </c>
      <c r="D8" s="4" t="inlineStr">
        <is>
          <t xml:space="preserve"> </t>
        </is>
      </c>
    </row>
    <row r="9">
      <c r="A9" s="4" t="inlineStr">
        <is>
          <t>Bonus expense</t>
        </is>
      </c>
      <c r="B9" s="5" t="n">
        <v>3180</v>
      </c>
      <c r="C9" s="5" t="n">
        <v>3764</v>
      </c>
      <c r="D9" s="5" t="n">
        <v>5177</v>
      </c>
    </row>
    <row r="10">
      <c r="A10" s="4" t="inlineStr">
        <is>
          <t>Accrued bonus expense</t>
        </is>
      </c>
      <c r="B10" s="5" t="n">
        <v>1792</v>
      </c>
      <c r="C10" s="5" t="n">
        <v>1684</v>
      </c>
      <c r="D10" s="7" t="n">
        <v>2332</v>
      </c>
    </row>
    <row r="11">
      <c r="A11" s="4" t="inlineStr">
        <is>
          <t>Executive Incentive Retirement Plan | Postretirement Life Insurance</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ash surrender value of life insurance</t>
        </is>
      </c>
      <c r="B13" s="7" t="n">
        <v>42883</v>
      </c>
      <c r="C13" s="7" t="n">
        <v>42348</v>
      </c>
      <c r="D13" s="4" t="inlineStr">
        <is>
          <t xml:space="preserve"> </t>
        </is>
      </c>
    </row>
    <row r="14">
      <c r="A14" s="4" t="inlineStr">
        <is>
          <t>Defined Benefit Plan, Funding Status [Extensible Enumeration]</t>
        </is>
      </c>
      <c r="B14" s="4" t="inlineStr">
        <is>
          <t>Defined Benefit Plan, Unfunded Plan [Member]</t>
        </is>
      </c>
      <c r="C14" s="4" t="inlineStr">
        <is>
          <t>Defined Benefit Plan, Unfunded Plan [Member]</t>
        </is>
      </c>
      <c r="D14" s="4" t="inlineStr">
        <is>
          <t>Defined Benefit Plan, Unfunded Plan [Member]</t>
        </is>
      </c>
    </row>
    <row r="15">
      <c r="A15" s="4" t="inlineStr">
        <is>
          <t>Plan cost</t>
        </is>
      </c>
      <c r="B15" s="7" t="n">
        <v>857</v>
      </c>
      <c r="C15" s="7" t="n">
        <v>949</v>
      </c>
      <c r="D15" s="7" t="n">
        <v>796</v>
      </c>
    </row>
    <row r="16">
      <c r="A16" s="4" t="inlineStr">
        <is>
          <t>Plan obligation</t>
        </is>
      </c>
      <c r="B16" s="7" t="n">
        <v>6661</v>
      </c>
      <c r="C16" s="7" t="n">
        <v>6050</v>
      </c>
      <c r="D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22</t>
        </is>
      </c>
    </row>
    <row r="3">
      <c r="A3" s="4" t="inlineStr">
        <is>
          <t>Operating leases, option to extend</t>
        </is>
      </c>
      <c r="B3" s="4" t="inlineStr">
        <is>
          <t>10 years</t>
        </is>
      </c>
      <c r="C3" s="4" t="inlineStr">
        <is>
          <t xml:space="preserve"> </t>
        </is>
      </c>
      <c r="D3" s="4" t="inlineStr">
        <is>
          <t xml:space="preserve"> </t>
        </is>
      </c>
    </row>
    <row r="4">
      <c r="A4" s="4" t="inlineStr">
        <is>
          <t>Operating lease right-of-use assets</t>
        </is>
      </c>
      <c r="B4" s="7" t="n">
        <v>11635</v>
      </c>
      <c r="C4" s="7" t="n">
        <v>12485</v>
      </c>
      <c r="D4" s="4" t="inlineStr">
        <is>
          <t xml:space="preserve"> </t>
        </is>
      </c>
    </row>
    <row r="5">
      <c r="A5" s="4" t="inlineStr">
        <is>
          <t>Operating lease liabilities</t>
        </is>
      </c>
      <c r="B5" s="5" t="n">
        <v>12300</v>
      </c>
      <c r="C5" s="5" t="n">
        <v>13128</v>
      </c>
      <c r="D5" s="4" t="inlineStr">
        <is>
          <t xml:space="preserve"> </t>
        </is>
      </c>
    </row>
    <row r="6">
      <c r="A6" s="4" t="inlineStr">
        <is>
          <t>Cash paid for operating leases</t>
        </is>
      </c>
      <c r="B6" s="5" t="n">
        <v>2345</v>
      </c>
      <c r="C6" s="5" t="n">
        <v>2272</v>
      </c>
      <c r="D6" s="7" t="n">
        <v>2117</v>
      </c>
    </row>
    <row r="7">
      <c r="A7" s="4" t="inlineStr">
        <is>
          <t>Occupancy Expenses</t>
        </is>
      </c>
      <c r="B7" s="4" t="inlineStr">
        <is>
          <t xml:space="preserve"> </t>
        </is>
      </c>
      <c r="C7" s="4" t="inlineStr">
        <is>
          <t xml:space="preserve"> </t>
        </is>
      </c>
      <c r="D7" s="4" t="inlineStr">
        <is>
          <t xml:space="preserve"> </t>
        </is>
      </c>
    </row>
    <row r="8">
      <c r="A8" s="4" t="inlineStr">
        <is>
          <t>Operating leases, rental expense</t>
        </is>
      </c>
      <c r="B8" s="7" t="n">
        <v>2368</v>
      </c>
      <c r="C8" s="7" t="n">
        <v>2292</v>
      </c>
      <c r="D8" s="7" t="n">
        <v>2236</v>
      </c>
    </row>
    <row r="9">
      <c r="A9" s="4" t="inlineStr">
        <is>
          <t>Minimum</t>
        </is>
      </c>
      <c r="B9" s="4" t="inlineStr">
        <is>
          <t xml:space="preserve"> </t>
        </is>
      </c>
      <c r="C9" s="4" t="inlineStr">
        <is>
          <t xml:space="preserve"> </t>
        </is>
      </c>
      <c r="D9" s="4" t="inlineStr">
        <is>
          <t xml:space="preserve"> </t>
        </is>
      </c>
    </row>
    <row r="10">
      <c r="A10" s="4" t="inlineStr">
        <is>
          <t>Operating leases, remaining lease term</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4" t="inlineStr">
        <is>
          <t>Operating leases, remaining lease term</t>
        </is>
      </c>
      <c r="B12" s="4" t="inlineStr">
        <is>
          <t>11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mmarizes Other Information Related to Operating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11635</v>
      </c>
      <c r="C3" s="7" t="n">
        <v>12485</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7" t="n">
        <v>12300</v>
      </c>
      <c r="C5" s="7" t="n">
        <v>13128</v>
      </c>
    </row>
    <row r="6">
      <c r="A6" s="4" t="inlineStr">
        <is>
          <t>Operating Lease, Liability, Statement of Financial Position [Extensible Enumeration]</t>
        </is>
      </c>
      <c r="B6" s="4" t="inlineStr">
        <is>
          <t>Liabilities</t>
        </is>
      </c>
      <c r="C6" s="4" t="inlineStr">
        <is>
          <t>Liabilities</t>
        </is>
      </c>
    </row>
    <row r="7">
      <c r="A7" s="3" t="inlineStr">
        <is>
          <t>Weighted average remaining lease term</t>
        </is>
      </c>
      <c r="B7" s="4" t="inlineStr">
        <is>
          <t xml:space="preserve"> </t>
        </is>
      </c>
      <c r="C7" s="4" t="inlineStr">
        <is>
          <t xml:space="preserve"> </t>
        </is>
      </c>
    </row>
    <row r="8">
      <c r="A8" s="4" t="inlineStr">
        <is>
          <t>Operating leases</t>
        </is>
      </c>
      <c r="B8" s="4" t="inlineStr">
        <is>
          <t>7 years</t>
        </is>
      </c>
      <c r="C8" s="4" t="inlineStr">
        <is>
          <t>7 years</t>
        </is>
      </c>
    </row>
    <row r="9">
      <c r="A9" s="3" t="inlineStr">
        <is>
          <t>Weighted average discount rate</t>
        </is>
      </c>
      <c r="B9" s="4" t="inlineStr">
        <is>
          <t xml:space="preserve"> </t>
        </is>
      </c>
      <c r="C9" s="4" t="inlineStr">
        <is>
          <t xml:space="preserve"> </t>
        </is>
      </c>
    </row>
    <row r="10">
      <c r="A10" s="4" t="inlineStr">
        <is>
          <t>Operating leases</t>
        </is>
      </c>
      <c r="B10" s="10" t="n">
        <v>0.0245</v>
      </c>
      <c r="C10" s="10" t="n">
        <v>0.02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s Under Non-Cancelable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303</v>
      </c>
      <c r="C3" s="4" t="inlineStr">
        <is>
          <t xml:space="preserve"> </t>
        </is>
      </c>
    </row>
    <row r="4">
      <c r="A4" s="4" t="inlineStr">
        <is>
          <t>2026</t>
        </is>
      </c>
      <c r="B4" s="5" t="n">
        <v>2068</v>
      </c>
      <c r="C4" s="4" t="inlineStr">
        <is>
          <t xml:space="preserve"> </t>
        </is>
      </c>
    </row>
    <row r="5">
      <c r="A5" s="4" t="inlineStr">
        <is>
          <t>2027</t>
        </is>
      </c>
      <c r="B5" s="5" t="n">
        <v>1906</v>
      </c>
      <c r="C5" s="4" t="inlineStr">
        <is>
          <t xml:space="preserve"> </t>
        </is>
      </c>
    </row>
    <row r="6">
      <c r="A6" s="4" t="inlineStr">
        <is>
          <t>2028</t>
        </is>
      </c>
      <c r="B6" s="5" t="n">
        <v>1859</v>
      </c>
      <c r="C6" s="4" t="inlineStr">
        <is>
          <t xml:space="preserve"> </t>
        </is>
      </c>
    </row>
    <row r="7">
      <c r="A7" s="4" t="inlineStr">
        <is>
          <t>2029</t>
        </is>
      </c>
      <c r="B7" s="5" t="n">
        <v>1308</v>
      </c>
      <c r="C7" s="4" t="inlineStr">
        <is>
          <t xml:space="preserve"> </t>
        </is>
      </c>
    </row>
    <row r="8">
      <c r="A8" s="4" t="inlineStr">
        <is>
          <t>Thereafter</t>
        </is>
      </c>
      <c r="B8" s="5" t="n">
        <v>3261</v>
      </c>
      <c r="C8" s="4" t="inlineStr">
        <is>
          <t xml:space="preserve"> </t>
        </is>
      </c>
    </row>
    <row r="9">
      <c r="A9" s="4" t="inlineStr">
        <is>
          <t>Total lease payments</t>
        </is>
      </c>
      <c r="B9" s="5" t="n">
        <v>12705</v>
      </c>
      <c r="C9" s="4" t="inlineStr">
        <is>
          <t xml:space="preserve"> </t>
        </is>
      </c>
    </row>
    <row r="10">
      <c r="A10" s="4" t="inlineStr">
        <is>
          <t>Less: interest</t>
        </is>
      </c>
      <c r="B10" s="5" t="n">
        <v>-405</v>
      </c>
      <c r="C10" s="4" t="inlineStr">
        <is>
          <t xml:space="preserve"> </t>
        </is>
      </c>
    </row>
    <row r="11">
      <c r="A11" s="4" t="inlineStr">
        <is>
          <t>Present value of lease liabilities</t>
        </is>
      </c>
      <c r="B11" s="7" t="n">
        <v>12300</v>
      </c>
      <c r="C11" s="7" t="n">
        <v>131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t>
        </is>
      </c>
      <c r="B4" s="7" t="n">
        <v>7309</v>
      </c>
      <c r="C4" s="7" t="n">
        <v>6784</v>
      </c>
      <c r="D4" s="7" t="n">
        <v>9991</v>
      </c>
    </row>
    <row r="5">
      <c r="A5" s="4" t="inlineStr">
        <is>
          <t>Deferred federal tax expense (benefit)</t>
        </is>
      </c>
      <c r="B5" s="5" t="n">
        <v>164</v>
      </c>
      <c r="C5" s="5" t="n">
        <v>346</v>
      </c>
      <c r="D5" s="5" t="n">
        <v>-1157</v>
      </c>
    </row>
    <row r="6">
      <c r="A6" s="4" t="inlineStr">
        <is>
          <t>Total</t>
        </is>
      </c>
      <c r="B6" s="7" t="n">
        <v>7473</v>
      </c>
      <c r="C6" s="7" t="n">
        <v>7130</v>
      </c>
      <c r="D6" s="7" t="n">
        <v>883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at 21%</t>
        </is>
      </c>
      <c r="B4" s="7" t="n">
        <v>8182</v>
      </c>
      <c r="C4" s="7" t="n">
        <v>7799</v>
      </c>
      <c r="D4" s="7" t="n">
        <v>10344</v>
      </c>
    </row>
    <row r="5">
      <c r="A5" s="4" t="inlineStr">
        <is>
          <t>Tax exempt interest income</t>
        </is>
      </c>
      <c r="B5" s="5" t="n">
        <v>-846</v>
      </c>
      <c r="C5" s="5" t="n">
        <v>-944</v>
      </c>
      <c r="D5" s="5" t="n">
        <v>-1076</v>
      </c>
    </row>
    <row r="6">
      <c r="A6" s="4" t="inlineStr">
        <is>
          <t>Earnings of bank owned life insurance</t>
        </is>
      </c>
      <c r="B6" s="5" t="n">
        <v>-213</v>
      </c>
      <c r="C6" s="5" t="n">
        <v>-198</v>
      </c>
      <c r="D6" s="5" t="n">
        <v>-177</v>
      </c>
    </row>
    <row r="7">
      <c r="A7" s="4" t="inlineStr">
        <is>
          <t>Nondeductible expenses</t>
        </is>
      </c>
      <c r="B7" s="5" t="n">
        <v>655</v>
      </c>
      <c r="C7" s="5" t="n">
        <v>669</v>
      </c>
      <c r="D7" s="5" t="n">
        <v>277</v>
      </c>
    </row>
    <row r="8">
      <c r="A8" s="4" t="inlineStr">
        <is>
          <t>Other</t>
        </is>
      </c>
      <c r="B8" s="5" t="n">
        <v>-305</v>
      </c>
      <c r="C8" s="5" t="n">
        <v>-196</v>
      </c>
      <c r="D8" s="5" t="n">
        <v>-534</v>
      </c>
    </row>
    <row r="9">
      <c r="A9" s="4" t="inlineStr">
        <is>
          <t>Total</t>
        </is>
      </c>
      <c r="B9" s="7" t="n">
        <v>7473</v>
      </c>
      <c r="C9" s="7" t="n">
        <v>7130</v>
      </c>
      <c r="D9" s="7" t="n">
        <v>88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come Tax Rate Reconciliation (Parenthetical)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rate</t>
        </is>
      </c>
      <c r="B4" s="9" t="n">
        <v>0.21</v>
      </c>
      <c r="C4" s="9" t="n">
        <v>0.21</v>
      </c>
      <c r="D4" s="9" t="n">
        <v>0.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1:30:16Z</dcterms:created>
  <dcterms:modified xmlns:dcterms="http://purl.org/dc/terms/" xmlns:xsi="http://www.w3.org/2001/XMLSchema-instance" xsi:type="dcterms:W3CDTF">2025-03-14T11:30:16Z</dcterms:modified>
</cp:coreProperties>
</file>